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Statem_5"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air Value" sheetId="12" state="visible" r:id="rId12"/>
    <sheet xmlns:r="http://schemas.openxmlformats.org/officeDocument/2006/relationships" name="Stock Compensation Plans" sheetId="13" state="visible" r:id="rId13"/>
    <sheet xmlns:r="http://schemas.openxmlformats.org/officeDocument/2006/relationships" name="Dividends on Common Stock" sheetId="14" state="visible" r:id="rId14"/>
    <sheet xmlns:r="http://schemas.openxmlformats.org/officeDocument/2006/relationships" name="Earnings Per Common Share"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Mortgage Banking"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Income" sheetId="24" state="visible" r:id="rId24"/>
    <sheet xmlns:r="http://schemas.openxmlformats.org/officeDocument/2006/relationships" name="Affordable Housing Projects Tax" sheetId="25" state="visible" r:id="rId25"/>
    <sheet xmlns:r="http://schemas.openxmlformats.org/officeDocument/2006/relationships" name="Business Combinations" sheetId="26" state="visible" r:id="rId26"/>
    <sheet xmlns:r="http://schemas.openxmlformats.org/officeDocument/2006/relationships" name="Significant Accounting Polici_2" sheetId="27" state="visible" r:id="rId27"/>
    <sheet xmlns:r="http://schemas.openxmlformats.org/officeDocument/2006/relationships" name="Fair Value (Tables)" sheetId="28" state="visible" r:id="rId28"/>
    <sheet xmlns:r="http://schemas.openxmlformats.org/officeDocument/2006/relationships" name="Stock Compensation Plans (Table"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Mortgage Banking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Guarantees and C_2" sheetId="36" state="visible" r:id="rId36"/>
    <sheet xmlns:r="http://schemas.openxmlformats.org/officeDocument/2006/relationships" name="Derivative Financial Instrume_2" sheetId="37" state="visible" r:id="rId37"/>
    <sheet xmlns:r="http://schemas.openxmlformats.org/officeDocument/2006/relationships" name="Other Comprehensive Income (Tab" sheetId="38" state="visible" r:id="rId38"/>
    <sheet xmlns:r="http://schemas.openxmlformats.org/officeDocument/2006/relationships" name="Affordable Housing Projects T_2" sheetId="39" state="visible" r:id="rId39"/>
    <sheet xmlns:r="http://schemas.openxmlformats.org/officeDocument/2006/relationships" name="Business Combinations (Tables)" sheetId="40" state="visible" r:id="rId40"/>
    <sheet xmlns:r="http://schemas.openxmlformats.org/officeDocument/2006/relationships" name="Significant Accounting Polici_3" sheetId="41" state="visible" r:id="rId41"/>
    <sheet xmlns:r="http://schemas.openxmlformats.org/officeDocument/2006/relationships" name="Fair Value (Details)" sheetId="42" state="visible" r:id="rId42"/>
    <sheet xmlns:r="http://schemas.openxmlformats.org/officeDocument/2006/relationships" name="Fair Value (Details 1)" sheetId="43" state="visible" r:id="rId43"/>
    <sheet xmlns:r="http://schemas.openxmlformats.org/officeDocument/2006/relationships" name="Fair Value (Details 2)" sheetId="44" state="visible" r:id="rId44"/>
    <sheet xmlns:r="http://schemas.openxmlformats.org/officeDocument/2006/relationships" name="Fair Value (Details 3)" sheetId="45" state="visible" r:id="rId45"/>
    <sheet xmlns:r="http://schemas.openxmlformats.org/officeDocument/2006/relationships" name="Fair Value (Details Textual)" sheetId="46" state="visible" r:id="rId46"/>
    <sheet xmlns:r="http://schemas.openxmlformats.org/officeDocument/2006/relationships" name="Stock Compensation Plans (Detai" sheetId="47" state="visible" r:id="rId47"/>
    <sheet xmlns:r="http://schemas.openxmlformats.org/officeDocument/2006/relationships" name="Stock Compensation Plans (Det_2" sheetId="48" state="visible" r:id="rId48"/>
    <sheet xmlns:r="http://schemas.openxmlformats.org/officeDocument/2006/relationships" name="Stock Compensation Plans (Det_3" sheetId="49" state="visible" r:id="rId49"/>
    <sheet xmlns:r="http://schemas.openxmlformats.org/officeDocument/2006/relationships" name="Stock Compensation Plans (Det_4" sheetId="50" state="visible" r:id="rId50"/>
    <sheet xmlns:r="http://schemas.openxmlformats.org/officeDocument/2006/relationships" name="Dividends on Common Stock (Deta" sheetId="51" state="visible" r:id="rId51"/>
    <sheet xmlns:r="http://schemas.openxmlformats.org/officeDocument/2006/relationships" name="Earnings Per Common Share (Deta" sheetId="52" state="visible" r:id="rId52"/>
    <sheet xmlns:r="http://schemas.openxmlformats.org/officeDocument/2006/relationships" name="Investment Securities (Details)" sheetId="53" state="visible" r:id="rId53"/>
    <sheet xmlns:r="http://schemas.openxmlformats.org/officeDocument/2006/relationships" name="Investment Securities (Details " sheetId="54" state="visible" r:id="rId54"/>
    <sheet xmlns:r="http://schemas.openxmlformats.org/officeDocument/2006/relationships" name="Investment Securities (Detail_2" sheetId="55" state="visible" r:id="rId55"/>
    <sheet xmlns:r="http://schemas.openxmlformats.org/officeDocument/2006/relationships" name="Investment Securities (Detail_3" sheetId="56" state="visible" r:id="rId56"/>
    <sheet xmlns:r="http://schemas.openxmlformats.org/officeDocument/2006/relationships" name="Investment Securities (Detail_4" sheetId="57" state="visible" r:id="rId57"/>
    <sheet xmlns:r="http://schemas.openxmlformats.org/officeDocument/2006/relationships" name="Loans (Details)" sheetId="58" state="visible" r:id="rId58"/>
    <sheet xmlns:r="http://schemas.openxmlformats.org/officeDocument/2006/relationships" name="Loans (Details 1)" sheetId="59" state="visible" r:id="rId59"/>
    <sheet xmlns:r="http://schemas.openxmlformats.org/officeDocument/2006/relationships" name="Loans (Details 2)" sheetId="60" state="visible" r:id="rId60"/>
    <sheet xmlns:r="http://schemas.openxmlformats.org/officeDocument/2006/relationships" name="Loans (Details 3)" sheetId="61" state="visible" r:id="rId61"/>
    <sheet xmlns:r="http://schemas.openxmlformats.org/officeDocument/2006/relationships" name="Loans (Details 4)" sheetId="62" state="visible" r:id="rId62"/>
    <sheet xmlns:r="http://schemas.openxmlformats.org/officeDocument/2006/relationships" name="Loans (Details 5)" sheetId="63" state="visible" r:id="rId63"/>
    <sheet xmlns:r="http://schemas.openxmlformats.org/officeDocument/2006/relationships" name="Loans (Details 6)" sheetId="64" state="visible" r:id="rId64"/>
    <sheet xmlns:r="http://schemas.openxmlformats.org/officeDocument/2006/relationships" name="Loans (Details 7)" sheetId="65" state="visible" r:id="rId65"/>
    <sheet xmlns:r="http://schemas.openxmlformats.org/officeDocument/2006/relationships" name="Loans (Details 8)" sheetId="66" state="visible" r:id="rId66"/>
    <sheet xmlns:r="http://schemas.openxmlformats.org/officeDocument/2006/relationships" name="Loans (Details 9)" sheetId="67" state="visible" r:id="rId67"/>
    <sheet xmlns:r="http://schemas.openxmlformats.org/officeDocument/2006/relationships" name="Loans (Details 10)" sheetId="68" state="visible" r:id="rId68"/>
    <sheet xmlns:r="http://schemas.openxmlformats.org/officeDocument/2006/relationships" name="Loans (Details 11)" sheetId="69" state="visible" r:id="rId69"/>
    <sheet xmlns:r="http://schemas.openxmlformats.org/officeDocument/2006/relationships" name="Loans (Details 12)" sheetId="70" state="visible" r:id="rId70"/>
    <sheet xmlns:r="http://schemas.openxmlformats.org/officeDocument/2006/relationships" name="Loans (Details 13)" sheetId="71" state="visible" r:id="rId71"/>
    <sheet xmlns:r="http://schemas.openxmlformats.org/officeDocument/2006/relationships" name="Loans (Details Textual)" sheetId="72" state="visible" r:id="rId72"/>
    <sheet xmlns:r="http://schemas.openxmlformats.org/officeDocument/2006/relationships" name="Mortgage Banking (Details)" sheetId="73" state="visible" r:id="rId73"/>
    <sheet xmlns:r="http://schemas.openxmlformats.org/officeDocument/2006/relationships" name="Mortgage Banking (Details 1)" sheetId="74" state="visible" r:id="rId74"/>
    <sheet xmlns:r="http://schemas.openxmlformats.org/officeDocument/2006/relationships" name="Mortgage Banking (Details Textu" sheetId="75" state="visible" r:id="rId75"/>
    <sheet xmlns:r="http://schemas.openxmlformats.org/officeDocument/2006/relationships" name="Deposits (Details)" sheetId="76" state="visible" r:id="rId76"/>
    <sheet xmlns:r="http://schemas.openxmlformats.org/officeDocument/2006/relationships" name="Borrowings (Details)" sheetId="77" state="visible" r:id="rId77"/>
    <sheet xmlns:r="http://schemas.openxmlformats.org/officeDocument/2006/relationships" name="Borrowings (Details 1)" sheetId="78" state="visible" r:id="rId78"/>
    <sheet xmlns:r="http://schemas.openxmlformats.org/officeDocument/2006/relationships" name="Borrowings (Details Textual)" sheetId="79" state="visible" r:id="rId79"/>
    <sheet xmlns:r="http://schemas.openxmlformats.org/officeDocument/2006/relationships" name="Commitments, Guarantees and C_3" sheetId="80" state="visible" r:id="rId80"/>
    <sheet xmlns:r="http://schemas.openxmlformats.org/officeDocument/2006/relationships" name="Commitments, Guarantees and C_4" sheetId="81" state="visible" r:id="rId81"/>
    <sheet xmlns:r="http://schemas.openxmlformats.org/officeDocument/2006/relationships" name="Income Taxes (Details Textual)"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Other Comprehensive Income (Det" sheetId="86" state="visible" r:id="rId86"/>
    <sheet xmlns:r="http://schemas.openxmlformats.org/officeDocument/2006/relationships" name="Other Comprehensive Income (D_2" sheetId="87" state="visible" r:id="rId87"/>
    <sheet xmlns:r="http://schemas.openxmlformats.org/officeDocument/2006/relationships" name="Affordable Housing Projects T_3" sheetId="88" state="visible" r:id="rId88"/>
    <sheet xmlns:r="http://schemas.openxmlformats.org/officeDocument/2006/relationships" name="Affordable Housing Projects T_4" sheetId="89" state="visible" r:id="rId89"/>
    <sheet xmlns:r="http://schemas.openxmlformats.org/officeDocument/2006/relationships" name="Affordable Housing Projects T_5" sheetId="90" state="visible" r:id="rId90"/>
    <sheet xmlns:r="http://schemas.openxmlformats.org/officeDocument/2006/relationships" name="Business Combinations (Details)" sheetId="91" state="visible" r:id="rId91"/>
    <sheet xmlns:r="http://schemas.openxmlformats.org/officeDocument/2006/relationships" name="Business Combinations (Details " sheetId="92" state="visible" r:id="rId92"/>
  </sheets>
  <definedNames/>
  <calcPr calcId="124519" fullCalcOnLoad="1"/>
</workbook>
</file>

<file path=xl/sharedStrings.xml><?xml version="1.0" encoding="utf-8"?>
<sst xmlns="http://schemas.openxmlformats.org/spreadsheetml/2006/main" uniqueCount="1146">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FIRST DEFIANCE FINANCIAL CORP</t>
  </si>
  <si>
    <t>Entity Central Index Key</t>
  </si>
  <si>
    <t>Current Fiscal Year End Date</t>
  </si>
  <si>
    <t>--12-31</t>
  </si>
  <si>
    <t>Entity Filer Category</t>
  </si>
  <si>
    <t>Accelerated Filer</t>
  </si>
  <si>
    <t>Trading Symbol</t>
  </si>
  <si>
    <t>FDEF</t>
  </si>
  <si>
    <t>Entity Common Stock, Shares Outstanding</t>
  </si>
  <si>
    <t>Entity Emerging Growth Company</t>
  </si>
  <si>
    <t>Entity Small Business</t>
  </si>
  <si>
    <t>Consolidated Condensed Statements of Financial Condition - USD ($) $ in Thousands</t>
  </si>
  <si>
    <t>Dec. 31, 2017</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603 and $649 at September 30, 2018 and December 31, 2017, respectively)</t>
  </si>
  <si>
    <t>Marketable Securities, Total</t>
  </si>
  <si>
    <t>Loans held for sale</t>
  </si>
  <si>
    <t>Loans receivable, net of allowance of $27,639 at September 30, 2018 and $26,683 at December 31, 2017, respectively</t>
  </si>
  <si>
    <t>Mortgage servicing rights</t>
  </si>
  <si>
    <t>Accrued interest receivable</t>
  </si>
  <si>
    <t>Federal Home Loan Bank stock</t>
  </si>
  <si>
    <t>Bank owned life insurance</t>
  </si>
  <si>
    <t>Premises and equipment</t>
  </si>
  <si>
    <t>Real estate and other assets held for sale</t>
  </si>
  <si>
    <t>Goodwill</t>
  </si>
  <si>
    <t>Core deposit and other intangibles</t>
  </si>
  <si>
    <t>Deferred taxes</t>
  </si>
  <si>
    <t>Other assets</t>
  </si>
  <si>
    <t>Total assets</t>
  </si>
  <si>
    <t>Liabilities:</t>
  </si>
  <si>
    <t>Deposits</t>
  </si>
  <si>
    <t>Advances from the Federal Home Loan Bank</t>
  </si>
  <si>
    <t>Subordinated debentures</t>
  </si>
  <si>
    <t>Securities sold under repurchase agreements</t>
  </si>
  <si>
    <t>Advance payments by borrowers</t>
  </si>
  <si>
    <t>Other liabilities</t>
  </si>
  <si>
    <t>Total liabilities</t>
  </si>
  <si>
    <t>Stockholders' equity:</t>
  </si>
  <si>
    <t>Preferred stock, $.01 par value per share: 37,000 shares authorized; no shares issued</t>
  </si>
  <si>
    <t>Preferred stock, $.01 par value per share: 4,963,000 shares authorized; no shares issued</t>
  </si>
  <si>
    <t>Common stock, $.01 par value per share: 50,000,000 shares authorized; 25,398,992 and 25,425,682  shares issued and 20,401,461 and 20,312,082 shares outstanding at September 30, 2018 and December 31, 2017, respectively</t>
  </si>
  <si>
    <t>[1]</t>
  </si>
  <si>
    <t>Additional paid-in capital</t>
  </si>
  <si>
    <t>Accumulated other comprehensive income (loss), net of tax of $(1,308) and $117, respectively</t>
  </si>
  <si>
    <t>Retained earnings</t>
  </si>
  <si>
    <t>Treasury stock, at cost, 4,997,531 shares at September 30, 2018 and 5,113,600 shares at December 31, 2017</t>
  </si>
  <si>
    <t>Total stockholders' equity</t>
  </si>
  <si>
    <t>Total liabilities and stockholders' equity</t>
  </si>
  <si>
    <t>Share data has been adjusted to reflect a 2-for-1 stock split on July 12, 2018.</t>
  </si>
  <si>
    <t>Consolidated Condensed Statements of Financial Condition (Parenthetical) - USD ($) $ in Thousands</t>
  </si>
  <si>
    <t>Held-to-maturity, fair value (in dollars)</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FHLMC, FNMA, and GNMA certificates are residential mortgage-backed securities.</t>
  </si>
  <si>
    <t>Consolidated Condensed Statements of Income - USD ($) $ in Thousands</t>
  </si>
  <si>
    <t>3 Months Ended</t>
  </si>
  <si>
    <t>Sep. 30, 2017</t>
  </si>
  <si>
    <t>Interest Income</t>
  </si>
  <si>
    <t>Loans</t>
  </si>
  <si>
    <t>Investment securities:</t>
  </si>
  <si>
    <t>Taxable</t>
  </si>
  <si>
    <t>Non-taxable</t>
  </si>
  <si>
    <t>Interest-bearing deposits</t>
  </si>
  <si>
    <t>FHLB stock dividends</t>
  </si>
  <si>
    <t>Total interest income</t>
  </si>
  <si>
    <t>Interest Expense</t>
  </si>
  <si>
    <t>FHLB advances and other</t>
  </si>
  <si>
    <t>Notes payable</t>
  </si>
  <si>
    <t>Total interest expense</t>
  </si>
  <si>
    <t>Net interest income</t>
  </si>
  <si>
    <t>Provision for loan losses</t>
  </si>
  <si>
    <t>Net interest income after provision for loan losses</t>
  </si>
  <si>
    <t>Non-interest Income</t>
  </si>
  <si>
    <t>Service fees and other charges</t>
  </si>
  <si>
    <t>Insurance commissions</t>
  </si>
  <si>
    <t>Mortgage banking income</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t>
  </si>
  <si>
    <t>Basic</t>
  </si>
  <si>
    <t>Diluted</t>
  </si>
  <si>
    <t>Dividends declared per share</t>
  </si>
  <si>
    <t>Average common shares outstanding</t>
  </si>
  <si>
    <t>[1],[2]</t>
  </si>
  <si>
    <t>Share and per share data has been adjusted to reflect a 2-for-1 stock split on July 12, 2018.</t>
  </si>
  <si>
    <t>[2]</t>
  </si>
  <si>
    <t>Share and per share data has been adjusted for a 2-for-1 stock split on July 12, 2018.</t>
  </si>
  <si>
    <t>Consolidated Condensed Statements of Comprehensive Income - USD ($) $ in Thousands</t>
  </si>
  <si>
    <t>Net income</t>
  </si>
  <si>
    <t>Other comprehensive income:</t>
  </si>
  <si>
    <t>Unrealized gains (losses) on securities available for sale</t>
  </si>
  <si>
    <t>Reclassification adjustment for security gains included in net income</t>
  </si>
  <si>
    <t>Income tax benefit (expense)</t>
  </si>
  <si>
    <t>Other comprehensive income (loss)</t>
  </si>
  <si>
    <t>Comprehensive income</t>
  </si>
  <si>
    <t>Amounts are included in gains on sale or call of securities on the consolidated condensed statements of income. Income tax expense associated with the reclassification adjustments, included in federal income taxes, for the three months ended September 30, 2018 and 2017 was $16 and $55, respectively. Income tax expense associated with the reclassification adjustments, included in federal income taxes, for the nine months ended September 30, 2018 and 2017 was $16 and $148, respectively.</t>
  </si>
  <si>
    <t>Consolidated Condensed Statements of Comprehensive Income (Parenthetical) - USD ($) $ in Thousands</t>
  </si>
  <si>
    <t>Condensed Statement of Income Captions [Line Items]</t>
  </si>
  <si>
    <t>Other Comprehensive Income (Loss), Reclassification Adjustment from AOCI for Sale of Securities, Tax</t>
  </si>
  <si>
    <t>Consolidated Statement of Changes in Stockholders' Equity - USD ($) $ in Thousands</t>
  </si>
  <si>
    <t>Total</t>
  </si>
  <si>
    <t>Common Stock [Member]</t>
  </si>
  <si>
    <t>Additional Paid-in Capital [Member]</t>
  </si>
  <si>
    <t>Accumulated Other Comprehensive Income [Member]</t>
  </si>
  <si>
    <t>Retained Earnings [Member]</t>
  </si>
  <si>
    <t>Treasury Stock [Member]</t>
  </si>
  <si>
    <t>Balance at Dec. 31, 2016</t>
  </si>
  <si>
    <t>Balance (in shares) at Dec. 31, 2016</t>
  </si>
  <si>
    <t xml:space="preserve"> </t>
  </si>
  <si>
    <t>Stock based compensation expenses</t>
  </si>
  <si>
    <t>Shares issued under stock option plan</t>
  </si>
  <si>
    <t>Shares issued under stock option plan (in shares)</t>
  </si>
  <si>
    <t>Capital stock issuance</t>
  </si>
  <si>
    <t>Capital stock issuance (in shares)</t>
  </si>
  <si>
    <t>Restricted share activity under stock incentive plans</t>
  </si>
  <si>
    <t>Restricted share activity under stock incentive plans (in shares)</t>
  </si>
  <si>
    <t>Shares issued from direct stock sales</t>
  </si>
  <si>
    <t>Shares issued from direct stock sales (in shares)</t>
  </si>
  <si>
    <t>Common stock dividends declared</t>
  </si>
  <si>
    <t>Balance at Sep. 30, 2017</t>
  </si>
  <si>
    <t>Balance (in shares) at Sep. 30, 2017</t>
  </si>
  <si>
    <t>Balance at Dec. 31, 2017</t>
  </si>
  <si>
    <t>Balance (in shares) at Dec. 31, 2017</t>
  </si>
  <si>
    <t>Adoption of ASU 2018-02 – See Note 2</t>
  </si>
  <si>
    <t>Balance at Sep. 30, 2018</t>
  </si>
  <si>
    <t>Balance (in shares) at Sep. 30, 2018</t>
  </si>
  <si>
    <t>Consolidated Statement of Changes in Stockholders' Equity (Parenthetical) - shares</t>
  </si>
  <si>
    <t>Restricted Stock [Member]</t>
  </si>
  <si>
    <t>Stock Repurchased and Retired (in shares)</t>
  </si>
  <si>
    <t>Employee Stock Option [Member]</t>
  </si>
  <si>
    <t>Consolidated Condensed Statements of Cash Flows - USD ($) $ in Thousands</t>
  </si>
  <si>
    <t>Operating Activities</t>
  </si>
  <si>
    <t>Items not requiring (providing) cash:</t>
  </si>
  <si>
    <t>Depreciation</t>
  </si>
  <si>
    <t>Amortization of mortgage servicing rights, net of impairment recoveries</t>
  </si>
  <si>
    <t>Amortization of core deposit and other intangible assets</t>
  </si>
  <si>
    <t>Net accretion of premiums and discounts on loans and    deposits</t>
  </si>
  <si>
    <t>Amortization of premiums and discounts on securities</t>
  </si>
  <si>
    <t>Change in deferred taxes</t>
  </si>
  <si>
    <t>Proceeds from the sale of loans held for sale</t>
  </si>
  <si>
    <t>Originations of loans held for sale</t>
  </si>
  <si>
    <t>Gain from sale of loans</t>
  </si>
  <si>
    <t>Gain from sale or call of securities</t>
  </si>
  <si>
    <t>Loss on sale or disposal of premises and equipment</t>
  </si>
  <si>
    <t>Gain/loss on sale / write-down of real estate and other assets held for sale</t>
  </si>
  <si>
    <t>Stock option expense</t>
  </si>
  <si>
    <t>Restricted stock expense</t>
  </si>
  <si>
    <t>Income from bank owned life insurance</t>
  </si>
  <si>
    <t>Excess tax benefit on stock compensation plans</t>
  </si>
  <si>
    <t>Changes in:</t>
  </si>
  <si>
    <t>Net cash provided by operating activities</t>
  </si>
  <si>
    <t>Investing Activities</t>
  </si>
  <si>
    <t>Proceeds from maturities of held-to-maturity securities</t>
  </si>
  <si>
    <t>Proceeds from maturities, calls and pay-downs of available-for-sale securities</t>
  </si>
  <si>
    <t>Proceeds from sale of premises and equipment, real estate and other assets held for sale</t>
  </si>
  <si>
    <t>Proceeds from the sale of available-for-sale securities</t>
  </si>
  <si>
    <t>Proceeds from sale of non-mortgage loans</t>
  </si>
  <si>
    <t>Purchases of available-for-sale securities</t>
  </si>
  <si>
    <t>Proceeds from Federal Home Loan stock redemption</t>
  </si>
  <si>
    <t>Net cash received in acquisitions</t>
  </si>
  <si>
    <t>Investment in bank owned life insurance</t>
  </si>
  <si>
    <t>Proceeds from bank owned life insurance death benefit</t>
  </si>
  <si>
    <t>Proceeds from sale of bank owned life insurance</t>
  </si>
  <si>
    <t>Purchase of portfolio mortgage loans</t>
  </si>
  <si>
    <t>Purchases of premises and equipment, net</t>
  </si>
  <si>
    <t>Net increase in loans receivable</t>
  </si>
  <si>
    <t>Net cash used by investing activities</t>
  </si>
  <si>
    <t>Financing Activities</t>
  </si>
  <si>
    <t>Net increase in deposits and advance payments by borrowers</t>
  </si>
  <si>
    <t>Repayment of Federal Home Loan Bank advances</t>
  </si>
  <si>
    <t>Proceeds from Federal Home Loan Bank advances</t>
  </si>
  <si>
    <t>Increase in notes payable</t>
  </si>
  <si>
    <t>Decrease in securities sold under repurchase agreements</t>
  </si>
  <si>
    <t>Proceeds from exercise of stock options</t>
  </si>
  <si>
    <t>Proceeds from direct stock sales</t>
  </si>
  <si>
    <t>Cash dividends paid on common stock</t>
  </si>
  <si>
    <t>Net cash provided by financing activities</t>
  </si>
  <si>
    <t>Increase in cash and cash equivalents</t>
  </si>
  <si>
    <t>Cash and cash equivalents at beginning of period</t>
  </si>
  <si>
    <t>Cash and cash equivalents at end of period</t>
  </si>
  <si>
    <t>Supplemental cash flow information:</t>
  </si>
  <si>
    <t>Interest paid</t>
  </si>
  <si>
    <t>Income taxes paid</t>
  </si>
  <si>
    <t>Transfers from loans to real estate and other assets held for sale</t>
  </si>
  <si>
    <t>Securities purchased but not yet settled</t>
  </si>
  <si>
    <t>Sale of bank owned life insurance not yet settled</t>
  </si>
  <si>
    <t>Basis of Presentation</t>
  </si>
  <si>
    <t>Organization, Consolidation and Presentation of Financial Statements [Abstract]</t>
  </si>
  <si>
    <t>Organization, Consolidation and Presentation of Financial Statements Disclosure [Text Block]</t>
  </si>
  <si>
    <t>1. Basis of Presentation First Defiance Financial Corp. (“First Defiance” or the “Company”) is a unitary thrift holding company that conducts business through its three wholly owned subsidiaries, First Federal Bank of the Midwest (“First Federal” or the “Bank”),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real estate, non-residential real estate, commercial, home improvement and home equity and consumer loans and providing a broad range of depository, trust and wealth management services. In addition, First Federal invests in U.S. Treasury and federal government agency obligations, obligations of the State of Ohio and its political subdivisions, mortgage-backed securities that are issued by federal agencies, including real estate mortgage investment conduits (“REMICs”) and collateralized mortgage obligations (“CMOs”), and corporate bonds. First Insurance is an insurance agency that conducts business through offices located in the Defiance, Sylvania, Bryan, Lima, Archbold, Fostoria, Tiffin, Findlay and Bowling Green, Ohio areas. First Insurance offers property and casualty insurance, life insurance and group health insurance. First Defiance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spread a limited amount of risk among themselves. The consolidated condensed statement of financial condition at December 31, 2017, has been derived from the audited financial statements at that date, which were included in First Defiance’s Annual Report on Form 10-K for the year ended December 31, 2017 (the “2017 Form 10-K”). The accompanying consolidated condensed financial statements as of September 30, 2018, and for the three and nine month periods ended September 30, 2018 and 2017 have been prepared by First Defiance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17 Form 10-K. However, in the opinion of management, all adjustments, consisting of only normal recurring items, necessary for the fair presentation of the financial statements have been made. The results for the three and nine month period ended September 30, 2018, are not necessarily indicative of the results that may be expected for the entire year. On June 22, 2018, the Company announced a stock split in the form of a share distribution of one common share for each outstanding common share. The stock split was distributed on July 12, 2018 to shareholders of record as of July 2, 2018. All share and per share data in this Quarterly Report on Form 10-Q has been adjusted and is reflective of the stock split.</t>
  </si>
  <si>
    <t>Significant Accounting Policies</t>
  </si>
  <si>
    <t>Accounting Policies [Abstract]</t>
  </si>
  <si>
    <t>Significant Accounting Policies [Text Block]</t>
  </si>
  <si>
    <t>2 . Significant Accounting Policies Use of Estimates The preparation of consolidated financial statements in conformity with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Accounting Standards Adopted in 2018 In May 2014, the Financial Accounting Standards Board (“FASB”) issued Accounting Standards Update (“ASU”) No. 2014-09, “Revenue from Contracts with Customers.” This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is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See “Revenue Recognition” below for additional information related to revenue generated from contracts with customer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receivable)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Also in conjunction with the adoption, the Company’s fair value measurement of financial instruments was based upon an exit price notion as required in ASU 2016-01. The guidance was applied on a prospective approach resulting in prior-periods no longer being comparable.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public law No. 115-97, known as the Tax Cuts and Jobs Act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47,000, with zero net effect on total shareholders’ equity. Accounting Standards Pending Adoption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September 30, 2018, the Company had contractual operating lease commitments of approximately $11.0 million, before considering renewal options that are generally present.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implementation efforts by establishing a Company-wide implementation committee along with engaging a third-party software vendor to assist in the implementation process. The committee’s initial review indicates the Company has maintained sufficient historical loan data to support the requirement of this pronouncement and is currently evaluating the various loss methodologies to determine their correlations to the Company’s loan segments historical performance. Early adoption is permitted, however, the Company does not currently plan to adopt this ASU early.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2.0 million in the third quarter of 2018 and $5.7 million for the nine months ended September 30, 2018. Income from services charges on deposit accounts is included in service fees and other charges in non-interest income.  Interchange income - this represents fees earned from debit cardholder transactions. Interchange fees from cardholder transactions represent a percentage of the underlying transaction value and are recognized daily, concurrent with the transaction processing services provided to the cardholder. Interchange fees in the third quarter of 2018 and for the nine months ended September 30, 2018, which are reported net of network related charges, were $1.0 million and $3.0 million, respectively. Interchange income is included in service fees and other charges in non-interest income.  Wealth management and trust fee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 from wealth management and trust services were $188,000 and $515,000, respectively, in the third quarter of 2018 and $618,000 and $1.6 million, respectively, for the nine months ended September 30, 2018. Income from wealth management services is included in other non-interest income in total non-interest income. Trust fees are reported separately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as $10,000 in the third quarter of 2018 and $28,000 for the nine months ended September 30, 2018. Income from the gain or loss on sales of OREO is included in other non-interest income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new and renewal was $3.3 million in the third quarter of 2018. Insurance commissions were $11.0 million for the nine months ended September 30, 2018, of which, $10.0 million were new/renewal commissions and $1.0 million were contingent commissions.</t>
  </si>
  <si>
    <t>Fair Value</t>
  </si>
  <si>
    <t>Fair Value Disclosures [Abstract]</t>
  </si>
  <si>
    <t>Fair Value, Measurement Inputs, Disclosure [Text Block]</t>
  </si>
  <si>
    <t xml:space="preserve">3.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methods of determining the fair value of assets and liabilities presented in this note are consistent with the methodologies disclosed in Note 22 of the 2017 Form 10-K, except for the valuation of loans which was impacted by the adoption of ASU 2016-01 as discussed in Note 2 above. Prior to adopting the amendments included in the standard, the Company was permitt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September 30,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is credit risk assumption is intended to approximate the fair value that a market participant would realize in a hypothetical orderly transaction. In that regard, AS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for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corporate bonds and municipal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30% to account for other factors that may impact the value of collateral. In determining the value of impaired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The following table summarizes the financial assets measured at fair value on a recurring basis segregated by the level of the valuation inputs within the fair value hierarchy utilized to measure fair value: Assets and Liabilities Measured on a Recurring Basis September 30, 2018 Level 1 Inputs Level 2 Inputs Level 3 Inputs Total Fair Value (In Thousands) Available for sale securities: Obligations of U.S. federal government corporations and agencies $ - $ 2,470 $ - $ 2,470 Mortgage-backed - residential - 66,463 - 66,463 REMICs - 2,814 - 2,814 Collateralized mortgage obligations-residential - 97,970 - 97,970 Corporate bonds - 13,057 - 13,057 Obligations of state and political subdivisions - 100,188 - 100,188 Mortgage banking derivative - asset - 665 - 665 December 31, 2017 Level 1 Inputs Level 2 Inputs Level 3 Inputs Total Fair Value (In Thousands) Available for sale securities: Obligations of U.S. federal government corporations and agencies $ - $ 508 $ - $ 508 Mortgage-backed - residential - 59,269 - 59,269 REMICs - 1,065 - 1,065 Collateralized mortgage obligations-residential - 93,876 - 93,876 Preferred stock 1 - - 1 Corporate bonds - 13,103 - 13,103 Obligations of state and political subdivisions - 92,828 92,828 Mortgage banking derivative - asset - 609 - 609 Mortgage banking derivative -liability - 11 - 11 The following table summarizes the financial assets measured at fair value on a non-recurring basis segregated by the level of the valuation inputs within the fair value hierarchy utilized to measure fair value: Assets and Liabilities Measured on a Non-Recurring Basis September 30, 2018 Level 1 Inputs Level 2 Inputs Level 3 Inputs Total Fair Value (In Thousands) Impaired loans Commercial real estate $ - $ - $ 410 $ 410 Commercial - - 1,713 1,713 Total impaired loans - - 2,123 2,123 Mortgage servicing rights - 567 - 567 Real estate held for sale Commercial real estate - - 739 739 Total real estate held for sale - - 739 739 December 31, 2017 Level 1 Inputs Level 2 Inputs Level 3 Inputs Total Fair Value (In Thousands) Impaired loans Commercial real estate $ - - $ 1,787 $ 1,787 Commercial 2,817 2,817 Total impaired loans - - 4,604 4,604 Mortgage servicing rights - 534 - 534 Real estate held for sale Commercial real estate - - 227 227 Total real estate held for sale - - 227 227 For Level 3 assets and liabilities measured at fair value on a recurring or nonrecurring basis as of September 30, 2018, the significant unobservable inputs used in the fair value measurements were as follows: Fair Value Valuation Technique Unobservable Inputs Range of Inputs Weighted Average (Dollars in Thousands) Impaired Loans- Applies to all loan classes $ 2,123 Appraisals which utilize sales comparison, net income and cost approach Discounts for collection issues and changes in market conditions 10-30% 14% Real estate held for sale – Applies to all classes $ 739 Appraisals which utilize sales comparison, net income and cost approach Discounts for changes in market conditions 20% 20% For Level 3 assets and liabilities measured at fair value on a recurring or nonrecurring basis as of December 31, 2017, the significant unobservable inputs used in the fair value measurements were as follows: Fair Value Valuation Technique Unobservable Inputs Range of Inputs Weighted Average (Dollars in Thousands) Impaired Loans- Applies to all loan classes $ 4,604 Appraisals which utilize sales comparison, net income and cost approach Discounts for collection issues and changes in market conditions 10-20% 10% Real estate held for sale – Applies to all classes $ 227 Appraisals which utilize sales comparison, net income and cost approach Discounts for changes in market conditions 0% 0% Impaired loans, which are measured for impairment using the fair value of the collateral for collateral dependent loans, had a fair value of $2.1 million, with a valuation allowance of $10,000 and a fair value of $4.6 million, with a no valuation allowance at September 30, 2018 and December 31, 2017, respectively. A provision expense of $1.1 million and $1.2 million for the three and nine months ended September 30, 2018, and a provision expense of $8,000 and $821,000 for the three months and nine months ended September 30, 2017, respectively, were included in earnings. Mortgage servicing rights are carried at the lower of cost or fair value. Certain mortgage servicing right tranches had a fair value of $567,000 with a valuation allowance of $341,000 and a fair value of $534,000 with a valuation allowance of $432,000 at September 30, 2018 and December 31, 2017, respectively. A recovery of $8,000 and $91,000 for the three and nine months ended September 30, 2018, respectively, and a charge of $27,000 and a recovery of $21,000 for the three and nine months ended September 30, 2017, respectively, was included in earnings. Real estate held for sale is determined using Level 3 inputs which include appraisals and adjusted for estimated costs to sell. The change in fair value of real estate held for sale was $8,000 and $552,000 for the three and nine months ended September 30, 2018, respectively, which was recorded directly as an adjustment to current earnings through non-interest expense. The change in fair value of real estate held for sale was $20,000 for the three and nine months ended September 30, 2017. In accordance with FASB ASC Topic 825, the Fair Value Measurements tables are a comparative condensed consolidated statement of financial condition based on carrying amount and estimated fair values of financial instruments as of September 30, 2018, and December 31, 2017.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nd notes payable, as a result of their short-term nature, is considered to be equal to fair value and are classified as Level 1. It was not practicable to determine the fair value of Federal Home Loan Bank of Cincinnati (“FHLB”) stock due to restrictions placed on its transferability. The Company adopted the amendments to ASU 2016-01 relating to the loan portfolio in the first quarter of 2018 and an exit price income approach is now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As of December 31, 2017, the fair value was estimated by discounting the future cash flows using the rates at which similar notes would be written for the same remaining maturities or an entry price income approach. The market rates used were based on current rates the Company would impose for similar loans and reflect a market participant assumption about risks associated with non-performance, illiquidity, and the structure and term of the loans along with local economic and market conditions. For all periods presented, the estimated fair value of impaired loans is based on the fair value of the collateral, less estimated cost to sell, or the present value of the loan’s expected future cash flows (discounted at the loan’s effective interest rate). All impaired loans are classified as Level 3 within the valuation hierarchy. The fair value of accrued interest receivable is equal to the carrying amounts resulting in a Level 2 or Level 3 classification which is consistent with its underlying value.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discounted cash flow analyses based on interest rates currently being offered on instruments with similar characteristics and maturities resulting in a Level 3 classification. FHLB advances with maturities greater than 90 days are valued based on a discounted cash flow analysis, using interest rates currently being quoted for similar characteristics and maturities resulting in a Level 2 classification. The cost or value of any call or put options is based on the estimated cost to settle the option at September 30, 2018. Fair Value Measurements at September 30, 2018 (In Thousands) Carrying Value Total Level 1 Level 2 Level 3 Financial Assets: Cash and cash equivalents $ 99,526 $ 99,526 $ 99,526 $ - $ - Investment securities 283,565 283,565 - 283,565 - Federal Home Loan Bank Stock 14,217 N/A N/A N/A N/A Loans, net, including loans held for sale 2,441,203 2,395,975 - 12,887 2,383,088 Accrued interest receivable 11,258 11,258 11 1,665 9,582 Financial Liabilities: Deposits $ 2,524,431 $ 2,516,006 $ 556,316 $ 1,959,690 $ - Advances from Federal Home Loan Bank 100,220 99,043 - 99,043 - Securities sold under repurchase agreements 4,162 4,162 - 4,162 - Subordinated debentures 36,083 34,986 - - 34,986 Fair Value Measurements at December 31, 2017 (In Thousands) Carrying Value Total Level 1 Level 2 Level 3 Financial Assets: Cash and cash equivalents $ 113,693 $ 113,693 $ 113,693 $ - $ - Investment securities 261,298 261,299 1 261,298 - Federal Home Loan Bank Stock 15,992 N/A N/A N/A N/A Loans, net, including loans held for sale 2,332,465 2,315,791 - 10,830 2,304,961 Accrued interest receivable 8,706 8,706 13 917 7,776 Financial Liabilities: Deposits $ 2,437,656 $ 2,444,683 $ 571,360 $ 1,873,323 $ - Advances from Federal Home Loan Bank 84,279 83,261 - 83,261 - Securities sold under repurchase agreements 26,019 26,019 - 26,019 - Subordinated debentures 36,083 35,385 - - 35,385 </t>
  </si>
  <si>
    <t>Stock Compensation Plans</t>
  </si>
  <si>
    <t>Disclosure of Compensation Related Costs, Share-based Payments [Abstract]</t>
  </si>
  <si>
    <t>Disclosure of Compensation Related Costs, Share-based Payments [Text Block]</t>
  </si>
  <si>
    <t>4. Stock Compensation Plans First Defiance has established equity based compensation plans for its directors and employees. On February 27, 2018, the Board adopted, and the shareholders approved at the 2018 Annual Shareholders Meeting, the First Defiance Financial Corp. 2018 Equity Incentive Plan (the “2018 Equity Plan”). The 2018 Equity Plan replaced all existing plans, although the Company’s former equity plans remain in existence to the extent there were outstanding grants thereunder at the time the 2018 Equity Plan was approved. All awards currently outstanding under prior plans will remain in effect in accordance with their respective terms. Any new awards will be made under the 2018 Equity Plan. The 2018 Equity Plan allows for issuance of up to 900,000 common shares through the award of options, stock grants, restricted stock units (“RSU”), stock appreciation rights or other stock-based awards. As of September 30, 2018, 39,400 options to acquire First Defiance shares were outstanding at option prices based on the market value of the underlying shares on the date the options were granted. Options granted vest 20% per year. All options expire ten years from the date of grant. Vested options of retirees expire on the earlier of the scheduled expiration date or three months after the retirement date. Annually, the Company approves a Short-Term Equity Incentive Plan (“STIP”) and a Long-Term Equity Incentive Plan (“LTIP”) for selected members of management. Under the 2017 and 2018 STIPs, the participants could earn between 10% to 45% of their salary for potential payout based on the achievement of certain corporate performance targets during the calendar year. The final amount of benefits under the STIPs is determined as of December 31 of the same year and paid out in cash in the first quarter of the following year. The participants are required to be employed on the day of payout in order to receive the payment. Under each LTIP, the participants may earn between 20% to 45% of their salary for potential payout in the form of equity awards based on the achievement of certain corporate performance targets over a three-year period. The Company granted 49,052, 41,314 and 41,676 RSU’s to the participants in the 2016, 2017 and 2018 LTIPs, respectively, effective January 1 in the year the award was made, which represents the maximum target award.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 A total of 49,514 RSU’s were issued to the participants of the 2015 LTIP in the first quarter of 2018 for the three year performance period ended December 31, 2017. In the nine months ended September 30, 2018, the Company also granted to employees 23,952 restricted shares, of which 7,348 were RSUs and 16,604 were restricted stock grants. Of the 16,604 restricted shares granted, 4,104 were issued to directors and have a one-year vesting period. The remaining 12,500 were issued to employees and have a three-year vesting period. The fair value of all granted restricted shares was determined by the stock price at the date of the grant.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three or nine months ended September 30, 2018, or September 30, 2017. Following is stock option activity under the plans during the nine months ended September 30, 2018: Options Outstanding Weighted Average Exercise Price Weighted Average Remaining Contractual Term (in years) Aggregate Intrinsic Value (in 000’s) Options outstanding, January 1, 2018 86,900 $ 10.81 Forfeited or cancelled - - Exercised (47,500 ) 8.15 Granted - - Options outstanding, September 30, 2018 39,400 $ 14.00 5.21 $ 635 Vested or expected to vest at September 30, 2018 39,400 $ 14.00 5.21 $ 635 Exercisable at September 30, 2018 23,900 $ 12.22 4.39 $ 428 Proceeds, related tax benefits realized from options exercised and intrinsic value of options exercised were as follows (in thousands): Three Months Ended September 30, Nine Months Ended September 30, 2018 2017 2018 2017 Proceeds of options exercised $ - $ - $ 111 $ 198 Related tax benefit recognized - - 28 54 Intrinsic value of options exercised - - 1,034 301 As of September 30, 2018, there was $63,000 of total unrecognized compensation cost related to unvested stock options granted under the Company’s equity plans. The cost is expected to be recognized over a weighted-average period of 1.7 years . At September 30, 2018, 144,586 RSU’s and 34,372 restricted stock grants were unvested. Compensation expense is recognized over the performance period based on the achievements of targets as established under the plan documents. A total expense of $470,000 and $1.4 million was recorded during the three and nine months ended September 30, 2018 compared to an expense of $373,000 and $1.5 million for the three and nine months ended September 30, 2017. There was approximately $622,000 and $774,000 included within other liabilities at September 30, 2018 and December 31, 2017, respectively, related to the STIP. Restricted Stock Units Stock Grants Weighted-Average Weighted-Average Grant Date Grant Date Unvested Shares Shares Fair Value Shares Fair Value Unvested at January 1, 2018 145,076 $ 20.26 21,072 $ 25.28 Granted 49,024 26.97 66,118 19.68 Vested (49,514 ) 16.15 (52,818 ) 16.81 Forfeited - - - - Unvested at September 30, 2018 144,586 $ 23.94 34,372 $ 30.19 The maximum amount of compensation expense that may be recorded for the 2018 STIP and the 2016, 2017 and 2018 LTIPs at September 30, 2018, is approximately $4.3 million. However, the estimated expense expected to be recorded as of September 30, 2018, based on the performance measures in the plans, is $3.5 million of which $1.3 million is unrecognized at September 30, 2018, and will be recognized over the remaining performance periods.</t>
  </si>
  <si>
    <t>Dividends on Common Stock</t>
  </si>
  <si>
    <t>Dividends, Common Stock [Abstract]</t>
  </si>
  <si>
    <t>Dividend on Common Stock [Text Block]</t>
  </si>
  <si>
    <t>5. Dividends on Common Stock First Defiance declared and paid a $0.15 per common stock dividend in the first and second quarters of 2018 and a $0.17 per common stock dividend in the third quarter of 2018. Dividends declared and paid were $0.125 per common stock dividend in the first, second and third quarters of 2017.</t>
  </si>
  <si>
    <t>Earnings Per Common Share</t>
  </si>
  <si>
    <t>Earnings Per Share [Abstract]</t>
  </si>
  <si>
    <t>Earnings Per Share [Text Block]</t>
  </si>
  <si>
    <t>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September 30, Nine Months Ended September 30, 2018 2017 2018 2017 (In Thousands, except per share data) Basic Earnings Per Share: Net income available to common shareholders $ 11,306 $ 9,381 $ 34,152 $ 22,869 Less: Income allocated to participating securities 1 1 3 3 Net income allocated to common shareholders 11,305 9,380 34,149 22,866 Weighted average common shares outstanding ‎including participating securities (1) 20,409 20,308 20,382 19,836 Less: Participating securities 9 10 9 10 Average common shares (1) 20,400 20,298 20,373 19,826 Basic earnings per common share $ 0.55 $ 0.46 1.68 1.15 Diluted Earnings Per Share: Net income allocated to common shareholders $ 11,305 $ 9,380 $ 34,149 $ 22,866 Weighted average common shares outstanding for basic earnings per common share (1) 20,400 20,298 20,373 19,826 Add: Dilutive effects of stock options 67 120 92 114 Average shares and dilutive potential common shares (1) 20,467 20,418 20,465 19,940 Diluted earnings per common share $ 0.55 $ 0.46 1.67 1.15 (1) Share and per share data has been adjusted for a 2-for-1 stock split on July 12, 2018. There were no shares excluded from the diluted earnings per share calculation for the three and nine months ended September 30, 2018 and September 30, 2017, as no shares were anti-dilutive during these time periods.</t>
  </si>
  <si>
    <t>Investment Securities</t>
  </si>
  <si>
    <t>Marketable Securities [Abstract]</t>
  </si>
  <si>
    <t>Investment [Text Block]</t>
  </si>
  <si>
    <t>7. Investment Securities The following is a summary of available-for-sale and held-to-maturity securities: Amortized Cost Gross Unrealized Gains Gross Unrealized Losses Fair Value At September 30, 2018 (In Thousands) Available-for-Sale Securities: Obligations of U.S. federal government corporations and agencies $ 2,519 $ - $ (49 ) $ 2,470 Mortgage-backed securities – residential 68,863 25 (2,425 ) 66,463 REMICs 2,842 - (28 ) 2,814 Collateralized mortgage obligations 100,874 15 (2,919 ) 97,970 Corporate bonds 12,911 146 - 13,057 Obligations of state and political subdivisions 100,592 1,034 (1,438 ) 100,188 Total Available-for-Sale $ 288,601 $ 1,220 $ (6,859 ) $ 282,962 Amortized Cost Gross Unrecognized Gains Gross Unrecognized Losses Fair Value (In Thousands) Held-to-Maturity Securities*: FHLMC certificates $ 8 $ - $ - $ 8 FNMA certificates 33 - - 33 GNMA certificates 13 - - 13 Obligations of state and political subdivisions 549 - - 549 Total Held-to Maturity $ 603 $ - $ - $ 603 Gross Gross Amortized Unrealized Unrealized Fair Cost Gains Losses Value (In Thousands) At December 31, 2017 Available-for-sale Obligations of U.S. federal government corporations and agencies $ 518 $ - $ (10 ) $ 508 Mortgage-backed securities - residential 59,942 90 (763 ) 59,269 REMICs 1,072 - (7 ) 1,065 Collateralized mortgage obligations 94,588 180 (892 ) 93,876 Preferred stock - 1 - 1 Corporate bonds 12,914 189 - 13,103 Obligations of state and political subdivisions 90,692 2,426 (290 ) 92,828 Total Available-for-Sale $ 259,726 $ 2,886 $ (1,962 )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 FHLMC, FNMA, and GNMA certificates are residential mortgage-backed securities. The amortized cost and fair value of the investment securities portfolio at September 30, 2018,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These securities may mature earlier than their weighted-average contractual maturities because of principal prepayments. Available-for-Sale Held-to-Maturity Amortized Fair Amortized Fair Cost Value Cost Value (In Thousands) Due in one year or less $ 1,410 $ 1,414 $ 31 $ 31 Due after one year through five years 23,134 23,379 - - Due after five years through ten years 38,981 39,586 518 518 Due after ten years 52,497 51,336 - - MBS/CMO/REMIC 172,579 167,247 54 54 $ 288,601 $ 282,962 $ 603 $ 603 Investment securities with a carrying amount of $144.5 million at September 30, 2018, were pledged as collateral on public deposits, securities sold under repurchase agreements and the Federal Reserve discount window. As of September 30, 2018, the Company’s investment portfolio consisted of 438 securities, 223 of which were in an unrealized loss position. The following tables summarize First Defiance’s securities that were in an unrealized loss position at September 30, 2018, and December 31, 2017: Duration of Unrealized Loss Position Less than 12 Months 12 Months or Longer Total Gross Gross Fair Unrealized Fair Unrealized Fair Unrealized Value Loss Value Loss Value Loses (In Thousands) At September 30, 2018 Available-for-sale securities: Obligations of U.S. government corporations and agencies $ 1,971 $ (29 ) $ 499 $ (20 ) $ 2,470 $ (49 ) Mortgage-backed securities-residential 36,748 (873 ) 28,676 (1,552 ) 65,424 (2,425 ) REMICs 2,814 (28 ) - - 2,814 (28 ) Collateralized mortgage obligations 66,743 (1,457 ) 29,441 (1,462 ) 96,184 (2,919 ) Obligations of state and political subdivisions 36,875 (815 ) 8,408 (623 ) 45,283 (1,438 ) Total temporarily impaired securities $ 145,151 $ (3,202 ) $ 67,024 $ (3,657 ) $ 212,175 $ (6,859 ) Duration of Unrealized Loss Position Less than 12 Months 12 Months or Longer Total Gross Gross Fair Unrealized Fair Unrealized Fair Unrealized Value Loss Value Loss Value Loses (In Thousands) At December 31, 2017 Available-for-sale securities: Obligations of U.S. government corporations and agencies $ - $ - $ 508 $ (10 ) $ 508 $ (10 ) Mortgage-backed securities-residential 27,881 (215 ) 19,038 (548 ) 46,919 (763 ) REMICs 1,065 (7 ) - - 1,065 (7 ) Collateralized mortgage obligations 49,107 (320 ) 20,804 (572 ) 69,911 (892 ) Obligations of state and political subdivisions 14,249 (163 ) 3,370 (127 ) 17,619 (290 ) Held to maturity securities: 12 - 9 - 21 - Total temporarily impaired securities $ 92,314 $ (705 ) $ 43,729 $ (1,257 ) $ 136,043 $ (1,962 ) There were net realized gains of $76,000 ($60,000 after tax) from the sales and calls of investment securities for the three and nine months ended September 30, 2018, while there were net realized gains of $158,000 ($103,000 after tax) in the third quarter of 2017 and $425,000 ($276,000 after tax) for the nine months ended September 30, 2017. 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Investments-Debt and Equity Securities.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For the three and nine months ended September 30, 2018 and 2017, management determined there was no OTTI. The proceeds from the sales and calls of securities and the associated gains and losses are listed below: Three Months Ended September 30, Nine Months Ended September 30, 2018 2017 2018 2017 (In Thousands) Proceeds $ 1,944 $ 10,226 $ 1,944 $ 18,047 Gross realized gains 76 166 76 433 Gross realized losses - (8 ) - (8 )</t>
  </si>
  <si>
    <t>Loans Receivable, Net [Abstract]</t>
  </si>
  <si>
    <t>Loans, Notes, Trade and Other Receivables Disclosure [Text Block]</t>
  </si>
  <si>
    <t>8. Loans Loans receivable consist of the following: September 30, 2018 December 31, 2017 Real Estate: (In Thousands) Secured by 1-4 family residential $ 313,300 $ 274,862 Secured by multi-family residential 270,554 248,092 Secured by commercial real estate 1,092,533 987,129 Construction 274,344 265,476 1,950,731 1,775,559 Other Loans: Commercial 489,393 526,142 Home equity and improvement 129,295 135,457 Consumer finance 32,379 29,109 651,067 690,708 Total loans 2,601,798 2,466,267 Deduct: Undisbursed loan funds (143,286 ) (115,972 ) Net deferred loan origination fees and costs (2,155 ) (1,582 ) Allowance for loan loss (27,639 ) (26,683 ) Totals $ 2,428,718 $ 2,322,030 Loan segments have been identified by evaluating the portfolio based on collateral and credit risk characteristics. The following table discloses allowance for loan loss activity for the quarters ended September 30, 2018 and 2017 by portfolio segment (In Thousands): Quarter Ended September 30, 2018 1-4 Family Residential Real Estate Multi- Family Residential Real Estate Commercial Real Estate Construction Commercial Home Equity and Improvement Consumer Finance Total Beginning Allowance $ 2,682 $ 2,913 $ 11,253 $ 737 $ 7,455 $ 2,032 $ 249 $ 27,321 Charge-Offs (136 ) 0 (1,048 ) 0 (528 ) (36 ) (25 ) (1,773 ) Recoveries 27 38 182 0 413 47 8 715 Provisions 251 61 1,281 (122 ) (179 ) 28 56 1,376 Ending Allowance $ 2,824 $ 3,012 $ 11,668 $ 615 $ 7,161 $ 2,071 $ 288 $ 27,639 Quarter Ended September 30, 2017 1-4 Family Residential Real Estate Multi- Family Residential Real Estate Commercial Real Estate Construction Commercial Home Equity and Improvement Consumer Finance Total Beginning Allowance $ 2,641 $ 2,193 $ 10,136 $ 540 $ 7,973 $ 2,199 $ 233 $ 25,915 Charge-Offs (60 ) 0 0 0 (64 ) (92 ) (20 ) (236 ) Recoveries 11 0 103 0 18 59 9 200 Provisions (54 ) 110 232 38 98 19 19 462 Ending Allowance $ 2,538 $ 2,303 $ 10,471 $ 578 $ 8,025 $ 2,185 $ 241 $ 26,341 The following table discloses allowance for loan loss activity for the year-to-date periods ended September 30, 2018 and September 30, 2017 by portfolio segment (In Thousands): Year-to-date Period Ended September 30, 2018 1-4 Family Residential Real Estate Multi- Family Residential Real Estate Commercial Real Estate Construction Commercial Home Equity and Improvement Consumer Finance Total Beginning Allowance $ 2,532 $ 2,702 $ 10,354 $ 647 $ 7,965 $ 2,255 $ 228 $ 26,683 Charge-Offs (230 ) 0 (1,357 ) 0 (709 ) (194 ) (128 ) (2,618 ) Recoveries 85 40 392 0 2,200 132 21 2,870 Provisions 437 270 2,279 (32 ) (2,295 ) (122 ) 167 704 Ending Allowance $ 2,824 $ 3,012 $ 11,668 $ 615 $ 7,161 $ 2,071 $ 288 $ 27,639 Year-to-date Period Ended September 30, 2017 1-4 Family Residential Real Estate Multi- Family Residential Real Estate Commercial Real Estate Construction Commercial Home Equity and Improvement Consumer Finance Total Beginning Allowance $ 2,627 $ 2,228 $ 10,625 $ 450 $ 7,361 $ 2,386 $ 207 $ 25,884 Charge-Offs (109 ) 0 (400 ) 0 (2,091 ) (246 ) (112 ) (2,958 ) Recoveries 100 32 220 0 227 118 83 780 Provisions (80 ) 43 26 128 2,528 (73 ) 63 2,635 Ending Allowance $ 2,538 $ 2,303 $ 10,471 $ 578 $ 8,025 $ 2,185 $ 241 $ 26,341 The following table presents the balance in the allowance for loan losses and the recorded investment in loans by portfolio segment and based on impairment method as of September 30,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90 $ 2 $ 97 $ - $ 117 $ 255 $ 1 $ 662 Collectively evaluated for impairment 2,634 3,010 11,571 615 7,044 1,816 287 26,977 Acquired with deteriorated credit quality - - - - - - - - Total ending allowance balance $ 2,824 $ 3,012 $ 11,668 $ 615 $ 7,161 $ 2,071 $ 288 $ 27,639 Loans: Loans individually evaluated for impairment $ 6,972 $ 1,582 $ 26,594 $ - $ 12,950 $ 1,082 $ 31 $ 49,211 Loans collectively evaluated for impairment 305,798 268,989 1,069,197 130,516 478,336 129,100 32,450 2,414,386 Loans acquired with deteriorated credit quality 1,017 297 850 - 177 - - 2,341 Total ending loans balance $ 313,787 $ 270,868 $ 1,096,641 $ 130,516 $ 491,463 $ 130,182 $ 32,481 $ 2,465,938 The following table presents the balance in the allowance for loan losses and the recorded investment in loans by portfolio segment and based on impairment method as of December 31,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The following table presents the average balance, interest income recognized and cash basis income recognized on impaired loans by class of loans (In Thousands): Three Months Ended September 30, 2018 Nine Months Ended September 30, 2018 Average Balance Interest Income Recognized Cash Basis Income Recognized Average Balance Interest Income Recognized Cash Basis Income Recognized Residential Owner Occupied $ 4,848 $ 41 $ 41 $ 4,695 $ 113 $ 110 Residential Non Owner Occupied 2,371 31 31 2,424 105 102 Total Residential Real Estate 7,219 72 72 7,119 218 212 Construction - - - - - - Multi-Family 1,582 22 22 1,744 71 70 CRE Owner Occupied 10,058 57 49 10,545 179 156 CRE Non Owner Occupied 2,321 19 18 2,815 76 75 Agriculture Land 14,115 150 96 13,370 400 248 Other CRE 1,223 25 25 1,346 75 67 Total Commercial Real Estate 27,717 251 188 28,076 730 546 Commercial Working Capital 10,181 91 84 8,059 196 180 Commercial Other 3,282 34 31 3,809 88 83 Total Commercial 13,463 125 115 11,868 284 263 Home Equity and Improvement 1,091 9 9 1,195 29 29 Consumer Finance 33 1 1 35 3 3 Total Impaired Loans $ 51,105 $ 480 $ 407 $ 50,037 $ 1,334 $ 1,123 The following table presents the average balance, interest income recognized and cash basis income recognized on impaired loans by class of loans (In Thousands): Three Months Ended September 30, 2017 Nine Months Ended September 30, 2017 Average Balance Interest Income Recognized Cash Basis Income Recognized Average Balance Interest Income Recognized Cash Basis Income Recognized Residential Owner Occupied $ 4,188 $ 37 $ 37 $ 3,699 $ 99 $ 99 Residential Non Owner Occupied 2,706 33 33 3,136 104 104 Total Residential Real Estate 6,894 70 70 6,835 203 203 Construction - - - - - - Multi-Family 2,084 9 9 2,534 28 28 CRE Owner Occupied 12,127 24 22 9,613 70 70 CRE Non Owner Occupied 3,484 32 31 3,845 105 98 Agriculture Land 13,547 148 44 8,719 335 126 Other CRE 1,590 27 22 1,637 50 42 Total Commercial Real Estate 30,748 231 119 23,814 560 336 Commercial Working Capital 7,033 38 38 5,115 86 90 Commercial Other 5,926 31 27 5,126 82 60 Total Commercial 12,959 69 65 10,241 168 150 Home Equity and Improvement 1,206 11 10 1,228 32 31 Consumer Finance 54 1 1 62 3 4 Total Impaired Loans $ 53,945 $ 391 $ 274 $ 44,714 $ 994 $ 752 The following table presents loans individually evaluated for impairment by class of loans (In Thousands): September 30, 2018 December 31, 2017 Unpaid Principal Balance* Recorded Investment Allowance for Loan Losses Allocated Unpaid Principal Balance* Recorded Investment Allowance for Loan Losses Allocated With no allowance recorded: Residential Owner Occupied $ 751 $ 625 $ - $ 2,507 $ 2,364 $ - Residential Non Owner Occupied 999 1,004 - 1,711 1,708 - Total 1-4 Family Residential Real Estate 1,750 1,629 - 4,218 4,072 - Multi-Family Residential Real Estate 1,530 1,537 - 2,095 2,102 - CRE Owner Occupied 7,086 5,835 - 12,273 11,804 - CRE Non Owner Occupied 1,913 1,748 - 3,085 2,925 - Agriculture Land 13,675 13,883 - 13,029 13,185 - Other CRE 471 479 - 981 768 - Total Commercial Real Estate 23,145 21,945 - 29,368 28,682 - Construction - - - - - - Commercial Working Capital 9,657 9,420 - 5,462 5,422 - Commercial Other 2,736 2,548 - 9,916 7,644 - Total Commercial 12,393 11,968 - 15,378 13,066 - Home Equity and Home Improvement - - - 630 584 - Consumer Finance - - - 42 42 - Total loans with no allowance recorded $ 38,818 $ 37,079 $ - $ 51,731 $ 48,548 $ - With an allowance recorded: Residential Owner Occupied $ 4,169 $ 4,129 $ 165 $ 1,841 $ 1,814 $ 137 Residential Non Owner Occupied 1,210 1,214 25 1,031 1,024 30 Total 1-4 Family Residential Real Estate 5,379 5,343 190 2,872 2,838 167 Multi-Family Residential Real Estate 44 45 2 175 176 7 CRE Owner Occupied 3,656 3,172 40 2,007 1,546 44 CRE Non Owner Occupied 624 485 20 651 593 28 Agriculture Land 281 279 5 293 292 14 Other CRE 1,130 713 32 909 708 32 Total Commercial Real Estate 5,691 4,649 97 3,860 3,139 118 Construction - - - - - - Commercial Working Capital 526 528 62 447 449 77 Commercial Other 456 454 55 854 858 110 Total Commercial 982 982 117 1,301 1,307 187 Home Equity and Home Improvement 1,159 1,082 255 596 592 279 Consumer Finance 31 31 1 8 8 - Total loans with an allowance recorded $ 13,286 $ 12,132 $ 662 $ 8,812 $ 8,060 $ 758 * Presented gross of charge-offs The following table presents the current balance of the aggregate amounts of non-performing assets, comprised of non-performing loans and real estate owned on the dates indicated: September 30, 2018 December 31, 2017 (In Thousands) Non-accrual loans $ 20,929 $ 30,715 Loans over 90 days past due and still accruing - - Total non-performing loans 20,929 30,715 Real estate and other assets held for sale 1,676 1,532 Total non-performing assets $ 22,605 $ 32,247 Troubled debt restructuring, still accruing $ 12,611 $ 13,770 The following table presents the aging of the recorded investment in past due and non- accrual loans as of September 30, 2018, by class of loans (In Thousands): Current 30-59 days 60-89 days 90+ days Total Past Due Total Non- Accrual Residential Owner Occupied $ 192,769 $ 372 $ 1,427 $ 1,756 $ 3,555 $ 3,167 Residential Non Owner Occupied 117,104 163 22 174 359 333 Total 1-4 Family Residential Real Estate 309,873 535 1,449 1,930 3,914 3,500 Multi-Family Residential Real Estate 270,868 - - - - 118 CRE Owner Occupied 413,049 321 2 158 481 5,172 CRE Non Owner Occupied 503,533 - - 140 140 790 Agriculture Land 127,076 39 - 2,988 3,027 5,319 Other Commercial Real Estate 49,335 - - - - 290 Total Commercial Real Estate 1,092,993 360 2 3,286 3,648 11,571 Construction 130,516 - - - - - Commercial Working Capital 213,113 17 - 2,870 2,887 4,359 Commercial Other 274,999 31 - 433 464 772 Total Commercial 488,112 48 - 3,303 3,351 5,131 Home Equity/Home Improvement 128,489 1,348 138 207 1,693 562 Consumer Finance 32,228 186 44 23 253 34 Total Loans $ 2,453,079 $ 2,477 $ 1,633 $ 8,749 $ 12,859 $ 20,916 The following table presents the aging of the recorded investment in past due and non-accrual loans as of December 31, 2017, by class of loans (In Thousands): Current 30-59 days 60-89 days 90+ days Total Past Due Total Non- Accrual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Troubled Debt Restructurings As of September 30, 2018, and December 31, 2017, the Company had a recorded investment in troubled debt restructurings (“TDRs”) of $20.3 million and $21.7 million, respectively. The Company allocated $658,000 and $751,000 of specific reserves to those loans at September 30, 2018, and December 31, 2017, respectively, and had committed to lend additional amounts totaling up to $278,000 and $242,000 at September 30, 2018, and December 31, 2017, respectively.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September 30, 2018, $7.7 million we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s present loans by class modified as TDRs that occurred during the three and nine month periods ending September 30, 2018, and September 30, 2017: Loans Modified as a TDR for the Three Months Ended September 30, 2018 ($ in thousands) Loans Modified as a TDR for the Nine Months Ended September 30, 2018 ($ in thousands) Troubled Debt Restructurings Number of Loans Recorded Investment (as of period end) Number of Loans Recorded Investment (as of period end) 1-4 Family Owner Occupied 2 $ 149 14 $ 770 1-4 Family Non Owner Occupied 1 29 3 170 Multi Family 0 - 0 - CRE Owner Occupied 4 335 11 1,849 CRE Non Owner Occupied 0 - 1 44 Agriculture Land 0 - 0 - Other CRE 0 - 0 - Commercial Working Capital 0 - 5 2,823 Commercial Other 1 66 1 66 Home Equity and Improvement 5 123 7 123 Consumer Finance 4 10 4 10 Total 17 $ 712 46 $ 5,855 The loans described above decreased the allowance for loan and lease losses (“ALLL”) by $39,000 in the three month period ending September 30, 2018 and decreased the ALLL by $60,000 in the nine month period ending September 30, 2018. Loans Modified as a TDR for the Three Months Ended September 30, 2017 ($ in thousands) Loans Modified as a TDR for the Nine Months Ended September 30, 2017 ($ in thousands) Troubled Debt Restructurings Number of Loans Recorded Investment (as of period end) Number of Loans Recorded Investment (as of period end) 1-4 Family Owner Occupied 10 $ 420 18 $ 923 1-4 Family Non Owner Occupied 0 - 3 104 Multi Family 0 - 0 - CRE Owner Occupied 0 - 1 116 CRE Non Owner Occupied 0 - 0 - Agriculture Land 3 280 5 1,731 Other CRE 0 - 2 165 Commercial Working Capital 2 345 7 2,396 Commercial Other 1 47 5 3,511 Home Equity and Improvement 2 72 4 150 Consumer Finance 1 7 3 10 Total 19 $ 1,171 48 $ 9,106 The loans described above decreased the ALLL by $5,000 in the three month period ending September 30, 2017 and decreased the ALLL by $29,000 in the nine month period ending September 30, 2017. Of the 2018 modifications, four were made a TDR due to terming out lines of credit, 18 were made TDR due to advancing or renewing money to a watch list credit, one loan made a TDR due to a reduction of the interest rate, 13 were made a TDR due to bankruptcy and 10 were made a TDR because the current debt was refinanced due to maturity or for payment relief. The following tables present loans by class modified as TDRs for which there was a payment default within twelve months following the modification during the three and nine month periods ended September 30, 2018, and September 30, 2017: Three Months Ended September 30, 2018 ($ in thousands) Nine Months Ended September 30, 2018 ($ in thousands) Troubled Debt Restructurings That Subsequently Defaulted Number of Loans Recorded Investment (as of period end) Number of Loans Recorded Investment (as of period end) 1-4 Family Owner Occupied 0 $ - 0 $ - 1-4 Family Non Owner Occupied 0 - 0 - CRE Owner Occupied 0 - 0 - CRE Non Owner Occupied 0 - 0 - Agriculture Land 0 - 0 - Other CRE 0 - 0 - Commercial Working Capital or Other 3 $ 2,644 3 2,644 Commercial Other 1 30 2 226 Home Equity and Improvement 1 61 1 61 Consumer Finance 0 - 0 - Total 5 $ 2,735 6 $ 2,931 The TDRs that subsequently defaulted described above had no effect on the ALLL for the three and nine month period ended September 30, 2018. Three Months Ended September 30, 2017 ($ in thousands) Nine Months Ended September 30, 2017 ($ in thousands) Troubled Debt Restructurings That Subsequently Defaulted Number of Loans Recorded Investment (as of period end) Number of Loans Recorded Investment (as of period end) 1-4 Family Owner Occupied 0 $ - 0 $ - 1-4 Family Non Owner Occupied 0 - 0 - CRE Owner Occupied 0 - 0 - CRE Non Owner Occupied 0 - 0 - Agriculture Land 0 - 0 - Other CRE 0 - 0 - Commercial Working Capital or Other 0 - 1 225 Commercial Other 0 - 0 - Home Equity and Improvement 0 - 0 - Consumer Finance 0 - 0 - Total 0 $ - 1 $ 225 The TDRs that subsequently defaulted described above had no effect on the ALLL for the three and nine month periods ended September 30, 2017.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September 30, 2018, and based on the most recent analysis performed, the risk category of loans by class of loans is as follows (In Thousands): Class Pass Special Mention Substandard Doubtful Not Graded Total 1-4 Family Owner Occupied $ 9,157 $ 92 $ 3,469 $ - $ 183,606 $ 196,324 1-4 Family Non Owner Occupied 106,173 971 3,167 - 7,152 117,463 Total 1-4 Family Real Estate 115,330 1,063 6,636 - 190,758 313,787 Multi-Family Residential Real Estate 268,568 - 2,192 - 108 270,868 CRE Owner Occupied 397,700 6,030 9,707 - 94 413,531 CRE Non Owner Occupied 495,282 5,840 2,551 - - 503,673 Agriculture Land 110,548 4,193 15,361 - - 130,102 Other CRE 46,819 151 1,293 - 1,072 49,335 Total Commercial Real Estate 1,050,349 16,214 28,912 - 1,166 1,096,641 Construction 111,374 467 - - 18,675 130,516 Commercial Working Capital 198,315 7,454 10,230 - - 215,999 Commercial Other 263,539 8,309 3,616 - - 275,464 Total Commercial 461,854 15,763 13,846 - - 491,463 Home Equity and Home Improvement - - 605 - 129,577 130,182 Consumer Finance - - 155 - 32,326 32,481 Total Loans $ 2,007,475 $ 33,507 $ 52,346 $ - $ 372,610 $ 2,465,938 As of December 31, 2017, and based on the most recent analysis performed, the risk category of loans by class of loans is as follows (In Thousands): Class Pass Special Mention Substandard Doubtful Not Graded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 September 30, 2018 December 31, 2017 1-4 Family Residential Real Estate $ 1,053 $ 1,154 Multi-Family Residential Real Estate 303 309 Commercial Real Estate Loans 910 2,921 Commercial 227 407 Consumer - 2 Total Outstanding Balance $ 2,493 $ 4,793 Recorded Investment, net of allowance of $0 $ 2,341 $ 3,828 Accretable yield, or income expected to be collected, is as follows: 2018 2017 Balance at January 1 $ 804 $ - New Loans Purchased - 1,018 Accretion of Income (115 ) (163 ) Reclassification from Non-accretable - - Charge-off of Accretable Yield (197 ) (8 ) Balance at September 30 $ 492 $ 847 For those purchased loans disclosed above, the Company did not increase the allowance for loan losses during the three or nine months ended September 30, 2018 or 2017. No allowances for loan losses were reversed during the same period. Contractually required payments receivable of loans purchased with evidence of credit deterioration during the period ended September 30, 2017, using information as of the date of acquisition are included in the table below. There were no such loans purchased during the period ended September 30, 2018. (In Thousands) 1-4 Family Residential Real Estate $ 1,720 Commercial Real Estate 4,724 Commercial 785 Consumer 4 Total $ 7,233 Cash Flows Expected to be Collected at Acquisition $ 5,721 Fair Value of Acquired Loans at Acquisition $ 4,703 Foreclosure Proceedings Consumer mortgage loans collateralized by residential real estate property that are in the process of foreclosure totaled $642,000 as of September 30, 2018 and $626,000 as of December 31, 2017.</t>
  </si>
  <si>
    <t>Mortgage Banking</t>
  </si>
  <si>
    <t>Mortgage Banking [Abstract]</t>
  </si>
  <si>
    <t>Mortgage Banking [Text Block]</t>
  </si>
  <si>
    <t>9. Mortgage Banking Net revenues from the sales and servicing of mortgage loans consisted of the following: Three Months Ended September 30, Nine Months Ended September 30, 2018 2017 2018 2017 (In Thousands) Gain from sale of mortgage loans $ 1,280 $ 1,200 $ 3,744 $ 3,577 Mortgage loans servicing revenue (expense): Mortgage loans servicing revenue 929 911 2,806 2,769 Amortization of mortgage servicing rights (340 ) (386 ) (1,009 ) (1,101 ) Mortgage servicing rights valuation adjustments 8 (27 ) 91 21 597 498 1,888 1,689 Net revenue from sale and servicing of mortgage loans $ 1,877 $ 1,698 $ 5,632 $ 5,266 The unpaid principal balance of residential mortgage loans serviced for third parties was $1.41 billion at September 30, 2018 and $1.39 billion at December 31, 2017. Activity for capitalized mortgage servicing rights and the related valuation allowance follows for the three and nine months ended September 30, 2018 and 2017: Three Months Ended September 30, Nine Months Ended September 30, 2018 2017 2018 2017 (In Thousands) Mortgage servicing assets: Balance at beginning of period $ 10,297 $ 10,154 $ 10,240 $ 10,117 Loans sold, servicing retained 438 426 1,164 1,178 Amortization (340 ) (386 ) (1,009 ) (1,101 ) Carrying value before valuation allowance at end of period 10,395 10,194 10,395 10,194 Valuation allowance: Balance at beginning of period (349 ) (474 ) (432 ) (522 ) Impairment recovery (charges) 8 (27 ) 91 21 Balance at end of period (341 ) (501 ) (341 ) (501 ) Net carrying value of MSRs at end of period $ 10,054 $ 9,693 $ 10,054 $ 9,693 Fair value of MSRs at end of period $ 10,558 $ 9,750 $ 10,558 $ 9,750 Amortization of mortgage servicing rights is computed based on payments and payoffs of the related mortgage loans serviced. Estimates of future amortization expense are not easily estimable. The Company has established an accrual for secondary market buy-back activity. A liability of $43,000 was accrued at both September 30, 2018, and December 31, 2017, respectively. There was no expense or credit recognized related to the accrual in the three and nine months ended September 30, 2018, while a credit of $34,000 and $131,000 was recognized in the three and nine months ended September 30, 2017.</t>
  </si>
  <si>
    <t>Deposits [Abstract]</t>
  </si>
  <si>
    <t>Deposit Liabilities Disclosures [Text Block]</t>
  </si>
  <si>
    <t xml:space="preserve">10. Deposits A summary of deposit balances is as follows: September 30, 2018 December 31, 2017 (In Thousands) Non-interest-bearing checking accounts $ 556,316 $ 571,360 Interest-bearing checking and money market accounts 1,016,294 1,005,519 Savings deposits 293,359 302,022 Retail certificates of deposit less than $250,000 564,379 504,912 Retail certificates of deposit greater than $250,000 94,083 53,843 $ 2,524,431 $ 2,437,656 </t>
  </si>
  <si>
    <t>Borrowings</t>
  </si>
  <si>
    <t>Subordinated Borrowings [Abstract]</t>
  </si>
  <si>
    <t>Subordinated Borrowings Disclosure [Text Block]</t>
  </si>
  <si>
    <t xml:space="preserve">11. Borrowings First Defiance’s debt, FHLB advances and junior subordinated debentures owed to unconsolidated subsidiary trusts are comprised of the following: September 30, 2018 December 31, 2017 (In Thousands) FHLB Advances: Single maturity fixed rate advances $ 59,000 $ 72,000 Putable advances - 5,000 Amortizable mortgage advances 1,243 7,306 Overnight advances 40,000 - Fair value adjustment on acquired balances (23 ) (27 ) Total $ 100,220 $ 84,279 Junior subordinated debentures owed to unconsolidated subsidiary trusts $ 36,083 $ 36,083 In March 2007, the Company sponsored an affiliated trust, First Defiance Statutory Trust II (Trust Affiliate II) that issued $15 million of Guaranteed Capital Trust Securities (Trust Preferred Securities). In connection with this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3.83% as of September 30, 2018, and 3.09% as of December 31, 2017.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ed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3.71% and 2.97% on September 30, 2018 and December 31, 2017,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he remaining contractual maturity of the securities sold under agreements to repurchase in the consolidated balance sheets as of September 30, 2018 and December 31, 2017, is presented in the following tables. Overnight and Continuous Up to 30 Days 30-90 Days Greater than 90 Days Total At September 30, 2018 (In Thousands) Repurchase agreements: Mortgage-backed securities – residential $ 3,875 $ - $ - $ - $ 3,875 Collateralized mortgage obligations 287 - - - 287 Total borrowings $ 4,162 $ - $ - $ - $ 4,162 Gross amount of recognized liabilities for repurchase agreements $ 4,162 Overnight and Continuous Up to 30 Days 30-90 Days Greater than 90 Days Total At December 31, 2017 (In Thousands) Repurchase agreements: Mortgage-backed securities – residential $ 6,599 $ - $ - $ - $ 6,599 Collateralized mortgage obligations 19,420 - - - 19,420 Total borrowings $ 26,019 $ - $ - $ - $ 26,019 Gross amount of recognized liabilities for repurchase agreements $ 26,019 </t>
  </si>
  <si>
    <t>Commitments, Guarantees and Contingent Liabilities</t>
  </si>
  <si>
    <t>Commitments and Contingencies Disclosure [Abstract]</t>
  </si>
  <si>
    <t>Commitments Contingencies and Guarantees [Text Block]</t>
  </si>
  <si>
    <t>12. Commitments, Guarantees and Contingent Liabilities 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as of the periods stated below were as follows (In Thousands): September 30, 2018 December 31, 2017 Fixed Rate Variable Rate Fixed Rate Variable Rate Commitments to make loans $ 43,359 $ 171,337 $ 42,458 $ 161,778 Unused lines of credit 9,729 381,265 6,245 408,831 Standby letters of credit - 7,256 - 7,605 Total $ 53,088 $ 559,858 $ 48,703 $ 578,214 Commitments to make loans are generally made for periods of 60 days or less. In addition to the above commitments, First Defiance had commitments to sell $20.0 million and $14.9 million of loans to Freddie Mac, Fannie Mae, FHLB or BB&amp;T Mortgage at September 30, 2018, and December 31, 2017, respectively.</t>
  </si>
  <si>
    <t>Income Taxes</t>
  </si>
  <si>
    <t>Income Tax Disclosure [Abstract]</t>
  </si>
  <si>
    <t>Income Tax Disclosure [Text Block]</t>
  </si>
  <si>
    <t>13. Income Taxes The Company and its subsidiaries are subject to U.S. federal income tax as well as income tax in the state of Indiana. The Company is no longer subject to examination by taxing authorities for years before 2013. The Company currently operates primarily in the states of Ohio and Michigan, which tax financial institutions based on their equity rather than their income. The Tax Act reduced the U.S. federal corporate tax rate from 35% to 21% effective January 1, 2018.</t>
  </si>
  <si>
    <t>Derivative Financial Instruments</t>
  </si>
  <si>
    <t>Derivative Instruments and Hedging Activities Disclosure [Abstract]</t>
  </si>
  <si>
    <t>Derivative Instruments and Hedging Activities Disclosure [Text Block]</t>
  </si>
  <si>
    <t>14. Derivative Financial Instrument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19.2 million and $14.8 million of interest rate lock commitments at September 30, 2018, and December 31, 2017, respectively. There were $26.8 million and $23.2 million of forward commitments for the future delivery of residential mortgage loans at September 30, 2018, and December 31, 2017, respectively. The fair value of these mortgage banking derivatives are reflected by a derivative asset recorded in other assets in the Consolidated Statements of Financial Condition. The table below provides data about the carrying values of these derivative instruments: September 30, 2018 December 31, 2017 Assets (Liabilities) Assets (Liabilities) Derivative Derivative Carrying Carrying Net Carrying Carrying Carrying Net Carrying Value Value Value Value Value Value (In Thousands) Derivatives not designated as hedging instruments Mortgage Banking Derivatives $ 665 $ - $ 665 $ 609 $ 11 $ 598 The table below provides data about the amount of gains and losses recognized in income on derivative instruments not designated as hedging instruments: Three Months Ended September 30, Nine Months Ended September 30, 2018 2017 2018 2017 (In Thousands) Derivatives not designated as hedging instruments Mortgage Banking Derivatives – Gain (Loss) $ (111 ) $ 47 $ 67 $ 330 The above amounts are included in mortgage banking income with gain on sale of mortgage loans.</t>
  </si>
  <si>
    <t>Other Comprehensive Income</t>
  </si>
  <si>
    <t>Other Comprehensive Income (Loss), Net of Tax [Abstract]</t>
  </si>
  <si>
    <t>Other Comprehensive Income Loss [Text Block]</t>
  </si>
  <si>
    <t xml:space="preserve">15. Other Comprehensive Incom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Before Tax Amount Tax (Expense) Benefit Net of Tax Amount Three months ended September 30, 2018: (In Thousands) Securities available for sale: Change in net unrealized gain/loss during the period $ (2,058 ) $ 432 $ (1,626 ) Reclassification adjustment for net gains included in net income (76 ) 16 (60 ) Total other comprehensive loss $ (2,134 ) $ 448 $ (1,686 ) Nine months ended September 30, 2018: Securities available for sale: Change in net unrealized gain/loss during the period $ (6,487 ) $ 1,362 $ (5,125 ) Reclassification adjustment for net gains included in net income (76 ) 16 (60 ) Total other comprehensive loss $ (6,563 ) $ 1,378 $ (5,185 ) Before Tax Amount Tax (Expense) Benefit Net of Tax Amount Three months ended September 30, 2017: (In Thousands) Securities available for sale: Change in net unrealized gain/loss during the period $ (777 ) $ 272 $ (505 ) Reclassification adjustment for net gains included in net income (158 ) 55 (103 ) Total other comprehensive loss $ (935 ) $ 327 $ (608 ) Nine months ended September 30, 2017: Securities available for sale: Change in net unrealized gain/loss during the period $ 3,383 $ (1,183 ) $ 2,200 Reclassification adjustment for net gains included in net income (425 ) 148 (277 ) Total other comprehensive income $ 2,958 $ (1,035 ) $ 1,923 Activity in accumulated other comprehensive income (loss), net of tax, was as follows: Accumulated Securities Post- Other Available retirement Comprehensive For Sale Benefit Income (Loss) (In Thousands) Balance January 1, 2018 $ 601 $ (384 ) $ 217 Other comprehensive income before reclassifications (5,125 ) - (5,125 ) Amounts reclassified from accumulated other comprehensive income (60 ) - (60 ) Net other comprehensive income during period (5,185 ) - (5,185 ) Reclassification adjustment upon adoption of ASU 2018-02 129 (82 ) 47 Balance September 30, 2018 $ (4,455 ) $ (466 ) $ (4,921 ) Balance January 1, 2017 $ 504 $ (289 ) $ 215 Other comprehensive income before reclassifications 2,200 - 2,200 Amounts reclassified from accumulated other comprehensive income (277 ) - (277 ) Net other comprehensive income during period 1,923 - 1,923 Balance September 30, 2017 $ 2,427 $ (289 ) $ 2,138 </t>
  </si>
  <si>
    <t>Affordable Housing Projects Tax Credit Partnership</t>
  </si>
  <si>
    <t>Affordable Housing Projects Tax Credit Partnership [Abstract]</t>
  </si>
  <si>
    <t>Affordable Housing Program [Text Block]</t>
  </si>
  <si>
    <t>16. Affordable Housing Projects Tax Credit Partnership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Accounting for Investments in Qualified Affordable Housing Projects.” The pronouncement permitted reporting entities to make an accounting policy election to account for these investments using the proportional amortization method if certain conditions exist. Under the proportional amortization method, an entity amortizes the initial cost of the investment in proportion to the tax credits and other tax benefits received, and will recognize the net investment performance in the statement of income as a component of income tax expense (benefit). The Company utilized the proportional amortization method for all of its instruments. As of September 30, 2018, and December 31, 2017, the Company had $11.5 million and $9.2 million in qualified investments recorded in other assets and $7.2 million and $6.2 million in unfunded commitments recorded in other liabilities, respectively. Unfunded Commitments As of September 30, 2018, the expected payments for unfunded affordable housing commitments were as follows: (dollars in thousands) Amount 2018 $ 1,205 2019 1,917 2020 1,954 2021 467 2022 338 Thereafter 1,297 Total Unfunded Commitments $ 7,178 The following table presents tax credits and other tax benefits recognized and amortization expense related to affordable housing for the three and nine months ended September 30, 2018 and 2017. Three Months Ended September 30, (dollars in thousands) 2018 2017 Proportional Amortization Method Tax credits and other tax benefits recognized $ 276 $ 218 Amortization expense in federal income taxes 234 173 Nine Months Ended September 30, (dollars in thousands) 2018 2017 Proportional Amortization Method Tax credits and other tax benefits recognized $ 785 $ 640 Amortization expense in federal income taxes 703 502 There were no impairment losses of LIHTC investments for the three and nine months ended September 30, 2018 and 2017.</t>
  </si>
  <si>
    <t>Business Combinations</t>
  </si>
  <si>
    <t>Business Combinations [Abstract]</t>
  </si>
  <si>
    <t>Business Combination Disclosure [Text Block]</t>
  </si>
  <si>
    <t>17. Business Combinations Effective February 24, 2017, the Company acquired Commercial Bancshares, Inc. (“Commercial Bancshares”) and its subsidiary, The Commercial Savings Bank (“CSB”), pursuant to an Agreement and Plan of Merger (“merger agreement”), dated August 23, 2016. The acquisition was accomplished by the merger of Commercial Bancshares into First Defiance, immediately followed by the merger of CSB into First Federal. CSB operated 7 full-service banking offices in northwest and north central, Ohio and 1 commercial loan production office in central Ohio. Commercial Bancshares’ consolidated assets and equity (unaudited) as of February 24, 2017, totaled $348.4 million and $37.5 million, respectively. The Company accounted for the transaction under the acquisition method of accounting which means that the acquired assets and liabilities were recorded at fair value at the date of acquisition. The fair value included in these financial statements is based on final valuations. In accordance with ASC Topic 805, Business Combinations, the Company expensed approximately $3.7 million of direct acquisition costs, of which $2.8 million was to settle employment and benefit agreements and for personnel expenses related to operating the new Commercial Bancshares locations. The Company recorded $28.9 million of goodwill and $4.9 million of intangible assets. Goodwill represents the future economic benefits arising from net assets acquired that are not individually identified and separately recognized and is primarily attributable to synergies expected to be derived from the combination of the two entities. The acquisition was consistent with the Company’s strategy to enhance and expand its presence in northwestern and north central Ohio. The acquisition offers the Company the opportunity to increase profitability by introducing existing products and services to the acquired customer base as well as add new customers in the expanded market area. The intangible assets are related to core deposits and are being amortized over 10 years on an accelerated basis. For tax purposes, goodwill totaling $28.9 million is non-deductible. Goodwill is evaluated annually for impairment. The following table summarizes the fair value of the total consideration transferred as part of the Commercial Bancshares acquisition as well as the fair value of identifiable assets and liabilities assumed as of the effective date of the transaction.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 Bearing (56,061 ) Deposits – Interest Bearing (251,931 ) Advances from FHLB (1,403 ) Accrued Interest Payable and Other Liabilities (2,717 ) Total Identifiable Net Assets 39,978 Goodwill $ 28,894 Under the terms of the merger agreement, Commercial Bancshares common shareholders had the opportunity to elect to receive 2.3616 shares of common stock of the Company or cash in the amount of $51.00 for each share of Commercial Bancshares common stock, subject to adjustment as provided for in the merger agreement. Total consideration for Commercial Bancshares common shares outstanding was paid 80% in Company stock and 20% in cash. The Company issued 2,279,004 shares of its common stock and paid $12.3 million in cash to the former shareholders of Commercial Bancshares. On April 13, 2017, First Defiance and Corporate One Benefits Agency, Inc. (“Corporate One”) jointly announced the acquisition of Corporate One’s business by First Defiance. The total purchase price paid in cash was made up of the following: $6.5 million was paid at closing, $500,000 was due and paid the second quarter of 2018, and up to $2.3 million may be due at the end of a three-year earn-out based on the compound annual growth rate of net revenue over the performance period of Corporate One, for a total purchase price of $9.3 million. The recorded fair value of the $2.3 million earn-out was $1.8 million at December 31, 2017. As of December 31, 2017, total Company recorded goodwill of $7.9 million as well as identifiable intangible assets of $756,000 consisting of a customer relationship intangible of $564,000 and a non-compete intangible of $192,000. The fair value included in these financial statements is based on final valuation. Corporate One was a full-service employee benefits consulting organization founded in 1996 with offices located in Archbold, Findlay, Fostoria and Tiffin, Ohio. Corporate One consulted employers to better manage their employee benefit programs to effectively lead them into the future. It is anticipated that the transaction will enhance employee benefit offerings and expand First Insurance’s presence into adjacent markets in northwest Ohio.</t>
  </si>
  <si>
    <t>Significant Accounting Policies (Policies)</t>
  </si>
  <si>
    <t>Use of Estimates, Policy [Policy Text Block]</t>
  </si>
  <si>
    <t>Use of Estimates The preparation of consolidated financial statements in conformity with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t>
  </si>
  <si>
    <t>Goodwill and Intangible Assets, Policy [Policy Text Block]</t>
  </si>
  <si>
    <t>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t>
  </si>
  <si>
    <t>New Accounting Pronouncements, Policy [Policy Text Block]</t>
  </si>
  <si>
    <t>Accounting Standards Adopted in 2018 In May 2014, the Financial Accounting Standards Board (“FASB”) issued Accounting Standards Update (“ASU”) No. 2014-09, “Revenue from Contracts with Customers.” This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is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See “Revenue Recognition” below for additional information related to revenue generated from contracts with customer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receivable)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Also in conjunction with the adoption, the Company’s fair value measurement of financial instruments was based upon an exit price notion as required in ASU 2016-01. The guidance was applied on a prospective approach resulting in prior-periods no longer being comparable.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public law No. 115-97, known as the Tax Cuts and Jobs Act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47,000, with zero net effect on total shareholders’ equity.</t>
  </si>
  <si>
    <t>Accounting Standards Pending Adoption [Policy Text Block]</t>
  </si>
  <si>
    <t>Accounting Standards Pending Adoption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September 30, 2018, the Company had contractual operating lease commitments of approximately $11.0 million, before considering renewal options that are generally present.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implementation efforts by establishing a Company-wide implementation committee along with engaging a third-party software vendor to assist in the implementation process. The committee’s initial review indicates the Company has maintained sufficient historical loan data to support the requirement of this pronouncement and is currently evaluating the various loss methodologies to determine their correlations to the Company’s loan segments historical performance. Early adoption is permitted, however, the Company does not currently plan to adopt this ASU early.</t>
  </si>
  <si>
    <t>Revenue Recognition, Policy [Policy Text Block]</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2.0 million in the third quarter of 2018 and $5.7 million for the nine months ended September 30, 2018. Income from services charges on deposit accounts is included in service fees and other charges in non-interest income.  Interchange income - this represents fees earned from debit cardholder transactions. Interchange fees from cardholder transactions represent a percentage of the underlying transaction value and are recognized daily, concurrent with the transaction processing services provided to the cardholder. Interchange fees in the third quarter of 2018 and for the nine months ended September 30, 2018, which are reported net of network related charges, were $1.0 million and $3.0 million, respectively. Interchange income is included in service fees and other charges in non-interest income.  Wealth management and trust fee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 from wealth management and trust services were $188,000 and $515,000, respectively, in the third quarter of 2018 and $618,000 and $1.6 million, respectively, for the nine months ended September 30, 2018. Income from wealth management services is included in other non-interest income in total non-interest income. Trust fees are reported separately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as $10,000 in the third quarter of 2018 and $28,000 for the nine months ended September 30, 2018. Income from the gain or loss on sales of OREO is included in other non-interest income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new and renewal was $3.3 million in the third quarter of 2018. Insurance commissions were $11.0 million for the nine months ended September 30, 2018, of which, $10.0 million were new/renewal commissions and $1.0 million were contingent commissions.</t>
  </si>
  <si>
    <t>Fair Value (Tables)</t>
  </si>
  <si>
    <t>Schedule of Fair Value, Assets and Liabilities Measured on Recurring Basis [Table Text Block]</t>
  </si>
  <si>
    <t xml:space="preserve">The following table summarizes the financial assets measured at fair value on a recurring basis segregated by the level of the valuation inputs within the fair value hierarchy utilized to measure fair value: Assets and Liabilities Measured on a Recurring Basis September 30, 2018 Level 1 Inputs Level 2 Inputs Level 3 Inputs Total Fair Value (In Thousands) Available for sale securities: Obligations of U.S. federal government corporations and agencies $ - $ 2,470 $ - $ 2,470 Mortgage-backed - residential - 66,463 - 66,463 REMICs - 2,814 - 2,814 Collateralized mortgage obligations-residential - 97,970 - 97,970 Corporate bonds - 13,057 - 13,057 Obligations of state and political subdivisions - 100,188 - 100,188 Mortgage banking derivative - asset - 665 - 665 December 31, 2017 Level 1 Inputs Level 2 Inputs Level 3 Inputs Total Fair Value (In Thousands) Available for sale securities: Obligations of U.S. federal government corporations and agencies $ - $ 508 $ - $ 508 Mortgage-backed - residential - 59,269 - 59,269 REMICs - 1,065 - 1,065 Collateralized mortgage obligations-residential - 93,876 - 93,876 Preferred stock 1 - - 1 Corporate bonds - 13,103 - 13,103 Obligations of state and political subdivisions - 92,828 92,828 Mortgage banking derivative - asset - 609 - 609 Mortgage banking derivative -liability - 11 - 11 </t>
  </si>
  <si>
    <t>Fair Value, Assets Measured on Recurring Basis, Unobservable Input Reconciliation [Table Text Block]</t>
  </si>
  <si>
    <t xml:space="preserve">The following table summarizes the financial assets measured at fair value on a non-recurring basis segregated by the level of the valuation inputs within the fair value hierarchy utilized to measure fair value: Assets and Liabilities Measured on a Non-Recurring Basis September 30, 2018 Level 1 Inputs Level 2 Inputs Level 3 Inputs Total Fair Value (In Thousands) Impaired loans Commercial real estate $ - $ - $ 410 $ 410 Commercial - - 1,713 1,713 Total impaired loans - - 2,123 2,123 Mortgage servicing rights - 567 - 567 Real estate held for sale Commercial real estate - - 739 739 Total real estate held for sale - - 739 739 December 31, 2017 Level 1 Inputs Level 2 Inputs Level 3 Inputs Total Fair Value (In Thousands) Impaired loans Commercial real estate $ - - $ 1,787 $ 1,787 Commercial 2,817 2,817 Total impaired loans - - 4,604 4,604 Mortgage servicing rights - 534 - 534 Real estate held for sale Commercial real estate - - 227 227 Total real estate held for sale - - 227 227 </t>
  </si>
  <si>
    <t>Schedule of Fair Value, Assets Measured on Non Recurring Basis [Table Text Block]</t>
  </si>
  <si>
    <t>For Level 3 assets and liabilities measured at fair value on a recurring or nonrecurring basis as of September 30, 2018, the significant unobservable inputs used in the fair value measurements were as follows: Fair Value Valuation Technique Unobservable Inputs Range of Inputs Weighted Average (Dollars in Thousands) Impaired Loans- Applies to all loan classes $ 2,123 Appraisals which utilize sales comparison, net income and cost approach Discounts for collection issues and changes in market conditions 10-30% 14% Real estate held for sale – Applies to all classes $ 739 Appraisals which utilize sales comparison, net income and cost approach Discounts for changes in market conditions 20% 20% For Level 3 assets and liabilities measured at fair value on a recurring or nonrecurring basis as of December 31, 2017, the significant unobservable inputs used in the fair value measurements were as follows: Fair Value Valuation Technique Unobservable Inputs Range of Inputs Weighted Average (Dollars in Thousands) Impaired Loans- Applies to all loan classes $ 4,604 Appraisals which utilize sales comparison, net income and cost approach Discounts for collection issues and changes in market conditions 10-20% 10% Real estate held for sale – Applies to all classes $ 227 Appraisals which utilize sales comparison, net income and cost approach Discounts for changes in market conditions 0% 0%</t>
  </si>
  <si>
    <t>Fair Value, by Balance Sheet Grouping [Table Text Block]</t>
  </si>
  <si>
    <t xml:space="preserve">FHLB advances with maturities greater than 90 days are valued based on a discounted cash flow analysis, using interest rates currently being quoted for similar characteristics and maturities resulting in a Level 2 classification. The cost or value of any call or put options is based on the estimated cost to settle the option at September 30, 2018. Fair Value Measurements at September 30, 2018 (In Thousands) Carrying Value Total Level 1 Level 2 Level 3 Financial Assets: Cash and cash equivalents $ 99,526 $ 99,526 $ 99,526 $ - $ - Investment securities 283,565 283,565 - 283,565 - Federal Home Loan Bank Stock 14,217 N/A N/A N/A N/A Loans, net, including loans held for sale 2,441,203 2,395,975 - 12,887 2,383,088 Accrued interest receivable 11,258 11,258 11 1,665 9,582 Financial Liabilities: Deposits $ 2,524,431 $ 2,516,006 $ 556,316 $ 1,959,690 $ - Advances from Federal Home Loan Bank 100,220 99,043 - 99,043 - Securities sold under repurchase agreements 4,162 4,162 - 4,162 - Subordinated debentures 36,083 34,986 - - 34,986 Fair Value Measurements at December 31, 2017 (In Thousands) Carrying Value Total Level 1 Level 2 Level 3 Financial Assets: Cash and cash equivalents $ 113,693 $ 113,693 $ 113,693 $ - $ - Investment securities 261,298 261,299 1 261,298 - Federal Home Loan Bank Stock 15,992 N/A N/A N/A N/A Loans, net, including loans held for sale 2,332,465 2,315,791 - 10,830 2,304,961 Accrued interest receivable 8,706 8,706 13 917 7,776 Financial Liabilities: Deposits $ 2,437,656 $ 2,444,683 $ 571,360 $ 1,873,323 $ - Advances from Federal Home Loan Bank 84,279 83,261 - 83,261 - Securities sold under repurchase agreements 26,019 26,019 - 26,019 - Subordinated debentures 36,083 35,385 - - 35,385 </t>
  </si>
  <si>
    <t>Stock Compensation Plans (Tables)</t>
  </si>
  <si>
    <t>Schedule of Share-based Compensation, Stock Options, Activity [Table Text Block]</t>
  </si>
  <si>
    <t xml:space="preserve">Following is stock option activity under the plans during the nine months ended September 30, 2018: Options Outstanding Weighted Average Exercise Price Weighted Average Remaining Contractual Term (in years) Aggregate Intrinsic Value (in 000’s) Options outstanding, January 1, 2018 86,900 $ 10.81 Forfeited or cancelled - - Exercised (47,500 ) 8.15 Granted - - Options outstanding, September 30, 2018 39,400 $ 14.00 5.21 $ 635 Vested or expected to vest at September 30, 2018 39,400 $ 14.00 5.21 $ 635 Exercisable at September 30, 2018 23,900 $ 12.22 4.39 $ 428 </t>
  </si>
  <si>
    <t>Schedule Of Share Based Compensation Stock Options Plans [Table Text Block]</t>
  </si>
  <si>
    <t xml:space="preserve">Proceeds, related tax benefits realized from options exercised and intrinsic value of options exercised were as follows (in thousands): Three Months Ended September 30, Nine Months Ended September 30, 2018 2017 2018 2017 Proceeds of options exercised $ - $ - $ 111 $ 198 Related tax benefit recognized - - 28 54 Intrinsic value of options exercised - - 1,034 301 </t>
  </si>
  <si>
    <t>Schedule of Share-based Compensation, Restricted Stock Units Award Activity [Table Text Block]</t>
  </si>
  <si>
    <t xml:space="preserve">There was approximately $622,000 and $774,000 included within other liabilities at September 30, 2018 and December 31, 2017, respectively, related to the STIP. Restricted Stock Units Stock Grants Weighted-Average Weighted-Average Grant Date Grant Date Unvested Shares Shares Fair Value Shares Fair Value Unvested at January 1, 2018 145,076 $ 20.26 21,072 $ 25.28 Granted 49,024 26.97 66,118 19.68 Vested (49,514 ) 16.15 (52,818 ) 16.81 Forfeited - - - - Unvested at September 30, 2018 144,586 $ 23.94 34,372 $ 30.19 </t>
  </si>
  <si>
    <t>Earnings Per Common Share (Tables)</t>
  </si>
  <si>
    <t>Schedule of Earnings Per Share, Basic and Diluted [Table Text Block]</t>
  </si>
  <si>
    <t>The following table sets forth the computation of basic and diluted earnings per common share: Three Months Ended September 30, Nine Months Ended September 30, 2018 2017 2018 2017 (In Thousands, except per share data) Basic Earnings Per Share: Net income available to common shareholders $ 11,306 $ 9,381 $ 34,152 $ 22,869 Less: Income allocated to participating securities 1 1 3 3 Net income allocated to common shareholders 11,305 9,380 34,149 22,866 Weighted average common shares outstanding ‎including participating securities (1) 20,409 20,308 20,382 19,836 Less: Participating securities 9 10 9 10 Average common shares (1) 20,400 20,298 20,373 19,826 Basic earnings per common share $ 0.55 $ 0.46 1.68 1.15 Diluted Earnings Per Share: Net income allocated to common shareholders $ 11,305 $ 9,380 $ 34,149 $ 22,866 Weighted average common shares outstanding for basic earnings per common share (1) 20,400 20,298 20,373 19,826 Add: Dilutive effects of stock options 67 120 92 114 Average shares and dilutive potential common shares (1) 20,467 20,418 20,465 19,940 Diluted earnings per common share $ 0.55 $ 0.46 1.67 1.15 (1) Share and per share data has been adjusted for a 2-for-1 stock split on July 12, 2018.</t>
  </si>
  <si>
    <t>Investment Securities (Tables)</t>
  </si>
  <si>
    <t>Schedule of Available-for-sale and Held to Maturity Securities [Table Text Block]</t>
  </si>
  <si>
    <t>The following is a summary of available-for-sale and held-to-maturity securities: Amortized Cost Gross Unrealized Gains Gross Unrealized Losses Fair Value At September 30, 2018 (In Thousands) Available-for-Sale Securities: Obligations of U.S. federal government corporations and agencies $ 2,519 $ - $ (49 ) $ 2,470 Mortgage-backed securities – residential 68,863 25 (2,425 ) 66,463 REMICs 2,842 - (28 ) 2,814 Collateralized mortgage obligations 100,874 15 (2,919 ) 97,970 Corporate bonds 12,911 146 - 13,057 Obligations of state and political subdivisions 100,592 1,034 (1,438 ) 100,188 Total Available-for-Sale $ 288,601 $ 1,220 $ (6,859 ) $ 282,962 Amortized Cost Gross Unrecognized Gains Gross Unrecognized Losses Fair Value (In Thousands) Held-to-Maturity Securities*: FHLMC certificates $ 8 $ - $ - $ 8 FNMA certificates 33 - - 33 GNMA certificates 13 - - 13 Obligations of state and political subdivisions 549 - - 549 Total Held-to Maturity $ 603 $ - $ - $ 603 Gross Gross Amortized Unrealized Unrealized Fair Cost Gains Losses Value (In Thousands) At December 31, 2017 Available-for-sale Obligations of U.S. federal government corporations and agencies $ 518 $ - $ (10 ) $ 508 Mortgage-backed securities - residential 59,942 90 (763 ) 59,269 REMICs 1,072 - (7 ) 1,065 Collateralized mortgage obligations 94,588 180 (892 ) 93,876 Preferred stock - 1 - 1 Corporate bonds 12,914 189 - 13,103 Obligations of state and political subdivisions 90,692 2,426 (290 ) 92,828 Total Available-for-Sale $ 259,726 $ 2,886 $ (1,962 )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 FHLMC, FNMA, and GNMA certificates are residential mortgage-backed securities.</t>
  </si>
  <si>
    <t>Investments Classified by Contractual Maturity Date [Table Text Block]</t>
  </si>
  <si>
    <t xml:space="preserve">These securities may mature earlier than their weighted-average contractual maturities because of principal prepayments. Available-for-Sale Held-to-Maturity Amortized Fair Amortized Fair Cost Value Cost Value (In Thousands) Due in one year or less $ 1,410 $ 1,414 $ 31 $ 31 Due after one year through five years 23,134 23,379 - - Due after five years through ten years 38,981 39,586 518 518 Due after ten years 52,497 51,336 - - MBS/CMO/REMIC 172,579 167,247 54 54 $ 288,601 $ 282,962 $ 603 $ 603 </t>
  </si>
  <si>
    <t>Unrealized Gain (Loss) on Investments [Table Text Block]</t>
  </si>
  <si>
    <t>The following tables summarize First Defiance’s securities that were in an unrealized loss position at September 30, 2018, and December 31, 2017: Duration of Unrealized Loss Position Less than 12 Months 12 Months or Longer Total Gross Gross Fair Unrealized Fair Unrealized Fair Unrealized Value Loss Value Loss Value Loses (In Thousands) At September 30, 2018 Available-for-sale securities: Obligations of U.S. government corporations and agencies $ 1,971 $ (29 ) $ 499 $ (20 ) $ 2,470 $ (49 ) Mortgage-backed securities-residential 36,748 (873 ) 28,676 (1,552 ) 65,424 (2,425 ) REMICs 2,814 (28 ) - - 2,814 (28 ) Collateralized mortgage obligations 66,743 (1,457 ) 29,441 (1,462 ) 96,184 (2,919 ) Obligations of state and political subdivisions 36,875 (815 ) 8,408 (623 ) 45,283 (1,438 ) Total temporarily impaired securities $ 145,151 $ (3,202 ) $ 67,024 $ (3,657 ) $ 212,175 $ (6,859 ) Duration of Unrealized Loss Position Less than 12 Months 12 Months or Longer Total Gross Gross Fair Unrealized Fair Unrealized Fair Unrealized Value Loss Value Loss Value Loses (In Thousands) At December 31, 2017 Available-for-sale securities: Obligations of U.S. government corporations and agencies $ - $ - $ 508 $ (10 ) $ 508 $ (10 ) Mortgage-backed securities-residential 27,881 (215 ) 19,038 (548 ) 46,919 (763 ) REMICs 1,065 (7 ) - - 1,065 (7 ) Collateralized mortgage obligations 49,107 (320 ) 20,804 (572 ) 69,911 (892 ) Obligations of state and political subdivisions 14,249 (163 ) 3,370 (127 ) 17,619 (290 ) Held to maturity securities: 12 - 9 - 21 - Total temporarily impaired securities $ 92,314 $ (705 ) $ 43,729 $ (1,257 ) $ 136,043 $ (1,962 )</t>
  </si>
  <si>
    <t>Marketable Securities [Table Text Block]</t>
  </si>
  <si>
    <t>The proceeds from the sales and calls of securities and the associated gains and losses are listed below: Three Months Ended September 30, Nine Months Ended September 30, 2018 2017 2018 2017 (In Thousands) Proceeds $ 1,944 $ 10,226 $ 1,944 $ 18,047 Gross realized gains 76 166 76 433 Gross realized losses - (8 ) - (8 )</t>
  </si>
  <si>
    <t>Loans (Tables)</t>
  </si>
  <si>
    <t>Schedule of Accounts, Notes, Loans and Financing Receivable [Table Text Block]</t>
  </si>
  <si>
    <t xml:space="preserve">Loans receivable consist of the following: September 30, 2018 December 31, 2017 Real Estate: (In Thousands) Secured by 1-4 family residential $ 313,300 $ 274,862 Secured by multi-family residential 270,554 248,092 Secured by commercial real estate 1,092,533 987,129 Construction 274,344 265,476 1,950,731 1,775,559 Other Loans: Commercial 489,393 526,142 Home equity and improvement 129,295 135,457 Consumer finance 32,379 29,109 651,067 690,708 Total loans 2,601,798 2,466,267 Deduct: Undisbursed loan funds (143,286 ) (115,972 ) Net deferred loan origination fees and costs (2,155 ) (1,582 ) Allowance for loan loss (27,639 ) (26,683 ) Totals $ 2,428,718 $ 2,322,030 </t>
  </si>
  <si>
    <t>Schedule of Valuation Allowance for Impairment of Recognized Servicing Assets [Table Text Block]</t>
  </si>
  <si>
    <t xml:space="preserve">The following table discloses allowance for loan loss activity for the quarters ended September 30, 2018 and 2017 by portfolio segment (In Thousands): Quarter Ended September 30, 2018 1-4 Family Residential Real Estate Multi- Family Residential Real Estate Commercial Real Estate Construction Commercial Home Equity and Improvement Consumer Finance Total Beginning Allowance $ 2,682 $ 2,913 $ 11,253 $ 737 $ 7,455 $ 2,032 $ 249 $ 27,321 Charge-Offs (136 ) 0 (1,048 ) 0 (528 ) (36 ) (25 ) (1,773 ) Recoveries 27 38 182 0 413 47 8 715 Provisions 251 61 1,281 (122 ) (179 ) 28 56 1,376 Ending Allowance $ 2,824 $ 3,012 $ 11,668 $ 615 $ 7,161 $ 2,071 $ 288 $ 27,639 Quarter Ended September 30, 2017 1-4 Family Residential Real Estate Multi- Family Residential Real Estate Commercial Real Estate Construction Commercial Home Equity and Improvement Consumer Finance Total Beginning Allowance $ 2,641 $ 2,193 $ 10,136 $ 540 $ 7,973 $ 2,199 $ 233 $ 25,915 Charge-Offs (60 ) 0 0 0 (64 ) (92 ) (20 ) (236 ) Recoveries 11 0 103 0 18 59 9 200 Provisions (54 ) 110 232 38 98 19 19 462 Ending Allowance $ 2,538 $ 2,303 $ 10,471 $ 578 $ 8,025 $ 2,185 $ 241 $ 26,341 The following table discloses allowance for loan loss activity for the year-to-date periods ended September 30, 2018 and September 30, 2017 by portfolio segment (In Thousands): Year-to-date Period Ended September 30, 2018 1-4 Family Residential Real Estate Multi- Family Residential Real Estate Commercial Real Estate Construction Commercial Home Equity and Improvement Consumer Finance Total Beginning Allowance $ 2,532 $ 2,702 $ 10,354 $ 647 $ 7,965 $ 2,255 $ 228 $ 26,683 Charge-Offs (230 ) 0 (1,357 ) 0 (709 ) (194 ) (128 ) (2,618 ) Recoveries 85 40 392 0 2,200 132 21 2,870 Provisions 437 270 2,279 (32 ) (2,295 ) (122 ) 167 704 Ending Allowance $ 2,824 $ 3,012 $ 11,668 $ 615 $ 7,161 $ 2,071 $ 288 $ 27,639 Year-to-date Period Ended September 30, 2017 1-4 Family Residential Real Estate Multi- Family Residential Real Estate Commercial Real Estate Construction Commercial Home Equity and Improvement Consumer Finance Total Beginning Allowance $ 2,627 $ 2,228 $ 10,625 $ 450 $ 7,361 $ 2,386 $ 207 $ 25,884 Charge-Offs (109 ) 0 (400 ) 0 (2,091 ) (246 ) (112 ) (2,958 ) Recoveries 100 32 220 0 227 118 83 780 Provisions (80 ) 43 26 128 2,528 (73 ) 63 2,635 Ending Allowance $ 2,538 $ 2,303 $ 10,471 $ 578 $ 8,025 $ 2,185 $ 241 $ 26,341 </t>
  </si>
  <si>
    <t>Schedule of Allowance for Loan Losses and Recorded Investment in Portfolio Segment Based on Impairment [Table Text Block]</t>
  </si>
  <si>
    <t xml:space="preserve">The following table presents the balance in the allowance for loan losses and the recorded investment in loans by portfolio segment and based on impairment method as of September 30,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90 $ 2 $ 97 $ - $ 117 $ 255 $ 1 $ 662 Collectively evaluated for impairment 2,634 3,010 11,571 615 7,044 1,816 287 26,977 Acquired with deteriorated credit quality - - - - - - - - Total ending allowance balance $ 2,824 $ 3,012 $ 11,668 $ 615 $ 7,161 $ 2,071 $ 288 $ 27,639 Loans: Loans individually evaluated for impairment $ 6,972 $ 1,582 $ 26,594 $ - $ 12,950 $ 1,082 $ 31 $ 49,211 Loans collectively evaluated for impairment 305,798 268,989 1,069,197 130,516 478,336 129,100 32,450 2,414,386 Loans acquired with deteriorated credit quality 1,017 297 850 - 177 - - 2,341 Total ending loans balance $ 313,787 $ 270,868 $ 1,096,641 $ 130,516 $ 491,463 $ 130,182 $ 32,481 $ 2,465,938 The following table presents the balance in the allowance for loan losses and the recorded investment in loans by portfolio segment and based on impairment method as of December 31,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t>
  </si>
  <si>
    <t>Loans Receivable, Impaired, Interest Income, Cash Basis Method [Table Text Block]</t>
  </si>
  <si>
    <t xml:space="preserve">The following table presents the average balance, interest income recognized and cash basis income recognized on impaired loans by class of loans (In Thousands): Three Months Ended September 30, 2018 Nine Months Ended September 30, 2018 Average Balance Interest Income Recognized Cash Basis Income Recognized Average Balance Interest Income Recognized Cash Basis Income Recognized Residential Owner Occupied $ 4,848 $ 41 $ 41 $ 4,695 $ 113 $ 110 Residential Non Owner Occupied 2,371 31 31 2,424 105 102 Total Residential Real Estate 7,219 72 72 7,119 218 212 Construction - - - - - - Multi-Family 1,582 22 22 1,744 71 70 CRE Owner Occupied 10,058 57 49 10,545 179 156 CRE Non Owner Occupied 2,321 19 18 2,815 76 75 Agriculture Land 14,115 150 96 13,370 400 248 Other CRE 1,223 25 25 1,346 75 67 Total Commercial Real Estate 27,717 251 188 28,076 730 546 Commercial Working Capital 10,181 91 84 8,059 196 180 Commercial Other 3,282 34 31 3,809 88 83 Total Commercial 13,463 125 115 11,868 284 263 Home Equity and Improvement 1,091 9 9 1,195 29 29 Consumer Finance 33 1 1 35 3 3 Total Impaired Loans $ 51,105 $ 480 $ 407 $ 50,037 $ 1,334 $ 1,123 The following table presents the average balance, interest income recognized and cash basis income recognized on impaired loans by class of loans (In Thousands): Three Months Ended September 30, 2017 Nine Months Ended September 30, 2017 Average Balance Interest Income Recognized Cash Basis Income Recognized Average Balance Interest Income Recognized Cash Basis Income Recognized Residential Owner Occupied $ 4,188 $ 37 $ 37 $ 3,699 $ 99 $ 99 Residential Non Owner Occupied 2,706 33 33 3,136 104 104 Total Residential Real Estate 6,894 70 70 6,835 203 203 Construction - - - - - - Multi-Family 2,084 9 9 2,534 28 28 CRE Owner Occupied 12,127 24 22 9,613 70 70 CRE Non Owner Occupied 3,484 32 31 3,845 105 98 Agriculture Land 13,547 148 44 8,719 335 126 Other CRE 1,590 27 22 1,637 50 42 Total Commercial Real Estate 30,748 231 119 23,814 560 336 Commercial Working Capital 7,033 38 38 5,115 86 90 Commercial Other 5,926 31 27 5,126 82 60 Total Commercial 12,959 69 65 10,241 168 150 Home Equity and Improvement 1,206 11 10 1,228 32 31 Consumer Finance 54 1 1 62 3 4 Total Impaired Loans $ 53,945 $ 391 $ 274 $ 44,714 $ 994 $ 752 </t>
  </si>
  <si>
    <t>Impaired Financing Receivables [Table Text Block]</t>
  </si>
  <si>
    <t>The following table presents loans individually evaluated for impairment by class of loans (In Thousands): September 30, 2018 December 31, 2017 Unpaid Principal Balance* Recorded Investment Allowance for Loan Losses Allocated Unpaid Principal Balance* Recorded Investment Allowance for Loan Losses Allocated With no allowance recorded: Residential Owner Occupied $ 751 $ 625 $ - $ 2,507 $ 2,364 $ - Residential Non Owner Occupied 999 1,004 - 1,711 1,708 - Total 1-4 Family Residential Real Estate 1,750 1,629 - 4,218 4,072 - Multi-Family Residential Real Estate 1,530 1,537 - 2,095 2,102 - CRE Owner Occupied 7,086 5,835 - 12,273 11,804 - CRE Non Owner Occupied 1,913 1,748 - 3,085 2,925 - Agriculture Land 13,675 13,883 - 13,029 13,185 - Other CRE 471 479 - 981 768 - Total Commercial Real Estate 23,145 21,945 - 29,368 28,682 - Construction - - - - - - Commercial Working Capital 9,657 9,420 - 5,462 5,422 - Commercial Other 2,736 2,548 - 9,916 7,644 - Total Commercial 12,393 11,968 - 15,378 13,066 - Home Equity and Home Improvement - - - 630 584 - Consumer Finance - - - 42 42 - Total loans with no allowance recorded $ 38,818 $ 37,079 $ - $ 51,731 $ 48,548 $ - With an allowance recorded: Residential Owner Occupied $ 4,169 $ 4,129 $ 165 $ 1,841 $ 1,814 $ 137 Residential Non Owner Occupied 1,210 1,214 25 1,031 1,024 30 Total 1-4 Family Residential Real Estate 5,379 5,343 190 2,872 2,838 167 Multi-Family Residential Real Estate 44 45 2 175 176 7 CRE Owner Occupied 3,656 3,172 40 2,007 1,546 44 CRE Non Owner Occupied 624 485 20 651 593 28 Agriculture Land 281 279 5 293 292 14 Other CRE 1,130 713 32 909 708 32 Total Commercial Real Estate 5,691 4,649 97 3,860 3,139 118 Construction - - - - - - Commercial Working Capital 526 528 62 447 449 77 Commercial Other 456 454 55 854 858 110 Total Commercial 982 982 117 1,301 1,307 187 Home Equity and Home Improvement 1,159 1,082 255 596 592 279 Consumer Finance 31 31 1 8 8 - Total loans with an allowance recorded $ 13,286 $ 12,132 $ 662 $ 8,812 $ 8,060 $ 758 * Presented gross of charge-offs</t>
  </si>
  <si>
    <t>Schedule of Non-Performing Loans and Real Estate Owned [Table Text Block]</t>
  </si>
  <si>
    <t xml:space="preserve">The following table presents the current balance of the aggregate amounts of non-performing assets, comprised of non-performing loans and real estate owned on the dates indicated: September 30, 2018 December 31, 2017 (In Thousands) Non-accrual loans $ 20,929 $ 30,715 Loans over 90 days past due and still accruing - - Total non-performing loans 20,929 30,715 Real estate and other assets held for sale 1,676 1,532 Total non-performing assets $ 22,605 $ 32,247 Troubled debt restructuring, still accruing $ 12,611 $ 13,770 </t>
  </si>
  <si>
    <t>Schedule of Financing Receivables, Non Accrual Status [Table Text Block]</t>
  </si>
  <si>
    <t xml:space="preserve">The following table presents the aging of the recorded investment in past due and non- accrual loans as of September 30, 2018, by class of loans (In Thousands): Current 30-59 days 60-89 days 90+ days Total Past Due Total Non- Accrual Residential Owner Occupied $ 192,769 $ 372 $ 1,427 $ 1,756 $ 3,555 $ 3,167 Residential Non Owner Occupied 117,104 163 22 174 359 333 Total 1-4 Family Residential Real Estate 309,873 535 1,449 1,930 3,914 3,500 Multi-Family Residential Real Estate 270,868 - - - - 118 CRE Owner Occupied 413,049 321 2 158 481 5,172 CRE Non Owner Occupied 503,533 - - 140 140 790 Agriculture Land 127,076 39 - 2,988 3,027 5,319 Other Commercial Real Estate 49,335 - - - - 290 Total Commercial Real Estate 1,092,993 360 2 3,286 3,648 11,571 Construction 130,516 - - - - - Commercial Working Capital 213,113 17 - 2,870 2,887 4,359 Commercial Other 274,999 31 - 433 464 772 Total Commercial 488,112 48 - 3,303 3,351 5,131 Home Equity/Home Improvement 128,489 1,348 138 207 1,693 562 Consumer Finance 32,228 186 44 23 253 34 Total Loans $ 2,453,079 $ 2,477 $ 1,633 $ 8,749 $ 12,859 $ 20,916 The following table presents the aging of the recorded investment in past due and non-accrual loans as of December 31, 2017, by class of loans (In Thousands): Current 30-59 days 60-89 days 90+ days Total Past Due Total Non- Accrual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t>
  </si>
  <si>
    <t>Troubled Debt Restructurings on Financing Receivables [Table Text Block]</t>
  </si>
  <si>
    <t xml:space="preserve">The following tables present loans by class modified as TDRs that occurred during the three and nine month periods ending September 30, 2018, and September 30, 2017: Loans Modified as a TDR for the Three Months Ended September 30, 2018 ($ in thousands) Loans Modified as a TDR for the Nine Months Ended September 30, 2018 ($ in thousands) Troubled Debt Restructurings Number of Loans Recorded Investment (as of period end) Number of Loans Recorded Investment (as of period end) 1-4 Family Owner Occupied 2 $ 149 14 $ 770 1-4 Family Non Owner Occupied 1 29 3 170 Multi Family 0 - 0 - CRE Owner Occupied 4 335 11 1,849 CRE Non Owner Occupied 0 - 1 44 Agriculture Land 0 - 0 - Other CRE 0 - 0 - Commercial Working Capital 0 - 5 2,823 Commercial Other 1 66 1 66 Home Equity and Improvement 5 123 7 123 Consumer Finance 4 10 4 10 Total 17 $ 712 46 $ 5,855 The loans described above decreased the allowance for loan and lease losses (“ALLL”) by $39,000 in the three month period ending September 30, 2018 and decreased the ALLL by $60,000 in the nine month period ending September 30, 2018. Loans Modified as a TDR for the Three Months Ended September 30, 2017 ($ in thousands) Loans Modified as a TDR for the Nine Months Ended September 30, 2017 ($ in thousands) Troubled Debt Restructurings Number of Loans Recorded Investment (as of period end) Number of Loans Recorded Investment (as of period end) 1-4 Family Owner Occupied 10 $ 420 18 $ 923 1-4 Family Non Owner Occupied 0 - 3 104 Multi Family 0 - 0 - CRE Owner Occupied 0 - 1 116 CRE Non Owner Occupied 0 - 0 - Agriculture Land 3 280 5 1,731 Other CRE 0 - 2 165 Commercial Working Capital 2 345 7 2,396 Commercial Other 1 47 5 3,511 Home Equity and Improvement 2 72 4 150 Consumer Finance 1 7 3 10 Total 19 $ 1,171 48 $ 9,106 </t>
  </si>
  <si>
    <t>Troubled Debt Restructurings on Payments [Table Text Block]</t>
  </si>
  <si>
    <t xml:space="preserve">The following tables present loans by class modified as TDRs for which there was a payment default within twelve months following the modification during the three and nine month periods ended September 30, 2018, and September 30, 2017: Three Months Ended September 30, 2018 ($ in thousands) Nine Months Ended September 30, 2018 ($ in thousands) Troubled Debt Restructurings That Subsequently Defaulted Number of Loans Recorded Investment (as of period end) Number of Loans Recorded Investment (as of period end) 1-4 Family Owner Occupied 0 $ - 0 $ - 1-4 Family Non Owner Occupied 0 - 0 - CRE Owner Occupied 0 - 0 - CRE Non Owner Occupied 0 - 0 - Agriculture Land 0 - 0 - Other CRE 0 - 0 - Commercial Working Capital or Other 3 $ 2,644 3 2,644 Commercial Other 1 30 2 226 Home Equity and Improvement 1 61 1 61 Consumer Finance 0 - 0 - Total 5 $ 2,735 6 $ 2,931 The TDRs that subsequently defaulted described above had no effect on the ALLL for the three and nine month period ended September 30, 2018. Three Months Ended September 30, 2017 ($ in thousands) Nine Months Ended September 30, 2017 ($ in thousands) Troubled Debt Restructurings That Subsequently Defaulted Number of Loans Recorded Investment (as of period end) Number of Loans Recorded Investment (as of period end) 1-4 Family Owner Occupied 0 $ - 0 $ - 1-4 Family Non Owner Occupied 0 - 0 - CRE Owner Occupied 0 - 0 - CRE Non Owner Occupied 0 - 0 - Agriculture Land 0 - 0 - Other CRE 0 - 0 - Commercial Working Capital or Other 0 - 1 225 Commercial Other 0 - 0 - Home Equity and Improvement 0 - 0 - Consumer Finance 0 - 0 - Total 0 $ - 1 $ 225 </t>
  </si>
  <si>
    <t>Financing Receivable Credit Quality Indicators [Table Text Block]</t>
  </si>
  <si>
    <t xml:space="preserve">As of September 30, 2018, and based on the most recent analysis performed, the risk category of loans by class of loans is as follows (In Thousands): Class Pass Special Mention Substandard Doubtful Not Graded Total 1-4 Family Owner Occupied $ 9,157 $ 92 $ 3,469 $ - $ 183,606 $ 196,324 1-4 Family Non Owner Occupied 106,173 971 3,167 - 7,152 117,463 Total 1-4 Family Real Estate 115,330 1,063 6,636 - 190,758 313,787 Multi-Family Residential Real Estate 268,568 - 2,192 - 108 270,868 CRE Owner Occupied 397,700 6,030 9,707 - 94 413,531 CRE Non Owner Occupied 495,282 5,840 2,551 - - 503,673 Agriculture Land 110,548 4,193 15,361 - - 130,102 Other CRE 46,819 151 1,293 - 1,072 49,335 Total Commercial Real Estate 1,050,349 16,214 28,912 - 1,166 1,096,641 Construction 111,374 467 - - 18,675 130,516 Commercial Working Capital 198,315 7,454 10,230 - - 215,999 Commercial Other 263,539 8,309 3,616 - - 275,464 Total Commercial 461,854 15,763 13,846 - - 491,463 Home Equity and Home Improvement - - 605 - 129,577 130,182 Consumer Finance - - 155 - 32,326 32,481 Total Loans $ 2,007,475 $ 33,507 $ 52,346 $ - $ 372,610 $ 2,465,938 As of December 31, 2017, and based on the most recent analysis performed, the risk category of loans by class of loans is as follows (In Thousands): Class Pass Special Mention Substandard Doubtful Not Graded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t>
  </si>
  <si>
    <t>Schedule of Deterioration of Credit Quality Contractual Purchased Loans [Table Text Block]</t>
  </si>
  <si>
    <t xml:space="preserve">The outstanding balance of those loans is as follows (In Thousands): September 30, 2018 December 31, 2017 1-4 Family Residential Real Estate $ 1,053 $ 1,154 Multi-Family Residential Real Estate 303 309 Commercial Real Estate Loans 910 2,921 Commercial 227 407 Consumer - 2 Total Outstanding Balance $ 2,493 $ 4,793 Recorded Investment, net of allowance of $0 $ 2,341 $ 3,828 </t>
  </si>
  <si>
    <t>Certain Loans Acquired in Transfer Accounted for as Debt Securities, Acquired During Period, Contractually Required Payments [Table Text Block]</t>
  </si>
  <si>
    <t xml:space="preserve">Accretable yield, or income expected to be collected, is as follows: 2018 2017 Balance at January 1 $ 804 $ - New Loans Purchased - 1,018 Accretion of Income (115 ) (163 ) Reclassification from Non-accretable - - Charge-off of Accretable Yield (197 ) (8 ) Balance at September 30 $ 492 $ 847 </t>
  </si>
  <si>
    <t>Schedule of Contractually Required Payments Receivable of Loans Purchased with Evidence of Credit Deterioration [Table Text Block]</t>
  </si>
  <si>
    <t xml:space="preserve">Contractually required payments receivable of loans purchased with evidence of credit deterioration during the period ended September 30, 2017, using information as of the date of acquisition are included in the table below. There were no such loans purchased during the period ended September 30, 2018. (In Thousands) 1-4 Family Residential Real Estate $ 1,720 Commercial Real Estate 4,724 Commercial 785 Consumer 4 Total $ 7,233 Cash Flows Expected to be Collected at Acquisition $ 5,721 Fair Value of Acquired Loans at Acquisition $ 4,703 </t>
  </si>
  <si>
    <t>Mortgage Banking (Tables)</t>
  </si>
  <si>
    <t>Mortgage Loans [Table Text Block]</t>
  </si>
  <si>
    <t xml:space="preserve">Net revenues from the sales and servicing of mortgage loans consisted of the following: Three Months Ended September 30, Nine Months Ended September 30, 2018 2017 2018 2017 (In Thousands) Gain from sale of mortgage loans $ 1,280 $ 1,200 $ 3,744 $ 3,577 Mortgage loans servicing revenue (expense): Mortgage loans servicing revenue 929 911 2,806 2,769 Amortization of mortgage servicing rights (340 ) (386 ) (1,009 ) (1,101 ) Mortgage servicing rights valuation adjustments 8 (27 ) 91 21 597 498 1,888 1,689 Net revenue from sale and servicing of mortgage loans $ 1,877 $ 1,698 $ 5,632 $ 5,266 </t>
  </si>
  <si>
    <t>Capitalized Mortgage and Valuation Allowance [Table Text Block]</t>
  </si>
  <si>
    <t xml:space="preserve">Activity for capitalized mortgage servicing rights and the related valuation allowance follows for the three and nine months ended September 30, 2018 and 2017: Three Months Ended September 30, Nine Months Ended September 30, 2018 2017 2018 2017 (In Thousands) Mortgage servicing assets: Balance at beginning of period $ 10,297 $ 10,154 $ 10,240 $ 10,117 Loans sold, servicing retained 438 426 1,164 1,178 Amortization (340 ) (386 ) (1,009 ) (1,101 ) Carrying value before valuation allowance at end of period 10,395 10,194 10,395 10,194 Valuation allowance: Balance at beginning of period (349 ) (474 ) (432 ) (522 ) Impairment recovery (charges) 8 (27 ) 91 21 Balance at end of period (341 ) (501 ) (341 ) (501 ) Net carrying value of MSRs at end of period $ 10,054 $ 9,693 $ 10,054 $ 9,693 Fair value of MSRs at end of period $ 10,558 $ 9,750 $ 10,558 $ 9,750 </t>
  </si>
  <si>
    <t>Deposits (Tables)</t>
  </si>
  <si>
    <t>Deposits [Table Text Block]</t>
  </si>
  <si>
    <t xml:space="preserve">A summary of deposit balances is as follows: September 30, 2018 December 31, 2017 (In Thousands) Non-interest-bearing checking accounts $ 556,316 $ 571,360 Interest-bearing checking and money market accounts 1,016,294 1,005,519 Savings deposits 293,359 302,022 Retail certificates of deposit less than $250,000 564,379 504,912 Retail certificates of deposit greater than $250,000 94,083 53,843 $ 2,524,431 $ 2,437,656 </t>
  </si>
  <si>
    <t>Borrowings (Tables)</t>
  </si>
  <si>
    <t>Federal Home Loan Bank Advances Disclosure [Table Text Block]</t>
  </si>
  <si>
    <t xml:space="preserve">First Defiance’s debt, FHLB advances and junior subordinated debentures owed to unconsolidated subsidiary trusts are comprised of the following: September 30, 2018 December 31, 2017 (In Thousands) FHLB Advances: Single maturity fixed rate advances $ 59,000 $ 72,000 Putable advances - 5,000 Amortizable mortgage advances 1,243 7,306 Overnight advances 40,000 - Fair value adjustment on acquired balances (23 ) (27 ) Total $ 100,220 $ 84,279 Junior subordinated debentures owed to unconsolidated subsidiary trusts $ 36,083 $ 36,083 </t>
  </si>
  <si>
    <t>Schedule of Underlying Assets of Repurchase Agreements when Amount of Repurchase Agreements Exceeds 10 Percent of Assets [Table Text Block]</t>
  </si>
  <si>
    <t xml:space="preserve">The remaining contractual maturity of the securities sold under agreements to repurchase in the consolidated balance sheets as of September 30, 2018 and December 31, 2017, is presented in the following tables. Overnight and Continuous Up to 30 Days 30-90 Days Greater than 90 Days Total At September 30, 2018 (In Thousands) Repurchase agreements: Mortgage-backed securities – residential $ 3,875 $ - $ - $ - $ 3,875 Collateralized mortgage obligations 287 - - - 287 Total borrowings $ 4,162 $ - $ - $ - $ 4,162 Gross amount of recognized liabilities for repurchase agreements $ 4,162 Overnight and Continuous Up to 30 Days 30-90 Days Greater than 90 Days Total At December 31, 2017 (In Thousands) Repurchase agreements: Mortgage-backed securities – residential $ 6,599 $ - $ - $ - $ 6,599 Collateralized mortgage obligations 19,420 - - - 19,420 Total borrowings $ 26,019 $ - $ - $ - $ 26,019 Gross amount of recognized liabilities for repurchase agreements $ 26,019 </t>
  </si>
  <si>
    <t>Commitments, Guarantees and Contingent Liabilities (Tables)</t>
  </si>
  <si>
    <t>Schedule of Line of Credit Facilities [Table Text Block]</t>
  </si>
  <si>
    <t xml:space="preserve">The Company’s maximum obligation to extend credit for loan commitments (unfunded loans and unused lines of credit) and standby letters of credit outstanding as of the periods stated below were as follows (In Thousands): September 30, 2018 December 31, 2017 Fixed Rate Variable Rate Fixed Rate Variable Rate Commitments to make loans $ 43,359 $ 171,337 $ 42,458 $ 161,778 Unused lines of credit 9,729 381,265 6,245 408,831 Standby letters of credit - 7,256 - 7,605 Total $ 53,088 $ 559,858 $ 48,703 $ 578,214 </t>
  </si>
  <si>
    <t>Derivative Financial Instruments (Tables)</t>
  </si>
  <si>
    <t>Schedule of Derivative Instruments in Statement of Financial Position Carrying Value [Table Text Block]</t>
  </si>
  <si>
    <t xml:space="preserve">The table below provides data about the carrying values of these derivative instruments: September 30, 2018 December 31, 2017 Assets (Liabilities) Assets (Liabilities) Derivative Derivative Carrying Carrying Net Carrying Carrying Carrying Net Carrying Value Value Value Value Value Value (In Thousands) Derivatives not designated as hedging instruments Mortgage Banking Derivatives $ 665 $ - $ 665 $ 609 $ 11 $ 598 </t>
  </si>
  <si>
    <t>Schedule of Derivative Instruments, Gain (Loss) in Statement of Financial Performance [Table Text Block]</t>
  </si>
  <si>
    <t xml:space="preserve">The table below provides data about the amount of gains and losses recognized in income on derivative instruments not designated as hedging instruments: Three Months Ended September 30, Nine Months Ended September 30, 2018 2017 2018 2017 (In Thousands) Derivatives not designated as hedging instruments Mortgage Banking Derivatives – Gain (Loss) $ (111 ) $ 47 $ 67 $ 330 </t>
  </si>
  <si>
    <t>Other Comprehensive Income (Tables)</t>
  </si>
  <si>
    <t>Other Comprehensive Income Loss Reclassification Adjustments Related To Securities Available For Sale [Table Text Block]</t>
  </si>
  <si>
    <t xml:space="preserve">Reclassification adjustments related to securities available for sale are included in gains on sale or call of securities in the accompanying consolidated condensed statements of income. Before Tax Amount Tax (Expense) Benefit Net of Tax Amount Three months ended September 30, 2018: (In Thousands) Securities available for sale: Change in net unrealized gain/loss during the period $ (2,058 ) $ 432 $ (1,626 ) Reclassification adjustment for net gains included in net income (76 ) 16 (60 ) Total other comprehensive loss $ (2,134 ) $ 448 $ (1,686 ) Nine months ended September 30, 2018: Securities available for sale: Change in net unrealized gain/loss during the period $ (6,487 ) $ 1,362 $ (5,125 ) Reclassification adjustment for net gains included in net income (76 ) 16 (60 ) Total other comprehensive loss $ (6,563 ) $ 1,378 $ (5,185 ) Before Tax Amount Tax (Expense) Benefit Net of Tax Amount Three months ended September 30, 2017: (In Thousands) Securities available for sale: Change in net unrealized gain/loss during the period $ (777 ) $ 272 $ (505 ) Reclassification adjustment for net gains included in net income (158 ) 55 (103 ) Total other comprehensive loss $ (935 ) $ 327 $ (608 ) Nine months ended September 30, 2017: Securities available for sale: Change in net unrealized gain/loss during the period $ 3,383 $ (1,183 ) $ 2,200 Reclassification adjustment for net gains included in net income (425 ) 148 (277 ) Total other comprehensive income $ 2,958 $ (1,035 ) $ 1,923 </t>
  </si>
  <si>
    <t>Schedule of Accumulated Other Comprehensive Income (Loss) [Table Text Block]</t>
  </si>
  <si>
    <t xml:space="preserve">Activity in accumulated other comprehensive income (loss), net of tax, was as follows: Accumulated Securities Post- Other Available retirement Comprehensive For Sale Benefit Income (Loss) (In Thousands) Balance January 1, 2018 $ 601 $ (384 ) $ 217 Other comprehensive income before reclassifications (5,125 ) - (5,125 ) Amounts reclassified from accumulated other comprehensive income (60 ) - (60 ) Net other comprehensive income during period (5,185 ) - (5,185 ) Reclassification adjustment upon adoption of ASU 2018-02 129 (82 ) 47 Balance September 30, 2018 $ (4,455 ) $ (466 ) $ (4,921 ) Balance January 1, 2017 $ 504 $ (289 ) $ 215 Other comprehensive income before reclassifications 2,200 - 2,200 Amounts reclassified from accumulated other comprehensive income (277 ) - (277 ) Net other comprehensive income during period 1,923 - 1,923 Balance September 30, 2017 $ 2,427 $ (289 ) $ 2,138 </t>
  </si>
  <si>
    <t>Affordable Housing Projects Tax Credit Partnership (Tables)</t>
  </si>
  <si>
    <t>Other Commitments [Table Text Block]</t>
  </si>
  <si>
    <t xml:space="preserve">As of September 30, 2018, the expected payments for unfunded affordable housing commitments were as follows: (dollars in thousands) Amount 2018 $ 1,205 2019 1,917 2020 1,954 2021 467 2022 338 Thereafter 1,297 Total Unfunded Commitments $ 7,178 </t>
  </si>
  <si>
    <t>Schedule of Components of Income Tax Expense (Benefit) [Table Text Block]</t>
  </si>
  <si>
    <t xml:space="preserve">The following table presents tax credits and other tax benefits recognized and amortization expense related to affordable housing for the three and nine months ended September 30, 2018 and 2017. Three Months Ended September 30, (dollars in thousands) 2018 2017 Proportional Amortization Method Tax credits and other tax benefits recognized $ 276 $ 218 Amortization expense in federal income taxes 234 173 Nine Months Ended September 30, (dollars in thousands) 2018 2017 Proportional Amortization Method Tax credits and other tax benefits recognized $ 785 $ 640 Amortization expense in federal income taxes 703 502 </t>
  </si>
  <si>
    <t>Business Combinations (Tables)</t>
  </si>
  <si>
    <t>Schedule of Business Acquisitions, by Acquisition [Table Text Block]</t>
  </si>
  <si>
    <t xml:space="preserve">The following table summarizes the fair value of the total consideration transferred as part of the Commercial Bancshares acquisition as well as the fair value of identifiable assets and liabilities assumed as of the effective date of the transaction.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 Bearing (56,061 ) Deposits – Interest Bearing (251,931 ) Advances from FHLB (1,403 ) Accrued Interest Payable and Other Liabilities (2,717 ) Total Identifiable Net Assets 39,978 Goodwill $ 28,894 </t>
  </si>
  <si>
    <t>Significant Accounting Policies (Details Textual)</t>
  </si>
  <si>
    <t>Sep. 30, 2018USD ($)</t>
  </si>
  <si>
    <t>Property, Plant and Equipment [Line Items]</t>
  </si>
  <si>
    <t>Operating Leases, Future Minimum Payments Due</t>
  </si>
  <si>
    <t>Cumulative Effect on Retained Earnings, Net of Tax</t>
  </si>
  <si>
    <t>Income From Insurance Commission</t>
  </si>
  <si>
    <t>Income From Renewal Of Insurance Commission</t>
  </si>
  <si>
    <t>Income From Contingent Consideration</t>
  </si>
  <si>
    <t>OREO [Member]</t>
  </si>
  <si>
    <t>Gain (Loss) on Disposition of Business</t>
  </si>
  <si>
    <t>Other NonInterest Expense [Member]</t>
  </si>
  <si>
    <t>Income From Service Charges</t>
  </si>
  <si>
    <t>Income From Network related Charges</t>
  </si>
  <si>
    <t>Wealth Management Revenue</t>
  </si>
  <si>
    <t>Trust services Revenue</t>
  </si>
  <si>
    <t>Customer Contracts [Member] | Maximum [Member]</t>
  </si>
  <si>
    <t>Finite-Lived Intangible Asset, Useful Life</t>
  </si>
  <si>
    <t>20 years</t>
  </si>
  <si>
    <t>Customer Contracts [Member] | Minimum [Member]</t>
  </si>
  <si>
    <t>10 years</t>
  </si>
  <si>
    <t>Fair Value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federal government corporations and agencies [Member]</t>
  </si>
  <si>
    <t>Obligations of U.S. federal government corporations and agencies [Member] | Fair Value, Inputs, Level 1 [Member]</t>
  </si>
  <si>
    <t>Obligations of U.S. federal government corporations and agencies [Member] | Fair Value, Inputs, Level 2 [Member]</t>
  </si>
  <si>
    <t>Obligations of U.S. federal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s [Member]</t>
  </si>
  <si>
    <t>REMICs [Member] | Fair Value, Inputs, Level 1 [Member]</t>
  </si>
  <si>
    <t>REMICs [Member] | Fair Value, Inputs, Level 2 [Member]</t>
  </si>
  <si>
    <t>REMICs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 asset [Member]</t>
  </si>
  <si>
    <t>Mortgage banking derivative - asset [Member] | Fair Value, Inputs, Level 1 [Member]</t>
  </si>
  <si>
    <t>Mortgage banking derivative - asset [Member] | Fair Value, Inputs, Level 2 [Member]</t>
  </si>
  <si>
    <t>Mortgage banking derivative -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USD ($) $ in Thousands</t>
  </si>
  <si>
    <t>Impaired loans</t>
  </si>
  <si>
    <t>Total impaired loans</t>
  </si>
  <si>
    <t>Real estate held for sale</t>
  </si>
  <si>
    <t>Total real estate held for sale</t>
  </si>
  <si>
    <t>Commercial Real Estate [Member]</t>
  </si>
  <si>
    <t>Commercial [Member]</t>
  </si>
  <si>
    <t>Fair Value, Inputs, Level 1 [Member]</t>
  </si>
  <si>
    <t>Fair Value, Inputs, Level 1 [Member] | Commercial Real Estate [Member]</t>
  </si>
  <si>
    <t>Fair Value, Inputs, Level 1 [Member] | Commercial [Member]</t>
  </si>
  <si>
    <t>Fair Value, Inputs, Level 2 [Member]</t>
  </si>
  <si>
    <t>Fair Value, Inputs, Level 2 [Member] | Commercial Real Estate [Member]</t>
  </si>
  <si>
    <t>Fair Value, Inputs, Level 2 [Member] | Commercial [Member]</t>
  </si>
  <si>
    <t>Fair Value, Inputs, Level 3 [Member]</t>
  </si>
  <si>
    <t>Fair Value, Inputs, Level 3 [Member] | Commercial Real Estate [Member]</t>
  </si>
  <si>
    <t>Fair Value, Inputs, Level 3 [Member] | Commercial [Member]</t>
  </si>
  <si>
    <t>Fair Value (Details 2) - USD ($) $ in Thousands</t>
  </si>
  <si>
    <t>12 Months Ended</t>
  </si>
  <si>
    <t>Fair Value, Assets Measured on Recurring Basis, Unobservable Input Reconciliation [Line Items]</t>
  </si>
  <si>
    <t>Impaired Loans- Applies to all loan classes, Fair Value</t>
  </si>
  <si>
    <t>Real estate held for sale - Applies to all classes, Fair Value</t>
  </si>
  <si>
    <t>Range of Input Zero Percentage [Member]</t>
  </si>
  <si>
    <t>Fair Value Measurements, Valuation Processes, Description</t>
  </si>
  <si>
    <t>Appraisals which utilize sales comparison, net income and cost approach</t>
  </si>
  <si>
    <t>Unobservable Inputs, Fair Value</t>
  </si>
  <si>
    <t>Discounts for changes in market conditions</t>
  </si>
  <si>
    <t>Fair Value Measurement Range Of Input</t>
  </si>
  <si>
    <t>0.00%</t>
  </si>
  <si>
    <t>Fair Value Measurement Weighted Average Range</t>
  </si>
  <si>
    <t>Range of Input 20% [Member]</t>
  </si>
  <si>
    <t>Trust preferred stock, Fair Value</t>
  </si>
  <si>
    <t xml:space="preserve">Discounts for changes in market conditions </t>
  </si>
  <si>
    <t>20.00%</t>
  </si>
  <si>
    <t>Range of Input 10-20% [Member]</t>
  </si>
  <si>
    <t>Discounts for collection issues and changes in market conditions</t>
  </si>
  <si>
    <t>Fair Value, Range of Input, Minimum</t>
  </si>
  <si>
    <t>10.00%</t>
  </si>
  <si>
    <t>Fair Value, Range of Input, Maximum</t>
  </si>
  <si>
    <t>Range of Input 10-30% [Member]</t>
  </si>
  <si>
    <t>30.00%</t>
  </si>
  <si>
    <t>14.00%</t>
  </si>
  <si>
    <t>Fair Value (Details 3) - USD ($) $ in Thousands</t>
  </si>
  <si>
    <t>Dec. 31, 2016</t>
  </si>
  <si>
    <t>Financial Assets, Carrying Value:</t>
  </si>
  <si>
    <t>Cash and cash equivalents, Carrying Value</t>
  </si>
  <si>
    <t>Investment securities, Carrying Value</t>
  </si>
  <si>
    <t>Federal Home Loan Bank Stock, Carrying Value</t>
  </si>
  <si>
    <t>Loans,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ntitative Disclosures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Collateral Dependent Loan [Member]</t>
  </si>
  <si>
    <t>Minimum [Member] | Real Estate held for sale [Member]</t>
  </si>
  <si>
    <t>Fair Value Input Discount Rate</t>
  </si>
  <si>
    <t>Maximum [Member] | Real Estate held for sale [Member]</t>
  </si>
  <si>
    <t>Stock Compensation Plans (Details) $ / shares in Units, $ in Thousands</t>
  </si>
  <si>
    <t>Sep. 30, 2018USD ($)$ / sharesshares</t>
  </si>
  <si>
    <t>Options Outstanding, January 1, 2018 | shares</t>
  </si>
  <si>
    <t>Options Outstanding, Forfeited or cancelled | shares</t>
  </si>
  <si>
    <t>Options Outstanding, Exercised | shares</t>
  </si>
  <si>
    <t>Options Outstanding, Granted | shares</t>
  </si>
  <si>
    <t>Options outstanding, September 30, 2018 | shares</t>
  </si>
  <si>
    <t>Options Outstanding, Vested or expected to vest at September 30, 2018 | shares</t>
  </si>
  <si>
    <t>Options Outstanding, Exercisable at September 30, 2018 | shares</t>
  </si>
  <si>
    <t>Weighted Average Exercise Price, Outstanding, January 1, 2018 | $ / shares</t>
  </si>
  <si>
    <t>Weighted Average Exercise Price, Forfeited or cancelled | $ / shares</t>
  </si>
  <si>
    <t>Weighted Average Exercise Price, Exercised | $ / shares</t>
  </si>
  <si>
    <t>Weighted Average Exercise Price, Granted | $ / shares</t>
  </si>
  <si>
    <t>Weighted Average Exercise Price, outstanding, September 30, 2018 | $ / shares</t>
  </si>
  <si>
    <t>Weighted Average Exercise Price, Vested or expected to vest at September 30, 2018 | $ / shares</t>
  </si>
  <si>
    <t>Weighted Average Exercise Price, Exercisable at September 30, 2018 | $ / shares</t>
  </si>
  <si>
    <t>Weighted Average Remaining Contractual Term (in years), outstanding, September 30, 2018</t>
  </si>
  <si>
    <t>5 years 2 months 16 days</t>
  </si>
  <si>
    <t>Weighted Average Remaining Contractual Term (in years), Vested or expected to vest at September 30, 2018</t>
  </si>
  <si>
    <t>Weighted Average Remaining Contractual Term (in years), Exercisable at September 30, 2018</t>
  </si>
  <si>
    <t>4 years 4 months 20 days</t>
  </si>
  <si>
    <t>Aggregate Intrinsic Value, outstanding, September 30, 2018 | $</t>
  </si>
  <si>
    <t>Aggregate Intrinsic Value, Vested or expected to vest at September 30, 2018 | $</t>
  </si>
  <si>
    <t>Aggregate Intrinsic Value, Exercisable at September 30, 2018 | $</t>
  </si>
  <si>
    <t>Stock Compensation Plans (Details 1) - USD ($) $ in Thousands</t>
  </si>
  <si>
    <t>Proceeds of options exercised</t>
  </si>
  <si>
    <t>Related tax benefit recognized</t>
  </si>
  <si>
    <t>Intrinsic value of options exercised</t>
  </si>
  <si>
    <t>Stock Compensation Plans (Details 2)</t>
  </si>
  <si>
    <t>Sep. 30, 2018$ / sharesshares</t>
  </si>
  <si>
    <t>Restricted Stock Units (RSUs) [Member]</t>
  </si>
  <si>
    <t>Shares, Unvested at January 1, 2018 | shares</t>
  </si>
  <si>
    <t>Shares, Granted | shares</t>
  </si>
  <si>
    <t>Shares, Vested | shares</t>
  </si>
  <si>
    <t>Shares, Forfeited | shares</t>
  </si>
  <si>
    <t>Shares, Unvested at September 30, 2018 | shares</t>
  </si>
  <si>
    <t>Weighted-Average Grant Date Fair Value, Unvested at January 1, 2018 | $ / shares</t>
  </si>
  <si>
    <t>Weighted-Average Grant Date Fair Value, Granted | $ / shares</t>
  </si>
  <si>
    <t>Weighted-Average Grant Date Fair Value, Vested | $ / shares</t>
  </si>
  <si>
    <t>Weighted-Average Grant Date Fair Value, Forfeited | $ / shares</t>
  </si>
  <si>
    <t>Weighted-Average Grant Date Fair Value, Unvested at September 30, 2018 | $ / shares</t>
  </si>
  <si>
    <t>Stock Grants [Member]</t>
  </si>
  <si>
    <t>Stock Compensation Plans (Details Textual) - USD ($)</t>
  </si>
  <si>
    <t>Mar. 31, 2018</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1 year 8 months 12 days</t>
  </si>
  <si>
    <t>Allocated Share-based Compensation Expense</t>
  </si>
  <si>
    <t>Compensation Expense, Maximum</t>
  </si>
  <si>
    <t>Estimated Compensation Expense, Excepted</t>
  </si>
  <si>
    <t>Unrecognized Compensation Expense</t>
  </si>
  <si>
    <t>Share-based Compensation Award, Tranche One [Member]</t>
  </si>
  <si>
    <t>Share-based Compensation Arrangement by Share-based Payment Award, Options, Grants in Period, Gross</t>
  </si>
  <si>
    <t>Share-based Compensation Arrangement by Share-based Payment Award, Equity Instruments Other than Options, Nonvested, Number</t>
  </si>
  <si>
    <t>Share-based Compensation Arrangement by Share-based Payment Award, Equity Instruments Other than Options, Grants in Period</t>
  </si>
  <si>
    <t>Restricted Stock Units (RSUs) [Member] | Share-based Compensation Award, Tranche Two [Member]</t>
  </si>
  <si>
    <t>Short-term Equity Incentive Plan 2013 [Member]</t>
  </si>
  <si>
    <t>Stock Option Period, Description</t>
  </si>
  <si>
    <t>All options expire ten years from the date of grant. Vested options of retirees expire on the earlier of the scheduled expiration date or three months after the retirement date.</t>
  </si>
  <si>
    <t>Equity Plan 2010 [Member]</t>
  </si>
  <si>
    <t>Share-based Compensation Arrangement by Share-based Payment Award, Number of Shares Authorized</t>
  </si>
  <si>
    <t>Short Term Equity Incentive Plan 2014 [Member]</t>
  </si>
  <si>
    <t>Option Subscription, Description</t>
  </si>
  <si>
    <t>The final amount of benefits under the STIPs is determined as of December&amp;#160;31 of the same year and paid out in cash in the first quarter of the following year.</t>
  </si>
  <si>
    <t>Long Term Equity Incentive Plan 2014 [Member]</t>
  </si>
  <si>
    <t>The amount of benefit under each LTIP will be determined individually at the end of the 36 month performance period ending December&amp;#160;31. The benefits earned under each LTIP will be paid out in equity in the first quarter following the end of the performance period. The participants are required to be employed on the day of payout in order to receive the payment.</t>
  </si>
  <si>
    <t>Long Term Equity Incentive Plan 2015 [Member]</t>
  </si>
  <si>
    <t>Short Term Equity Incentive Plan 2015 [Member]</t>
  </si>
  <si>
    <t>Long Term Equity Incentive Plan 2016 [Member]</t>
  </si>
  <si>
    <t>Long Term Equity Incentive Plan 2016 [Member] | Maximum [Member]</t>
  </si>
  <si>
    <t>Share-based Compensation Arrangement by Share-based Payment Award, Maximum Employee Subscription Rate</t>
  </si>
  <si>
    <t>45.00%</t>
  </si>
  <si>
    <t>Short Term Equity Incentive Plan 2016 [Member] | Minimum [Member]</t>
  </si>
  <si>
    <t>Long Term Equity Incentive Plan 2017 [Member]</t>
  </si>
  <si>
    <t>Long Term Equity Incentive Plan 2017 [Member] | Minimum [Member]</t>
  </si>
  <si>
    <t>Short Term Equity Incentive Plan 2017 [Member]</t>
  </si>
  <si>
    <t>Short Term Equity Incentive Plan 2017 [Member] | Maximum [Member]</t>
  </si>
  <si>
    <t>Stock Option Grant [Member]</t>
  </si>
  <si>
    <t>Share-based Compensation Arrangement by Share-based Payment Award, Maximum Vested Percentage, Year</t>
  </si>
  <si>
    <t>Restricted Stock Grants [Member]</t>
  </si>
  <si>
    <t>Long Term Equity Incentive Plan 2018 [Member]</t>
  </si>
  <si>
    <t>Dividends on Common Stock (Details Textual) - $ / shares</t>
  </si>
  <si>
    <t>Jun. 30, 2018</t>
  </si>
  <si>
    <t>Jun. 30, 2017</t>
  </si>
  <si>
    <t>Mar. 31, 2017</t>
  </si>
  <si>
    <t>Common Stock, Dividends, Per Share, Cash Paid</t>
  </si>
  <si>
    <t>Common Stock, Dividends, Per Share, Declared</t>
  </si>
  <si>
    <t>Earnings Per Common Share (Details) - USD ($) $ / shares in Units, $ in Thousands</t>
  </si>
  <si>
    <t>Basic Earnings Per Share:</t>
  </si>
  <si>
    <t>Net income available to common shareholders</t>
  </si>
  <si>
    <t>Less: Income allocated to participating securities</t>
  </si>
  <si>
    <t>Net income allocated to common shareholders</t>
  </si>
  <si>
    <t>Weighted average common shares outstanding including participating securities</t>
  </si>
  <si>
    <t>Less: Participating securities</t>
  </si>
  <si>
    <t>Average common shares</t>
  </si>
  <si>
    <t>Basic earnings per common share</t>
  </si>
  <si>
    <t>Diluted Earnings Per Share:</t>
  </si>
  <si>
    <t>Weighted average common shares outstanding for basic earnings per common share</t>
  </si>
  <si>
    <t>Add: Dilutive effects of stock options</t>
  </si>
  <si>
    <t>Average shares and dilutive potential common shares</t>
  </si>
  <si>
    <t>Diluted earnings per common share</t>
  </si>
  <si>
    <t>Investment Securities (Details) - USD ($) $ in Thousands</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Obligations of U.S. government corporations and agencies [Member]</t>
  </si>
  <si>
    <t>Mortgage-backed securities - residential [Member]</t>
  </si>
  <si>
    <t>Collateralized mortgage obligations [Member]</t>
  </si>
  <si>
    <t>Preferred stock [Member]</t>
  </si>
  <si>
    <t>FHLMC certificates [Member]</t>
  </si>
  <si>
    <t>FNMA certificates [Member]</t>
  </si>
  <si>
    <t>GNMA certificates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Held-to-maturity Securities, Due in one year or less, Amortized Cost</t>
  </si>
  <si>
    <t>Held-to-maturity Securities, Due after one year through five years, Amortized Cost</t>
  </si>
  <si>
    <t>Held-to-maturity,Securities, Due after five years through ten years, Amortized Cost</t>
  </si>
  <si>
    <t>Held-to-maturity Securities, Due after ten years,Amorized Cost</t>
  </si>
  <si>
    <t>Held-to-maturity, MBS/CMO/REMIC,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CMO/REMIC, Fair Value</t>
  </si>
  <si>
    <t>Held-to-maturity, Fair Value</t>
  </si>
  <si>
    <t>Investment Securities (Details 2) - USD ($) $ in Thousands</t>
  </si>
  <si>
    <t>Held to maturity securitie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3) - USD ($) $ in Thousands</t>
  </si>
  <si>
    <t>Proceeds</t>
  </si>
  <si>
    <t>Gross realized gains</t>
  </si>
  <si>
    <t>Gross realized losses</t>
  </si>
  <si>
    <t>Investment Securities (Details Textual)</t>
  </si>
  <si>
    <t>Sep. 30, 2017USD ($)</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Loans (Details) - USD ($) $ in Thousands</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nstruction Loans [Member]</t>
  </si>
  <si>
    <t>Commercial Loan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Home Equity and Improvement [Member]</t>
  </si>
  <si>
    <t>Consumer Finance [Member]</t>
  </si>
  <si>
    <t>Loans (Details 2)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One To Four Family Residential Real Estate [Member]</t>
  </si>
  <si>
    <t>Commercial Real Estate Other Receivables [Member]</t>
  </si>
  <si>
    <t>Presented gross of charge-offs</t>
  </si>
  <si>
    <t>Loans (Details 5) - USD ($) $ in Thousands</t>
  </si>
  <si>
    <t>Non-accrual loans</t>
  </si>
  <si>
    <t>Loans over 90 days past due and still accruing</t>
  </si>
  <si>
    <t>Total non-performing loans</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Loans (Details 7) - TDRs [Member] $ in Thousands</t>
  </si>
  <si>
    <t>Troubled Debt Restructurings, Number of Loans</t>
  </si>
  <si>
    <t>Troubled Debt Restructurings, Recorded Investment</t>
  </si>
  <si>
    <t>1-4 Family Owner Occupied [Member]</t>
  </si>
  <si>
    <t>1-4 Family Non Owner Occupied [Member]</t>
  </si>
  <si>
    <t>Other Commercial Working Capital [Member]</t>
  </si>
  <si>
    <t>Commercial Other [Member]</t>
  </si>
  <si>
    <t>Loans (Details 8) - Subsequently Defaulted [Member] $ in Thousands</t>
  </si>
  <si>
    <t>Troubled Debt Restructurings That Subsequently Defaulted, Number of Loans</t>
  </si>
  <si>
    <t>Troubled Debt Restructurings That Subsequently Defaulted, Recorded Investment</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Loans (Details 10) - USD ($) $ in Thousands</t>
  </si>
  <si>
    <t>Notes Receivable Net Acquired With Deteriorated Credit Quality</t>
  </si>
  <si>
    <t>Multi-Family Residential Real Estate [Member]</t>
  </si>
  <si>
    <t>Loan Purchase [Member]</t>
  </si>
  <si>
    <t>Notes Receivable Net Acquired With Recorded Investment Net Of Allowance</t>
  </si>
  <si>
    <t>Loan Purchase [Member] | One To Four Family Residential Real Estate [Member]</t>
  </si>
  <si>
    <t>Loan Purchase [Member] | Multi-Family Residential Real Estate [Member]</t>
  </si>
  <si>
    <t>Loan Purchase [Member] | Commercial Real Estate [Member]</t>
  </si>
  <si>
    <t>Loan Purchase [Member] | Commercial Loan [Member]</t>
  </si>
  <si>
    <t>Loan Purchase [Member] | Consumer [Member]</t>
  </si>
  <si>
    <t>Loans (Details 11) - USD ($) $ in Thousands</t>
  </si>
  <si>
    <t>Balance at January 1</t>
  </si>
  <si>
    <t>New Loans Purchased</t>
  </si>
  <si>
    <t>Accretion of Income</t>
  </si>
  <si>
    <t>Reclassifications from Non-accretable</t>
  </si>
  <si>
    <t>Charge-off of Accretable Yield</t>
  </si>
  <si>
    <t>Balance at September 30</t>
  </si>
  <si>
    <t>Loans (Details 12) $ in Thousands</t>
  </si>
  <si>
    <t>Certain Loans Acquired in Transfer Accounted for as Debt Securities, Acquired During Period, Contractually Required Payments Receivable at Acquisition</t>
  </si>
  <si>
    <t>Consumer [Member]</t>
  </si>
  <si>
    <t>Loans (Details 13) $ in Thousands</t>
  </si>
  <si>
    <t>Cash Flows Expected to be Collected at Acquisition</t>
  </si>
  <si>
    <t>Fair Value of Acquired Loans at Acquisition</t>
  </si>
  <si>
    <t>Loans (Details Textual) - USD ($)</t>
  </si>
  <si>
    <t>Financing Receivable, Allowance for Credit Losses, Period Increase (Increase)</t>
  </si>
  <si>
    <t>Loans and Leases Receivable, Loans in Process</t>
  </si>
  <si>
    <t>Consumer Portfolio Segment [Member]</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Mortgage Banking (Details) - USD ($) $ in Thousands</t>
  </si>
  <si>
    <t>Compliance with Regulatory Capital Requirements for Mortgage Companies [Line Items]</t>
  </si>
  <si>
    <t>Gain from sale of mortgage loans</t>
  </si>
  <si>
    <t>Mortgage loans servicing revenue (expense):</t>
  </si>
  <si>
    <t>Mortgage loans servicing revenue</t>
  </si>
  <si>
    <t>Amortization of mortgage servicing rights</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Textual) - USD ($)</t>
  </si>
  <si>
    <t>Residential Mortgage Loans, Unpaid Balance</t>
  </si>
  <si>
    <t>Accrual For Estimated Secondary Market Buy Back Losses</t>
  </si>
  <si>
    <t>Accrued Liabilities and Other Liabilities</t>
  </si>
  <si>
    <t>Deposits (Details) - USD ($) $ in Thousands</t>
  </si>
  <si>
    <t>Deposits [Line Items]</t>
  </si>
  <si>
    <t>Non-interest-bearing checking accounts</t>
  </si>
  <si>
    <t>Interest-bearing checking and money market accounts</t>
  </si>
  <si>
    <t>Savings deposits</t>
  </si>
  <si>
    <t>Retail certificates of deposit less than $250,000</t>
  </si>
  <si>
    <t>Retail certificates of deposit greater than $250,000</t>
  </si>
  <si>
    <t>Borrowings (Details) - USD ($) $ in Thousands</t>
  </si>
  <si>
    <t>FHLB Advances:</t>
  </si>
  <si>
    <t>Single maturity fixed rate advances</t>
  </si>
  <si>
    <t>Putable advances</t>
  </si>
  <si>
    <t>Amortizable mortgage advances</t>
  </si>
  <si>
    <t>Overnight advances</t>
  </si>
  <si>
    <t>Fair value adjustment on acquired balances</t>
  </si>
  <si>
    <t>Junior subordinated debentures owed to unconsolidated subsidiary trusts</t>
  </si>
  <si>
    <t>Borrowings (Details 1) - USD ($) $ in Thousands</t>
  </si>
  <si>
    <t>Securities sold under agreement to repurchase</t>
  </si>
  <si>
    <t>Amounts outstanding at year-end</t>
  </si>
  <si>
    <t>Gross amount of recognized liabilities for repurchase agreements</t>
  </si>
  <si>
    <t>Mortgage Backed Securities, Other [Member]</t>
  </si>
  <si>
    <t>Collateralized Mortgage Backed Securities [Member]</t>
  </si>
  <si>
    <t>Maturity Overnight [Member]</t>
  </si>
  <si>
    <t>Maturity Overnight [Member] | Mortgage Backed Securities, Other [Member]</t>
  </si>
  <si>
    <t>Maturity Overnight [Member] | Collateralized Mortgage Backed Securities [Member]</t>
  </si>
  <si>
    <t>Up to 30 [Member]</t>
  </si>
  <si>
    <t>Up to 30 [Member] | Mortgage Backed Securities, Other [Member]</t>
  </si>
  <si>
    <t>Up to 30 [Member] | Collateralized Mortgage Backed Securities [Member]</t>
  </si>
  <si>
    <t>Maturity 30 to 90 Days [Member]</t>
  </si>
  <si>
    <t>Maturity 30 to 90 Days [Member] | Mortgage Backed Securities, Other [Member]</t>
  </si>
  <si>
    <t>Maturity 30 to 90 Days [Member] | Collateralized Mortgage Backed Securities [Member]</t>
  </si>
  <si>
    <t>Maturity Greater than 90 Days [Member]</t>
  </si>
  <si>
    <t>Maturity Greater than 90 Days [Member] | Mortgage Backed Securities, Other [Member]</t>
  </si>
  <si>
    <t>Maturity Greater than 90 Days [Member] | Collateralized Mortgage Backed Securities [Member]</t>
  </si>
  <si>
    <t>Borrowings (Details Textual) - USD ($) $ in Millions</t>
  </si>
  <si>
    <t>Trust Affiliate I [Member]</t>
  </si>
  <si>
    <t>Issuance Of Trust Preferred Securities</t>
  </si>
  <si>
    <t>Issuance Of Subordinated Debentures</t>
  </si>
  <si>
    <t>Coupon Rate On Preferred Securities, Period End</t>
  </si>
  <si>
    <t>3.71%</t>
  </si>
  <si>
    <t>2.97%</t>
  </si>
  <si>
    <t>Preferred Securities Variable Interest Rate</t>
  </si>
  <si>
    <t>LIBOR rate plus 1.38%.</t>
  </si>
  <si>
    <t>Preferred Securities and Subordinated Debentures Maturity Date</t>
  </si>
  <si>
    <t>Dec. 15,
		2035</t>
  </si>
  <si>
    <t>Trust Affiliate II [Member]</t>
  </si>
  <si>
    <t>3.83%</t>
  </si>
  <si>
    <t>3.09%</t>
  </si>
  <si>
    <t>LIBOR rate plus 1.5%.</t>
  </si>
  <si>
    <t>Jun. 15,
		2037</t>
  </si>
  <si>
    <t>Commitments, Guarantee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Details Textual) - USD ($) $ in Millions</t>
  </si>
  <si>
    <t>Commitments and Loans, Available to Sell</t>
  </si>
  <si>
    <t>Income Taxes (Details Textual)</t>
  </si>
  <si>
    <t>Dec. 31, 2018</t>
  </si>
  <si>
    <t>Income Tax Disclosure [Line Items]</t>
  </si>
  <si>
    <t>Effective Income Tax Rate Reconciliation, at Federal Statutory Income Tax Rate, Percent</t>
  </si>
  <si>
    <t>35.00%</t>
  </si>
  <si>
    <t>Scenario, Plan [Member]</t>
  </si>
  <si>
    <t>21.00%</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Details) - USD ($) $ in Thousands</t>
  </si>
  <si>
    <t>Securities available for sale and transferred securities: Before Tax Amount</t>
  </si>
  <si>
    <t>Change in net unrealized gain/loss during the period</t>
  </si>
  <si>
    <t>Reclassification adjustment for net gains included in net income</t>
  </si>
  <si>
    <t>Total other comprehensive income (loss)</t>
  </si>
  <si>
    <t>Securities available for sale and transferred securities: Tax (Expense) Benefit</t>
  </si>
  <si>
    <t>Securities available for sale and transferred securities: Net of Tax Amount</t>
  </si>
  <si>
    <t>Securities Available For Sale, Amounts reclassified from accumulated other comprehensive income</t>
  </si>
  <si>
    <t>Other Comprehensive Income (Details 1) - USD ($) $ in Thousands</t>
  </si>
  <si>
    <t>Accumulated Other Comprehensive Income (Loss) [Line Items]</t>
  </si>
  <si>
    <t>Securities Available For Sale, Beginning balance</t>
  </si>
  <si>
    <t>Securities Available For Sale, Other comprehensive income before reclassifications</t>
  </si>
  <si>
    <t>Securities Available For Sale, Net other comprehensive income during period</t>
  </si>
  <si>
    <t>Securities Available For Sale, Reclassification adjustment upon adoption of ASU 2018-02</t>
  </si>
  <si>
    <t>Securities Available For Sale, Ending balance</t>
  </si>
  <si>
    <t>Post-retirement Benefit, Beginning balance</t>
  </si>
  <si>
    <t>Post-retirement Benefit, Other comprehensive income before reclassifications</t>
  </si>
  <si>
    <t>Post-retirement Benefit, Amounts reclassified from accumulated other comprehensive income</t>
  </si>
  <si>
    <t>Post-retirement Benefit, Net other comprehensive income during period</t>
  </si>
  <si>
    <t>Post-retirement Benefit, Reclassification adjustment upon adoption of ASU 2018-02</t>
  </si>
  <si>
    <t>Post-retirement Benefit, Ending balance</t>
  </si>
  <si>
    <t>Accumulated Other Comprehensive Income (Loss), Beginning balance</t>
  </si>
  <si>
    <t>Accumulated Other Comprehensive Income (Loss), Other comprehensive income before reclassifications</t>
  </si>
  <si>
    <t>Accumulated Other Comprehensive Income (Loss), Amounts reclassified from accumulated other comprehensive income</t>
  </si>
  <si>
    <t>Accumulated Other Comprehensive Income (Loss), Net other comprehensive income during period</t>
  </si>
  <si>
    <t>Accumulated Other Comprehensive Income (Loss), Reclassification adjustment upon adoption of ASU 2018-02</t>
  </si>
  <si>
    <t>Accumulated Other Comprehensive Income (Loss), Ending balance</t>
  </si>
  <si>
    <t>Affordable Housing Projects Tax Credit Partnership (Details) - Unfunded Commitments [Member] $ in Thousands</t>
  </si>
  <si>
    <t>Schedule of Equity Method Investments [Line Items]</t>
  </si>
  <si>
    <t>Thereafter</t>
  </si>
  <si>
    <t>Total Unfunded Commitments</t>
  </si>
  <si>
    <t>Affordable Housing Projects Tax Credit Partnership (Details 1) - USD ($) $ in Thousands</t>
  </si>
  <si>
    <t>Proportional Amortization Method</t>
  </si>
  <si>
    <t>Tax credits and other tax benefits recognized</t>
  </si>
  <si>
    <t>Amortization expense in federal income taxes</t>
  </si>
  <si>
    <t>Affordable Housing Projects Tax Credit Partnership (Details Textual) - USD ($) $ in Thousands</t>
  </si>
  <si>
    <t>Other Assets [Member]</t>
  </si>
  <si>
    <t>Investments in Affordable Housing Projects [Abstract]</t>
  </si>
  <si>
    <t>Amortization Method Qualified Affordable Housing Project Investments</t>
  </si>
  <si>
    <t>Unfunded Commitments [Member]</t>
  </si>
  <si>
    <t>Qualified Affordable Housing Project Investments, Commitment</t>
  </si>
  <si>
    <t>Unfunded Commitments [Member] | Other Liabilities [Member]</t>
  </si>
  <si>
    <t>Business Combinations (Details) - USD ($) $ in Thousands</t>
  </si>
  <si>
    <t>1 Months Ended</t>
  </si>
  <si>
    <t>Feb. 24, 2017</t>
  </si>
  <si>
    <t>Cash Consideration</t>
  </si>
  <si>
    <t>Equity - Dollar Value of Issued Shares</t>
  </si>
  <si>
    <t>Fair Value of Total Consideration Transferred</t>
  </si>
  <si>
    <t>Recognized Amounts of Identifiable Assets Acquired and Liabilities Assumed:</t>
  </si>
  <si>
    <t>Cash and Cash Equivalents</t>
  </si>
  <si>
    <t>Federal Funds Sold</t>
  </si>
  <si>
    <t>Securities</t>
  </si>
  <si>
    <t>FHLB Stock of Cincinnati and Other Stock</t>
  </si>
  <si>
    <t>Office Properties and Equipment</t>
  </si>
  <si>
    <t>Intangible Assets</t>
  </si>
  <si>
    <t>Bank-Owned Life Insurance</t>
  </si>
  <si>
    <t>Accrued Interest Receivable and Other Assets</t>
  </si>
  <si>
    <t>Deposits - Non-Interest Bearing</t>
  </si>
  <si>
    <t>Deposits - Interest Bearing</t>
  </si>
  <si>
    <t>Advances from FHLB</t>
  </si>
  <si>
    <t>Accrued Interest Payable and Other Liabilities</t>
  </si>
  <si>
    <t>Total Identifiable Net Assets</t>
  </si>
  <si>
    <t>Business Combinations (Details Textual) $ / shares in Units, $ in Thousands</t>
  </si>
  <si>
    <t>Apr. 13, 2017USD ($)</t>
  </si>
  <si>
    <t>Feb. 24, 2017USD ($)</t>
  </si>
  <si>
    <t>Sep. 30, 2018USD ($)$ / shares</t>
  </si>
  <si>
    <t>Dec. 31, 2017USD ($)</t>
  </si>
  <si>
    <t>Business Combination, Recognized Identifiable Assets Acquired and Liabilities Assumed, Intangible Assets, Other than Goodwill</t>
  </si>
  <si>
    <t>Acquired Finite-lived Intangible Assets, Weighted Average Useful Life</t>
  </si>
  <si>
    <t>Payments to Acquire Businesses, Gross</t>
  </si>
  <si>
    <t>Business Combination, Consideration Transferred</t>
  </si>
  <si>
    <t>Stockholders' Equity Note, Stock Split, Conversion Ratio</t>
  </si>
  <si>
    <t>Compensation and Benefits</t>
  </si>
  <si>
    <t>Customer Relationships [Member]</t>
  </si>
  <si>
    <t>Non-Compete Intangible [Member]</t>
  </si>
  <si>
    <t>Commercial Bancshares [Member]</t>
  </si>
  <si>
    <t>Business Combination, Recognized Identifiable Assets Acquired and Liabilities Assumed, Assets</t>
  </si>
  <si>
    <t>Business Combination, Recognized Identifiable Assets Acquired and Liabilities Assumed, Liabilities</t>
  </si>
  <si>
    <t>Business Combination, Acquisition Related Costs</t>
  </si>
  <si>
    <t>Stock Issued During Period, Shares, Acquisitions | shares</t>
  </si>
  <si>
    <t>Business Combination Consideration Transferred cash Per Shares | $ / shares</t>
  </si>
  <si>
    <t>Business Combinations Consideration Transferred In Shares Percentage</t>
  </si>
  <si>
    <t>80.00%</t>
  </si>
  <si>
    <t>Business Combinations Consideration Transferred In Cash Percentage</t>
  </si>
  <si>
    <t>Corporate One Benefits Agency Inc [Member]</t>
  </si>
  <si>
    <t>Business Combination, Contingent Consideration, Liability</t>
  </si>
  <si>
    <t>Contingent Consideration Classified as Equity, Fair Value Disclosure</t>
  </si>
  <si>
    <t>Corporate One Benefits Agency Inc [Member] | First Payment [Member]</t>
  </si>
  <si>
    <t>Corporate One Benefits Agency Inc [Member] | Second Payment [Member]</t>
  </si>
  <si>
    <t>Corporate One Benefits Agency Inc [Member] | Third Pay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46647</v>
      </c>
    </row>
    <row r="11" spans="1:3">
      <c r="A11" s="4" t="s">
        <v>17</v>
      </c>
      <c r="B11" s="4" t="s">
        <v>18</v>
      </c>
    </row>
    <row r="12" spans="1:3">
      <c r="A12" s="4" t="s">
        <v>19</v>
      </c>
      <c r="B12" s="4" t="s">
        <v>20</v>
      </c>
    </row>
    <row r="13" spans="1:3">
      <c r="A13" s="4" t="s">
        <v>21</v>
      </c>
      <c r="B13" s="4" t="s">
        <v>22</v>
      </c>
    </row>
    <row r="14" spans="1:3">
      <c r="A14" s="4" t="s">
        <v>23</v>
      </c>
      <c r="C14" s="5" t="n">
        <v>20401888</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8</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55526</v>
      </c>
      <c r="D3" s="7" t="n">
        <v>58693</v>
      </c>
    </row>
    <row r="4" spans="1:4">
      <c r="A4" s="4" t="s">
        <v>30</v>
      </c>
      <c r="C4" s="5" t="n">
        <v>44000</v>
      </c>
      <c r="D4" s="5" t="n">
        <v>55000</v>
      </c>
    </row>
    <row r="5" spans="1:4">
      <c r="A5" s="4" t="s">
        <v>31</v>
      </c>
      <c r="C5" s="5" t="n">
        <v>99526</v>
      </c>
      <c r="D5" s="5" t="n">
        <v>113693</v>
      </c>
    </row>
    <row r="6" spans="1:4">
      <c r="A6" s="3" t="s">
        <v>32</v>
      </c>
    </row>
    <row r="7" spans="1:4">
      <c r="A7" s="4" t="s">
        <v>33</v>
      </c>
      <c r="C7" s="5" t="n">
        <v>282962</v>
      </c>
      <c r="D7" s="5" t="n">
        <v>260650</v>
      </c>
    </row>
    <row r="8" spans="1:4">
      <c r="A8" s="4" t="s">
        <v>34</v>
      </c>
      <c r="C8" s="5" t="n">
        <v>603</v>
      </c>
      <c r="D8" s="5" t="n">
        <v>648</v>
      </c>
    </row>
    <row r="9" spans="1:4">
      <c r="A9" s="4" t="s">
        <v>35</v>
      </c>
      <c r="C9" s="5" t="n">
        <v>283565</v>
      </c>
      <c r="D9" s="5" t="n">
        <v>261298</v>
      </c>
    </row>
    <row r="10" spans="1:4">
      <c r="A10" s="4" t="s">
        <v>36</v>
      </c>
      <c r="C10" s="5" t="n">
        <v>12485</v>
      </c>
      <c r="D10" s="5" t="n">
        <v>10435</v>
      </c>
    </row>
    <row r="11" spans="1:4">
      <c r="A11" s="4" t="s">
        <v>37</v>
      </c>
      <c r="C11" s="5" t="n">
        <v>2428718</v>
      </c>
      <c r="D11" s="5" t="n">
        <v>2322030</v>
      </c>
    </row>
    <row r="12" spans="1:4">
      <c r="A12" s="4" t="s">
        <v>38</v>
      </c>
      <c r="C12" s="5" t="n">
        <v>10054</v>
      </c>
      <c r="D12" s="5" t="n">
        <v>9808</v>
      </c>
    </row>
    <row r="13" spans="1:4">
      <c r="A13" s="4" t="s">
        <v>39</v>
      </c>
      <c r="C13" s="5" t="n">
        <v>11258</v>
      </c>
      <c r="D13" s="5" t="n">
        <v>8706</v>
      </c>
    </row>
    <row r="14" spans="1:4">
      <c r="A14" s="4" t="s">
        <v>40</v>
      </c>
      <c r="C14" s="5" t="n">
        <v>14217</v>
      </c>
      <c r="D14" s="5" t="n">
        <v>15992</v>
      </c>
    </row>
    <row r="15" spans="1:4">
      <c r="A15" s="4" t="s">
        <v>41</v>
      </c>
      <c r="C15" s="5" t="n">
        <v>67259</v>
      </c>
      <c r="D15" s="5" t="n">
        <v>66230</v>
      </c>
    </row>
    <row r="16" spans="1:4">
      <c r="A16" s="4" t="s">
        <v>42</v>
      </c>
      <c r="C16" s="5" t="n">
        <v>40413</v>
      </c>
      <c r="D16" s="5" t="n">
        <v>40217</v>
      </c>
    </row>
    <row r="17" spans="1:4">
      <c r="A17" s="4" t="s">
        <v>43</v>
      </c>
      <c r="C17" s="5" t="n">
        <v>1676</v>
      </c>
      <c r="D17" s="5" t="n">
        <v>1532</v>
      </c>
    </row>
    <row r="18" spans="1:4">
      <c r="A18" s="4" t="s">
        <v>44</v>
      </c>
      <c r="C18" s="5" t="n">
        <v>98569</v>
      </c>
      <c r="D18" s="5" t="n">
        <v>98569</v>
      </c>
    </row>
    <row r="19" spans="1:4">
      <c r="A19" s="4" t="s">
        <v>45</v>
      </c>
      <c r="C19" s="5" t="n">
        <v>4705</v>
      </c>
      <c r="D19" s="5" t="n">
        <v>5703</v>
      </c>
    </row>
    <row r="20" spans="1:4">
      <c r="A20" s="4" t="s">
        <v>46</v>
      </c>
      <c r="C20" s="5" t="n">
        <v>1385</v>
      </c>
      <c r="D20" s="5" t="n">
        <v>231</v>
      </c>
    </row>
    <row r="21" spans="1:4">
      <c r="A21" s="4" t="s">
        <v>47</v>
      </c>
      <c r="C21" s="5" t="n">
        <v>24255</v>
      </c>
      <c r="D21" s="5" t="n">
        <v>38959</v>
      </c>
    </row>
    <row r="22" spans="1:4">
      <c r="A22" s="4" t="s">
        <v>48</v>
      </c>
      <c r="C22" s="5" t="n">
        <v>3098085</v>
      </c>
      <c r="D22" s="5" t="n">
        <v>2993403</v>
      </c>
    </row>
    <row r="23" spans="1:4">
      <c r="A23" s="3" t="s">
        <v>49</v>
      </c>
    </row>
    <row r="24" spans="1:4">
      <c r="A24" s="4" t="s">
        <v>50</v>
      </c>
      <c r="C24" s="5" t="n">
        <v>2524431</v>
      </c>
      <c r="D24" s="5" t="n">
        <v>2437656</v>
      </c>
    </row>
    <row r="25" spans="1:4">
      <c r="A25" s="4" t="s">
        <v>51</v>
      </c>
      <c r="C25" s="5" t="n">
        <v>100220</v>
      </c>
      <c r="D25" s="5" t="n">
        <v>84279</v>
      </c>
    </row>
    <row r="26" spans="1:4">
      <c r="A26" s="4" t="s">
        <v>52</v>
      </c>
      <c r="C26" s="5" t="n">
        <v>36083</v>
      </c>
      <c r="D26" s="5" t="n">
        <v>36083</v>
      </c>
    </row>
    <row r="27" spans="1:4">
      <c r="A27" s="4" t="s">
        <v>53</v>
      </c>
      <c r="C27" s="5" t="n">
        <v>4162</v>
      </c>
      <c r="D27" s="5" t="n">
        <v>26019</v>
      </c>
    </row>
    <row r="28" spans="1:4">
      <c r="A28" s="4" t="s">
        <v>54</v>
      </c>
      <c r="C28" s="5" t="n">
        <v>4523</v>
      </c>
      <c r="D28" s="5" t="n">
        <v>2925</v>
      </c>
    </row>
    <row r="29" spans="1:4">
      <c r="A29" s="4" t="s">
        <v>55</v>
      </c>
      <c r="C29" s="5" t="n">
        <v>35209</v>
      </c>
      <c r="D29" s="5" t="n">
        <v>33155</v>
      </c>
    </row>
    <row r="30" spans="1:4">
      <c r="A30" s="4" t="s">
        <v>56</v>
      </c>
      <c r="C30" s="5" t="n">
        <v>2704628</v>
      </c>
      <c r="D30" s="5" t="n">
        <v>2620117</v>
      </c>
    </row>
    <row r="31" spans="1:4">
      <c r="A31" s="3" t="s">
        <v>57</v>
      </c>
    </row>
    <row r="32" spans="1:4">
      <c r="A32" s="4" t="s">
        <v>58</v>
      </c>
      <c r="C32" s="5" t="n">
        <v>0</v>
      </c>
      <c r="D32" s="5" t="n">
        <v>0</v>
      </c>
    </row>
    <row r="33" spans="1:4">
      <c r="A33" s="4" t="s">
        <v>59</v>
      </c>
      <c r="C33" s="5" t="n">
        <v>0</v>
      </c>
      <c r="D33" s="5" t="n">
        <v>0</v>
      </c>
    </row>
    <row r="34" spans="1:4">
      <c r="A34" s="4" t="s">
        <v>60</v>
      </c>
      <c r="B34" s="4" t="s">
        <v>61</v>
      </c>
      <c r="C34" s="5" t="n">
        <v>127</v>
      </c>
      <c r="D34" s="5" t="n">
        <v>127</v>
      </c>
    </row>
    <row r="35" spans="1:4">
      <c r="A35" s="4" t="s">
        <v>62</v>
      </c>
      <c r="C35" s="5" t="n">
        <v>161179</v>
      </c>
      <c r="D35" s="5" t="n">
        <v>160940</v>
      </c>
    </row>
    <row r="36" spans="1:4">
      <c r="A36" s="4" t="s">
        <v>63</v>
      </c>
      <c r="C36" s="5" t="n">
        <v>-4921</v>
      </c>
      <c r="D36" s="5" t="n">
        <v>217</v>
      </c>
    </row>
    <row r="37" spans="1:4">
      <c r="A37" s="4" t="s">
        <v>64</v>
      </c>
      <c r="C37" s="5" t="n">
        <v>286960</v>
      </c>
      <c r="D37" s="5" t="n">
        <v>262900</v>
      </c>
    </row>
    <row r="38" spans="1:4">
      <c r="A38" s="4" t="s">
        <v>65</v>
      </c>
      <c r="B38" s="4" t="s">
        <v>61</v>
      </c>
      <c r="C38" s="5" t="n">
        <v>-49888</v>
      </c>
      <c r="D38" s="5" t="n">
        <v>-50898</v>
      </c>
    </row>
    <row r="39" spans="1:4">
      <c r="A39" s="4" t="s">
        <v>66</v>
      </c>
      <c r="C39" s="5" t="n">
        <v>393457</v>
      </c>
      <c r="D39" s="5" t="n">
        <v>373286</v>
      </c>
    </row>
    <row r="40" spans="1:4">
      <c r="A40" s="4" t="s">
        <v>67</v>
      </c>
      <c r="C40" s="7" t="n">
        <v>3098085</v>
      </c>
      <c r="D40" s="7" t="n">
        <v>2993403</v>
      </c>
    </row>
    <row r="41" spans="1:4"/>
    <row r="42" spans="1:4">
      <c r="A42" s="4" t="s">
        <v>61</v>
      </c>
      <c r="B42" s="4" t="s">
        <v>68</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69</v>
      </c>
      <c r="B1" s="2" t="s">
        <v>2</v>
      </c>
      <c r="D1" s="2" t="s">
        <v>27</v>
      </c>
    </row>
    <row r="2" spans="1:4">
      <c r="A2" s="4" t="s">
        <v>70</v>
      </c>
      <c r="B2" s="7" t="n">
        <v>603</v>
      </c>
      <c r="C2" s="4" t="s">
        <v>61</v>
      </c>
      <c r="D2" s="7" t="n">
        <v>649</v>
      </c>
    </row>
    <row r="3" spans="1:4">
      <c r="A3" s="4" t="s">
        <v>71</v>
      </c>
      <c r="B3" s="7" t="n">
        <v>27639</v>
      </c>
      <c r="D3" s="7" t="n">
        <v>26683</v>
      </c>
    </row>
    <row r="4" spans="1:4">
      <c r="A4" s="4" t="s">
        <v>72</v>
      </c>
      <c r="B4" s="8" t="n">
        <v>0.01</v>
      </c>
      <c r="D4" s="8" t="n">
        <v>0.01</v>
      </c>
    </row>
    <row r="5" spans="1:4">
      <c r="A5" s="4" t="s">
        <v>73</v>
      </c>
      <c r="B5" s="5" t="n">
        <v>50000000</v>
      </c>
      <c r="D5" s="5" t="n">
        <v>50000000</v>
      </c>
    </row>
    <row r="6" spans="1:4">
      <c r="A6" s="4" t="s">
        <v>74</v>
      </c>
      <c r="B6" s="5" t="n">
        <v>25398992</v>
      </c>
      <c r="D6" s="5" t="n">
        <v>25425682</v>
      </c>
    </row>
    <row r="7" spans="1:4">
      <c r="A7" s="4" t="s">
        <v>75</v>
      </c>
      <c r="B7" s="5" t="n">
        <v>20401461</v>
      </c>
      <c r="D7" s="5" t="n">
        <v>20312082</v>
      </c>
    </row>
    <row r="8" spans="1:4">
      <c r="A8" s="4" t="s">
        <v>76</v>
      </c>
      <c r="B8" s="7" t="n">
        <v>-1308</v>
      </c>
      <c r="D8" s="7" t="n">
        <v>117</v>
      </c>
    </row>
    <row r="9" spans="1:4">
      <c r="A9" s="4" t="s">
        <v>77</v>
      </c>
      <c r="B9" s="5" t="n">
        <v>4997531</v>
      </c>
      <c r="D9" s="5" t="n">
        <v>5113600</v>
      </c>
    </row>
    <row r="10" spans="1:4">
      <c r="A10" s="4" t="s">
        <v>78</v>
      </c>
    </row>
    <row r="11" spans="1:4">
      <c r="A11" s="4" t="s">
        <v>79</v>
      </c>
      <c r="B11" s="8" t="n">
        <v>0.01</v>
      </c>
      <c r="D11" s="8" t="n">
        <v>0.01</v>
      </c>
    </row>
    <row r="12" spans="1:4">
      <c r="A12" s="4" t="s">
        <v>80</v>
      </c>
      <c r="B12" s="5" t="n">
        <v>4963000</v>
      </c>
      <c r="D12" s="5" t="n">
        <v>4963000</v>
      </c>
    </row>
    <row r="13" spans="1:4">
      <c r="A13" s="4" t="s">
        <v>81</v>
      </c>
      <c r="B13" s="5" t="n">
        <v>0</v>
      </c>
      <c r="D13" s="5" t="n">
        <v>0</v>
      </c>
    </row>
    <row r="14" spans="1:4">
      <c r="A14" s="4" t="s">
        <v>82</v>
      </c>
    </row>
    <row r="15" spans="1:4">
      <c r="A15" s="4" t="s">
        <v>79</v>
      </c>
      <c r="B15" s="8" t="n">
        <v>0.01</v>
      </c>
      <c r="D15" s="8" t="n">
        <v>0.01</v>
      </c>
    </row>
    <row r="16" spans="1:4">
      <c r="A16" s="4" t="s">
        <v>80</v>
      </c>
      <c r="B16" s="5" t="n">
        <v>37000</v>
      </c>
      <c r="D16" s="5" t="n">
        <v>37000</v>
      </c>
    </row>
    <row r="17" spans="1:4">
      <c r="A17" s="4" t="s">
        <v>81</v>
      </c>
      <c r="B17" s="5" t="n">
        <v>0</v>
      </c>
      <c r="D17" s="5" t="n">
        <v>0</v>
      </c>
    </row>
    <row r="18" spans="1:4"/>
    <row r="19" spans="1:4">
      <c r="A19" s="4" t="s">
        <v>61</v>
      </c>
      <c r="B19" s="4" t="s">
        <v>83</v>
      </c>
    </row>
  </sheetData>
  <mergeCells count="3">
    <mergeCell ref="B1:C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5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1</v>
      </c>
      <c r="B1" s="2" t="s">
        <v>1</v>
      </c>
    </row>
    <row r="2" spans="1:2">
      <c r="B2" s="2" t="s">
        <v>2</v>
      </c>
    </row>
    <row r="3" spans="1:2">
      <c r="A3" s="3" t="s">
        <v>267</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75</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9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29371</v>
      </c>
      <c r="D4" s="7" t="n">
        <v>25975</v>
      </c>
      <c r="E4" s="7" t="n">
        <v>83557</v>
      </c>
      <c r="F4" s="7" t="n">
        <v>73263</v>
      </c>
    </row>
    <row r="5" spans="1:6">
      <c r="A5" s="3" t="s">
        <v>89</v>
      </c>
    </row>
    <row r="6" spans="1:6">
      <c r="A6" s="4" t="s">
        <v>90</v>
      </c>
      <c r="C6" s="5" t="n">
        <v>1207</v>
      </c>
      <c r="D6" s="5" t="n">
        <v>896</v>
      </c>
      <c r="E6" s="5" t="n">
        <v>3445</v>
      </c>
      <c r="F6" s="5" t="n">
        <v>2817</v>
      </c>
    </row>
    <row r="7" spans="1:6">
      <c r="A7" s="4" t="s">
        <v>91</v>
      </c>
      <c r="C7" s="5" t="n">
        <v>870</v>
      </c>
      <c r="D7" s="5" t="n">
        <v>792</v>
      </c>
      <c r="E7" s="5" t="n">
        <v>2522</v>
      </c>
      <c r="F7" s="5" t="n">
        <v>2378</v>
      </c>
    </row>
    <row r="8" spans="1:6">
      <c r="A8" s="4" t="s">
        <v>92</v>
      </c>
      <c r="C8" s="5" t="n">
        <v>275</v>
      </c>
      <c r="D8" s="5" t="n">
        <v>209</v>
      </c>
      <c r="E8" s="5" t="n">
        <v>945</v>
      </c>
      <c r="F8" s="5" t="n">
        <v>555</v>
      </c>
    </row>
    <row r="9" spans="1:6">
      <c r="A9" s="4" t="s">
        <v>93</v>
      </c>
      <c r="C9" s="5" t="n">
        <v>240</v>
      </c>
      <c r="D9" s="5" t="n">
        <v>209</v>
      </c>
      <c r="E9" s="5" t="n">
        <v>698</v>
      </c>
      <c r="F9" s="5" t="n">
        <v>562</v>
      </c>
    </row>
    <row r="10" spans="1:6">
      <c r="A10" s="4" t="s">
        <v>94</v>
      </c>
      <c r="C10" s="5" t="n">
        <v>31963</v>
      </c>
      <c r="D10" s="5" t="n">
        <v>28081</v>
      </c>
      <c r="E10" s="5" t="n">
        <v>91167</v>
      </c>
      <c r="F10" s="5" t="n">
        <v>79575</v>
      </c>
    </row>
    <row r="11" spans="1:6">
      <c r="A11" s="3" t="s">
        <v>95</v>
      </c>
    </row>
    <row r="12" spans="1:6">
      <c r="A12" s="4" t="s">
        <v>50</v>
      </c>
      <c r="C12" s="5" t="n">
        <v>3753</v>
      </c>
      <c r="D12" s="5" t="n">
        <v>2391</v>
      </c>
      <c r="E12" s="5" t="n">
        <v>9508</v>
      </c>
      <c r="F12" s="5" t="n">
        <v>6357</v>
      </c>
    </row>
    <row r="13" spans="1:6">
      <c r="A13" s="4" t="s">
        <v>96</v>
      </c>
      <c r="C13" s="5" t="n">
        <v>342</v>
      </c>
      <c r="D13" s="5" t="n">
        <v>431</v>
      </c>
      <c r="E13" s="5" t="n">
        <v>943</v>
      </c>
      <c r="F13" s="5" t="n">
        <v>1211</v>
      </c>
    </row>
    <row r="14" spans="1:6">
      <c r="A14" s="4" t="s">
        <v>52</v>
      </c>
      <c r="C14" s="5" t="n">
        <v>334</v>
      </c>
      <c r="D14" s="5" t="n">
        <v>239</v>
      </c>
      <c r="E14" s="5" t="n">
        <v>934</v>
      </c>
      <c r="F14" s="5" t="n">
        <v>682</v>
      </c>
    </row>
    <row r="15" spans="1:6">
      <c r="A15" s="4" t="s">
        <v>97</v>
      </c>
      <c r="C15" s="5" t="n">
        <v>5</v>
      </c>
      <c r="D15" s="5" t="n">
        <v>13</v>
      </c>
      <c r="E15" s="5" t="n">
        <v>19</v>
      </c>
      <c r="F15" s="5" t="n">
        <v>41</v>
      </c>
    </row>
    <row r="16" spans="1:6">
      <c r="A16" s="4" t="s">
        <v>98</v>
      </c>
      <c r="C16" s="5" t="n">
        <v>4434</v>
      </c>
      <c r="D16" s="5" t="n">
        <v>3074</v>
      </c>
      <c r="E16" s="5" t="n">
        <v>11404</v>
      </c>
      <c r="F16" s="5" t="n">
        <v>8291</v>
      </c>
    </row>
    <row r="17" spans="1:6">
      <c r="A17" s="4" t="s">
        <v>99</v>
      </c>
      <c r="C17" s="5" t="n">
        <v>27529</v>
      </c>
      <c r="D17" s="5" t="n">
        <v>25007</v>
      </c>
      <c r="E17" s="5" t="n">
        <v>79763</v>
      </c>
      <c r="F17" s="5" t="n">
        <v>71284</v>
      </c>
    </row>
    <row r="18" spans="1:6">
      <c r="A18" s="4" t="s">
        <v>100</v>
      </c>
      <c r="C18" s="5" t="n">
        <v>1376</v>
      </c>
      <c r="D18" s="5" t="n">
        <v>462</v>
      </c>
      <c r="E18" s="5" t="n">
        <v>704</v>
      </c>
      <c r="F18" s="5" t="n">
        <v>2635</v>
      </c>
    </row>
    <row r="19" spans="1:6">
      <c r="A19" s="4" t="s">
        <v>101</v>
      </c>
      <c r="C19" s="5" t="n">
        <v>26153</v>
      </c>
      <c r="D19" s="5" t="n">
        <v>24545</v>
      </c>
      <c r="E19" s="5" t="n">
        <v>79059</v>
      </c>
      <c r="F19" s="5" t="n">
        <v>68649</v>
      </c>
    </row>
    <row r="20" spans="1:6">
      <c r="A20" s="3" t="s">
        <v>102</v>
      </c>
    </row>
    <row r="21" spans="1:6">
      <c r="A21" s="4" t="s">
        <v>103</v>
      </c>
      <c r="C21" s="5" t="n">
        <v>3335</v>
      </c>
      <c r="D21" s="5" t="n">
        <v>3153</v>
      </c>
      <c r="E21" s="5" t="n">
        <v>9762</v>
      </c>
      <c r="F21" s="5" t="n">
        <v>9073</v>
      </c>
    </row>
    <row r="22" spans="1:6">
      <c r="A22" s="4" t="s">
        <v>104</v>
      </c>
      <c r="C22" s="5" t="n">
        <v>3254</v>
      </c>
      <c r="D22" s="5" t="n">
        <v>3082</v>
      </c>
      <c r="E22" s="5" t="n">
        <v>11024</v>
      </c>
      <c r="F22" s="5" t="n">
        <v>9834</v>
      </c>
    </row>
    <row r="23" spans="1:6">
      <c r="A23" s="4" t="s">
        <v>105</v>
      </c>
      <c r="C23" s="5" t="n">
        <v>1877</v>
      </c>
      <c r="D23" s="5" t="n">
        <v>1698</v>
      </c>
      <c r="E23" s="5" t="n">
        <v>5632</v>
      </c>
      <c r="F23" s="5" t="n">
        <v>5266</v>
      </c>
    </row>
    <row r="24" spans="1:6">
      <c r="A24" s="4" t="s">
        <v>106</v>
      </c>
      <c r="C24" s="5" t="n">
        <v>33</v>
      </c>
      <c r="D24" s="5" t="n">
        <v>82</v>
      </c>
      <c r="E24" s="5" t="n">
        <v>300</v>
      </c>
      <c r="F24" s="5" t="n">
        <v>172</v>
      </c>
    </row>
    <row r="25" spans="1:6">
      <c r="A25" s="4" t="s">
        <v>107</v>
      </c>
      <c r="C25" s="5" t="n">
        <v>76</v>
      </c>
      <c r="D25" s="5" t="n">
        <v>158</v>
      </c>
      <c r="E25" s="5" t="n">
        <v>76</v>
      </c>
      <c r="F25" s="5" t="n">
        <v>425</v>
      </c>
    </row>
    <row r="26" spans="1:6">
      <c r="A26" s="4" t="s">
        <v>108</v>
      </c>
      <c r="C26" s="5" t="n">
        <v>514</v>
      </c>
      <c r="D26" s="5" t="n">
        <v>486</v>
      </c>
      <c r="E26" s="5" t="n">
        <v>1588</v>
      </c>
      <c r="F26" s="5" t="n">
        <v>1400</v>
      </c>
    </row>
    <row r="27" spans="1:6">
      <c r="A27" s="4" t="s">
        <v>109</v>
      </c>
      <c r="C27" s="5" t="n">
        <v>399</v>
      </c>
      <c r="D27" s="5" t="n">
        <v>421</v>
      </c>
      <c r="E27" s="5" t="n">
        <v>1365</v>
      </c>
      <c r="F27" s="5" t="n">
        <v>2666</v>
      </c>
    </row>
    <row r="28" spans="1:6">
      <c r="A28" s="4" t="s">
        <v>110</v>
      </c>
      <c r="C28" s="5" t="n">
        <v>434</v>
      </c>
      <c r="D28" s="5" t="n">
        <v>415</v>
      </c>
      <c r="E28" s="5" t="n">
        <v>1092</v>
      </c>
      <c r="F28" s="5" t="n">
        <v>1348</v>
      </c>
    </row>
    <row r="29" spans="1:6">
      <c r="A29" s="4" t="s">
        <v>111</v>
      </c>
      <c r="C29" s="5" t="n">
        <v>9922</v>
      </c>
      <c r="D29" s="5" t="n">
        <v>9495</v>
      </c>
      <c r="E29" s="5" t="n">
        <v>30839</v>
      </c>
      <c r="F29" s="5" t="n">
        <v>30184</v>
      </c>
    </row>
    <row r="30" spans="1:6">
      <c r="A30" s="3" t="s">
        <v>112</v>
      </c>
    </row>
    <row r="31" spans="1:6">
      <c r="A31" s="4" t="s">
        <v>113</v>
      </c>
      <c r="C31" s="5" t="n">
        <v>12882</v>
      </c>
      <c r="D31" s="5" t="n">
        <v>11780</v>
      </c>
      <c r="E31" s="5" t="n">
        <v>39016</v>
      </c>
      <c r="F31" s="5" t="n">
        <v>37588</v>
      </c>
    </row>
    <row r="32" spans="1:6">
      <c r="A32" s="4" t="s">
        <v>114</v>
      </c>
      <c r="C32" s="5" t="n">
        <v>2154</v>
      </c>
      <c r="D32" s="5" t="n">
        <v>1960</v>
      </c>
      <c r="E32" s="5" t="n">
        <v>6251</v>
      </c>
      <c r="F32" s="5" t="n">
        <v>5751</v>
      </c>
    </row>
    <row r="33" spans="1:6">
      <c r="A33" s="4" t="s">
        <v>115</v>
      </c>
      <c r="C33" s="5" t="n">
        <v>255</v>
      </c>
      <c r="D33" s="5" t="n">
        <v>330</v>
      </c>
      <c r="E33" s="5" t="n">
        <v>817</v>
      </c>
      <c r="F33" s="5" t="n">
        <v>973</v>
      </c>
    </row>
    <row r="34" spans="1:6">
      <c r="A34" s="4" t="s">
        <v>116</v>
      </c>
      <c r="C34" s="5" t="n">
        <v>531</v>
      </c>
      <c r="D34" s="5" t="n">
        <v>404</v>
      </c>
      <c r="E34" s="5" t="n">
        <v>1593</v>
      </c>
      <c r="F34" s="5" t="n">
        <v>1418</v>
      </c>
    </row>
    <row r="35" spans="1:6">
      <c r="A35" s="4" t="s">
        <v>117</v>
      </c>
      <c r="C35" s="5" t="n">
        <v>2161</v>
      </c>
      <c r="D35" s="5" t="n">
        <v>1874</v>
      </c>
      <c r="E35" s="5" t="n">
        <v>6349</v>
      </c>
      <c r="F35" s="5" t="n">
        <v>5832</v>
      </c>
    </row>
    <row r="36" spans="1:6">
      <c r="A36" s="4" t="s">
        <v>118</v>
      </c>
      <c r="C36" s="5" t="n">
        <v>319</v>
      </c>
      <c r="D36" s="5" t="n">
        <v>364</v>
      </c>
      <c r="E36" s="5" t="n">
        <v>998</v>
      </c>
      <c r="F36" s="5" t="n">
        <v>931</v>
      </c>
    </row>
    <row r="37" spans="1:6">
      <c r="A37" s="4" t="s">
        <v>119</v>
      </c>
      <c r="C37" s="5" t="n">
        <v>3984</v>
      </c>
      <c r="D37" s="5" t="n">
        <v>3728</v>
      </c>
      <c r="E37" s="5" t="n">
        <v>13178</v>
      </c>
      <c r="F37" s="5" t="n">
        <v>11718</v>
      </c>
    </row>
    <row r="38" spans="1:6">
      <c r="A38" s="4" t="s">
        <v>120</v>
      </c>
      <c r="C38" s="5" t="n">
        <v>22286</v>
      </c>
      <c r="D38" s="5" t="n">
        <v>20440</v>
      </c>
      <c r="E38" s="5" t="n">
        <v>68202</v>
      </c>
      <c r="F38" s="5" t="n">
        <v>64211</v>
      </c>
    </row>
    <row r="39" spans="1:6">
      <c r="A39" s="4" t="s">
        <v>121</v>
      </c>
      <c r="C39" s="5" t="n">
        <v>13789</v>
      </c>
      <c r="D39" s="5" t="n">
        <v>13600</v>
      </c>
      <c r="E39" s="5" t="n">
        <v>41696</v>
      </c>
      <c r="F39" s="5" t="n">
        <v>34622</v>
      </c>
    </row>
    <row r="40" spans="1:6">
      <c r="A40" s="4" t="s">
        <v>122</v>
      </c>
      <c r="C40" s="5" t="n">
        <v>2483</v>
      </c>
      <c r="D40" s="5" t="n">
        <v>4219</v>
      </c>
      <c r="E40" s="5" t="n">
        <v>7544</v>
      </c>
      <c r="F40" s="5" t="n">
        <v>11753</v>
      </c>
    </row>
    <row r="41" spans="1:6">
      <c r="A41" s="4" t="s">
        <v>123</v>
      </c>
      <c r="C41" s="7" t="n">
        <v>11306</v>
      </c>
      <c r="D41" s="7" t="n">
        <v>9381</v>
      </c>
      <c r="E41" s="7" t="n">
        <v>34152</v>
      </c>
      <c r="F41" s="7" t="n">
        <v>22869</v>
      </c>
    </row>
    <row r="42" spans="1:6">
      <c r="A42" s="3" t="s">
        <v>124</v>
      </c>
    </row>
    <row r="43" spans="1:6">
      <c r="A43" s="4" t="s">
        <v>125</v>
      </c>
      <c r="B43" s="4" t="s">
        <v>61</v>
      </c>
      <c r="C43" s="8" t="n">
        <v>0.55</v>
      </c>
      <c r="D43" s="8" t="n">
        <v>0.46</v>
      </c>
      <c r="E43" s="8" t="n">
        <v>1.68</v>
      </c>
      <c r="F43" s="8" t="n">
        <v>1.15</v>
      </c>
    </row>
    <row r="44" spans="1:6">
      <c r="A44" s="4" t="s">
        <v>126</v>
      </c>
      <c r="B44" s="4" t="s">
        <v>61</v>
      </c>
      <c r="C44" s="9" t="n">
        <v>0.55</v>
      </c>
      <c r="D44" s="9" t="n">
        <v>0.46</v>
      </c>
      <c r="E44" s="9" t="n">
        <v>1.67</v>
      </c>
      <c r="F44" s="9" t="n">
        <v>1.15</v>
      </c>
    </row>
    <row r="45" spans="1:6">
      <c r="A45" s="4" t="s">
        <v>127</v>
      </c>
      <c r="B45" s="4" t="s">
        <v>61</v>
      </c>
      <c r="C45" s="8" t="n">
        <v>0.17</v>
      </c>
      <c r="D45" s="10" t="n">
        <v>0.125</v>
      </c>
      <c r="E45" s="8" t="n">
        <v>0.47</v>
      </c>
      <c r="F45" s="10" t="n">
        <v>0.375</v>
      </c>
    </row>
    <row r="46" spans="1:6">
      <c r="A46" s="3" t="s">
        <v>128</v>
      </c>
    </row>
    <row r="47" spans="1:6">
      <c r="A47" s="4" t="s">
        <v>125</v>
      </c>
      <c r="B47" s="4" t="s">
        <v>129</v>
      </c>
      <c r="C47" s="5" t="n">
        <v>20400</v>
      </c>
      <c r="D47" s="5" t="n">
        <v>20298</v>
      </c>
      <c r="E47" s="5" t="n">
        <v>20373</v>
      </c>
      <c r="F47" s="5" t="n">
        <v>19826</v>
      </c>
    </row>
    <row r="48" spans="1:6">
      <c r="A48" s="4" t="s">
        <v>126</v>
      </c>
      <c r="B48" s="4" t="s">
        <v>61</v>
      </c>
      <c r="C48" s="5" t="n">
        <v>20467</v>
      </c>
      <c r="D48" s="5" t="n">
        <v>20418</v>
      </c>
      <c r="E48" s="5" t="n">
        <v>20465</v>
      </c>
      <c r="F48" s="5" t="n">
        <v>19940</v>
      </c>
    </row>
    <row r="49" spans="1:6"/>
    <row r="50" spans="1:6">
      <c r="A50" s="4" t="s">
        <v>61</v>
      </c>
      <c r="B50" s="4" t="s">
        <v>130</v>
      </c>
    </row>
    <row r="51" spans="1:6">
      <c r="A51" s="4" t="s">
        <v>131</v>
      </c>
      <c r="B51" s="4" t="s">
        <v>132</v>
      </c>
    </row>
  </sheetData>
  <mergeCells count="6">
    <mergeCell ref="A1:B2"/>
    <mergeCell ref="C1:D1"/>
    <mergeCell ref="E1:F1"/>
    <mergeCell ref="A49:E49"/>
    <mergeCell ref="B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295</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400</v>
      </c>
      <c r="B1" s="2" t="s">
        <v>85</v>
      </c>
      <c r="C1" s="2" t="s">
        <v>1</v>
      </c>
    </row>
    <row r="2" spans="1:3">
      <c r="B2" s="2" t="s">
        <v>401</v>
      </c>
      <c r="C2" s="2" t="s">
        <v>401</v>
      </c>
    </row>
    <row r="3" spans="1:3">
      <c r="A3" s="3" t="s">
        <v>402</v>
      </c>
    </row>
    <row r="4" spans="1:3">
      <c r="A4" s="4" t="s">
        <v>403</v>
      </c>
      <c r="B4" s="7" t="n">
        <v>11000000</v>
      </c>
      <c r="C4" s="7" t="n">
        <v>11000000</v>
      </c>
    </row>
    <row r="5" spans="1:3">
      <c r="A5" s="4" t="s">
        <v>404</v>
      </c>
      <c r="C5" s="5" t="n">
        <v>0</v>
      </c>
    </row>
    <row r="6" spans="1:3">
      <c r="A6" s="4" t="s">
        <v>405</v>
      </c>
      <c r="B6" s="5" t="n">
        <v>3300000</v>
      </c>
      <c r="C6" s="5" t="n">
        <v>11000000</v>
      </c>
    </row>
    <row r="7" spans="1:3">
      <c r="A7" s="4" t="s">
        <v>406</v>
      </c>
      <c r="C7" s="5" t="n">
        <v>10000000</v>
      </c>
    </row>
    <row r="8" spans="1:3">
      <c r="A8" s="4" t="s">
        <v>407</v>
      </c>
      <c r="C8" s="5" t="n">
        <v>1000000</v>
      </c>
    </row>
    <row r="9" spans="1:3">
      <c r="A9" s="4" t="s">
        <v>408</v>
      </c>
    </row>
    <row r="10" spans="1:3">
      <c r="A10" s="3" t="s">
        <v>402</v>
      </c>
    </row>
    <row r="11" spans="1:3">
      <c r="A11" s="4" t="s">
        <v>409</v>
      </c>
      <c r="B11" s="5" t="n">
        <v>10000</v>
      </c>
      <c r="C11" s="5" t="n">
        <v>28000</v>
      </c>
    </row>
    <row r="12" spans="1:3">
      <c r="A12" s="4" t="s">
        <v>410</v>
      </c>
    </row>
    <row r="13" spans="1:3">
      <c r="A13" s="3" t="s">
        <v>402</v>
      </c>
    </row>
    <row r="14" spans="1:3">
      <c r="A14" s="4" t="s">
        <v>411</v>
      </c>
      <c r="B14" s="5" t="n">
        <v>2000000</v>
      </c>
      <c r="C14" s="5" t="n">
        <v>5700000</v>
      </c>
    </row>
    <row r="15" spans="1:3">
      <c r="A15" s="4" t="s">
        <v>412</v>
      </c>
      <c r="B15" s="5" t="n">
        <v>1000000</v>
      </c>
      <c r="C15" s="5" t="n">
        <v>3000000</v>
      </c>
    </row>
    <row r="16" spans="1:3">
      <c r="A16" s="4" t="s">
        <v>413</v>
      </c>
      <c r="B16" s="5" t="n">
        <v>188000</v>
      </c>
      <c r="C16" s="5" t="n">
        <v>618000</v>
      </c>
    </row>
    <row r="17" spans="1:3">
      <c r="A17" s="4" t="s">
        <v>414</v>
      </c>
      <c r="B17" s="7" t="n">
        <v>515000</v>
      </c>
      <c r="C17" s="5" t="n">
        <v>1600000</v>
      </c>
    </row>
    <row r="18" spans="1:3">
      <c r="A18" s="4" t="s">
        <v>150</v>
      </c>
    </row>
    <row r="19" spans="1:3">
      <c r="A19" s="3" t="s">
        <v>402</v>
      </c>
    </row>
    <row r="20" spans="1:3">
      <c r="A20" s="4" t="s">
        <v>404</v>
      </c>
      <c r="C20" s="7" t="n">
        <v>-47000</v>
      </c>
    </row>
    <row r="21" spans="1:3">
      <c r="A21" s="4" t="s">
        <v>415</v>
      </c>
    </row>
    <row r="22" spans="1:3">
      <c r="A22" s="3" t="s">
        <v>402</v>
      </c>
    </row>
    <row r="23" spans="1:3">
      <c r="A23" s="4" t="s">
        <v>416</v>
      </c>
      <c r="C23" s="4" t="s">
        <v>417</v>
      </c>
    </row>
    <row r="24" spans="1:3">
      <c r="A24" s="4" t="s">
        <v>418</v>
      </c>
    </row>
    <row r="25" spans="1:3">
      <c r="A25" s="3" t="s">
        <v>402</v>
      </c>
    </row>
    <row r="26" spans="1:3">
      <c r="A26" s="4" t="s">
        <v>416</v>
      </c>
      <c r="C26"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422</v>
      </c>
      <c r="B3" s="7" t="n">
        <v>282962</v>
      </c>
      <c r="C3" s="7" t="n">
        <v>260650</v>
      </c>
    </row>
    <row r="4" spans="1:3">
      <c r="A4" s="4" t="s">
        <v>423</v>
      </c>
    </row>
    <row r="5" spans="1:3">
      <c r="A5" s="3" t="s">
        <v>421</v>
      </c>
    </row>
    <row r="6" spans="1:3">
      <c r="A6" s="4" t="s">
        <v>422</v>
      </c>
      <c r="B6" s="5" t="n">
        <v>97970</v>
      </c>
      <c r="C6" s="5" t="n">
        <v>93876</v>
      </c>
    </row>
    <row r="7" spans="1:3">
      <c r="A7" s="4" t="s">
        <v>424</v>
      </c>
    </row>
    <row r="8" spans="1:3">
      <c r="A8" s="3" t="s">
        <v>421</v>
      </c>
    </row>
    <row r="9" spans="1:3">
      <c r="A9" s="4" t="s">
        <v>422</v>
      </c>
      <c r="B9" s="5" t="n">
        <v>0</v>
      </c>
      <c r="C9" s="5" t="n">
        <v>0</v>
      </c>
    </row>
    <row r="10" spans="1:3">
      <c r="A10" s="4" t="s">
        <v>425</v>
      </c>
    </row>
    <row r="11" spans="1:3">
      <c r="A11" s="3" t="s">
        <v>421</v>
      </c>
    </row>
    <row r="12" spans="1:3">
      <c r="A12" s="4" t="s">
        <v>422</v>
      </c>
      <c r="B12" s="5" t="n">
        <v>97970</v>
      </c>
      <c r="C12" s="5" t="n">
        <v>93876</v>
      </c>
    </row>
    <row r="13" spans="1:3">
      <c r="A13" s="4" t="s">
        <v>426</v>
      </c>
    </row>
    <row r="14" spans="1:3">
      <c r="A14" s="3" t="s">
        <v>421</v>
      </c>
    </row>
    <row r="15" spans="1:3">
      <c r="A15" s="4" t="s">
        <v>422</v>
      </c>
      <c r="B15" s="5" t="n">
        <v>0</v>
      </c>
      <c r="C15" s="5" t="n">
        <v>0</v>
      </c>
    </row>
    <row r="16" spans="1:3">
      <c r="A16" s="4" t="s">
        <v>427</v>
      </c>
    </row>
    <row r="17" spans="1:3">
      <c r="A17" s="3" t="s">
        <v>421</v>
      </c>
    </row>
    <row r="18" spans="1:3">
      <c r="A18" s="4" t="s">
        <v>422</v>
      </c>
      <c r="B18" s="5" t="n">
        <v>2470</v>
      </c>
      <c r="C18" s="5" t="n">
        <v>508</v>
      </c>
    </row>
    <row r="19" spans="1:3">
      <c r="A19" s="4" t="s">
        <v>428</v>
      </c>
    </row>
    <row r="20" spans="1:3">
      <c r="A20" s="3" t="s">
        <v>421</v>
      </c>
    </row>
    <row r="21" spans="1:3">
      <c r="A21" s="4" t="s">
        <v>422</v>
      </c>
      <c r="B21" s="5" t="n">
        <v>0</v>
      </c>
      <c r="C21" s="5" t="n">
        <v>0</v>
      </c>
    </row>
    <row r="22" spans="1:3">
      <c r="A22" s="4" t="s">
        <v>429</v>
      </c>
    </row>
    <row r="23" spans="1:3">
      <c r="A23" s="3" t="s">
        <v>421</v>
      </c>
    </row>
    <row r="24" spans="1:3">
      <c r="A24" s="4" t="s">
        <v>422</v>
      </c>
      <c r="B24" s="5" t="n">
        <v>2470</v>
      </c>
      <c r="C24" s="5" t="n">
        <v>508</v>
      </c>
    </row>
    <row r="25" spans="1:3">
      <c r="A25" s="4" t="s">
        <v>430</v>
      </c>
    </row>
    <row r="26" spans="1:3">
      <c r="A26" s="3" t="s">
        <v>421</v>
      </c>
    </row>
    <row r="27" spans="1:3">
      <c r="A27" s="4" t="s">
        <v>422</v>
      </c>
      <c r="B27" s="5" t="n">
        <v>0</v>
      </c>
      <c r="C27" s="5" t="n">
        <v>0</v>
      </c>
    </row>
    <row r="28" spans="1:3">
      <c r="A28" s="4" t="s">
        <v>431</v>
      </c>
    </row>
    <row r="29" spans="1:3">
      <c r="A29" s="3" t="s">
        <v>421</v>
      </c>
    </row>
    <row r="30" spans="1:3">
      <c r="A30" s="4" t="s">
        <v>422</v>
      </c>
      <c r="B30" s="5" t="n">
        <v>66463</v>
      </c>
      <c r="C30" s="5" t="n">
        <v>59269</v>
      </c>
    </row>
    <row r="31" spans="1:3">
      <c r="A31" s="4" t="s">
        <v>432</v>
      </c>
    </row>
    <row r="32" spans="1:3">
      <c r="A32" s="3" t="s">
        <v>421</v>
      </c>
    </row>
    <row r="33" spans="1:3">
      <c r="A33" s="4" t="s">
        <v>422</v>
      </c>
      <c r="B33" s="5" t="n">
        <v>0</v>
      </c>
      <c r="C33" s="5" t="n">
        <v>0</v>
      </c>
    </row>
    <row r="34" spans="1:3">
      <c r="A34" s="4" t="s">
        <v>433</v>
      </c>
    </row>
    <row r="35" spans="1:3">
      <c r="A35" s="3" t="s">
        <v>421</v>
      </c>
    </row>
    <row r="36" spans="1:3">
      <c r="A36" s="4" t="s">
        <v>422</v>
      </c>
      <c r="B36" s="5" t="n">
        <v>66463</v>
      </c>
      <c r="C36" s="5" t="n">
        <v>59269</v>
      </c>
    </row>
    <row r="37" spans="1:3">
      <c r="A37" s="4" t="s">
        <v>434</v>
      </c>
    </row>
    <row r="38" spans="1:3">
      <c r="A38" s="3" t="s">
        <v>421</v>
      </c>
    </row>
    <row r="39" spans="1:3">
      <c r="A39" s="4" t="s">
        <v>422</v>
      </c>
      <c r="B39" s="5" t="n">
        <v>0</v>
      </c>
      <c r="C39" s="5" t="n">
        <v>0</v>
      </c>
    </row>
    <row r="40" spans="1:3">
      <c r="A40" s="4" t="s">
        <v>435</v>
      </c>
    </row>
    <row r="41" spans="1:3">
      <c r="A41" s="3" t="s">
        <v>421</v>
      </c>
    </row>
    <row r="42" spans="1:3">
      <c r="A42" s="4" t="s">
        <v>422</v>
      </c>
      <c r="B42" s="5" t="n">
        <v>2814</v>
      </c>
      <c r="C42" s="5" t="n">
        <v>1065</v>
      </c>
    </row>
    <row r="43" spans="1:3">
      <c r="A43" s="4" t="s">
        <v>436</v>
      </c>
    </row>
    <row r="44" spans="1:3">
      <c r="A44" s="3" t="s">
        <v>421</v>
      </c>
    </row>
    <row r="45" spans="1:3">
      <c r="A45" s="4" t="s">
        <v>422</v>
      </c>
      <c r="B45" s="5" t="n">
        <v>0</v>
      </c>
      <c r="C45" s="5" t="n">
        <v>0</v>
      </c>
    </row>
    <row r="46" spans="1:3">
      <c r="A46" s="4" t="s">
        <v>437</v>
      </c>
    </row>
    <row r="47" spans="1:3">
      <c r="A47" s="3" t="s">
        <v>421</v>
      </c>
    </row>
    <row r="48" spans="1:3">
      <c r="A48" s="4" t="s">
        <v>422</v>
      </c>
      <c r="B48" s="5" t="n">
        <v>2814</v>
      </c>
      <c r="C48" s="5" t="n">
        <v>1065</v>
      </c>
    </row>
    <row r="49" spans="1:3">
      <c r="A49" s="4" t="s">
        <v>438</v>
      </c>
    </row>
    <row r="50" spans="1:3">
      <c r="A50" s="3" t="s">
        <v>421</v>
      </c>
    </row>
    <row r="51" spans="1:3">
      <c r="A51" s="4" t="s">
        <v>422</v>
      </c>
      <c r="B51" s="5" t="n">
        <v>0</v>
      </c>
      <c r="C51" s="5" t="n">
        <v>0</v>
      </c>
    </row>
    <row r="52" spans="1:3">
      <c r="A52" s="4" t="s">
        <v>78</v>
      </c>
    </row>
    <row r="53" spans="1:3">
      <c r="A53" s="3" t="s">
        <v>421</v>
      </c>
    </row>
    <row r="54" spans="1:3">
      <c r="A54" s="4" t="s">
        <v>422</v>
      </c>
      <c r="C54" s="5" t="n">
        <v>1</v>
      </c>
    </row>
    <row r="55" spans="1:3">
      <c r="A55" s="4" t="s">
        <v>439</v>
      </c>
    </row>
    <row r="56" spans="1:3">
      <c r="A56" s="3" t="s">
        <v>421</v>
      </c>
    </row>
    <row r="57" spans="1:3">
      <c r="A57" s="4" t="s">
        <v>422</v>
      </c>
      <c r="C57" s="5" t="n">
        <v>1</v>
      </c>
    </row>
    <row r="58" spans="1:3">
      <c r="A58" s="4" t="s">
        <v>440</v>
      </c>
    </row>
    <row r="59" spans="1:3">
      <c r="A59" s="3" t="s">
        <v>421</v>
      </c>
    </row>
    <row r="60" spans="1:3">
      <c r="A60" s="4" t="s">
        <v>422</v>
      </c>
      <c r="C60" s="5" t="n">
        <v>0</v>
      </c>
    </row>
    <row r="61" spans="1:3">
      <c r="A61" s="4" t="s">
        <v>441</v>
      </c>
    </row>
    <row r="62" spans="1:3">
      <c r="A62" s="3" t="s">
        <v>421</v>
      </c>
    </row>
    <row r="63" spans="1:3">
      <c r="A63" s="4" t="s">
        <v>422</v>
      </c>
      <c r="C63" s="5" t="n">
        <v>0</v>
      </c>
    </row>
    <row r="64" spans="1:3">
      <c r="A64" s="4" t="s">
        <v>442</v>
      </c>
    </row>
    <row r="65" spans="1:3">
      <c r="A65" s="3" t="s">
        <v>421</v>
      </c>
    </row>
    <row r="66" spans="1:3">
      <c r="A66" s="4" t="s">
        <v>422</v>
      </c>
      <c r="B66" s="5" t="n">
        <v>13057</v>
      </c>
      <c r="C66" s="5" t="n">
        <v>13103</v>
      </c>
    </row>
    <row r="67" spans="1:3">
      <c r="A67" s="4" t="s">
        <v>443</v>
      </c>
    </row>
    <row r="68" spans="1:3">
      <c r="A68" s="3" t="s">
        <v>421</v>
      </c>
    </row>
    <row r="69" spans="1:3">
      <c r="A69" s="4" t="s">
        <v>422</v>
      </c>
      <c r="B69" s="5" t="n">
        <v>0</v>
      </c>
      <c r="C69" s="5" t="n">
        <v>0</v>
      </c>
    </row>
    <row r="70" spans="1:3">
      <c r="A70" s="4" t="s">
        <v>444</v>
      </c>
    </row>
    <row r="71" spans="1:3">
      <c r="A71" s="3" t="s">
        <v>421</v>
      </c>
    </row>
    <row r="72" spans="1:3">
      <c r="A72" s="4" t="s">
        <v>422</v>
      </c>
      <c r="B72" s="5" t="n">
        <v>13057</v>
      </c>
      <c r="C72" s="5" t="n">
        <v>13103</v>
      </c>
    </row>
    <row r="73" spans="1:3">
      <c r="A73" s="4" t="s">
        <v>445</v>
      </c>
    </row>
    <row r="74" spans="1:3">
      <c r="A74" s="3" t="s">
        <v>421</v>
      </c>
    </row>
    <row r="75" spans="1:3">
      <c r="A75" s="4" t="s">
        <v>422</v>
      </c>
      <c r="B75" s="5" t="n">
        <v>0</v>
      </c>
      <c r="C75" s="5" t="n">
        <v>0</v>
      </c>
    </row>
    <row r="76" spans="1:3">
      <c r="A76" s="4" t="s">
        <v>446</v>
      </c>
    </row>
    <row r="77" spans="1:3">
      <c r="A77" s="3" t="s">
        <v>421</v>
      </c>
    </row>
    <row r="78" spans="1:3">
      <c r="A78" s="4" t="s">
        <v>422</v>
      </c>
      <c r="B78" s="5" t="n">
        <v>100188</v>
      </c>
      <c r="C78" s="5" t="n">
        <v>92828</v>
      </c>
    </row>
    <row r="79" spans="1:3">
      <c r="A79" s="4" t="s">
        <v>447</v>
      </c>
    </row>
    <row r="80" spans="1:3">
      <c r="A80" s="3" t="s">
        <v>421</v>
      </c>
    </row>
    <row r="81" spans="1:3">
      <c r="A81" s="4" t="s">
        <v>422</v>
      </c>
      <c r="B81" s="5" t="n">
        <v>0</v>
      </c>
      <c r="C81" s="5" t="n">
        <v>0</v>
      </c>
    </row>
    <row r="82" spans="1:3">
      <c r="A82" s="4" t="s">
        <v>448</v>
      </c>
    </row>
    <row r="83" spans="1:3">
      <c r="A83" s="3" t="s">
        <v>421</v>
      </c>
    </row>
    <row r="84" spans="1:3">
      <c r="A84" s="4" t="s">
        <v>422</v>
      </c>
      <c r="B84" s="5" t="n">
        <v>100188</v>
      </c>
      <c r="C84" s="5" t="n">
        <v>92828</v>
      </c>
    </row>
    <row r="85" spans="1:3">
      <c r="A85" s="4" t="s">
        <v>449</v>
      </c>
    </row>
    <row r="86" spans="1:3">
      <c r="A86" s="3" t="s">
        <v>421</v>
      </c>
    </row>
    <row r="87" spans="1:3">
      <c r="A87" s="4" t="s">
        <v>422</v>
      </c>
      <c r="B87" s="5" t="n">
        <v>0</v>
      </c>
    </row>
    <row r="88" spans="1:3">
      <c r="A88" s="4" t="s">
        <v>450</v>
      </c>
    </row>
    <row r="89" spans="1:3">
      <c r="A89" s="3" t="s">
        <v>421</v>
      </c>
    </row>
    <row r="90" spans="1:3">
      <c r="A90" s="4" t="s">
        <v>422</v>
      </c>
      <c r="B90" s="5" t="n">
        <v>665</v>
      </c>
      <c r="C90" s="5" t="n">
        <v>609</v>
      </c>
    </row>
    <row r="91" spans="1:3">
      <c r="A91" s="4" t="s">
        <v>451</v>
      </c>
    </row>
    <row r="92" spans="1:3">
      <c r="A92" s="3" t="s">
        <v>421</v>
      </c>
    </row>
    <row r="93" spans="1:3">
      <c r="A93" s="4" t="s">
        <v>422</v>
      </c>
      <c r="B93" s="5" t="n">
        <v>0</v>
      </c>
      <c r="C93" s="5" t="n">
        <v>0</v>
      </c>
    </row>
    <row r="94" spans="1:3">
      <c r="A94" s="4" t="s">
        <v>452</v>
      </c>
    </row>
    <row r="95" spans="1:3">
      <c r="A95" s="3" t="s">
        <v>421</v>
      </c>
    </row>
    <row r="96" spans="1:3">
      <c r="A96" s="4" t="s">
        <v>422</v>
      </c>
      <c r="B96" s="5" t="n">
        <v>665</v>
      </c>
      <c r="C96" s="5" t="n">
        <v>609</v>
      </c>
    </row>
    <row r="97" spans="1:3">
      <c r="A97" s="4" t="s">
        <v>453</v>
      </c>
    </row>
    <row r="98" spans="1:3">
      <c r="A98" s="3" t="s">
        <v>421</v>
      </c>
    </row>
    <row r="99" spans="1:3">
      <c r="A99" s="4" t="s">
        <v>422</v>
      </c>
      <c r="B99" s="7" t="n">
        <v>0</v>
      </c>
      <c r="C99" s="5" t="n">
        <v>0</v>
      </c>
    </row>
    <row r="100" spans="1:3">
      <c r="A100" s="4" t="s">
        <v>454</v>
      </c>
    </row>
    <row r="101" spans="1:3">
      <c r="A101" s="3" t="s">
        <v>421</v>
      </c>
    </row>
    <row r="102" spans="1:3">
      <c r="A102" s="4" t="s">
        <v>422</v>
      </c>
      <c r="C102" s="5" t="n">
        <v>11</v>
      </c>
    </row>
    <row r="103" spans="1:3">
      <c r="A103" s="4" t="s">
        <v>455</v>
      </c>
    </row>
    <row r="104" spans="1:3">
      <c r="A104" s="3" t="s">
        <v>421</v>
      </c>
    </row>
    <row r="105" spans="1:3">
      <c r="A105" s="4" t="s">
        <v>422</v>
      </c>
      <c r="C105" s="5" t="n">
        <v>0</v>
      </c>
    </row>
    <row r="106" spans="1:3">
      <c r="A106" s="4" t="s">
        <v>456</v>
      </c>
    </row>
    <row r="107" spans="1:3">
      <c r="A107" s="3" t="s">
        <v>421</v>
      </c>
    </row>
    <row r="108" spans="1:3">
      <c r="A108" s="4" t="s">
        <v>422</v>
      </c>
      <c r="C108" s="5" t="n">
        <v>11</v>
      </c>
    </row>
    <row r="109" spans="1:3">
      <c r="A109" s="4" t="s">
        <v>457</v>
      </c>
    </row>
    <row r="110" spans="1:3">
      <c r="A110" s="3" t="s">
        <v>421</v>
      </c>
    </row>
    <row r="111" spans="1:3">
      <c r="A111" s="4" t="s">
        <v>422</v>
      </c>
      <c r="C1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8</v>
      </c>
      <c r="B1" s="2" t="s">
        <v>2</v>
      </c>
      <c r="C1" s="2" t="s">
        <v>27</v>
      </c>
    </row>
    <row r="2" spans="1:3">
      <c r="A2" s="3" t="s">
        <v>459</v>
      </c>
    </row>
    <row r="3" spans="1:3">
      <c r="A3" s="4" t="s">
        <v>460</v>
      </c>
      <c r="B3" s="7" t="n">
        <v>2123</v>
      </c>
      <c r="C3" s="7" t="n">
        <v>4604</v>
      </c>
    </row>
    <row r="4" spans="1:3">
      <c r="A4" s="4" t="s">
        <v>38</v>
      </c>
      <c r="B4" s="5" t="n">
        <v>567</v>
      </c>
      <c r="C4" s="5" t="n">
        <v>534</v>
      </c>
    </row>
    <row r="5" spans="1:3">
      <c r="A5" s="3" t="s">
        <v>461</v>
      </c>
    </row>
    <row r="6" spans="1:3">
      <c r="A6" s="4" t="s">
        <v>462</v>
      </c>
      <c r="B6" s="5" t="n">
        <v>739</v>
      </c>
      <c r="C6" s="5" t="n">
        <v>227</v>
      </c>
    </row>
    <row r="7" spans="1:3">
      <c r="A7" s="4" t="s">
        <v>463</v>
      </c>
    </row>
    <row r="8" spans="1:3">
      <c r="A8" s="3" t="s">
        <v>459</v>
      </c>
    </row>
    <row r="9" spans="1:3">
      <c r="A9" s="4" t="s">
        <v>460</v>
      </c>
      <c r="B9" s="5" t="n">
        <v>410</v>
      </c>
      <c r="C9" s="5" t="n">
        <v>1787</v>
      </c>
    </row>
    <row r="10" spans="1:3">
      <c r="A10" s="3" t="s">
        <v>461</v>
      </c>
    </row>
    <row r="11" spans="1:3">
      <c r="A11" s="4" t="s">
        <v>462</v>
      </c>
      <c r="B11" s="5" t="n">
        <v>739</v>
      </c>
      <c r="C11" s="5" t="n">
        <v>227</v>
      </c>
    </row>
    <row r="12" spans="1:3">
      <c r="A12" s="4" t="s">
        <v>464</v>
      </c>
    </row>
    <row r="13" spans="1:3">
      <c r="A13" s="3" t="s">
        <v>459</v>
      </c>
    </row>
    <row r="14" spans="1:3">
      <c r="A14" s="4" t="s">
        <v>460</v>
      </c>
      <c r="B14" s="5" t="n">
        <v>1713</v>
      </c>
      <c r="C14" s="5" t="n">
        <v>2817</v>
      </c>
    </row>
    <row r="15" spans="1:3">
      <c r="A15" s="4" t="s">
        <v>465</v>
      </c>
    </row>
    <row r="16" spans="1:3">
      <c r="A16" s="3" t="s">
        <v>459</v>
      </c>
    </row>
    <row r="17" spans="1:3">
      <c r="A17" s="4" t="s">
        <v>460</v>
      </c>
      <c r="B17" s="5" t="n">
        <v>0</v>
      </c>
      <c r="C17" s="5" t="n">
        <v>0</v>
      </c>
    </row>
    <row r="18" spans="1:3">
      <c r="A18" s="4" t="s">
        <v>38</v>
      </c>
      <c r="B18" s="5" t="n">
        <v>0</v>
      </c>
      <c r="C18" s="5" t="n">
        <v>0</v>
      </c>
    </row>
    <row r="19" spans="1:3">
      <c r="A19" s="3" t="s">
        <v>461</v>
      </c>
    </row>
    <row r="20" spans="1:3">
      <c r="A20" s="4" t="s">
        <v>462</v>
      </c>
      <c r="B20" s="5" t="n">
        <v>0</v>
      </c>
      <c r="C20" s="5" t="n">
        <v>0</v>
      </c>
    </row>
    <row r="21" spans="1:3">
      <c r="A21" s="4" t="s">
        <v>466</v>
      </c>
    </row>
    <row r="22" spans="1:3">
      <c r="A22" s="3" t="s">
        <v>459</v>
      </c>
    </row>
    <row r="23" spans="1:3">
      <c r="A23" s="4" t="s">
        <v>460</v>
      </c>
      <c r="B23" s="5" t="n">
        <v>0</v>
      </c>
      <c r="C23" s="5" t="n">
        <v>0</v>
      </c>
    </row>
    <row r="24" spans="1:3">
      <c r="A24" s="3" t="s">
        <v>461</v>
      </c>
    </row>
    <row r="25" spans="1:3">
      <c r="A25" s="4" t="s">
        <v>462</v>
      </c>
      <c r="B25" s="5" t="n">
        <v>0</v>
      </c>
      <c r="C25" s="5" t="n">
        <v>0</v>
      </c>
    </row>
    <row r="26" spans="1:3">
      <c r="A26" s="4" t="s">
        <v>467</v>
      </c>
    </row>
    <row r="27" spans="1:3">
      <c r="A27" s="3" t="s">
        <v>459</v>
      </c>
    </row>
    <row r="28" spans="1:3">
      <c r="A28" s="4" t="s">
        <v>460</v>
      </c>
      <c r="B28" s="5" t="n">
        <v>0</v>
      </c>
      <c r="C28" s="4" t="s">
        <v>154</v>
      </c>
    </row>
    <row r="29" spans="1:3">
      <c r="A29" s="4" t="s">
        <v>468</v>
      </c>
    </row>
    <row r="30" spans="1:3">
      <c r="A30" s="3" t="s">
        <v>459</v>
      </c>
    </row>
    <row r="31" spans="1:3">
      <c r="A31" s="4" t="s">
        <v>460</v>
      </c>
      <c r="B31" s="5" t="n">
        <v>0</v>
      </c>
      <c r="C31" s="5" t="n">
        <v>0</v>
      </c>
    </row>
    <row r="32" spans="1:3">
      <c r="A32" s="4" t="s">
        <v>38</v>
      </c>
      <c r="B32" s="5" t="n">
        <v>567</v>
      </c>
      <c r="C32" s="5" t="n">
        <v>534</v>
      </c>
    </row>
    <row r="33" spans="1:3">
      <c r="A33" s="3" t="s">
        <v>461</v>
      </c>
    </row>
    <row r="34" spans="1:3">
      <c r="A34" s="4" t="s">
        <v>462</v>
      </c>
      <c r="B34" s="5" t="n">
        <v>0</v>
      </c>
      <c r="C34" s="5" t="n">
        <v>0</v>
      </c>
    </row>
    <row r="35" spans="1:3">
      <c r="A35" s="4" t="s">
        <v>469</v>
      </c>
    </row>
    <row r="36" spans="1:3">
      <c r="A36" s="3" t="s">
        <v>459</v>
      </c>
    </row>
    <row r="37" spans="1:3">
      <c r="A37" s="4" t="s">
        <v>460</v>
      </c>
      <c r="B37" s="5" t="n">
        <v>0</v>
      </c>
      <c r="C37" s="5" t="n">
        <v>0</v>
      </c>
    </row>
    <row r="38" spans="1:3">
      <c r="A38" s="3" t="s">
        <v>461</v>
      </c>
    </row>
    <row r="39" spans="1:3">
      <c r="A39" s="4" t="s">
        <v>462</v>
      </c>
      <c r="B39" s="5" t="n">
        <v>0</v>
      </c>
      <c r="C39" s="5" t="n">
        <v>0</v>
      </c>
    </row>
    <row r="40" spans="1:3">
      <c r="A40" s="4" t="s">
        <v>470</v>
      </c>
    </row>
    <row r="41" spans="1:3">
      <c r="A41" s="3" t="s">
        <v>459</v>
      </c>
    </row>
    <row r="42" spans="1:3">
      <c r="A42" s="4" t="s">
        <v>460</v>
      </c>
      <c r="B42" s="5" t="n">
        <v>0</v>
      </c>
      <c r="C42" s="4" t="s">
        <v>154</v>
      </c>
    </row>
    <row r="43" spans="1:3">
      <c r="A43" s="4" t="s">
        <v>471</v>
      </c>
    </row>
    <row r="44" spans="1:3">
      <c r="A44" s="3" t="s">
        <v>459</v>
      </c>
    </row>
    <row r="45" spans="1:3">
      <c r="A45" s="4" t="s">
        <v>460</v>
      </c>
      <c r="B45" s="5" t="n">
        <v>2123</v>
      </c>
      <c r="C45" s="5" t="n">
        <v>4604</v>
      </c>
    </row>
    <row r="46" spans="1:3">
      <c r="A46" s="4" t="s">
        <v>38</v>
      </c>
      <c r="B46" s="5" t="n">
        <v>0</v>
      </c>
      <c r="C46" s="5" t="n">
        <v>0</v>
      </c>
    </row>
    <row r="47" spans="1:3">
      <c r="A47" s="3" t="s">
        <v>461</v>
      </c>
    </row>
    <row r="48" spans="1:3">
      <c r="A48" s="4" t="s">
        <v>462</v>
      </c>
      <c r="B48" s="5" t="n">
        <v>739</v>
      </c>
      <c r="C48" s="5" t="n">
        <v>227</v>
      </c>
    </row>
    <row r="49" spans="1:3">
      <c r="A49" s="4" t="s">
        <v>472</v>
      </c>
    </row>
    <row r="50" spans="1:3">
      <c r="A50" s="3" t="s">
        <v>459</v>
      </c>
    </row>
    <row r="51" spans="1:3">
      <c r="A51" s="4" t="s">
        <v>460</v>
      </c>
      <c r="B51" s="5" t="n">
        <v>410</v>
      </c>
      <c r="C51" s="5" t="n">
        <v>1787</v>
      </c>
    </row>
    <row r="52" spans="1:3">
      <c r="A52" s="3" t="s">
        <v>461</v>
      </c>
    </row>
    <row r="53" spans="1:3">
      <c r="A53" s="4" t="s">
        <v>462</v>
      </c>
      <c r="B53" s="5" t="n">
        <v>739</v>
      </c>
      <c r="C53" s="5" t="n">
        <v>227</v>
      </c>
    </row>
    <row r="54" spans="1:3">
      <c r="A54" s="4" t="s">
        <v>473</v>
      </c>
    </row>
    <row r="55" spans="1:3">
      <c r="A55" s="3" t="s">
        <v>459</v>
      </c>
    </row>
    <row r="56" spans="1:3">
      <c r="A56" s="4" t="s">
        <v>460</v>
      </c>
      <c r="B56" s="7" t="n">
        <v>1713</v>
      </c>
      <c r="C56" s="7" t="n">
        <v>28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2"/>
    <col customWidth="1" max="3" min="3" width="72"/>
  </cols>
  <sheetData>
    <row r="1" spans="1:3">
      <c r="A1" s="1" t="s">
        <v>474</v>
      </c>
      <c r="B1" s="2" t="s">
        <v>1</v>
      </c>
      <c r="C1" s="2" t="s">
        <v>475</v>
      </c>
    </row>
    <row r="2" spans="1:3">
      <c r="B2" s="2" t="s">
        <v>2</v>
      </c>
      <c r="C2" s="2" t="s">
        <v>27</v>
      </c>
    </row>
    <row r="3" spans="1:3">
      <c r="A3" s="3" t="s">
        <v>476</v>
      </c>
    </row>
    <row r="4" spans="1:3">
      <c r="A4" s="4" t="s">
        <v>477</v>
      </c>
      <c r="B4" s="7" t="n">
        <v>2123</v>
      </c>
      <c r="C4" s="7" t="n">
        <v>4604</v>
      </c>
    </row>
    <row r="5" spans="1:3">
      <c r="A5" s="4" t="s">
        <v>478</v>
      </c>
      <c r="B5" s="5" t="n">
        <v>739</v>
      </c>
      <c r="C5" s="5" t="n">
        <v>227</v>
      </c>
    </row>
    <row r="6" spans="1:3">
      <c r="A6" s="4" t="s">
        <v>479</v>
      </c>
    </row>
    <row r="7" spans="1:3">
      <c r="A7" s="3" t="s">
        <v>476</v>
      </c>
    </row>
    <row r="8" spans="1:3">
      <c r="A8" s="4" t="s">
        <v>478</v>
      </c>
      <c r="C8" s="7" t="n">
        <v>227</v>
      </c>
    </row>
    <row r="9" spans="1:3">
      <c r="A9" s="4" t="s">
        <v>480</v>
      </c>
      <c r="C9" s="4" t="s">
        <v>481</v>
      </c>
    </row>
    <row r="10" spans="1:3">
      <c r="A10" s="4" t="s">
        <v>482</v>
      </c>
      <c r="C10" s="4" t="s">
        <v>483</v>
      </c>
    </row>
    <row r="11" spans="1:3">
      <c r="A11" s="4" t="s">
        <v>484</v>
      </c>
      <c r="C11" s="4" t="s">
        <v>485</v>
      </c>
    </row>
    <row r="12" spans="1:3">
      <c r="A12" s="4" t="s">
        <v>486</v>
      </c>
      <c r="C12" s="4" t="s">
        <v>485</v>
      </c>
    </row>
    <row r="13" spans="1:3">
      <c r="A13" s="4" t="s">
        <v>487</v>
      </c>
    </row>
    <row r="14" spans="1:3">
      <c r="A14" s="3" t="s">
        <v>476</v>
      </c>
    </row>
    <row r="15" spans="1:3">
      <c r="A15" s="4" t="s">
        <v>488</v>
      </c>
      <c r="B15" s="7" t="n">
        <v>739</v>
      </c>
    </row>
    <row r="16" spans="1:3">
      <c r="A16" s="4" t="s">
        <v>480</v>
      </c>
      <c r="B16" s="4" t="s">
        <v>481</v>
      </c>
    </row>
    <row r="17" spans="1:3">
      <c r="A17" s="4" t="s">
        <v>482</v>
      </c>
      <c r="B17" s="4" t="s">
        <v>489</v>
      </c>
    </row>
    <row r="18" spans="1:3">
      <c r="A18" s="4" t="s">
        <v>484</v>
      </c>
      <c r="B18" s="4" t="s">
        <v>490</v>
      </c>
    </row>
    <row r="19" spans="1:3">
      <c r="A19" s="4" t="s">
        <v>486</v>
      </c>
      <c r="B19" s="4" t="s">
        <v>490</v>
      </c>
    </row>
    <row r="20" spans="1:3">
      <c r="A20" s="4" t="s">
        <v>491</v>
      </c>
    </row>
    <row r="21" spans="1:3">
      <c r="A21" s="3" t="s">
        <v>476</v>
      </c>
    </row>
    <row r="22" spans="1:3">
      <c r="A22" s="4" t="s">
        <v>477</v>
      </c>
      <c r="C22" s="7" t="n">
        <v>4604</v>
      </c>
    </row>
    <row r="23" spans="1:3">
      <c r="A23" s="4" t="s">
        <v>480</v>
      </c>
      <c r="C23" s="4" t="s">
        <v>481</v>
      </c>
    </row>
    <row r="24" spans="1:3">
      <c r="A24" s="4" t="s">
        <v>482</v>
      </c>
      <c r="C24" s="4" t="s">
        <v>492</v>
      </c>
    </row>
    <row r="25" spans="1:3">
      <c r="A25" s="4" t="s">
        <v>493</v>
      </c>
      <c r="C25" s="4" t="s">
        <v>494</v>
      </c>
    </row>
    <row r="26" spans="1:3">
      <c r="A26" s="4" t="s">
        <v>495</v>
      </c>
      <c r="C26" s="4" t="s">
        <v>490</v>
      </c>
    </row>
    <row r="27" spans="1:3">
      <c r="A27" s="4" t="s">
        <v>486</v>
      </c>
      <c r="C27" s="4" t="s">
        <v>494</v>
      </c>
    </row>
    <row r="28" spans="1:3">
      <c r="A28" s="4" t="s">
        <v>496</v>
      </c>
    </row>
    <row r="29" spans="1:3">
      <c r="A29" s="3" t="s">
        <v>476</v>
      </c>
    </row>
    <row r="30" spans="1:3">
      <c r="A30" s="4" t="s">
        <v>488</v>
      </c>
      <c r="B30" s="7" t="n">
        <v>2123</v>
      </c>
    </row>
    <row r="31" spans="1:3">
      <c r="A31" s="4" t="s">
        <v>480</v>
      </c>
      <c r="B31" s="4" t="s">
        <v>481</v>
      </c>
    </row>
    <row r="32" spans="1:3">
      <c r="A32" s="4" t="s">
        <v>482</v>
      </c>
      <c r="B32" s="4" t="s">
        <v>492</v>
      </c>
    </row>
    <row r="33" spans="1:3">
      <c r="A33" s="4" t="s">
        <v>493</v>
      </c>
      <c r="B33" s="4" t="s">
        <v>494</v>
      </c>
    </row>
    <row r="34" spans="1:3">
      <c r="A34" s="4" t="s">
        <v>495</v>
      </c>
      <c r="B34" s="4" t="s">
        <v>497</v>
      </c>
    </row>
    <row r="35" spans="1:3">
      <c r="A35" s="4" t="s">
        <v>486</v>
      </c>
      <c r="B35" s="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9</v>
      </c>
      <c r="B1" s="2" t="s">
        <v>2</v>
      </c>
      <c r="C1" s="2" t="s">
        <v>27</v>
      </c>
      <c r="D1" s="2" t="s">
        <v>86</v>
      </c>
      <c r="E1" s="2" t="s">
        <v>500</v>
      </c>
    </row>
    <row r="2" spans="1:5">
      <c r="A2" s="3" t="s">
        <v>501</v>
      </c>
    </row>
    <row r="3" spans="1:5">
      <c r="A3" s="4" t="s">
        <v>502</v>
      </c>
      <c r="B3" s="7" t="n">
        <v>99526</v>
      </c>
      <c r="C3" s="7" t="n">
        <v>113693</v>
      </c>
      <c r="D3" s="7" t="n">
        <v>124731</v>
      </c>
      <c r="E3" s="7" t="n">
        <v>99003</v>
      </c>
    </row>
    <row r="4" spans="1:5">
      <c r="A4" s="4" t="s">
        <v>503</v>
      </c>
      <c r="B4" s="5" t="n">
        <v>283565</v>
      </c>
      <c r="C4" s="5" t="n">
        <v>261298</v>
      </c>
    </row>
    <row r="5" spans="1:5">
      <c r="A5" s="4" t="s">
        <v>504</v>
      </c>
      <c r="B5" s="5" t="n">
        <v>14217</v>
      </c>
      <c r="C5" s="5" t="n">
        <v>15992</v>
      </c>
    </row>
    <row r="6" spans="1:5">
      <c r="A6" s="4" t="s">
        <v>505</v>
      </c>
      <c r="B6" s="5" t="n">
        <v>2441203</v>
      </c>
      <c r="C6" s="5" t="n">
        <v>2332465</v>
      </c>
    </row>
    <row r="7" spans="1:5">
      <c r="A7" s="4" t="s">
        <v>506</v>
      </c>
      <c r="B7" s="5" t="n">
        <v>11258</v>
      </c>
      <c r="C7" s="5" t="n">
        <v>8706</v>
      </c>
    </row>
    <row r="8" spans="1:5">
      <c r="A8" s="3" t="s">
        <v>507</v>
      </c>
    </row>
    <row r="9" spans="1:5">
      <c r="A9" s="4" t="s">
        <v>508</v>
      </c>
      <c r="B9" s="5" t="n">
        <v>2524431</v>
      </c>
      <c r="C9" s="5" t="n">
        <v>2437656</v>
      </c>
    </row>
    <row r="10" spans="1:5">
      <c r="A10" s="4" t="s">
        <v>509</v>
      </c>
      <c r="B10" s="5" t="n">
        <v>100220</v>
      </c>
      <c r="C10" s="5" t="n">
        <v>84279</v>
      </c>
    </row>
    <row r="11" spans="1:5">
      <c r="A11" s="4" t="s">
        <v>510</v>
      </c>
      <c r="B11" s="5" t="n">
        <v>4162</v>
      </c>
      <c r="C11" s="5" t="n">
        <v>26019</v>
      </c>
    </row>
    <row r="12" spans="1:5">
      <c r="A12" s="4" t="s">
        <v>511</v>
      </c>
      <c r="B12" s="5" t="n">
        <v>36083</v>
      </c>
      <c r="C12" s="5" t="n">
        <v>36083</v>
      </c>
    </row>
    <row r="13" spans="1:5">
      <c r="A13" s="3" t="s">
        <v>512</v>
      </c>
    </row>
    <row r="14" spans="1:5">
      <c r="A14" s="4" t="s">
        <v>513</v>
      </c>
      <c r="B14" s="5" t="n">
        <v>99526</v>
      </c>
      <c r="C14" s="5" t="n">
        <v>113693</v>
      </c>
    </row>
    <row r="15" spans="1:5">
      <c r="A15" s="4" t="s">
        <v>514</v>
      </c>
      <c r="B15" s="5" t="n">
        <v>283565</v>
      </c>
      <c r="C15" s="5" t="n">
        <v>261299</v>
      </c>
    </row>
    <row r="16" spans="1:5">
      <c r="A16" s="4" t="s">
        <v>515</v>
      </c>
      <c r="B16" s="5" t="n">
        <v>2395975</v>
      </c>
      <c r="C16" s="5" t="n">
        <v>2315791</v>
      </c>
    </row>
    <row r="17" spans="1:5">
      <c r="A17" s="4" t="s">
        <v>516</v>
      </c>
      <c r="B17" s="5" t="n">
        <v>11258</v>
      </c>
      <c r="C17" s="5" t="n">
        <v>8706</v>
      </c>
    </row>
    <row r="18" spans="1:5">
      <c r="A18" s="3" t="s">
        <v>517</v>
      </c>
    </row>
    <row r="19" spans="1:5">
      <c r="A19" s="4" t="s">
        <v>518</v>
      </c>
      <c r="B19" s="5" t="n">
        <v>2516006</v>
      </c>
      <c r="C19" s="5" t="n">
        <v>2444683</v>
      </c>
    </row>
    <row r="20" spans="1:5">
      <c r="A20" s="4" t="s">
        <v>519</v>
      </c>
      <c r="B20" s="5" t="n">
        <v>99043</v>
      </c>
      <c r="C20" s="5" t="n">
        <v>83261</v>
      </c>
    </row>
    <row r="21" spans="1:5">
      <c r="A21" s="4" t="s">
        <v>520</v>
      </c>
      <c r="B21" s="5" t="n">
        <v>4162</v>
      </c>
      <c r="C21" s="5" t="n">
        <v>26019</v>
      </c>
    </row>
    <row r="22" spans="1:5">
      <c r="A22" s="4" t="s">
        <v>521</v>
      </c>
      <c r="B22" s="5" t="n">
        <v>34986</v>
      </c>
      <c r="C22" s="5" t="n">
        <v>35385</v>
      </c>
    </row>
    <row r="23" spans="1:5">
      <c r="A23" s="4" t="s">
        <v>465</v>
      </c>
    </row>
    <row r="24" spans="1:5">
      <c r="A24" s="3" t="s">
        <v>512</v>
      </c>
    </row>
    <row r="25" spans="1:5">
      <c r="A25" s="4" t="s">
        <v>513</v>
      </c>
      <c r="B25" s="5" t="n">
        <v>99526</v>
      </c>
      <c r="C25" s="5" t="n">
        <v>113693</v>
      </c>
    </row>
    <row r="26" spans="1:5">
      <c r="A26" s="4" t="s">
        <v>514</v>
      </c>
      <c r="B26" s="5" t="n">
        <v>0</v>
      </c>
      <c r="C26" s="5" t="n">
        <v>1</v>
      </c>
    </row>
    <row r="27" spans="1:5">
      <c r="A27" s="4" t="s">
        <v>515</v>
      </c>
      <c r="B27" s="5" t="n">
        <v>0</v>
      </c>
      <c r="C27" s="5" t="n">
        <v>0</v>
      </c>
    </row>
    <row r="28" spans="1:5">
      <c r="A28" s="4" t="s">
        <v>516</v>
      </c>
      <c r="B28" s="5" t="n">
        <v>11</v>
      </c>
      <c r="C28" s="5" t="n">
        <v>13</v>
      </c>
    </row>
    <row r="29" spans="1:5">
      <c r="A29" s="3" t="s">
        <v>517</v>
      </c>
    </row>
    <row r="30" spans="1:5">
      <c r="A30" s="4" t="s">
        <v>518</v>
      </c>
      <c r="B30" s="5" t="n">
        <v>556316</v>
      </c>
      <c r="C30" s="5" t="n">
        <v>571360</v>
      </c>
    </row>
    <row r="31" spans="1:5">
      <c r="A31" s="4" t="s">
        <v>519</v>
      </c>
      <c r="B31" s="5" t="n">
        <v>0</v>
      </c>
      <c r="C31" s="5" t="n">
        <v>0</v>
      </c>
    </row>
    <row r="32" spans="1:5">
      <c r="A32" s="4" t="s">
        <v>520</v>
      </c>
      <c r="B32" s="5" t="n">
        <v>0</v>
      </c>
      <c r="C32" s="5" t="n">
        <v>0</v>
      </c>
    </row>
    <row r="33" spans="1:5">
      <c r="A33" s="4" t="s">
        <v>521</v>
      </c>
      <c r="B33" s="5" t="n">
        <v>0</v>
      </c>
      <c r="C33" s="5" t="n">
        <v>0</v>
      </c>
    </row>
    <row r="34" spans="1:5">
      <c r="A34" s="4" t="s">
        <v>468</v>
      </c>
    </row>
    <row r="35" spans="1:5">
      <c r="A35" s="3" t="s">
        <v>512</v>
      </c>
    </row>
    <row r="36" spans="1:5">
      <c r="A36" s="4" t="s">
        <v>513</v>
      </c>
      <c r="B36" s="5" t="n">
        <v>0</v>
      </c>
      <c r="C36" s="5" t="n">
        <v>0</v>
      </c>
    </row>
    <row r="37" spans="1:5">
      <c r="A37" s="4" t="s">
        <v>514</v>
      </c>
      <c r="B37" s="5" t="n">
        <v>283565</v>
      </c>
      <c r="C37" s="5" t="n">
        <v>261298</v>
      </c>
    </row>
    <row r="38" spans="1:5">
      <c r="A38" s="4" t="s">
        <v>515</v>
      </c>
      <c r="B38" s="5" t="n">
        <v>12887</v>
      </c>
      <c r="C38" s="5" t="n">
        <v>10830</v>
      </c>
    </row>
    <row r="39" spans="1:5">
      <c r="A39" s="4" t="s">
        <v>516</v>
      </c>
      <c r="B39" s="5" t="n">
        <v>1665</v>
      </c>
      <c r="C39" s="5" t="n">
        <v>917</v>
      </c>
    </row>
    <row r="40" spans="1:5">
      <c r="A40" s="3" t="s">
        <v>517</v>
      </c>
    </row>
    <row r="41" spans="1:5">
      <c r="A41" s="4" t="s">
        <v>518</v>
      </c>
      <c r="B41" s="5" t="n">
        <v>1959690</v>
      </c>
      <c r="C41" s="5" t="n">
        <v>1873323</v>
      </c>
    </row>
    <row r="42" spans="1:5">
      <c r="A42" s="4" t="s">
        <v>519</v>
      </c>
      <c r="B42" s="5" t="n">
        <v>99043</v>
      </c>
      <c r="C42" s="5" t="n">
        <v>83261</v>
      </c>
    </row>
    <row r="43" spans="1:5">
      <c r="A43" s="4" t="s">
        <v>520</v>
      </c>
      <c r="B43" s="5" t="n">
        <v>4162</v>
      </c>
      <c r="C43" s="5" t="n">
        <v>26019</v>
      </c>
    </row>
    <row r="44" spans="1:5">
      <c r="A44" s="4" t="s">
        <v>521</v>
      </c>
      <c r="B44" s="5" t="n">
        <v>0</v>
      </c>
      <c r="C44" s="5" t="n">
        <v>0</v>
      </c>
    </row>
    <row r="45" spans="1:5">
      <c r="A45" s="4" t="s">
        <v>471</v>
      </c>
    </row>
    <row r="46" spans="1:5">
      <c r="A46" s="3" t="s">
        <v>512</v>
      </c>
    </row>
    <row r="47" spans="1:5">
      <c r="A47" s="4" t="s">
        <v>513</v>
      </c>
      <c r="B47" s="5" t="n">
        <v>0</v>
      </c>
      <c r="C47" s="5" t="n">
        <v>0</v>
      </c>
    </row>
    <row r="48" spans="1:5">
      <c r="A48" s="4" t="s">
        <v>514</v>
      </c>
      <c r="B48" s="5" t="n">
        <v>0</v>
      </c>
      <c r="C48" s="5" t="n">
        <v>0</v>
      </c>
    </row>
    <row r="49" spans="1:5">
      <c r="A49" s="4" t="s">
        <v>515</v>
      </c>
      <c r="B49" s="5" t="n">
        <v>2383088</v>
      </c>
      <c r="C49" s="5" t="n">
        <v>2304961</v>
      </c>
    </row>
    <row r="50" spans="1:5">
      <c r="A50" s="4" t="s">
        <v>516</v>
      </c>
      <c r="B50" s="5" t="n">
        <v>9582</v>
      </c>
      <c r="C50" s="5" t="n">
        <v>7776</v>
      </c>
    </row>
    <row r="51" spans="1:5">
      <c r="A51" s="3" t="s">
        <v>517</v>
      </c>
    </row>
    <row r="52" spans="1:5">
      <c r="A52" s="4" t="s">
        <v>518</v>
      </c>
      <c r="B52" s="5" t="n">
        <v>0</v>
      </c>
      <c r="C52" s="5" t="n">
        <v>0</v>
      </c>
    </row>
    <row r="53" spans="1:5">
      <c r="A53" s="4" t="s">
        <v>519</v>
      </c>
      <c r="B53" s="5" t="n">
        <v>0</v>
      </c>
      <c r="C53" s="5" t="n">
        <v>0</v>
      </c>
    </row>
    <row r="54" spans="1:5">
      <c r="A54" s="4" t="s">
        <v>520</v>
      </c>
      <c r="B54" s="5" t="n">
        <v>0</v>
      </c>
      <c r="C54" s="5" t="n">
        <v>0</v>
      </c>
    </row>
    <row r="55" spans="1:5">
      <c r="A55" s="4" t="s">
        <v>521</v>
      </c>
      <c r="B55" s="7" t="n">
        <v>34986</v>
      </c>
      <c r="C55" s="7" t="n">
        <v>35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22</v>
      </c>
      <c r="B1" s="2" t="s">
        <v>85</v>
      </c>
      <c r="D1" s="2" t="s">
        <v>1</v>
      </c>
    </row>
    <row r="2" spans="1:6">
      <c r="B2" s="2" t="s">
        <v>2</v>
      </c>
      <c r="C2" s="2" t="s">
        <v>86</v>
      </c>
      <c r="D2" s="2" t="s">
        <v>2</v>
      </c>
      <c r="E2" s="2" t="s">
        <v>86</v>
      </c>
      <c r="F2" s="2" t="s">
        <v>27</v>
      </c>
    </row>
    <row r="3" spans="1:6">
      <c r="A3" s="3" t="s">
        <v>523</v>
      </c>
    </row>
    <row r="4" spans="1:6">
      <c r="A4" s="4" t="s">
        <v>524</v>
      </c>
      <c r="B4" s="7" t="n">
        <v>2123000</v>
      </c>
      <c r="D4" s="7" t="n">
        <v>2123000</v>
      </c>
      <c r="F4" s="7" t="n">
        <v>4604000</v>
      </c>
    </row>
    <row r="5" spans="1:6">
      <c r="A5" s="4" t="s">
        <v>525</v>
      </c>
      <c r="B5" s="5" t="n">
        <v>1100000</v>
      </c>
      <c r="C5" s="7" t="n">
        <v>8000</v>
      </c>
      <c r="D5" s="5" t="n">
        <v>1200000</v>
      </c>
      <c r="E5" s="7" t="n">
        <v>821000</v>
      </c>
    </row>
    <row r="6" spans="1:6">
      <c r="A6" s="4" t="s">
        <v>526</v>
      </c>
      <c r="B6" s="5" t="n">
        <v>567000</v>
      </c>
      <c r="D6" s="5" t="n">
        <v>567000</v>
      </c>
      <c r="F6" s="5" t="n">
        <v>534000</v>
      </c>
    </row>
    <row r="7" spans="1:6">
      <c r="A7" s="4" t="s">
        <v>527</v>
      </c>
      <c r="B7" s="5" t="n">
        <v>341000</v>
      </c>
      <c r="D7" s="5" t="n">
        <v>341000</v>
      </c>
      <c r="F7" s="5" t="n">
        <v>432000</v>
      </c>
    </row>
    <row r="8" spans="1:6">
      <c r="A8" s="4" t="s">
        <v>528</v>
      </c>
      <c r="B8" s="5" t="n">
        <v>8000</v>
      </c>
      <c r="C8" s="7" t="n">
        <v>27000</v>
      </c>
      <c r="D8" s="5" t="n">
        <v>91000</v>
      </c>
      <c r="E8" s="5" t="n">
        <v>21000</v>
      </c>
    </row>
    <row r="9" spans="1:6">
      <c r="A9" s="4" t="s">
        <v>529</v>
      </c>
      <c r="B9" s="5" t="n">
        <v>8000</v>
      </c>
      <c r="D9" s="5" t="n">
        <v>552000</v>
      </c>
      <c r="E9" s="7" t="n">
        <v>20000</v>
      </c>
    </row>
    <row r="10" spans="1:6">
      <c r="A10" s="4" t="s">
        <v>530</v>
      </c>
    </row>
    <row r="11" spans="1:6">
      <c r="A11" s="3" t="s">
        <v>523</v>
      </c>
    </row>
    <row r="12" spans="1:6">
      <c r="A12" s="4" t="s">
        <v>524</v>
      </c>
      <c r="B12" s="5" t="n">
        <v>2100000</v>
      </c>
      <c r="D12" s="5" t="n">
        <v>2100000</v>
      </c>
      <c r="F12" s="7" t="n">
        <v>4600000</v>
      </c>
    </row>
    <row r="13" spans="1:6">
      <c r="A13" s="4" t="s">
        <v>527</v>
      </c>
      <c r="B13" s="7" t="n">
        <v>10000</v>
      </c>
      <c r="D13" s="7" t="n">
        <v>10000</v>
      </c>
    </row>
    <row r="14" spans="1:6">
      <c r="A14" s="4" t="s">
        <v>531</v>
      </c>
    </row>
    <row r="15" spans="1:6">
      <c r="A15" s="3" t="s">
        <v>523</v>
      </c>
    </row>
    <row r="16" spans="1:6">
      <c r="A16" s="4" t="s">
        <v>532</v>
      </c>
      <c r="D16" s="4" t="s">
        <v>485</v>
      </c>
    </row>
    <row r="17" spans="1:6">
      <c r="A17" s="4" t="s">
        <v>533</v>
      </c>
    </row>
    <row r="18" spans="1:6">
      <c r="A18" s="3" t="s">
        <v>523</v>
      </c>
    </row>
    <row r="19" spans="1:6">
      <c r="A19" s="4" t="s">
        <v>532</v>
      </c>
      <c r="D19" s="4" t="s">
        <v>4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4" t="s">
        <v>536</v>
      </c>
      <c r="B3" s="5" t="n">
        <v>86900</v>
      </c>
    </row>
    <row r="4" spans="1:2">
      <c r="A4" s="4" t="s">
        <v>537</v>
      </c>
      <c r="B4" s="5" t="n">
        <v>0</v>
      </c>
    </row>
    <row r="5" spans="1:2">
      <c r="A5" s="4" t="s">
        <v>538</v>
      </c>
      <c r="B5" s="5" t="n">
        <v>-47500</v>
      </c>
    </row>
    <row r="6" spans="1:2">
      <c r="A6" s="4" t="s">
        <v>539</v>
      </c>
      <c r="B6" s="5" t="n">
        <v>0</v>
      </c>
    </row>
    <row r="7" spans="1:2">
      <c r="A7" s="4" t="s">
        <v>540</v>
      </c>
      <c r="B7" s="5" t="n">
        <v>39400</v>
      </c>
    </row>
    <row r="8" spans="1:2">
      <c r="A8" s="4" t="s">
        <v>541</v>
      </c>
      <c r="B8" s="5" t="n">
        <v>39400</v>
      </c>
    </row>
    <row r="9" spans="1:2">
      <c r="A9" s="4" t="s">
        <v>542</v>
      </c>
      <c r="B9" s="5" t="n">
        <v>23900</v>
      </c>
    </row>
    <row r="10" spans="1:2">
      <c r="A10" s="4" t="s">
        <v>543</v>
      </c>
      <c r="B10" s="8" t="n">
        <v>10.81</v>
      </c>
    </row>
    <row r="11" spans="1:2">
      <c r="A11" s="4" t="s">
        <v>544</v>
      </c>
      <c r="B11" s="5" t="n">
        <v>0</v>
      </c>
    </row>
    <row r="12" spans="1:2">
      <c r="A12" s="4" t="s">
        <v>545</v>
      </c>
      <c r="B12" s="9" t="n">
        <v>8.15</v>
      </c>
    </row>
    <row r="13" spans="1:2">
      <c r="A13" s="4" t="s">
        <v>546</v>
      </c>
      <c r="B13" s="5" t="n">
        <v>0</v>
      </c>
    </row>
    <row r="14" spans="1:2">
      <c r="A14" s="4" t="s">
        <v>547</v>
      </c>
      <c r="B14" s="5" t="n">
        <v>14</v>
      </c>
    </row>
    <row r="15" spans="1:2">
      <c r="A15" s="4" t="s">
        <v>548</v>
      </c>
      <c r="B15" s="5" t="n">
        <v>14</v>
      </c>
    </row>
    <row r="16" spans="1:2">
      <c r="A16" s="4" t="s">
        <v>549</v>
      </c>
      <c r="B16" s="8" t="n">
        <v>12.22</v>
      </c>
    </row>
    <row r="17" spans="1:2">
      <c r="A17" s="4" t="s">
        <v>550</v>
      </c>
      <c r="B17" s="4" t="s">
        <v>551</v>
      </c>
    </row>
    <row r="18" spans="1:2">
      <c r="A18" s="4" t="s">
        <v>552</v>
      </c>
      <c r="B18" s="4" t="s">
        <v>551</v>
      </c>
    </row>
    <row r="19" spans="1:2">
      <c r="A19" s="4" t="s">
        <v>553</v>
      </c>
      <c r="B19" s="4" t="s">
        <v>554</v>
      </c>
    </row>
    <row r="20" spans="1:2">
      <c r="A20" s="4" t="s">
        <v>555</v>
      </c>
      <c r="B20" s="7" t="n">
        <v>635</v>
      </c>
    </row>
    <row r="21" spans="1:2">
      <c r="A21" s="4" t="s">
        <v>556</v>
      </c>
      <c r="B21" s="5" t="n">
        <v>635</v>
      </c>
    </row>
    <row r="22" spans="1:2">
      <c r="A22" s="4" t="s">
        <v>557</v>
      </c>
      <c r="B22" s="7" t="n">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8</v>
      </c>
      <c r="B1" s="2" t="s">
        <v>85</v>
      </c>
      <c r="D1" s="2" t="s">
        <v>1</v>
      </c>
    </row>
    <row r="2" spans="1:5">
      <c r="B2" s="2" t="s">
        <v>2</v>
      </c>
      <c r="C2" s="2" t="s">
        <v>86</v>
      </c>
      <c r="D2" s="2" t="s">
        <v>2</v>
      </c>
      <c r="E2" s="2" t="s">
        <v>86</v>
      </c>
    </row>
    <row r="3" spans="1:5">
      <c r="A3" s="4" t="s">
        <v>559</v>
      </c>
      <c r="B3" s="7" t="n">
        <v>0</v>
      </c>
      <c r="C3" s="7" t="n">
        <v>0</v>
      </c>
      <c r="D3" s="7" t="n">
        <v>111</v>
      </c>
      <c r="E3" s="7" t="n">
        <v>198</v>
      </c>
    </row>
    <row r="4" spans="1:5">
      <c r="A4" s="4" t="s">
        <v>560</v>
      </c>
      <c r="B4" s="5" t="n">
        <v>0</v>
      </c>
      <c r="C4" s="5" t="n">
        <v>0</v>
      </c>
      <c r="D4" s="5" t="n">
        <v>28</v>
      </c>
      <c r="E4" s="5" t="n">
        <v>54</v>
      </c>
    </row>
    <row r="5" spans="1:5">
      <c r="A5" s="4" t="s">
        <v>561</v>
      </c>
      <c r="B5" s="7" t="n">
        <v>0</v>
      </c>
      <c r="C5" s="7" t="n">
        <v>0</v>
      </c>
      <c r="D5" s="7" t="n">
        <v>1034</v>
      </c>
      <c r="E5" s="7" t="n">
        <v>3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4" t="s">
        <v>564</v>
      </c>
    </row>
    <row r="4" spans="1:2">
      <c r="A4" s="4" t="s">
        <v>565</v>
      </c>
      <c r="B4" s="5" t="n">
        <v>145076</v>
      </c>
    </row>
    <row r="5" spans="1:2">
      <c r="A5" s="4" t="s">
        <v>566</v>
      </c>
      <c r="B5" s="5" t="n">
        <v>49024</v>
      </c>
    </row>
    <row r="6" spans="1:2">
      <c r="A6" s="4" t="s">
        <v>567</v>
      </c>
      <c r="B6" s="5" t="n">
        <v>-49514</v>
      </c>
    </row>
    <row r="7" spans="1:2">
      <c r="A7" s="4" t="s">
        <v>568</v>
      </c>
      <c r="B7" s="5" t="n">
        <v>0</v>
      </c>
    </row>
    <row r="8" spans="1:2">
      <c r="A8" s="4" t="s">
        <v>569</v>
      </c>
      <c r="B8" s="5" t="n">
        <v>144586</v>
      </c>
    </row>
    <row r="9" spans="1:2">
      <c r="A9" s="4" t="s">
        <v>570</v>
      </c>
      <c r="B9" s="8" t="n">
        <v>20.26</v>
      </c>
    </row>
    <row r="10" spans="1:2">
      <c r="A10" s="4" t="s">
        <v>571</v>
      </c>
      <c r="B10" s="9" t="n">
        <v>26.97</v>
      </c>
    </row>
    <row r="11" spans="1:2">
      <c r="A11" s="4" t="s">
        <v>572</v>
      </c>
      <c r="B11" s="9" t="n">
        <v>16.15</v>
      </c>
    </row>
    <row r="12" spans="1:2">
      <c r="A12" s="4" t="s">
        <v>573</v>
      </c>
      <c r="B12" s="5" t="n">
        <v>0</v>
      </c>
    </row>
    <row r="13" spans="1:2">
      <c r="A13" s="4" t="s">
        <v>574</v>
      </c>
      <c r="B13" s="8" t="n">
        <v>23.94</v>
      </c>
    </row>
    <row r="14" spans="1:2">
      <c r="A14" s="4" t="s">
        <v>575</v>
      </c>
    </row>
    <row r="15" spans="1:2">
      <c r="A15" s="4" t="s">
        <v>565</v>
      </c>
      <c r="B15" s="5" t="n">
        <v>21072</v>
      </c>
    </row>
    <row r="16" spans="1:2">
      <c r="A16" s="4" t="s">
        <v>566</v>
      </c>
      <c r="B16" s="5" t="n">
        <v>66118</v>
      </c>
    </row>
    <row r="17" spans="1:2">
      <c r="A17" s="4" t="s">
        <v>567</v>
      </c>
      <c r="B17" s="5" t="n">
        <v>-52818</v>
      </c>
    </row>
    <row r="18" spans="1:2">
      <c r="A18" s="4" t="s">
        <v>568</v>
      </c>
      <c r="B18" s="5" t="n">
        <v>0</v>
      </c>
    </row>
    <row r="19" spans="1:2">
      <c r="A19" s="4" t="s">
        <v>569</v>
      </c>
      <c r="B19" s="5" t="n">
        <v>34372</v>
      </c>
    </row>
    <row r="20" spans="1:2">
      <c r="A20" s="4" t="s">
        <v>570</v>
      </c>
      <c r="B20" s="8" t="n">
        <v>25.28</v>
      </c>
    </row>
    <row r="21" spans="1:2">
      <c r="A21" s="4" t="s">
        <v>571</v>
      </c>
      <c r="B21" s="9" t="n">
        <v>19.68</v>
      </c>
    </row>
    <row r="22" spans="1:2">
      <c r="A22" s="4" t="s">
        <v>572</v>
      </c>
      <c r="B22" s="9" t="n">
        <v>16.81</v>
      </c>
    </row>
    <row r="23" spans="1:2">
      <c r="A23" s="4" t="s">
        <v>573</v>
      </c>
      <c r="B23" s="5" t="n">
        <v>0</v>
      </c>
    </row>
    <row r="24" spans="1:2">
      <c r="A24" s="4" t="s">
        <v>574</v>
      </c>
      <c r="B24" s="8" t="n">
        <v>3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3</v>
      </c>
      <c r="C1" s="2" t="s">
        <v>85</v>
      </c>
      <c r="E1" s="2" t="s">
        <v>1</v>
      </c>
    </row>
    <row r="2" spans="1:6">
      <c r="C2" s="2" t="s">
        <v>2</v>
      </c>
      <c r="D2" s="2" t="s">
        <v>86</v>
      </c>
      <c r="E2" s="2" t="s">
        <v>2</v>
      </c>
      <c r="F2" s="2" t="s">
        <v>86</v>
      </c>
    </row>
    <row r="3" spans="1:6">
      <c r="A3" s="4" t="s">
        <v>134</v>
      </c>
      <c r="C3" s="7" t="n">
        <v>11306</v>
      </c>
      <c r="D3" s="7" t="n">
        <v>9381</v>
      </c>
      <c r="E3" s="7" t="n">
        <v>34152</v>
      </c>
      <c r="F3" s="7" t="n">
        <v>22869</v>
      </c>
    </row>
    <row r="4" spans="1:6">
      <c r="A4" s="3" t="s">
        <v>135</v>
      </c>
    </row>
    <row r="5" spans="1:6">
      <c r="A5" s="4" t="s">
        <v>136</v>
      </c>
      <c r="C5" s="5" t="n">
        <v>-2058</v>
      </c>
      <c r="D5" s="5" t="n">
        <v>-777</v>
      </c>
      <c r="E5" s="5" t="n">
        <v>-6487</v>
      </c>
      <c r="F5" s="5" t="n">
        <v>3383</v>
      </c>
    </row>
    <row r="6" spans="1:6">
      <c r="A6" s="4" t="s">
        <v>137</v>
      </c>
      <c r="B6" s="4" t="s">
        <v>61</v>
      </c>
      <c r="C6" s="5" t="n">
        <v>-76</v>
      </c>
      <c r="D6" s="5" t="n">
        <v>-158</v>
      </c>
      <c r="E6" s="5" t="n">
        <v>-76</v>
      </c>
      <c r="F6" s="5" t="n">
        <v>-425</v>
      </c>
    </row>
    <row r="7" spans="1:6">
      <c r="A7" s="4" t="s">
        <v>138</v>
      </c>
      <c r="C7" s="5" t="n">
        <v>448</v>
      </c>
      <c r="D7" s="5" t="n">
        <v>327</v>
      </c>
      <c r="E7" s="5" t="n">
        <v>1378</v>
      </c>
      <c r="F7" s="5" t="n">
        <v>-1035</v>
      </c>
    </row>
    <row r="8" spans="1:6">
      <c r="A8" s="4" t="s">
        <v>139</v>
      </c>
      <c r="C8" s="5" t="n">
        <v>-1686</v>
      </c>
      <c r="D8" s="5" t="n">
        <v>-608</v>
      </c>
      <c r="E8" s="5" t="n">
        <v>-5185</v>
      </c>
      <c r="F8" s="5" t="n">
        <v>1923</v>
      </c>
    </row>
    <row r="9" spans="1:6">
      <c r="A9" s="4" t="s">
        <v>140</v>
      </c>
      <c r="C9" s="7" t="n">
        <v>9620</v>
      </c>
      <c r="D9" s="7" t="n">
        <v>8773</v>
      </c>
      <c r="E9" s="7" t="n">
        <v>28967</v>
      </c>
      <c r="F9" s="7" t="n">
        <v>24792</v>
      </c>
    </row>
    <row r="10" spans="1:6"/>
    <row r="11" spans="1:6">
      <c r="A11" s="4" t="s">
        <v>61</v>
      </c>
      <c r="B11" s="4" t="s">
        <v>141</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s>
  <sheetData>
    <row r="1" spans="1:7">
      <c r="A1" s="1" t="s">
        <v>576</v>
      </c>
      <c r="B1" s="2" t="s">
        <v>85</v>
      </c>
      <c r="E1" s="2" t="s">
        <v>1</v>
      </c>
      <c r="G1" s="2" t="s">
        <v>475</v>
      </c>
    </row>
    <row r="2" spans="1:7">
      <c r="B2" s="2" t="s">
        <v>2</v>
      </c>
      <c r="C2" s="2" t="s">
        <v>577</v>
      </c>
      <c r="D2" s="2" t="s">
        <v>86</v>
      </c>
      <c r="E2" s="2" t="s">
        <v>2</v>
      </c>
      <c r="F2" s="2" t="s">
        <v>86</v>
      </c>
      <c r="G2" s="2" t="s">
        <v>27</v>
      </c>
    </row>
    <row r="3" spans="1:7">
      <c r="A3" s="4" t="s">
        <v>578</v>
      </c>
      <c r="B3" s="5" t="n">
        <v>39400</v>
      </c>
      <c r="E3" s="5" t="n">
        <v>39400</v>
      </c>
      <c r="G3" s="5" t="n">
        <v>86900</v>
      </c>
    </row>
    <row r="4" spans="1:7">
      <c r="A4" s="4" t="s">
        <v>579</v>
      </c>
      <c r="B4" s="7" t="n">
        <v>63000</v>
      </c>
      <c r="E4" s="7" t="n">
        <v>63000</v>
      </c>
    </row>
    <row r="5" spans="1:7">
      <c r="A5" s="4" t="s">
        <v>580</v>
      </c>
      <c r="E5" s="4" t="s">
        <v>581</v>
      </c>
    </row>
    <row r="6" spans="1:7">
      <c r="A6" s="4" t="s">
        <v>582</v>
      </c>
      <c r="B6" s="5" t="n">
        <v>470000</v>
      </c>
      <c r="D6" s="7" t="n">
        <v>373000</v>
      </c>
      <c r="E6" s="7" t="n">
        <v>1400000</v>
      </c>
      <c r="F6" s="7" t="n">
        <v>1500000</v>
      </c>
    </row>
    <row r="7" spans="1:7">
      <c r="A7" s="4" t="s">
        <v>583</v>
      </c>
      <c r="B7" s="5" t="n">
        <v>4300000</v>
      </c>
      <c r="E7" s="5" t="n">
        <v>4300000</v>
      </c>
    </row>
    <row r="8" spans="1:7">
      <c r="A8" s="4" t="s">
        <v>584</v>
      </c>
      <c r="B8" s="5" t="n">
        <v>3500000</v>
      </c>
      <c r="E8" s="5" t="n">
        <v>3500000</v>
      </c>
    </row>
    <row r="9" spans="1:7">
      <c r="A9" s="4" t="s">
        <v>585</v>
      </c>
      <c r="B9" s="7" t="n">
        <v>1300000</v>
      </c>
      <c r="E9" s="7" t="n">
        <v>1300000</v>
      </c>
    </row>
    <row r="10" spans="1:7">
      <c r="A10" s="4" t="s">
        <v>586</v>
      </c>
    </row>
    <row r="11" spans="1:7">
      <c r="A11" s="4" t="s">
        <v>587</v>
      </c>
      <c r="E11" s="5" t="n">
        <v>4104</v>
      </c>
    </row>
    <row r="12" spans="1:7">
      <c r="A12" s="4" t="s">
        <v>564</v>
      </c>
    </row>
    <row r="13" spans="1:7">
      <c r="A13" s="4" t="s">
        <v>587</v>
      </c>
      <c r="E13" s="5" t="n">
        <v>7348</v>
      </c>
    </row>
    <row r="14" spans="1:7">
      <c r="A14" s="4" t="s">
        <v>588</v>
      </c>
      <c r="B14" s="5" t="n">
        <v>144586</v>
      </c>
      <c r="E14" s="5" t="n">
        <v>144586</v>
      </c>
    </row>
    <row r="15" spans="1:7">
      <c r="A15" s="4" t="s">
        <v>589</v>
      </c>
      <c r="E15" s="5" t="n">
        <v>34372</v>
      </c>
    </row>
    <row r="16" spans="1:7">
      <c r="A16" s="4" t="s">
        <v>590</v>
      </c>
    </row>
    <row r="17" spans="1:7">
      <c r="A17" s="4" t="s">
        <v>587</v>
      </c>
      <c r="E17" s="5" t="n">
        <v>12500</v>
      </c>
    </row>
    <row r="18" spans="1:7">
      <c r="A18" s="4" t="s">
        <v>591</v>
      </c>
    </row>
    <row r="19" spans="1:7">
      <c r="A19" s="4" t="s">
        <v>592</v>
      </c>
      <c r="E19" s="4" t="s">
        <v>593</v>
      </c>
    </row>
    <row r="20" spans="1:7">
      <c r="A20" s="4" t="s">
        <v>594</v>
      </c>
    </row>
    <row r="21" spans="1:7">
      <c r="A21" s="4" t="s">
        <v>595</v>
      </c>
      <c r="B21" s="5" t="n">
        <v>900000</v>
      </c>
      <c r="E21" s="5" t="n">
        <v>900000</v>
      </c>
    </row>
    <row r="22" spans="1:7">
      <c r="A22" s="4" t="s">
        <v>596</v>
      </c>
    </row>
    <row r="23" spans="1:7">
      <c r="A23" s="4" t="s">
        <v>597</v>
      </c>
      <c r="E23" s="4" t="s">
        <v>598</v>
      </c>
    </row>
    <row r="24" spans="1:7">
      <c r="A24" s="4" t="s">
        <v>599</v>
      </c>
    </row>
    <row r="25" spans="1:7">
      <c r="A25" s="4" t="s">
        <v>587</v>
      </c>
      <c r="C25" s="5" t="n">
        <v>49514</v>
      </c>
    </row>
    <row r="26" spans="1:7">
      <c r="A26" s="4" t="s">
        <v>597</v>
      </c>
      <c r="E26" s="4" t="s">
        <v>600</v>
      </c>
    </row>
    <row r="27" spans="1:7">
      <c r="A27" s="4" t="s">
        <v>601</v>
      </c>
    </row>
    <row r="28" spans="1:7">
      <c r="A28" s="4" t="s">
        <v>597</v>
      </c>
      <c r="E28" s="4" t="s">
        <v>600</v>
      </c>
    </row>
    <row r="29" spans="1:7">
      <c r="A29" s="4" t="s">
        <v>602</v>
      </c>
    </row>
    <row r="30" spans="1:7">
      <c r="A30" s="4" t="s">
        <v>597</v>
      </c>
      <c r="E30" s="4" t="s">
        <v>598</v>
      </c>
    </row>
    <row r="31" spans="1:7">
      <c r="A31" s="4" t="s">
        <v>603</v>
      </c>
    </row>
    <row r="32" spans="1:7">
      <c r="A32" s="4" t="s">
        <v>587</v>
      </c>
      <c r="E32" s="5" t="n">
        <v>49052</v>
      </c>
    </row>
    <row r="33" spans="1:7">
      <c r="A33" s="4" t="s">
        <v>604</v>
      </c>
    </row>
    <row r="34" spans="1:7">
      <c r="A34" s="4" t="s">
        <v>605</v>
      </c>
      <c r="B34" s="4" t="s">
        <v>606</v>
      </c>
      <c r="E34" s="4" t="s">
        <v>606</v>
      </c>
    </row>
    <row r="35" spans="1:7">
      <c r="A35" s="4" t="s">
        <v>607</v>
      </c>
    </row>
    <row r="36" spans="1:7">
      <c r="A36" s="4" t="s">
        <v>605</v>
      </c>
      <c r="B36" s="4" t="s">
        <v>494</v>
      </c>
      <c r="E36" s="4" t="s">
        <v>494</v>
      </c>
    </row>
    <row r="37" spans="1:7">
      <c r="A37" s="4" t="s">
        <v>608</v>
      </c>
    </row>
    <row r="38" spans="1:7">
      <c r="A38" s="4" t="s">
        <v>587</v>
      </c>
      <c r="E38" s="5" t="n">
        <v>41314</v>
      </c>
    </row>
    <row r="39" spans="1:7">
      <c r="A39" s="4" t="s">
        <v>609</v>
      </c>
    </row>
    <row r="40" spans="1:7">
      <c r="A40" s="4" t="s">
        <v>605</v>
      </c>
      <c r="B40" s="4" t="s">
        <v>490</v>
      </c>
      <c r="E40" s="4" t="s">
        <v>490</v>
      </c>
    </row>
    <row r="41" spans="1:7">
      <c r="A41" s="4" t="s">
        <v>610</v>
      </c>
    </row>
    <row r="42" spans="1:7">
      <c r="A42" s="4" t="s">
        <v>582</v>
      </c>
      <c r="E42" s="7" t="n">
        <v>622000</v>
      </c>
      <c r="G42" s="7" t="n">
        <v>774000</v>
      </c>
    </row>
    <row r="43" spans="1:7">
      <c r="A43" s="4" t="s">
        <v>611</v>
      </c>
    </row>
    <row r="44" spans="1:7">
      <c r="A44" s="4" t="s">
        <v>605</v>
      </c>
      <c r="B44" s="4" t="s">
        <v>606</v>
      </c>
      <c r="E44" s="4" t="s">
        <v>606</v>
      </c>
    </row>
    <row r="45" spans="1:7">
      <c r="A45" s="4" t="s">
        <v>612</v>
      </c>
    </row>
    <row r="46" spans="1:7">
      <c r="A46" s="4" t="s">
        <v>613</v>
      </c>
      <c r="E46" s="4" t="s">
        <v>490</v>
      </c>
    </row>
    <row r="47" spans="1:7">
      <c r="A47" s="4" t="s">
        <v>614</v>
      </c>
    </row>
    <row r="48" spans="1:7">
      <c r="A48" s="4" t="s">
        <v>587</v>
      </c>
      <c r="E48" s="5" t="n">
        <v>16604</v>
      </c>
    </row>
    <row r="49" spans="1:7">
      <c r="A49" s="4" t="s">
        <v>173</v>
      </c>
    </row>
    <row r="50" spans="1:7">
      <c r="A50" s="4" t="s">
        <v>587</v>
      </c>
      <c r="E50" s="5" t="n">
        <v>23952</v>
      </c>
    </row>
    <row r="51" spans="1:7">
      <c r="A51" s="4" t="s">
        <v>615</v>
      </c>
    </row>
    <row r="52" spans="1:7">
      <c r="A52" s="4" t="s">
        <v>587</v>
      </c>
      <c r="E52" s="5" t="n">
        <v>41676</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s>
  <sheetData>
    <row r="1" spans="1:13">
      <c r="A1" s="1" t="s">
        <v>616</v>
      </c>
      <c r="B1" s="2" t="s">
        <v>85</v>
      </c>
      <c r="J1" s="2" t="s">
        <v>1</v>
      </c>
    </row>
    <row r="2" spans="1:13">
      <c r="B2" s="2" t="s">
        <v>2</v>
      </c>
      <c r="D2" s="2" t="s">
        <v>617</v>
      </c>
      <c r="E2" s="2" t="s">
        <v>577</v>
      </c>
      <c r="F2" s="2" t="s">
        <v>86</v>
      </c>
      <c r="G2" s="2" t="s">
        <v>61</v>
      </c>
      <c r="H2" s="2" t="s">
        <v>618</v>
      </c>
      <c r="I2" s="2" t="s">
        <v>619</v>
      </c>
      <c r="J2" s="2" t="s">
        <v>2</v>
      </c>
      <c r="K2" s="2" t="s">
        <v>61</v>
      </c>
      <c r="L2" s="2" t="s">
        <v>86</v>
      </c>
      <c r="M2" s="2" t="s">
        <v>61</v>
      </c>
    </row>
    <row r="3" spans="1:13">
      <c r="A3" s="4" t="s">
        <v>620</v>
      </c>
      <c r="B3" s="8" t="n">
        <v>0.17</v>
      </c>
      <c r="D3" s="8" t="n">
        <v>0.15</v>
      </c>
      <c r="E3" s="8" t="n">
        <v>0.15</v>
      </c>
    </row>
    <row r="4" spans="1:13">
      <c r="A4" s="4" t="s">
        <v>621</v>
      </c>
      <c r="B4" s="8" t="n">
        <v>0.17</v>
      </c>
      <c r="C4" s="4" t="s">
        <v>61</v>
      </c>
      <c r="F4" s="10" t="n">
        <v>0.125</v>
      </c>
      <c r="H4" s="10" t="n">
        <v>0.125</v>
      </c>
      <c r="I4" s="10" t="n">
        <v>0.125</v>
      </c>
      <c r="J4" s="8" t="n">
        <v>0.47</v>
      </c>
      <c r="L4" s="10" t="n">
        <v>0.375</v>
      </c>
    </row>
    <row r="5" spans="1:13"/>
    <row r="6" spans="1:13">
      <c r="A6" s="4" t="s">
        <v>61</v>
      </c>
      <c r="B6" s="4" t="s">
        <v>130</v>
      </c>
    </row>
  </sheetData>
  <mergeCells count="12">
    <mergeCell ref="A1:A2"/>
    <mergeCell ref="B1:I1"/>
    <mergeCell ref="J1:M1"/>
    <mergeCell ref="B2:C2"/>
    <mergeCell ref="F3:G3"/>
    <mergeCell ref="J3:K3"/>
    <mergeCell ref="L3:M3"/>
    <mergeCell ref="F4:G4"/>
    <mergeCell ref="J4:K4"/>
    <mergeCell ref="L4:M4"/>
    <mergeCell ref="A5:M5"/>
    <mergeCell ref="B6:M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2</v>
      </c>
      <c r="C1" s="2" t="s">
        <v>85</v>
      </c>
      <c r="E1" s="2" t="s">
        <v>1</v>
      </c>
    </row>
    <row r="2" spans="1:6">
      <c r="C2" s="2" t="s">
        <v>2</v>
      </c>
      <c r="D2" s="2" t="s">
        <v>86</v>
      </c>
      <c r="E2" s="2" t="s">
        <v>2</v>
      </c>
      <c r="F2" s="2" t="s">
        <v>86</v>
      </c>
    </row>
    <row r="3" spans="1:6">
      <c r="A3" s="3" t="s">
        <v>623</v>
      </c>
    </row>
    <row r="4" spans="1:6">
      <c r="A4" s="4" t="s">
        <v>624</v>
      </c>
      <c r="C4" s="7" t="n">
        <v>11306</v>
      </c>
      <c r="D4" s="7" t="n">
        <v>9381</v>
      </c>
      <c r="E4" s="7" t="n">
        <v>34152</v>
      </c>
      <c r="F4" s="7" t="n">
        <v>22869</v>
      </c>
    </row>
    <row r="5" spans="1:6">
      <c r="A5" s="4" t="s">
        <v>625</v>
      </c>
      <c r="C5" s="5" t="n">
        <v>1</v>
      </c>
      <c r="D5" s="5" t="n">
        <v>1</v>
      </c>
      <c r="E5" s="5" t="n">
        <v>3</v>
      </c>
      <c r="F5" s="5" t="n">
        <v>3</v>
      </c>
    </row>
    <row r="6" spans="1:6">
      <c r="A6" s="4" t="s">
        <v>626</v>
      </c>
      <c r="C6" s="7" t="n">
        <v>11305</v>
      </c>
      <c r="D6" s="7" t="n">
        <v>9380</v>
      </c>
      <c r="E6" s="7" t="n">
        <v>34149</v>
      </c>
      <c r="F6" s="7" t="n">
        <v>22866</v>
      </c>
    </row>
    <row r="7" spans="1:6">
      <c r="A7" s="4" t="s">
        <v>627</v>
      </c>
      <c r="B7" s="4" t="s">
        <v>61</v>
      </c>
      <c r="C7" s="5" t="n">
        <v>20409</v>
      </c>
      <c r="D7" s="5" t="n">
        <v>20308</v>
      </c>
      <c r="E7" s="5" t="n">
        <v>20382</v>
      </c>
      <c r="F7" s="5" t="n">
        <v>19836</v>
      </c>
    </row>
    <row r="8" spans="1:6">
      <c r="A8" s="4" t="s">
        <v>628</v>
      </c>
      <c r="C8" s="5" t="n">
        <v>9</v>
      </c>
      <c r="D8" s="5" t="n">
        <v>10</v>
      </c>
      <c r="E8" s="5" t="n">
        <v>9</v>
      </c>
      <c r="F8" s="5" t="n">
        <v>10</v>
      </c>
    </row>
    <row r="9" spans="1:6">
      <c r="A9" s="4" t="s">
        <v>629</v>
      </c>
      <c r="B9" s="4" t="s">
        <v>129</v>
      </c>
      <c r="C9" s="5" t="n">
        <v>20400</v>
      </c>
      <c r="D9" s="5" t="n">
        <v>20298</v>
      </c>
      <c r="E9" s="5" t="n">
        <v>20373</v>
      </c>
      <c r="F9" s="5" t="n">
        <v>19826</v>
      </c>
    </row>
    <row r="10" spans="1:6">
      <c r="A10" s="4" t="s">
        <v>630</v>
      </c>
      <c r="B10" s="4" t="s">
        <v>131</v>
      </c>
      <c r="C10" s="8" t="n">
        <v>0.55</v>
      </c>
      <c r="D10" s="8" t="n">
        <v>0.46</v>
      </c>
      <c r="E10" s="8" t="n">
        <v>1.68</v>
      </c>
      <c r="F10" s="8" t="n">
        <v>1.15</v>
      </c>
    </row>
    <row r="11" spans="1:6">
      <c r="A11" s="3" t="s">
        <v>631</v>
      </c>
    </row>
    <row r="12" spans="1:6">
      <c r="A12" s="4" t="s">
        <v>626</v>
      </c>
      <c r="C12" s="7" t="n">
        <v>11305</v>
      </c>
      <c r="D12" s="7" t="n">
        <v>9380</v>
      </c>
      <c r="E12" s="7" t="n">
        <v>34149</v>
      </c>
      <c r="F12" s="7" t="n">
        <v>22866</v>
      </c>
    </row>
    <row r="13" spans="1:6">
      <c r="A13" s="4" t="s">
        <v>632</v>
      </c>
      <c r="B13" s="4" t="s">
        <v>61</v>
      </c>
      <c r="C13" s="5" t="n">
        <v>20400</v>
      </c>
      <c r="D13" s="5" t="n">
        <v>20298</v>
      </c>
      <c r="E13" s="5" t="n">
        <v>20373</v>
      </c>
      <c r="F13" s="5" t="n">
        <v>19826</v>
      </c>
    </row>
    <row r="14" spans="1:6">
      <c r="A14" s="4" t="s">
        <v>633</v>
      </c>
      <c r="C14" s="5" t="n">
        <v>67</v>
      </c>
      <c r="D14" s="5" t="n">
        <v>120</v>
      </c>
      <c r="E14" s="5" t="n">
        <v>92</v>
      </c>
      <c r="F14" s="5" t="n">
        <v>114</v>
      </c>
    </row>
    <row r="15" spans="1:6">
      <c r="A15" s="4" t="s">
        <v>634</v>
      </c>
      <c r="B15" s="4" t="s">
        <v>61</v>
      </c>
      <c r="C15" s="5" t="n">
        <v>20467</v>
      </c>
      <c r="D15" s="5" t="n">
        <v>20418</v>
      </c>
      <c r="E15" s="5" t="n">
        <v>20465</v>
      </c>
      <c r="F15" s="5" t="n">
        <v>19940</v>
      </c>
    </row>
    <row r="16" spans="1:6">
      <c r="A16" s="4" t="s">
        <v>635</v>
      </c>
      <c r="B16" s="4" t="s">
        <v>131</v>
      </c>
      <c r="C16" s="8" t="n">
        <v>0.55</v>
      </c>
      <c r="D16" s="8" t="n">
        <v>0.46</v>
      </c>
      <c r="E16" s="8" t="n">
        <v>1.67</v>
      </c>
      <c r="F16" s="8" t="n">
        <v>1.15</v>
      </c>
    </row>
    <row r="17" spans="1:6"/>
    <row r="18" spans="1:6">
      <c r="A18" s="4" t="s">
        <v>61</v>
      </c>
      <c r="B18" s="4" t="s">
        <v>132</v>
      </c>
    </row>
    <row r="19" spans="1:6">
      <c r="A19" s="4" t="s">
        <v>131</v>
      </c>
      <c r="B19" s="4" t="s">
        <v>130</v>
      </c>
    </row>
  </sheetData>
  <mergeCells count="6">
    <mergeCell ref="A1:B2"/>
    <mergeCell ref="C1:D1"/>
    <mergeCell ref="E1:F1"/>
    <mergeCell ref="A17:E17"/>
    <mergeCell ref="B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66"/>
    <col customWidth="1" max="2" min="2" width="79"/>
    <col customWidth="1" max="3" min="3" width="14"/>
    <col customWidth="1" max="4" min="4" width="4"/>
    <col customWidth="1" max="5" min="5" width="14"/>
  </cols>
  <sheetData>
    <row r="1" spans="1:5">
      <c r="A1" s="1" t="s">
        <v>636</v>
      </c>
      <c r="C1" s="2" t="s">
        <v>2</v>
      </c>
      <c r="E1" s="2" t="s">
        <v>27</v>
      </c>
    </row>
    <row r="2" spans="1:5">
      <c r="A2" s="3" t="s">
        <v>637</v>
      </c>
    </row>
    <row r="3" spans="1:5">
      <c r="A3" s="4" t="s">
        <v>638</v>
      </c>
      <c r="C3" s="7" t="n">
        <v>288601</v>
      </c>
      <c r="E3" s="7" t="n">
        <v>259726</v>
      </c>
    </row>
    <row r="4" spans="1:5">
      <c r="A4" s="4" t="s">
        <v>639</v>
      </c>
      <c r="C4" s="5" t="n">
        <v>1220</v>
      </c>
      <c r="E4" s="5" t="n">
        <v>2886</v>
      </c>
    </row>
    <row r="5" spans="1:5">
      <c r="A5" s="4" t="s">
        <v>640</v>
      </c>
      <c r="C5" s="5" t="n">
        <v>-6859</v>
      </c>
      <c r="E5" s="5" t="n">
        <v>-1962</v>
      </c>
    </row>
    <row r="6" spans="1:5">
      <c r="A6" s="4" t="s">
        <v>641</v>
      </c>
      <c r="C6" s="5" t="n">
        <v>282962</v>
      </c>
      <c r="E6" s="5" t="n">
        <v>260650</v>
      </c>
    </row>
    <row r="7" spans="1:5">
      <c r="A7" s="3" t="s">
        <v>642</v>
      </c>
    </row>
    <row r="8" spans="1:5">
      <c r="A8" s="4" t="s">
        <v>643</v>
      </c>
      <c r="B8" s="4" t="s">
        <v>61</v>
      </c>
      <c r="C8" s="5" t="n">
        <v>603</v>
      </c>
      <c r="E8" s="5" t="n">
        <v>648</v>
      </c>
    </row>
    <row r="9" spans="1:5">
      <c r="A9" s="4" t="s">
        <v>644</v>
      </c>
      <c r="B9" s="4" t="s">
        <v>61</v>
      </c>
      <c r="C9" s="5" t="n">
        <v>0</v>
      </c>
      <c r="E9" s="5" t="n">
        <v>1</v>
      </c>
    </row>
    <row r="10" spans="1:5">
      <c r="A10" s="4" t="s">
        <v>645</v>
      </c>
      <c r="B10" s="4" t="s">
        <v>61</v>
      </c>
      <c r="C10" s="5" t="n">
        <v>0</v>
      </c>
      <c r="E10" s="5" t="n">
        <v>0</v>
      </c>
    </row>
    <row r="11" spans="1:5">
      <c r="A11" s="4" t="s">
        <v>646</v>
      </c>
      <c r="C11" s="5" t="n">
        <v>603</v>
      </c>
      <c r="D11" s="4" t="s">
        <v>61</v>
      </c>
      <c r="E11" s="5" t="n">
        <v>649</v>
      </c>
    </row>
    <row r="12" spans="1:5">
      <c r="A12" s="4" t="s">
        <v>647</v>
      </c>
    </row>
    <row r="13" spans="1:5">
      <c r="A13" s="3" t="s">
        <v>637</v>
      </c>
    </row>
    <row r="14" spans="1:5">
      <c r="A14" s="4" t="s">
        <v>638</v>
      </c>
      <c r="C14" s="5" t="n">
        <v>2519</v>
      </c>
      <c r="E14" s="5" t="n">
        <v>518</v>
      </c>
    </row>
    <row r="15" spans="1:5">
      <c r="A15" s="4" t="s">
        <v>639</v>
      </c>
      <c r="C15" s="5" t="n">
        <v>0</v>
      </c>
      <c r="E15" s="5" t="n">
        <v>0</v>
      </c>
    </row>
    <row r="16" spans="1:5">
      <c r="A16" s="4" t="s">
        <v>640</v>
      </c>
      <c r="C16" s="5" t="n">
        <v>-49</v>
      </c>
      <c r="E16" s="5" t="n">
        <v>-10</v>
      </c>
    </row>
    <row r="17" spans="1:5">
      <c r="A17" s="4" t="s">
        <v>641</v>
      </c>
      <c r="C17" s="5" t="n">
        <v>2470</v>
      </c>
      <c r="E17" s="5" t="n">
        <v>508</v>
      </c>
    </row>
    <row r="18" spans="1:5">
      <c r="A18" s="4" t="s">
        <v>648</v>
      </c>
    </row>
    <row r="19" spans="1:5">
      <c r="A19" s="3" t="s">
        <v>637</v>
      </c>
    </row>
    <row r="20" spans="1:5">
      <c r="A20" s="4" t="s">
        <v>638</v>
      </c>
      <c r="C20" s="5" t="n">
        <v>68863</v>
      </c>
      <c r="E20" s="5" t="n">
        <v>59942</v>
      </c>
    </row>
    <row r="21" spans="1:5">
      <c r="A21" s="4" t="s">
        <v>639</v>
      </c>
      <c r="C21" s="5" t="n">
        <v>25</v>
      </c>
      <c r="E21" s="5" t="n">
        <v>90</v>
      </c>
    </row>
    <row r="22" spans="1:5">
      <c r="A22" s="4" t="s">
        <v>640</v>
      </c>
      <c r="C22" s="5" t="n">
        <v>-2425</v>
      </c>
      <c r="E22" s="5" t="n">
        <v>-763</v>
      </c>
    </row>
    <row r="23" spans="1:5">
      <c r="A23" s="4" t="s">
        <v>641</v>
      </c>
      <c r="C23" s="5" t="n">
        <v>66463</v>
      </c>
      <c r="E23" s="5" t="n">
        <v>59269</v>
      </c>
    </row>
    <row r="24" spans="1:5">
      <c r="A24" s="4" t="s">
        <v>435</v>
      </c>
    </row>
    <row r="25" spans="1:5">
      <c r="A25" s="3" t="s">
        <v>637</v>
      </c>
    </row>
    <row r="26" spans="1:5">
      <c r="A26" s="4" t="s">
        <v>638</v>
      </c>
      <c r="C26" s="5" t="n">
        <v>2842</v>
      </c>
      <c r="E26" s="5" t="n">
        <v>1072</v>
      </c>
    </row>
    <row r="27" spans="1:5">
      <c r="A27" s="4" t="s">
        <v>639</v>
      </c>
      <c r="C27" s="5" t="n">
        <v>0</v>
      </c>
      <c r="E27" s="5" t="n">
        <v>0</v>
      </c>
    </row>
    <row r="28" spans="1:5">
      <c r="A28" s="4" t="s">
        <v>640</v>
      </c>
      <c r="C28" s="5" t="n">
        <v>-28</v>
      </c>
      <c r="E28" s="5" t="n">
        <v>-7</v>
      </c>
    </row>
    <row r="29" spans="1:5">
      <c r="A29" s="4" t="s">
        <v>641</v>
      </c>
      <c r="C29" s="5" t="n">
        <v>2814</v>
      </c>
      <c r="E29" s="5" t="n">
        <v>1065</v>
      </c>
    </row>
    <row r="30" spans="1:5">
      <c r="A30" s="4" t="s">
        <v>649</v>
      </c>
    </row>
    <row r="31" spans="1:5">
      <c r="A31" s="3" t="s">
        <v>637</v>
      </c>
    </row>
    <row r="32" spans="1:5">
      <c r="A32" s="4" t="s">
        <v>638</v>
      </c>
      <c r="C32" s="5" t="n">
        <v>100874</v>
      </c>
      <c r="E32" s="5" t="n">
        <v>94588</v>
      </c>
    </row>
    <row r="33" spans="1:5">
      <c r="A33" s="4" t="s">
        <v>639</v>
      </c>
      <c r="C33" s="5" t="n">
        <v>15</v>
      </c>
      <c r="E33" s="5" t="n">
        <v>180</v>
      </c>
    </row>
    <row r="34" spans="1:5">
      <c r="A34" s="4" t="s">
        <v>640</v>
      </c>
      <c r="C34" s="5" t="n">
        <v>-2919</v>
      </c>
      <c r="E34" s="5" t="n">
        <v>-892</v>
      </c>
    </row>
    <row r="35" spans="1:5">
      <c r="A35" s="4" t="s">
        <v>641</v>
      </c>
      <c r="C35" s="5" t="n">
        <v>97970</v>
      </c>
      <c r="E35" s="5" t="n">
        <v>93876</v>
      </c>
    </row>
    <row r="36" spans="1:5">
      <c r="A36" s="4" t="s">
        <v>650</v>
      </c>
    </row>
    <row r="37" spans="1:5">
      <c r="A37" s="3" t="s">
        <v>637</v>
      </c>
    </row>
    <row r="38" spans="1:5">
      <c r="A38" s="4" t="s">
        <v>638</v>
      </c>
      <c r="E38" s="5" t="n">
        <v>0</v>
      </c>
    </row>
    <row r="39" spans="1:5">
      <c r="A39" s="4" t="s">
        <v>639</v>
      </c>
      <c r="E39" s="5" t="n">
        <v>1</v>
      </c>
    </row>
    <row r="40" spans="1:5">
      <c r="A40" s="4" t="s">
        <v>640</v>
      </c>
      <c r="E40" s="5" t="n">
        <v>0</v>
      </c>
    </row>
    <row r="41" spans="1:5">
      <c r="A41" s="4" t="s">
        <v>641</v>
      </c>
      <c r="E41" s="5" t="n">
        <v>1</v>
      </c>
    </row>
    <row r="42" spans="1:5">
      <c r="A42" s="4" t="s">
        <v>442</v>
      </c>
    </row>
    <row r="43" spans="1:5">
      <c r="A43" s="3" t="s">
        <v>637</v>
      </c>
    </row>
    <row r="44" spans="1:5">
      <c r="A44" s="4" t="s">
        <v>638</v>
      </c>
      <c r="C44" s="5" t="n">
        <v>12911</v>
      </c>
      <c r="E44" s="5" t="n">
        <v>12914</v>
      </c>
    </row>
    <row r="45" spans="1:5">
      <c r="A45" s="4" t="s">
        <v>639</v>
      </c>
      <c r="C45" s="5" t="n">
        <v>146</v>
      </c>
      <c r="E45" s="5" t="n">
        <v>189</v>
      </c>
    </row>
    <row r="46" spans="1:5">
      <c r="A46" s="4" t="s">
        <v>640</v>
      </c>
      <c r="C46" s="5" t="n">
        <v>0</v>
      </c>
      <c r="E46" s="5" t="n">
        <v>0</v>
      </c>
    </row>
    <row r="47" spans="1:5">
      <c r="A47" s="4" t="s">
        <v>641</v>
      </c>
      <c r="C47" s="5" t="n">
        <v>13057</v>
      </c>
      <c r="E47" s="5" t="n">
        <v>13103</v>
      </c>
    </row>
    <row r="48" spans="1:5">
      <c r="A48" s="4" t="s">
        <v>446</v>
      </c>
    </row>
    <row r="49" spans="1:5">
      <c r="A49" s="3" t="s">
        <v>637</v>
      </c>
    </row>
    <row r="50" spans="1:5">
      <c r="A50" s="4" t="s">
        <v>638</v>
      </c>
      <c r="C50" s="5" t="n">
        <v>100592</v>
      </c>
      <c r="E50" s="5" t="n">
        <v>90692</v>
      </c>
    </row>
    <row r="51" spans="1:5">
      <c r="A51" s="4" t="s">
        <v>639</v>
      </c>
      <c r="C51" s="5" t="n">
        <v>1034</v>
      </c>
      <c r="E51" s="5" t="n">
        <v>2426</v>
      </c>
    </row>
    <row r="52" spans="1:5">
      <c r="A52" s="4" t="s">
        <v>640</v>
      </c>
      <c r="C52" s="5" t="n">
        <v>-1438</v>
      </c>
      <c r="E52" s="5" t="n">
        <v>-290</v>
      </c>
    </row>
    <row r="53" spans="1:5">
      <c r="A53" s="4" t="s">
        <v>641</v>
      </c>
      <c r="C53" s="5" t="n">
        <v>100188</v>
      </c>
      <c r="E53" s="5" t="n">
        <v>92828</v>
      </c>
    </row>
    <row r="54" spans="1:5">
      <c r="A54" s="3" t="s">
        <v>642</v>
      </c>
    </row>
    <row r="55" spans="1:5">
      <c r="A55" s="4" t="s">
        <v>643</v>
      </c>
      <c r="B55" s="4" t="s">
        <v>61</v>
      </c>
      <c r="C55" s="5" t="n">
        <v>549</v>
      </c>
      <c r="E55" s="5" t="n">
        <v>580</v>
      </c>
    </row>
    <row r="56" spans="1:5">
      <c r="A56" s="4" t="s">
        <v>644</v>
      </c>
      <c r="B56" s="4" t="s">
        <v>61</v>
      </c>
      <c r="C56" s="5" t="n">
        <v>0</v>
      </c>
      <c r="E56" s="5" t="n">
        <v>0</v>
      </c>
    </row>
    <row r="57" spans="1:5">
      <c r="A57" s="4" t="s">
        <v>645</v>
      </c>
      <c r="B57" s="4" t="s">
        <v>61</v>
      </c>
      <c r="C57" s="5" t="n">
        <v>0</v>
      </c>
      <c r="E57" s="5" t="n">
        <v>0</v>
      </c>
    </row>
    <row r="58" spans="1:5">
      <c r="A58" s="4" t="s">
        <v>646</v>
      </c>
      <c r="B58" s="4" t="s">
        <v>61</v>
      </c>
      <c r="C58" s="5" t="n">
        <v>549</v>
      </c>
      <c r="E58" s="5" t="n">
        <v>580</v>
      </c>
    </row>
    <row r="59" spans="1:5">
      <c r="A59" s="4" t="s">
        <v>651</v>
      </c>
    </row>
    <row r="60" spans="1:5">
      <c r="A60" s="3" t="s">
        <v>642</v>
      </c>
    </row>
    <row r="61" spans="1:5">
      <c r="A61" s="4" t="s">
        <v>643</v>
      </c>
      <c r="B61" s="4" t="s">
        <v>61</v>
      </c>
      <c r="C61" s="5" t="n">
        <v>8</v>
      </c>
      <c r="E61" s="5" t="n">
        <v>10</v>
      </c>
    </row>
    <row r="62" spans="1:5">
      <c r="A62" s="4" t="s">
        <v>644</v>
      </c>
      <c r="B62" s="4" t="s">
        <v>61</v>
      </c>
      <c r="C62" s="5" t="n">
        <v>0</v>
      </c>
      <c r="E62" s="5" t="n">
        <v>0</v>
      </c>
    </row>
    <row r="63" spans="1:5">
      <c r="A63" s="4" t="s">
        <v>645</v>
      </c>
      <c r="B63" s="4" t="s">
        <v>61</v>
      </c>
      <c r="C63" s="5" t="n">
        <v>0</v>
      </c>
      <c r="E63" s="5" t="n">
        <v>0</v>
      </c>
    </row>
    <row r="64" spans="1:5">
      <c r="A64" s="4" t="s">
        <v>646</v>
      </c>
      <c r="B64" s="4" t="s">
        <v>61</v>
      </c>
      <c r="C64" s="5" t="n">
        <v>8</v>
      </c>
      <c r="E64" s="5" t="n">
        <v>10</v>
      </c>
    </row>
    <row r="65" spans="1:5">
      <c r="A65" s="4" t="s">
        <v>652</v>
      </c>
    </row>
    <row r="66" spans="1:5">
      <c r="A66" s="3" t="s">
        <v>642</v>
      </c>
    </row>
    <row r="67" spans="1:5">
      <c r="A67" s="4" t="s">
        <v>643</v>
      </c>
      <c r="B67" s="4" t="s">
        <v>61</v>
      </c>
      <c r="C67" s="5" t="n">
        <v>33</v>
      </c>
      <c r="E67" s="5" t="n">
        <v>41</v>
      </c>
    </row>
    <row r="68" spans="1:5">
      <c r="A68" s="4" t="s">
        <v>644</v>
      </c>
      <c r="B68" s="4" t="s">
        <v>61</v>
      </c>
      <c r="C68" s="5" t="n">
        <v>0</v>
      </c>
      <c r="E68" s="5" t="n">
        <v>1</v>
      </c>
    </row>
    <row r="69" spans="1:5">
      <c r="A69" s="4" t="s">
        <v>645</v>
      </c>
      <c r="B69" s="4" t="s">
        <v>61</v>
      </c>
      <c r="C69" s="5" t="n">
        <v>0</v>
      </c>
      <c r="E69" s="5" t="n">
        <v>0</v>
      </c>
    </row>
    <row r="70" spans="1:5">
      <c r="A70" s="4" t="s">
        <v>646</v>
      </c>
      <c r="B70" s="4" t="s">
        <v>61</v>
      </c>
      <c r="C70" s="5" t="n">
        <v>33</v>
      </c>
      <c r="E70" s="5" t="n">
        <v>42</v>
      </c>
    </row>
    <row r="71" spans="1:5">
      <c r="A71" s="4" t="s">
        <v>653</v>
      </c>
    </row>
    <row r="72" spans="1:5">
      <c r="A72" s="3" t="s">
        <v>642</v>
      </c>
    </row>
    <row r="73" spans="1:5">
      <c r="A73" s="4" t="s">
        <v>643</v>
      </c>
      <c r="B73" s="4" t="s">
        <v>61</v>
      </c>
      <c r="C73" s="5" t="n">
        <v>13</v>
      </c>
      <c r="E73" s="5" t="n">
        <v>17</v>
      </c>
    </row>
    <row r="74" spans="1:5">
      <c r="A74" s="4" t="s">
        <v>644</v>
      </c>
      <c r="B74" s="4" t="s">
        <v>61</v>
      </c>
      <c r="C74" s="5" t="n">
        <v>0</v>
      </c>
      <c r="E74" s="5" t="n">
        <v>0</v>
      </c>
    </row>
    <row r="75" spans="1:5">
      <c r="A75" s="4" t="s">
        <v>645</v>
      </c>
      <c r="B75" s="4" t="s">
        <v>61</v>
      </c>
      <c r="C75" s="5" t="n">
        <v>0</v>
      </c>
      <c r="E75" s="5" t="n">
        <v>0</v>
      </c>
    </row>
    <row r="76" spans="1:5">
      <c r="A76" s="4" t="s">
        <v>646</v>
      </c>
      <c r="B76" s="4" t="s">
        <v>61</v>
      </c>
      <c r="C76" s="7" t="n">
        <v>13</v>
      </c>
      <c r="E76" s="7" t="n">
        <v>17</v>
      </c>
    </row>
    <row r="77" spans="1:5"/>
    <row r="78" spans="1:5">
      <c r="A78" s="4" t="s">
        <v>61</v>
      </c>
      <c r="B78" s="4" t="s">
        <v>83</v>
      </c>
    </row>
  </sheetData>
  <mergeCells count="4">
    <mergeCell ref="A1:B1"/>
    <mergeCell ref="C1:D1"/>
    <mergeCell ref="A77:D77"/>
    <mergeCell ref="B78:D7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s>
  <sheetData>
    <row r="1" spans="1:5">
      <c r="A1" s="1" t="s">
        <v>654</v>
      </c>
      <c r="C1" s="2" t="s">
        <v>2</v>
      </c>
      <c r="E1" s="2" t="s">
        <v>27</v>
      </c>
    </row>
    <row r="2" spans="1:5">
      <c r="A2" s="4" t="s">
        <v>655</v>
      </c>
      <c r="C2" s="7" t="n">
        <v>1410</v>
      </c>
    </row>
    <row r="3" spans="1:5">
      <c r="A3" s="4" t="s">
        <v>656</v>
      </c>
      <c r="C3" s="5" t="n">
        <v>23134</v>
      </c>
    </row>
    <row r="4" spans="1:5">
      <c r="A4" s="4" t="s">
        <v>657</v>
      </c>
      <c r="C4" s="5" t="n">
        <v>38981</v>
      </c>
    </row>
    <row r="5" spans="1:5">
      <c r="A5" s="4" t="s">
        <v>658</v>
      </c>
      <c r="C5" s="5" t="n">
        <v>52497</v>
      </c>
    </row>
    <row r="6" spans="1:5">
      <c r="A6" s="4" t="s">
        <v>659</v>
      </c>
      <c r="C6" s="5" t="n">
        <v>172579</v>
      </c>
    </row>
    <row r="7" spans="1:5">
      <c r="A7" s="4" t="s">
        <v>660</v>
      </c>
      <c r="C7" s="5" t="n">
        <v>288601</v>
      </c>
    </row>
    <row r="8" spans="1:5">
      <c r="A8" s="4" t="s">
        <v>661</v>
      </c>
      <c r="C8" s="5" t="n">
        <v>1414</v>
      </c>
    </row>
    <row r="9" spans="1:5">
      <c r="A9" s="4" t="s">
        <v>662</v>
      </c>
      <c r="C9" s="5" t="n">
        <v>23379</v>
      </c>
    </row>
    <row r="10" spans="1:5">
      <c r="A10" s="4" t="s">
        <v>663</v>
      </c>
      <c r="C10" s="5" t="n">
        <v>39586</v>
      </c>
    </row>
    <row r="11" spans="1:5">
      <c r="A11" s="4" t="s">
        <v>664</v>
      </c>
      <c r="C11" s="5" t="n">
        <v>51336</v>
      </c>
    </row>
    <row r="12" spans="1:5">
      <c r="A12" s="4" t="s">
        <v>665</v>
      </c>
      <c r="C12" s="5" t="n">
        <v>167247</v>
      </c>
    </row>
    <row r="13" spans="1:5">
      <c r="A13" s="4" t="s">
        <v>666</v>
      </c>
      <c r="C13" s="5" t="n">
        <v>282962</v>
      </c>
      <c r="E13" s="7" t="n">
        <v>260650</v>
      </c>
    </row>
    <row r="14" spans="1:5">
      <c r="A14" s="4" t="s">
        <v>667</v>
      </c>
      <c r="C14" s="5" t="n">
        <v>31</v>
      </c>
    </row>
    <row r="15" spans="1:5">
      <c r="A15" s="4" t="s">
        <v>668</v>
      </c>
      <c r="C15" s="5" t="n">
        <v>0</v>
      </c>
    </row>
    <row r="16" spans="1:5">
      <c r="A16" s="4" t="s">
        <v>669</v>
      </c>
      <c r="C16" s="5" t="n">
        <v>518</v>
      </c>
    </row>
    <row r="17" spans="1:5">
      <c r="A17" s="4" t="s">
        <v>670</v>
      </c>
      <c r="C17" s="5" t="n">
        <v>0</v>
      </c>
    </row>
    <row r="18" spans="1:5">
      <c r="A18" s="4" t="s">
        <v>671</v>
      </c>
      <c r="C18" s="5" t="n">
        <v>54</v>
      </c>
    </row>
    <row r="19" spans="1:5">
      <c r="A19" s="4" t="s">
        <v>672</v>
      </c>
      <c r="B19" s="4" t="s">
        <v>61</v>
      </c>
      <c r="C19" s="5" t="n">
        <v>603</v>
      </c>
      <c r="E19" s="5" t="n">
        <v>648</v>
      </c>
    </row>
    <row r="20" spans="1:5">
      <c r="A20" s="4" t="s">
        <v>673</v>
      </c>
      <c r="C20" s="5" t="n">
        <v>31</v>
      </c>
    </row>
    <row r="21" spans="1:5">
      <c r="A21" s="4" t="s">
        <v>674</v>
      </c>
      <c r="C21" s="5" t="n">
        <v>0</v>
      </c>
    </row>
    <row r="22" spans="1:5">
      <c r="A22" s="4" t="s">
        <v>675</v>
      </c>
      <c r="C22" s="5" t="n">
        <v>518</v>
      </c>
    </row>
    <row r="23" spans="1:5">
      <c r="A23" s="4" t="s">
        <v>676</v>
      </c>
      <c r="C23" s="5" t="n">
        <v>0</v>
      </c>
    </row>
    <row r="24" spans="1:5">
      <c r="A24" s="4" t="s">
        <v>677</v>
      </c>
      <c r="C24" s="5" t="n">
        <v>54</v>
      </c>
    </row>
    <row r="25" spans="1:5">
      <c r="A25" s="4" t="s">
        <v>678</v>
      </c>
      <c r="C25" s="7" t="n">
        <v>603</v>
      </c>
      <c r="D25" s="4" t="s">
        <v>61</v>
      </c>
      <c r="E25" s="7" t="n">
        <v>649</v>
      </c>
    </row>
    <row r="26" spans="1:5"/>
    <row r="27" spans="1:5">
      <c r="A27" s="4" t="s">
        <v>61</v>
      </c>
      <c r="B27" s="4" t="s">
        <v>83</v>
      </c>
    </row>
  </sheetData>
  <mergeCells count="4">
    <mergeCell ref="A1:B1"/>
    <mergeCell ref="C1:D1"/>
    <mergeCell ref="A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1</v>
      </c>
      <c r="C1" s="2" t="s">
        <v>475</v>
      </c>
    </row>
    <row r="2" spans="1:3">
      <c r="B2" s="2" t="s">
        <v>2</v>
      </c>
      <c r="C2" s="2" t="s">
        <v>27</v>
      </c>
    </row>
    <row r="3" spans="1:3">
      <c r="A3" s="3" t="s">
        <v>680</v>
      </c>
    </row>
    <row r="4" spans="1:3">
      <c r="A4" s="4" t="s">
        <v>681</v>
      </c>
      <c r="C4" s="7" t="n">
        <v>12</v>
      </c>
    </row>
    <row r="5" spans="1:3">
      <c r="A5" s="4" t="s">
        <v>682</v>
      </c>
      <c r="C5" s="5" t="n">
        <v>0</v>
      </c>
    </row>
    <row r="6" spans="1:3">
      <c r="A6" s="4" t="s">
        <v>683</v>
      </c>
      <c r="C6" s="5" t="n">
        <v>9</v>
      </c>
    </row>
    <row r="7" spans="1:3">
      <c r="A7" s="4" t="s">
        <v>684</v>
      </c>
      <c r="C7" s="5" t="n">
        <v>0</v>
      </c>
    </row>
    <row r="8" spans="1:3">
      <c r="A8" s="4" t="s">
        <v>685</v>
      </c>
      <c r="C8" s="5" t="n">
        <v>21</v>
      </c>
    </row>
    <row r="9" spans="1:3">
      <c r="A9" s="4" t="s">
        <v>686</v>
      </c>
      <c r="C9" s="5" t="n">
        <v>0</v>
      </c>
    </row>
    <row r="10" spans="1:3">
      <c r="A10" s="4" t="s">
        <v>687</v>
      </c>
      <c r="B10" s="7" t="n">
        <v>145151</v>
      </c>
      <c r="C10" s="5" t="n">
        <v>92314</v>
      </c>
    </row>
    <row r="11" spans="1:3">
      <c r="A11" s="4" t="s">
        <v>688</v>
      </c>
      <c r="B11" s="5" t="n">
        <v>-3202</v>
      </c>
      <c r="C11" s="5" t="n">
        <v>-705</v>
      </c>
    </row>
    <row r="12" spans="1:3">
      <c r="A12" s="4" t="s">
        <v>689</v>
      </c>
      <c r="B12" s="5" t="n">
        <v>67024</v>
      </c>
      <c r="C12" s="5" t="n">
        <v>43729</v>
      </c>
    </row>
    <row r="13" spans="1:3">
      <c r="A13" s="4" t="s">
        <v>690</v>
      </c>
      <c r="B13" s="5" t="n">
        <v>-3657</v>
      </c>
      <c r="C13" s="5" t="n">
        <v>-1257</v>
      </c>
    </row>
    <row r="14" spans="1:3">
      <c r="A14" s="4" t="s">
        <v>691</v>
      </c>
      <c r="B14" s="5" t="n">
        <v>212175</v>
      </c>
      <c r="C14" s="5" t="n">
        <v>136043</v>
      </c>
    </row>
    <row r="15" spans="1:3">
      <c r="A15" s="4" t="s">
        <v>692</v>
      </c>
      <c r="B15" s="5" t="n">
        <v>-6859</v>
      </c>
      <c r="C15" s="5" t="n">
        <v>-1962</v>
      </c>
    </row>
    <row r="16" spans="1:3">
      <c r="A16" s="4" t="s">
        <v>649</v>
      </c>
    </row>
    <row r="17" spans="1:3">
      <c r="A17" s="4" t="s">
        <v>693</v>
      </c>
      <c r="B17" s="5" t="n">
        <v>66743</v>
      </c>
      <c r="C17" s="5" t="n">
        <v>49107</v>
      </c>
    </row>
    <row r="18" spans="1:3">
      <c r="A18" s="4" t="s">
        <v>694</v>
      </c>
      <c r="B18" s="5" t="n">
        <v>-1457</v>
      </c>
      <c r="C18" s="5" t="n">
        <v>-320</v>
      </c>
    </row>
    <row r="19" spans="1:3">
      <c r="A19" s="4" t="s">
        <v>695</v>
      </c>
      <c r="B19" s="5" t="n">
        <v>29441</v>
      </c>
      <c r="C19" s="5" t="n">
        <v>20804</v>
      </c>
    </row>
    <row r="20" spans="1:3">
      <c r="A20" s="4" t="s">
        <v>696</v>
      </c>
      <c r="B20" s="5" t="n">
        <v>-1462</v>
      </c>
      <c r="C20" s="5" t="n">
        <v>-572</v>
      </c>
    </row>
    <row r="21" spans="1:3">
      <c r="A21" s="4" t="s">
        <v>697</v>
      </c>
      <c r="B21" s="5" t="n">
        <v>96184</v>
      </c>
      <c r="C21" s="5" t="n">
        <v>69911</v>
      </c>
    </row>
    <row r="22" spans="1:3">
      <c r="A22" s="4" t="s">
        <v>698</v>
      </c>
      <c r="B22" s="5" t="n">
        <v>-2919</v>
      </c>
      <c r="C22" s="5" t="n">
        <v>-892</v>
      </c>
    </row>
    <row r="23" spans="1:3">
      <c r="A23" s="4" t="s">
        <v>446</v>
      </c>
    </row>
    <row r="24" spans="1:3">
      <c r="A24" s="4" t="s">
        <v>693</v>
      </c>
      <c r="B24" s="5" t="n">
        <v>36875</v>
      </c>
      <c r="C24" s="5" t="n">
        <v>14249</v>
      </c>
    </row>
    <row r="25" spans="1:3">
      <c r="A25" s="4" t="s">
        <v>694</v>
      </c>
      <c r="B25" s="5" t="n">
        <v>-815</v>
      </c>
      <c r="C25" s="5" t="n">
        <v>-163</v>
      </c>
    </row>
    <row r="26" spans="1:3">
      <c r="A26" s="4" t="s">
        <v>695</v>
      </c>
      <c r="B26" s="5" t="n">
        <v>8408</v>
      </c>
      <c r="C26" s="5" t="n">
        <v>3370</v>
      </c>
    </row>
    <row r="27" spans="1:3">
      <c r="A27" s="4" t="s">
        <v>696</v>
      </c>
      <c r="B27" s="5" t="n">
        <v>-623</v>
      </c>
      <c r="C27" s="5" t="n">
        <v>-127</v>
      </c>
    </row>
    <row r="28" spans="1:3">
      <c r="A28" s="4" t="s">
        <v>697</v>
      </c>
      <c r="B28" s="5" t="n">
        <v>45283</v>
      </c>
      <c r="C28" s="5" t="n">
        <v>17619</v>
      </c>
    </row>
    <row r="29" spans="1:3">
      <c r="A29" s="4" t="s">
        <v>698</v>
      </c>
      <c r="B29" s="5" t="n">
        <v>-1438</v>
      </c>
      <c r="C29" s="5" t="n">
        <v>-290</v>
      </c>
    </row>
    <row r="30" spans="1:3">
      <c r="A30" s="4" t="s">
        <v>648</v>
      </c>
    </row>
    <row r="31" spans="1:3">
      <c r="A31" s="4" t="s">
        <v>693</v>
      </c>
      <c r="B31" s="5" t="n">
        <v>36748</v>
      </c>
      <c r="C31" s="5" t="n">
        <v>27881</v>
      </c>
    </row>
    <row r="32" spans="1:3">
      <c r="A32" s="4" t="s">
        <v>694</v>
      </c>
      <c r="B32" s="5" t="n">
        <v>-873</v>
      </c>
      <c r="C32" s="5" t="n">
        <v>-215</v>
      </c>
    </row>
    <row r="33" spans="1:3">
      <c r="A33" s="4" t="s">
        <v>695</v>
      </c>
      <c r="B33" s="5" t="n">
        <v>28676</v>
      </c>
      <c r="C33" s="5" t="n">
        <v>19038</v>
      </c>
    </row>
    <row r="34" spans="1:3">
      <c r="A34" s="4" t="s">
        <v>696</v>
      </c>
      <c r="B34" s="5" t="n">
        <v>-1552</v>
      </c>
      <c r="C34" s="5" t="n">
        <v>-548</v>
      </c>
    </row>
    <row r="35" spans="1:3">
      <c r="A35" s="4" t="s">
        <v>697</v>
      </c>
      <c r="B35" s="5" t="n">
        <v>65424</v>
      </c>
      <c r="C35" s="5" t="n">
        <v>46919</v>
      </c>
    </row>
    <row r="36" spans="1:3">
      <c r="A36" s="4" t="s">
        <v>698</v>
      </c>
      <c r="B36" s="5" t="n">
        <v>-2425</v>
      </c>
      <c r="C36" s="5" t="n">
        <v>-763</v>
      </c>
    </row>
    <row r="37" spans="1:3">
      <c r="A37" s="4" t="s">
        <v>435</v>
      </c>
    </row>
    <row r="38" spans="1:3">
      <c r="A38" s="4" t="s">
        <v>693</v>
      </c>
      <c r="B38" s="5" t="n">
        <v>2814</v>
      </c>
      <c r="C38" s="5" t="n">
        <v>1065</v>
      </c>
    </row>
    <row r="39" spans="1:3">
      <c r="A39" s="4" t="s">
        <v>694</v>
      </c>
      <c r="B39" s="5" t="n">
        <v>-28</v>
      </c>
      <c r="C39" s="5" t="n">
        <v>-7</v>
      </c>
    </row>
    <row r="40" spans="1:3">
      <c r="A40" s="4" t="s">
        <v>695</v>
      </c>
      <c r="B40" s="5" t="n">
        <v>0</v>
      </c>
      <c r="C40" s="5" t="n">
        <v>0</v>
      </c>
    </row>
    <row r="41" spans="1:3">
      <c r="A41" s="4" t="s">
        <v>696</v>
      </c>
      <c r="B41" s="5" t="n">
        <v>0</v>
      </c>
      <c r="C41" s="5" t="n">
        <v>0</v>
      </c>
    </row>
    <row r="42" spans="1:3">
      <c r="A42" s="4" t="s">
        <v>697</v>
      </c>
      <c r="B42" s="5" t="n">
        <v>2814</v>
      </c>
      <c r="C42" s="5" t="n">
        <v>1065</v>
      </c>
    </row>
    <row r="43" spans="1:3">
      <c r="A43" s="4" t="s">
        <v>698</v>
      </c>
      <c r="B43" s="5" t="n">
        <v>-28</v>
      </c>
      <c r="C43" s="5" t="n">
        <v>-7</v>
      </c>
    </row>
    <row r="44" spans="1:3">
      <c r="A44" s="4" t="s">
        <v>647</v>
      </c>
    </row>
    <row r="45" spans="1:3">
      <c r="A45" s="4" t="s">
        <v>693</v>
      </c>
      <c r="B45" s="5" t="n">
        <v>1971</v>
      </c>
      <c r="C45" s="5" t="n">
        <v>0</v>
      </c>
    </row>
    <row r="46" spans="1:3">
      <c r="A46" s="4" t="s">
        <v>694</v>
      </c>
      <c r="B46" s="5" t="n">
        <v>-29</v>
      </c>
      <c r="C46" s="5" t="n">
        <v>0</v>
      </c>
    </row>
    <row r="47" spans="1:3">
      <c r="A47" s="4" t="s">
        <v>695</v>
      </c>
      <c r="B47" s="5" t="n">
        <v>499</v>
      </c>
      <c r="C47" s="5" t="n">
        <v>508</v>
      </c>
    </row>
    <row r="48" spans="1:3">
      <c r="A48" s="4" t="s">
        <v>696</v>
      </c>
      <c r="B48" s="5" t="n">
        <v>-20</v>
      </c>
      <c r="C48" s="5" t="n">
        <v>-10</v>
      </c>
    </row>
    <row r="49" spans="1:3">
      <c r="A49" s="4" t="s">
        <v>697</v>
      </c>
      <c r="B49" s="5" t="n">
        <v>2470</v>
      </c>
      <c r="C49" s="5" t="n">
        <v>508</v>
      </c>
    </row>
    <row r="50" spans="1:3">
      <c r="A50" s="4" t="s">
        <v>698</v>
      </c>
      <c r="B50" s="7" t="n">
        <v>-49</v>
      </c>
      <c r="C50" s="7"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9</v>
      </c>
      <c r="B1" s="2" t="s">
        <v>85</v>
      </c>
      <c r="D1" s="2" t="s">
        <v>1</v>
      </c>
    </row>
    <row r="2" spans="1:5">
      <c r="B2" s="2" t="s">
        <v>2</v>
      </c>
      <c r="C2" s="2" t="s">
        <v>86</v>
      </c>
      <c r="D2" s="2" t="s">
        <v>2</v>
      </c>
      <c r="E2" s="2" t="s">
        <v>86</v>
      </c>
    </row>
    <row r="3" spans="1:5">
      <c r="A3" s="4" t="s">
        <v>700</v>
      </c>
      <c r="B3" s="7" t="n">
        <v>1944</v>
      </c>
      <c r="C3" s="7" t="n">
        <v>10226</v>
      </c>
      <c r="D3" s="7" t="n">
        <v>1944</v>
      </c>
      <c r="E3" s="7" t="n">
        <v>18047</v>
      </c>
    </row>
    <row r="4" spans="1:5">
      <c r="A4" s="4" t="s">
        <v>701</v>
      </c>
      <c r="B4" s="5" t="n">
        <v>76</v>
      </c>
      <c r="C4" s="5" t="n">
        <v>166</v>
      </c>
      <c r="D4" s="5" t="n">
        <v>76</v>
      </c>
      <c r="E4" s="5" t="n">
        <v>433</v>
      </c>
    </row>
    <row r="5" spans="1:5">
      <c r="A5" s="4" t="s">
        <v>702</v>
      </c>
      <c r="B5" s="7" t="n">
        <v>0</v>
      </c>
      <c r="C5" s="7" t="n">
        <v>-8</v>
      </c>
      <c r="D5" s="7" t="n">
        <v>0</v>
      </c>
      <c r="E5" s="7" t="n">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703</v>
      </c>
      <c r="B1" s="2" t="s">
        <v>85</v>
      </c>
      <c r="D1" s="2" t="s">
        <v>1</v>
      </c>
    </row>
    <row r="2" spans="1:4">
      <c r="B2" s="2" t="s">
        <v>401</v>
      </c>
      <c r="C2" s="2" t="s">
        <v>704</v>
      </c>
      <c r="D2" s="2" t="s">
        <v>704</v>
      </c>
    </row>
    <row r="3" spans="1:4">
      <c r="A3" s="4" t="s">
        <v>705</v>
      </c>
      <c r="B3" s="7" t="n">
        <v>144500000</v>
      </c>
    </row>
    <row r="4" spans="1:4">
      <c r="A4" s="4" t="s">
        <v>706</v>
      </c>
      <c r="B4" s="5" t="n">
        <v>438</v>
      </c>
    </row>
    <row r="5" spans="1:4">
      <c r="A5" s="4" t="s">
        <v>707</v>
      </c>
      <c r="B5" s="5" t="n">
        <v>223</v>
      </c>
    </row>
    <row r="6" spans="1:4">
      <c r="A6" s="4" t="s">
        <v>708</v>
      </c>
      <c r="B6" s="7" t="n">
        <v>76000</v>
      </c>
      <c r="C6" s="7" t="n">
        <v>158000</v>
      </c>
      <c r="D6" s="7" t="n">
        <v>425000</v>
      </c>
    </row>
    <row r="7" spans="1:4">
      <c r="A7" s="4" t="s">
        <v>709</v>
      </c>
      <c r="B7" s="7" t="n">
        <v>60000</v>
      </c>
      <c r="C7" s="7" t="n">
        <v>103000</v>
      </c>
      <c r="D7" s="7" t="n">
        <v>27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710</v>
      </c>
      <c r="B1" s="2" t="s">
        <v>2</v>
      </c>
      <c r="C1" s="2" t="s">
        <v>617</v>
      </c>
      <c r="D1" s="2" t="s">
        <v>27</v>
      </c>
      <c r="E1" s="2" t="s">
        <v>86</v>
      </c>
      <c r="F1" s="2" t="s">
        <v>618</v>
      </c>
      <c r="G1" s="2" t="s">
        <v>500</v>
      </c>
    </row>
    <row r="2" spans="1:7">
      <c r="A2" s="3" t="s">
        <v>711</v>
      </c>
    </row>
    <row r="3" spans="1:7">
      <c r="A3" s="4" t="s">
        <v>712</v>
      </c>
      <c r="B3" s="7" t="n">
        <v>1950731</v>
      </c>
      <c r="D3" s="7" t="n">
        <v>1775559</v>
      </c>
    </row>
    <row r="4" spans="1:7">
      <c r="A4" s="3" t="s">
        <v>713</v>
      </c>
    </row>
    <row r="5" spans="1:7">
      <c r="A5" s="4" t="s">
        <v>714</v>
      </c>
      <c r="B5" s="5" t="n">
        <v>2601798</v>
      </c>
      <c r="D5" s="5" t="n">
        <v>2466267</v>
      </c>
    </row>
    <row r="6" spans="1:7">
      <c r="A6" s="3" t="s">
        <v>715</v>
      </c>
    </row>
    <row r="7" spans="1:7">
      <c r="A7" s="4" t="s">
        <v>716</v>
      </c>
      <c r="B7" s="5" t="n">
        <v>-143286</v>
      </c>
      <c r="D7" s="5" t="n">
        <v>-115972</v>
      </c>
    </row>
    <row r="8" spans="1:7">
      <c r="A8" s="4" t="s">
        <v>717</v>
      </c>
      <c r="B8" s="5" t="n">
        <v>-2155</v>
      </c>
      <c r="D8" s="5" t="n">
        <v>-1582</v>
      </c>
    </row>
    <row r="9" spans="1:7">
      <c r="A9" s="4" t="s">
        <v>718</v>
      </c>
      <c r="B9" s="5" t="n">
        <v>-27639</v>
      </c>
      <c r="C9" s="7" t="n">
        <v>-27321</v>
      </c>
      <c r="D9" s="5" t="n">
        <v>-26683</v>
      </c>
      <c r="E9" s="7" t="n">
        <v>-26341</v>
      </c>
      <c r="F9" s="7" t="n">
        <v>-25915</v>
      </c>
      <c r="G9" s="7" t="n">
        <v>-25884</v>
      </c>
    </row>
    <row r="10" spans="1:7">
      <c r="A10" s="4" t="s">
        <v>719</v>
      </c>
      <c r="B10" s="5" t="n">
        <v>2428718</v>
      </c>
      <c r="D10" s="5" t="n">
        <v>2322030</v>
      </c>
    </row>
    <row r="11" spans="1:7">
      <c r="A11" s="4" t="s">
        <v>720</v>
      </c>
    </row>
    <row r="12" spans="1:7">
      <c r="A12" s="3" t="s">
        <v>713</v>
      </c>
    </row>
    <row r="13" spans="1:7">
      <c r="A13" s="4" t="s">
        <v>714</v>
      </c>
      <c r="B13" s="5" t="n">
        <v>651067</v>
      </c>
      <c r="D13" s="5" t="n">
        <v>690708</v>
      </c>
    </row>
    <row r="14" spans="1:7">
      <c r="A14" s="4" t="s">
        <v>721</v>
      </c>
    </row>
    <row r="15" spans="1:7">
      <c r="A15" s="3" t="s">
        <v>711</v>
      </c>
    </row>
    <row r="16" spans="1:7">
      <c r="A16" s="4" t="s">
        <v>712</v>
      </c>
      <c r="B16" s="5" t="n">
        <v>313300</v>
      </c>
      <c r="D16" s="5" t="n">
        <v>274862</v>
      </c>
    </row>
    <row r="17" spans="1:7">
      <c r="A17" s="4" t="s">
        <v>722</v>
      </c>
    </row>
    <row r="18" spans="1:7">
      <c r="A18" s="3" t="s">
        <v>711</v>
      </c>
    </row>
    <row r="19" spans="1:7">
      <c r="A19" s="4" t="s">
        <v>712</v>
      </c>
      <c r="B19" s="5" t="n">
        <v>270554</v>
      </c>
      <c r="D19" s="5" t="n">
        <v>248092</v>
      </c>
    </row>
    <row r="20" spans="1:7">
      <c r="A20" s="4" t="s">
        <v>463</v>
      </c>
    </row>
    <row r="21" spans="1:7">
      <c r="A21" s="3" t="s">
        <v>711</v>
      </c>
    </row>
    <row r="22" spans="1:7">
      <c r="A22" s="4" t="s">
        <v>712</v>
      </c>
      <c r="B22" s="5" t="n">
        <v>1092533</v>
      </c>
      <c r="D22" s="5" t="n">
        <v>987129</v>
      </c>
    </row>
    <row r="23" spans="1:7">
      <c r="A23" s="4" t="s">
        <v>723</v>
      </c>
    </row>
    <row r="24" spans="1:7">
      <c r="A24" s="3" t="s">
        <v>711</v>
      </c>
    </row>
    <row r="25" spans="1:7">
      <c r="A25" s="4" t="s">
        <v>712</v>
      </c>
      <c r="B25" s="5" t="n">
        <v>274344</v>
      </c>
      <c r="D25" s="5" t="n">
        <v>265476</v>
      </c>
    </row>
    <row r="26" spans="1:7">
      <c r="A26" s="4" t="s">
        <v>724</v>
      </c>
    </row>
    <row r="27" spans="1:7">
      <c r="A27" s="3" t="s">
        <v>713</v>
      </c>
    </row>
    <row r="28" spans="1:7">
      <c r="A28" s="4" t="s">
        <v>714</v>
      </c>
      <c r="B28" s="5" t="n">
        <v>489393</v>
      </c>
      <c r="D28" s="5" t="n">
        <v>526142</v>
      </c>
    </row>
    <row r="29" spans="1:7">
      <c r="A29" s="4" t="s">
        <v>725</v>
      </c>
    </row>
    <row r="30" spans="1:7">
      <c r="A30" s="3" t="s">
        <v>713</v>
      </c>
    </row>
    <row r="31" spans="1:7">
      <c r="A31" s="4" t="s">
        <v>714</v>
      </c>
      <c r="B31" s="5" t="n">
        <v>129295</v>
      </c>
      <c r="D31" s="5" t="n">
        <v>135457</v>
      </c>
    </row>
    <row r="32" spans="1:7">
      <c r="A32" s="4" t="s">
        <v>726</v>
      </c>
    </row>
    <row r="33" spans="1:7">
      <c r="A33" s="3" t="s">
        <v>713</v>
      </c>
    </row>
    <row r="34" spans="1:7">
      <c r="A34" s="4" t="s">
        <v>714</v>
      </c>
      <c r="B34" s="7" t="n">
        <v>32379</v>
      </c>
      <c r="D34" s="7" t="n">
        <v>29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27</v>
      </c>
      <c r="B1" s="2" t="s">
        <v>85</v>
      </c>
      <c r="D1" s="2" t="s">
        <v>1</v>
      </c>
    </row>
    <row r="2" spans="1:5">
      <c r="B2" s="2" t="s">
        <v>2</v>
      </c>
      <c r="C2" s="2" t="s">
        <v>86</v>
      </c>
      <c r="D2" s="2" t="s">
        <v>2</v>
      </c>
      <c r="E2" s="2" t="s">
        <v>86</v>
      </c>
    </row>
    <row r="3" spans="1:5">
      <c r="A3" s="3" t="s">
        <v>728</v>
      </c>
    </row>
    <row r="4" spans="1:5">
      <c r="A4" s="4" t="s">
        <v>729</v>
      </c>
      <c r="B4" s="7" t="n">
        <v>27321</v>
      </c>
      <c r="C4" s="7" t="n">
        <v>25915</v>
      </c>
      <c r="D4" s="7" t="n">
        <v>26683</v>
      </c>
      <c r="E4" s="7" t="n">
        <v>25884</v>
      </c>
    </row>
    <row r="5" spans="1:5">
      <c r="A5" s="4" t="s">
        <v>730</v>
      </c>
      <c r="B5" s="5" t="n">
        <v>-1773</v>
      </c>
      <c r="C5" s="5" t="n">
        <v>-236</v>
      </c>
      <c r="D5" s="5" t="n">
        <v>-2618</v>
      </c>
      <c r="E5" s="5" t="n">
        <v>-2958</v>
      </c>
    </row>
    <row r="6" spans="1:5">
      <c r="A6" s="4" t="s">
        <v>731</v>
      </c>
      <c r="B6" s="5" t="n">
        <v>715</v>
      </c>
      <c r="C6" s="5" t="n">
        <v>200</v>
      </c>
      <c r="D6" s="5" t="n">
        <v>2870</v>
      </c>
      <c r="E6" s="5" t="n">
        <v>780</v>
      </c>
    </row>
    <row r="7" spans="1:5">
      <c r="A7" s="4" t="s">
        <v>732</v>
      </c>
      <c r="B7" s="5" t="n">
        <v>1376</v>
      </c>
      <c r="C7" s="5" t="n">
        <v>462</v>
      </c>
      <c r="D7" s="5" t="n">
        <v>704</v>
      </c>
      <c r="E7" s="5" t="n">
        <v>2635</v>
      </c>
    </row>
    <row r="8" spans="1:5">
      <c r="A8" s="4" t="s">
        <v>733</v>
      </c>
      <c r="B8" s="5" t="n">
        <v>27639</v>
      </c>
      <c r="C8" s="5" t="n">
        <v>26341</v>
      </c>
      <c r="D8" s="5" t="n">
        <v>27639</v>
      </c>
      <c r="E8" s="5" t="n">
        <v>26341</v>
      </c>
    </row>
    <row r="9" spans="1:5">
      <c r="A9" s="4" t="s">
        <v>721</v>
      </c>
    </row>
    <row r="10" spans="1:5">
      <c r="A10" s="3" t="s">
        <v>728</v>
      </c>
    </row>
    <row r="11" spans="1:5">
      <c r="A11" s="4" t="s">
        <v>729</v>
      </c>
      <c r="B11" s="5" t="n">
        <v>2682</v>
      </c>
      <c r="C11" s="5" t="n">
        <v>2641</v>
      </c>
      <c r="D11" s="5" t="n">
        <v>2532</v>
      </c>
      <c r="E11" s="5" t="n">
        <v>2627</v>
      </c>
    </row>
    <row r="12" spans="1:5">
      <c r="A12" s="4" t="s">
        <v>730</v>
      </c>
      <c r="B12" s="5" t="n">
        <v>-136</v>
      </c>
      <c r="C12" s="5" t="n">
        <v>-60</v>
      </c>
      <c r="D12" s="5" t="n">
        <v>-230</v>
      </c>
      <c r="E12" s="5" t="n">
        <v>-109</v>
      </c>
    </row>
    <row r="13" spans="1:5">
      <c r="A13" s="4" t="s">
        <v>731</v>
      </c>
      <c r="B13" s="5" t="n">
        <v>27</v>
      </c>
      <c r="C13" s="5" t="n">
        <v>11</v>
      </c>
      <c r="D13" s="5" t="n">
        <v>85</v>
      </c>
      <c r="E13" s="5" t="n">
        <v>100</v>
      </c>
    </row>
    <row r="14" spans="1:5">
      <c r="A14" s="4" t="s">
        <v>732</v>
      </c>
      <c r="B14" s="5" t="n">
        <v>251</v>
      </c>
      <c r="C14" s="5" t="n">
        <v>-54</v>
      </c>
      <c r="D14" s="5" t="n">
        <v>437</v>
      </c>
      <c r="E14" s="5" t="n">
        <v>-80</v>
      </c>
    </row>
    <row r="15" spans="1:5">
      <c r="A15" s="4" t="s">
        <v>733</v>
      </c>
      <c r="B15" s="5" t="n">
        <v>2824</v>
      </c>
      <c r="C15" s="5" t="n">
        <v>2538</v>
      </c>
      <c r="D15" s="5" t="n">
        <v>2824</v>
      </c>
      <c r="E15" s="5" t="n">
        <v>2538</v>
      </c>
    </row>
    <row r="16" spans="1:5">
      <c r="A16" s="4" t="s">
        <v>734</v>
      </c>
    </row>
    <row r="17" spans="1:5">
      <c r="A17" s="3" t="s">
        <v>728</v>
      </c>
    </row>
    <row r="18" spans="1:5">
      <c r="A18" s="4" t="s">
        <v>729</v>
      </c>
      <c r="B18" s="5" t="n">
        <v>2913</v>
      </c>
      <c r="C18" s="5" t="n">
        <v>2193</v>
      </c>
      <c r="D18" s="5" t="n">
        <v>2702</v>
      </c>
      <c r="E18" s="5" t="n">
        <v>2228</v>
      </c>
    </row>
    <row r="19" spans="1:5">
      <c r="A19" s="4" t="s">
        <v>730</v>
      </c>
      <c r="B19" s="5" t="n">
        <v>0</v>
      </c>
      <c r="C19" s="5" t="n">
        <v>0</v>
      </c>
      <c r="D19" s="5" t="n">
        <v>0</v>
      </c>
      <c r="E19" s="5" t="n">
        <v>0</v>
      </c>
    </row>
    <row r="20" spans="1:5">
      <c r="A20" s="4" t="s">
        <v>731</v>
      </c>
      <c r="B20" s="5" t="n">
        <v>38</v>
      </c>
      <c r="C20" s="5" t="n">
        <v>0</v>
      </c>
      <c r="D20" s="5" t="n">
        <v>40</v>
      </c>
      <c r="E20" s="5" t="n">
        <v>32</v>
      </c>
    </row>
    <row r="21" spans="1:5">
      <c r="A21" s="4" t="s">
        <v>732</v>
      </c>
      <c r="B21" s="5" t="n">
        <v>61</v>
      </c>
      <c r="C21" s="5" t="n">
        <v>110</v>
      </c>
      <c r="D21" s="5" t="n">
        <v>270</v>
      </c>
      <c r="E21" s="5" t="n">
        <v>43</v>
      </c>
    </row>
    <row r="22" spans="1:5">
      <c r="A22" s="4" t="s">
        <v>733</v>
      </c>
      <c r="B22" s="5" t="n">
        <v>3012</v>
      </c>
      <c r="C22" s="5" t="n">
        <v>2303</v>
      </c>
      <c r="D22" s="5" t="n">
        <v>3012</v>
      </c>
      <c r="E22" s="5" t="n">
        <v>2303</v>
      </c>
    </row>
    <row r="23" spans="1:5">
      <c r="A23" s="4" t="s">
        <v>463</v>
      </c>
    </row>
    <row r="24" spans="1:5">
      <c r="A24" s="3" t="s">
        <v>728</v>
      </c>
    </row>
    <row r="25" spans="1:5">
      <c r="A25" s="4" t="s">
        <v>729</v>
      </c>
      <c r="B25" s="5" t="n">
        <v>11253</v>
      </c>
      <c r="C25" s="5" t="n">
        <v>10136</v>
      </c>
      <c r="D25" s="5" t="n">
        <v>10354</v>
      </c>
      <c r="E25" s="5" t="n">
        <v>10625</v>
      </c>
    </row>
    <row r="26" spans="1:5">
      <c r="A26" s="4" t="s">
        <v>730</v>
      </c>
      <c r="B26" s="5" t="n">
        <v>-1048</v>
      </c>
      <c r="C26" s="5" t="n">
        <v>0</v>
      </c>
      <c r="D26" s="5" t="n">
        <v>-1357</v>
      </c>
      <c r="E26" s="5" t="n">
        <v>-400</v>
      </c>
    </row>
    <row r="27" spans="1:5">
      <c r="A27" s="4" t="s">
        <v>731</v>
      </c>
      <c r="B27" s="5" t="n">
        <v>182</v>
      </c>
      <c r="C27" s="5" t="n">
        <v>103</v>
      </c>
      <c r="D27" s="5" t="n">
        <v>392</v>
      </c>
      <c r="E27" s="5" t="n">
        <v>220</v>
      </c>
    </row>
    <row r="28" spans="1:5">
      <c r="A28" s="4" t="s">
        <v>732</v>
      </c>
      <c r="B28" s="5" t="n">
        <v>1281</v>
      </c>
      <c r="C28" s="5" t="n">
        <v>232</v>
      </c>
      <c r="D28" s="5" t="n">
        <v>2279</v>
      </c>
      <c r="E28" s="5" t="n">
        <v>26</v>
      </c>
    </row>
    <row r="29" spans="1:5">
      <c r="A29" s="4" t="s">
        <v>733</v>
      </c>
      <c r="B29" s="5" t="n">
        <v>11668</v>
      </c>
      <c r="C29" s="5" t="n">
        <v>10471</v>
      </c>
      <c r="D29" s="5" t="n">
        <v>11668</v>
      </c>
      <c r="E29" s="5" t="n">
        <v>10471</v>
      </c>
    </row>
    <row r="30" spans="1:5">
      <c r="A30" s="4" t="s">
        <v>723</v>
      </c>
    </row>
    <row r="31" spans="1:5">
      <c r="A31" s="3" t="s">
        <v>728</v>
      </c>
    </row>
    <row r="32" spans="1:5">
      <c r="A32" s="4" t="s">
        <v>729</v>
      </c>
      <c r="B32" s="5" t="n">
        <v>737</v>
      </c>
      <c r="C32" s="5" t="n">
        <v>540</v>
      </c>
      <c r="D32" s="5" t="n">
        <v>647</v>
      </c>
      <c r="E32" s="5" t="n">
        <v>450</v>
      </c>
    </row>
    <row r="33" spans="1:5">
      <c r="A33" s="4" t="s">
        <v>730</v>
      </c>
      <c r="B33" s="5" t="n">
        <v>0</v>
      </c>
      <c r="C33" s="5" t="n">
        <v>0</v>
      </c>
      <c r="D33" s="5" t="n">
        <v>0</v>
      </c>
      <c r="E33" s="5" t="n">
        <v>0</v>
      </c>
    </row>
    <row r="34" spans="1:5">
      <c r="A34" s="4" t="s">
        <v>731</v>
      </c>
      <c r="B34" s="5" t="n">
        <v>0</v>
      </c>
      <c r="C34" s="5" t="n">
        <v>0</v>
      </c>
      <c r="D34" s="5" t="n">
        <v>0</v>
      </c>
      <c r="E34" s="5" t="n">
        <v>0</v>
      </c>
    </row>
    <row r="35" spans="1:5">
      <c r="A35" s="4" t="s">
        <v>732</v>
      </c>
      <c r="B35" s="5" t="n">
        <v>-122</v>
      </c>
      <c r="C35" s="5" t="n">
        <v>38</v>
      </c>
      <c r="D35" s="5" t="n">
        <v>-32</v>
      </c>
      <c r="E35" s="5" t="n">
        <v>128</v>
      </c>
    </row>
    <row r="36" spans="1:5">
      <c r="A36" s="4" t="s">
        <v>733</v>
      </c>
      <c r="B36" s="5" t="n">
        <v>615</v>
      </c>
      <c r="C36" s="5" t="n">
        <v>578</v>
      </c>
      <c r="D36" s="5" t="n">
        <v>615</v>
      </c>
      <c r="E36" s="5" t="n">
        <v>578</v>
      </c>
    </row>
    <row r="37" spans="1:5">
      <c r="A37" s="4" t="s">
        <v>724</v>
      </c>
    </row>
    <row r="38" spans="1:5">
      <c r="A38" s="3" t="s">
        <v>728</v>
      </c>
    </row>
    <row r="39" spans="1:5">
      <c r="A39" s="4" t="s">
        <v>729</v>
      </c>
      <c r="B39" s="5" t="n">
        <v>7455</v>
      </c>
      <c r="C39" s="5" t="n">
        <v>7973</v>
      </c>
      <c r="D39" s="5" t="n">
        <v>7965</v>
      </c>
      <c r="E39" s="5" t="n">
        <v>7361</v>
      </c>
    </row>
    <row r="40" spans="1:5">
      <c r="A40" s="4" t="s">
        <v>730</v>
      </c>
      <c r="B40" s="5" t="n">
        <v>-528</v>
      </c>
      <c r="C40" s="5" t="n">
        <v>-64</v>
      </c>
      <c r="D40" s="5" t="n">
        <v>-709</v>
      </c>
      <c r="E40" s="5" t="n">
        <v>-2091</v>
      </c>
    </row>
    <row r="41" spans="1:5">
      <c r="A41" s="4" t="s">
        <v>731</v>
      </c>
      <c r="B41" s="5" t="n">
        <v>413</v>
      </c>
      <c r="C41" s="5" t="n">
        <v>18</v>
      </c>
      <c r="D41" s="5" t="n">
        <v>2200</v>
      </c>
      <c r="E41" s="5" t="n">
        <v>227</v>
      </c>
    </row>
    <row r="42" spans="1:5">
      <c r="A42" s="4" t="s">
        <v>732</v>
      </c>
      <c r="B42" s="5" t="n">
        <v>-179</v>
      </c>
      <c r="C42" s="5" t="n">
        <v>98</v>
      </c>
      <c r="D42" s="5" t="n">
        <v>-2295</v>
      </c>
      <c r="E42" s="5" t="n">
        <v>2528</v>
      </c>
    </row>
    <row r="43" spans="1:5">
      <c r="A43" s="4" t="s">
        <v>733</v>
      </c>
      <c r="B43" s="5" t="n">
        <v>7161</v>
      </c>
      <c r="C43" s="5" t="n">
        <v>8025</v>
      </c>
      <c r="D43" s="5" t="n">
        <v>7161</v>
      </c>
      <c r="E43" s="5" t="n">
        <v>8025</v>
      </c>
    </row>
    <row r="44" spans="1:5">
      <c r="A44" s="4" t="s">
        <v>735</v>
      </c>
    </row>
    <row r="45" spans="1:5">
      <c r="A45" s="3" t="s">
        <v>728</v>
      </c>
    </row>
    <row r="46" spans="1:5">
      <c r="A46" s="4" t="s">
        <v>729</v>
      </c>
      <c r="B46" s="5" t="n">
        <v>2032</v>
      </c>
      <c r="C46" s="5" t="n">
        <v>2199</v>
      </c>
      <c r="D46" s="5" t="n">
        <v>2255</v>
      </c>
      <c r="E46" s="5" t="n">
        <v>2386</v>
      </c>
    </row>
    <row r="47" spans="1:5">
      <c r="A47" s="4" t="s">
        <v>730</v>
      </c>
      <c r="B47" s="5" t="n">
        <v>-36</v>
      </c>
      <c r="C47" s="5" t="n">
        <v>-92</v>
      </c>
      <c r="D47" s="5" t="n">
        <v>-194</v>
      </c>
      <c r="E47" s="5" t="n">
        <v>-246</v>
      </c>
    </row>
    <row r="48" spans="1:5">
      <c r="A48" s="4" t="s">
        <v>731</v>
      </c>
      <c r="B48" s="5" t="n">
        <v>47</v>
      </c>
      <c r="C48" s="5" t="n">
        <v>59</v>
      </c>
      <c r="D48" s="5" t="n">
        <v>132</v>
      </c>
      <c r="E48" s="5" t="n">
        <v>118</v>
      </c>
    </row>
    <row r="49" spans="1:5">
      <c r="A49" s="4" t="s">
        <v>732</v>
      </c>
      <c r="B49" s="5" t="n">
        <v>28</v>
      </c>
      <c r="C49" s="5" t="n">
        <v>19</v>
      </c>
      <c r="D49" s="5" t="n">
        <v>-122</v>
      </c>
      <c r="E49" s="5" t="n">
        <v>-73</v>
      </c>
    </row>
    <row r="50" spans="1:5">
      <c r="A50" s="4" t="s">
        <v>733</v>
      </c>
      <c r="B50" s="5" t="n">
        <v>2071</v>
      </c>
      <c r="C50" s="5" t="n">
        <v>2185</v>
      </c>
      <c r="D50" s="5" t="n">
        <v>2071</v>
      </c>
      <c r="E50" s="5" t="n">
        <v>2185</v>
      </c>
    </row>
    <row r="51" spans="1:5">
      <c r="A51" s="4" t="s">
        <v>736</v>
      </c>
    </row>
    <row r="52" spans="1:5">
      <c r="A52" s="3" t="s">
        <v>728</v>
      </c>
    </row>
    <row r="53" spans="1:5">
      <c r="A53" s="4" t="s">
        <v>729</v>
      </c>
      <c r="B53" s="5" t="n">
        <v>249</v>
      </c>
      <c r="C53" s="5" t="n">
        <v>233</v>
      </c>
      <c r="D53" s="5" t="n">
        <v>228</v>
      </c>
      <c r="E53" s="5" t="n">
        <v>207</v>
      </c>
    </row>
    <row r="54" spans="1:5">
      <c r="A54" s="4" t="s">
        <v>730</v>
      </c>
      <c r="B54" s="5" t="n">
        <v>-25</v>
      </c>
      <c r="C54" s="5" t="n">
        <v>-20</v>
      </c>
      <c r="D54" s="5" t="n">
        <v>-128</v>
      </c>
      <c r="E54" s="5" t="n">
        <v>-112</v>
      </c>
    </row>
    <row r="55" spans="1:5">
      <c r="A55" s="4" t="s">
        <v>731</v>
      </c>
      <c r="B55" s="5" t="n">
        <v>8</v>
      </c>
      <c r="C55" s="5" t="n">
        <v>9</v>
      </c>
      <c r="D55" s="5" t="n">
        <v>21</v>
      </c>
      <c r="E55" s="5" t="n">
        <v>83</v>
      </c>
    </row>
    <row r="56" spans="1:5">
      <c r="A56" s="4" t="s">
        <v>732</v>
      </c>
      <c r="B56" s="5" t="n">
        <v>56</v>
      </c>
      <c r="C56" s="5" t="n">
        <v>19</v>
      </c>
      <c r="D56" s="5" t="n">
        <v>167</v>
      </c>
      <c r="E56" s="5" t="n">
        <v>63</v>
      </c>
    </row>
    <row r="57" spans="1:5">
      <c r="A57" s="4" t="s">
        <v>733</v>
      </c>
      <c r="B57" s="7" t="n">
        <v>288</v>
      </c>
      <c r="C57" s="7" t="n">
        <v>241</v>
      </c>
      <c r="D57" s="7" t="n">
        <v>288</v>
      </c>
      <c r="E57" s="7" t="n">
        <v>2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85</v>
      </c>
      <c r="D1" s="2" t="s">
        <v>1</v>
      </c>
    </row>
    <row r="2" spans="1:5">
      <c r="B2" s="2" t="s">
        <v>2</v>
      </c>
      <c r="C2" s="2" t="s">
        <v>86</v>
      </c>
      <c r="D2" s="2" t="s">
        <v>2</v>
      </c>
      <c r="E2" s="2" t="s">
        <v>86</v>
      </c>
    </row>
    <row r="3" spans="1:5">
      <c r="A3" s="3" t="s">
        <v>143</v>
      </c>
    </row>
    <row r="4" spans="1:5">
      <c r="A4" s="4" t="s">
        <v>144</v>
      </c>
      <c r="B4" s="7" t="n">
        <v>16</v>
      </c>
      <c r="C4" s="7" t="n">
        <v>55</v>
      </c>
      <c r="D4" s="7" t="n">
        <v>16</v>
      </c>
      <c r="E4" s="7" t="n">
        <v>1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7</v>
      </c>
      <c r="B1" s="2" t="s">
        <v>2</v>
      </c>
      <c r="C1" s="2" t="s">
        <v>27</v>
      </c>
    </row>
    <row r="2" spans="1:3">
      <c r="A2" s="3" t="s">
        <v>738</v>
      </c>
    </row>
    <row r="3" spans="1:3">
      <c r="A3" s="4" t="s">
        <v>739</v>
      </c>
      <c r="B3" s="7" t="n">
        <v>662</v>
      </c>
      <c r="C3" s="7" t="n">
        <v>758</v>
      </c>
    </row>
    <row r="4" spans="1:3">
      <c r="A4" s="4" t="s">
        <v>740</v>
      </c>
      <c r="B4" s="5" t="n">
        <v>26977</v>
      </c>
      <c r="C4" s="5" t="n">
        <v>25925</v>
      </c>
    </row>
    <row r="5" spans="1:3">
      <c r="A5" s="4" t="s">
        <v>741</v>
      </c>
      <c r="B5" s="5" t="n">
        <v>0</v>
      </c>
      <c r="C5" s="5" t="n">
        <v>0</v>
      </c>
    </row>
    <row r="6" spans="1:3">
      <c r="A6" s="4" t="s">
        <v>742</v>
      </c>
      <c r="B6" s="5" t="n">
        <v>27639</v>
      </c>
      <c r="C6" s="5" t="n">
        <v>26683</v>
      </c>
    </row>
    <row r="7" spans="1:3">
      <c r="A7" s="3" t="s">
        <v>743</v>
      </c>
    </row>
    <row r="8" spans="1:3">
      <c r="A8" s="4" t="s">
        <v>744</v>
      </c>
      <c r="B8" s="5" t="n">
        <v>49211</v>
      </c>
      <c r="C8" s="5" t="n">
        <v>56608</v>
      </c>
    </row>
    <row r="9" spans="1:3">
      <c r="A9" s="4" t="s">
        <v>745</v>
      </c>
      <c r="B9" s="5" t="n">
        <v>2414386</v>
      </c>
      <c r="C9" s="5" t="n">
        <v>2296053</v>
      </c>
    </row>
    <row r="10" spans="1:3">
      <c r="A10" s="4" t="s">
        <v>746</v>
      </c>
      <c r="B10" s="5" t="n">
        <v>2341</v>
      </c>
      <c r="C10" s="5" t="n">
        <v>3828</v>
      </c>
    </row>
    <row r="11" spans="1:3">
      <c r="A11" s="4" t="s">
        <v>747</v>
      </c>
      <c r="B11" s="5" t="n">
        <v>2465938</v>
      </c>
      <c r="C11" s="5" t="n">
        <v>2356489</v>
      </c>
    </row>
    <row r="12" spans="1:3">
      <c r="A12" s="4" t="s">
        <v>721</v>
      </c>
    </row>
    <row r="13" spans="1:3">
      <c r="A13" s="3" t="s">
        <v>738</v>
      </c>
    </row>
    <row r="14" spans="1:3">
      <c r="A14" s="4" t="s">
        <v>739</v>
      </c>
      <c r="B14" s="5" t="n">
        <v>190</v>
      </c>
      <c r="C14" s="5" t="n">
        <v>167</v>
      </c>
    </row>
    <row r="15" spans="1:3">
      <c r="A15" s="4" t="s">
        <v>740</v>
      </c>
      <c r="B15" s="5" t="n">
        <v>2634</v>
      </c>
      <c r="C15" s="5" t="n">
        <v>2365</v>
      </c>
    </row>
    <row r="16" spans="1:3">
      <c r="A16" s="4" t="s">
        <v>741</v>
      </c>
      <c r="B16" s="5" t="n">
        <v>0</v>
      </c>
      <c r="C16" s="5" t="n">
        <v>0</v>
      </c>
    </row>
    <row r="17" spans="1:3">
      <c r="A17" s="4" t="s">
        <v>742</v>
      </c>
      <c r="B17" s="5" t="n">
        <v>2824</v>
      </c>
      <c r="C17" s="5" t="n">
        <v>2532</v>
      </c>
    </row>
    <row r="18" spans="1:3">
      <c r="A18" s="3" t="s">
        <v>743</v>
      </c>
    </row>
    <row r="19" spans="1:3">
      <c r="A19" s="4" t="s">
        <v>744</v>
      </c>
      <c r="B19" s="5" t="n">
        <v>6972</v>
      </c>
      <c r="C19" s="5" t="n">
        <v>6910</v>
      </c>
    </row>
    <row r="20" spans="1:3">
      <c r="A20" s="4" t="s">
        <v>745</v>
      </c>
      <c r="B20" s="5" t="n">
        <v>305798</v>
      </c>
      <c r="C20" s="5" t="n">
        <v>267377</v>
      </c>
    </row>
    <row r="21" spans="1:3">
      <c r="A21" s="4" t="s">
        <v>746</v>
      </c>
      <c r="B21" s="5" t="n">
        <v>1017</v>
      </c>
      <c r="C21" s="5" t="n">
        <v>1069</v>
      </c>
    </row>
    <row r="22" spans="1:3">
      <c r="A22" s="4" t="s">
        <v>747</v>
      </c>
      <c r="B22" s="5" t="n">
        <v>313787</v>
      </c>
      <c r="C22" s="5" t="n">
        <v>275356</v>
      </c>
    </row>
    <row r="23" spans="1:3">
      <c r="A23" s="4" t="s">
        <v>734</v>
      </c>
    </row>
    <row r="24" spans="1:3">
      <c r="A24" s="3" t="s">
        <v>738</v>
      </c>
    </row>
    <row r="25" spans="1:3">
      <c r="A25" s="4" t="s">
        <v>739</v>
      </c>
      <c r="B25" s="5" t="n">
        <v>2</v>
      </c>
      <c r="C25" s="5" t="n">
        <v>7</v>
      </c>
    </row>
    <row r="26" spans="1:3">
      <c r="A26" s="4" t="s">
        <v>740</v>
      </c>
      <c r="B26" s="5" t="n">
        <v>3010</v>
      </c>
      <c r="C26" s="5" t="n">
        <v>2695</v>
      </c>
    </row>
    <row r="27" spans="1:3">
      <c r="A27" s="4" t="s">
        <v>741</v>
      </c>
      <c r="B27" s="5" t="n">
        <v>0</v>
      </c>
      <c r="C27" s="5" t="n">
        <v>0</v>
      </c>
    </row>
    <row r="28" spans="1:3">
      <c r="A28" s="4" t="s">
        <v>742</v>
      </c>
      <c r="B28" s="5" t="n">
        <v>3012</v>
      </c>
      <c r="C28" s="5" t="n">
        <v>2702</v>
      </c>
    </row>
    <row r="29" spans="1:3">
      <c r="A29" s="3" t="s">
        <v>743</v>
      </c>
    </row>
    <row r="30" spans="1:3">
      <c r="A30" s="4" t="s">
        <v>744</v>
      </c>
      <c r="B30" s="5" t="n">
        <v>1582</v>
      </c>
      <c r="C30" s="5" t="n">
        <v>2278</v>
      </c>
    </row>
    <row r="31" spans="1:3">
      <c r="A31" s="4" t="s">
        <v>745</v>
      </c>
      <c r="B31" s="5" t="n">
        <v>268989</v>
      </c>
      <c r="C31" s="5" t="n">
        <v>245823</v>
      </c>
    </row>
    <row r="32" spans="1:3">
      <c r="A32" s="4" t="s">
        <v>746</v>
      </c>
      <c r="B32" s="5" t="n">
        <v>297</v>
      </c>
      <c r="C32" s="5" t="n">
        <v>301</v>
      </c>
    </row>
    <row r="33" spans="1:3">
      <c r="A33" s="4" t="s">
        <v>747</v>
      </c>
      <c r="B33" s="5" t="n">
        <v>270868</v>
      </c>
      <c r="C33" s="5" t="n">
        <v>248402</v>
      </c>
    </row>
    <row r="34" spans="1:3">
      <c r="A34" s="4" t="s">
        <v>463</v>
      </c>
    </row>
    <row r="35" spans="1:3">
      <c r="A35" s="3" t="s">
        <v>738</v>
      </c>
    </row>
    <row r="36" spans="1:3">
      <c r="A36" s="4" t="s">
        <v>739</v>
      </c>
      <c r="B36" s="5" t="n">
        <v>97</v>
      </c>
      <c r="C36" s="5" t="n">
        <v>118</v>
      </c>
    </row>
    <row r="37" spans="1:3">
      <c r="A37" s="4" t="s">
        <v>740</v>
      </c>
      <c r="B37" s="5" t="n">
        <v>11571</v>
      </c>
      <c r="C37" s="5" t="n">
        <v>10236</v>
      </c>
    </row>
    <row r="38" spans="1:3">
      <c r="A38" s="4" t="s">
        <v>741</v>
      </c>
      <c r="B38" s="5" t="n">
        <v>0</v>
      </c>
      <c r="C38" s="5" t="n">
        <v>0</v>
      </c>
    </row>
    <row r="39" spans="1:3">
      <c r="A39" s="4" t="s">
        <v>742</v>
      </c>
      <c r="B39" s="5" t="n">
        <v>11668</v>
      </c>
      <c r="C39" s="5" t="n">
        <v>10354</v>
      </c>
    </row>
    <row r="40" spans="1:3">
      <c r="A40" s="3" t="s">
        <v>743</v>
      </c>
    </row>
    <row r="41" spans="1:3">
      <c r="A41" s="4" t="s">
        <v>744</v>
      </c>
      <c r="B41" s="5" t="n">
        <v>26594</v>
      </c>
      <c r="C41" s="5" t="n">
        <v>31821</v>
      </c>
    </row>
    <row r="42" spans="1:3">
      <c r="A42" s="4" t="s">
        <v>745</v>
      </c>
      <c r="B42" s="5" t="n">
        <v>1069197</v>
      </c>
      <c r="C42" s="5" t="n">
        <v>956238</v>
      </c>
    </row>
    <row r="43" spans="1:3">
      <c r="A43" s="4" t="s">
        <v>746</v>
      </c>
      <c r="B43" s="5" t="n">
        <v>850</v>
      </c>
      <c r="C43" s="5" t="n">
        <v>2121</v>
      </c>
    </row>
    <row r="44" spans="1:3">
      <c r="A44" s="4" t="s">
        <v>747</v>
      </c>
      <c r="B44" s="5" t="n">
        <v>1096641</v>
      </c>
      <c r="C44" s="5" t="n">
        <v>990180</v>
      </c>
    </row>
    <row r="45" spans="1:3">
      <c r="A45" s="4" t="s">
        <v>723</v>
      </c>
    </row>
    <row r="46" spans="1:3">
      <c r="A46" s="3" t="s">
        <v>738</v>
      </c>
    </row>
    <row r="47" spans="1:3">
      <c r="A47" s="4" t="s">
        <v>739</v>
      </c>
      <c r="B47" s="5" t="n">
        <v>0</v>
      </c>
      <c r="C47" s="5" t="n">
        <v>0</v>
      </c>
    </row>
    <row r="48" spans="1:3">
      <c r="A48" s="4" t="s">
        <v>740</v>
      </c>
      <c r="B48" s="5" t="n">
        <v>615</v>
      </c>
      <c r="C48" s="5" t="n">
        <v>647</v>
      </c>
    </row>
    <row r="49" spans="1:3">
      <c r="A49" s="4" t="s">
        <v>741</v>
      </c>
      <c r="B49" s="5" t="n">
        <v>0</v>
      </c>
      <c r="C49" s="5" t="n">
        <v>0</v>
      </c>
    </row>
    <row r="50" spans="1:3">
      <c r="A50" s="4" t="s">
        <v>742</v>
      </c>
      <c r="B50" s="5" t="n">
        <v>615</v>
      </c>
      <c r="C50" s="5" t="n">
        <v>647</v>
      </c>
    </row>
    <row r="51" spans="1:3">
      <c r="A51" s="3" t="s">
        <v>743</v>
      </c>
    </row>
    <row r="52" spans="1:3">
      <c r="A52" s="4" t="s">
        <v>744</v>
      </c>
      <c r="B52" s="5" t="n">
        <v>0</v>
      </c>
      <c r="C52" s="5" t="n">
        <v>0</v>
      </c>
    </row>
    <row r="53" spans="1:3">
      <c r="A53" s="4" t="s">
        <v>745</v>
      </c>
      <c r="B53" s="5" t="n">
        <v>130516</v>
      </c>
      <c r="C53" s="5" t="n">
        <v>149174</v>
      </c>
    </row>
    <row r="54" spans="1:3">
      <c r="A54" s="4" t="s">
        <v>746</v>
      </c>
      <c r="B54" s="5" t="n">
        <v>0</v>
      </c>
      <c r="C54" s="5" t="n">
        <v>0</v>
      </c>
    </row>
    <row r="55" spans="1:3">
      <c r="A55" s="4" t="s">
        <v>747</v>
      </c>
      <c r="B55" s="5" t="n">
        <v>130516</v>
      </c>
      <c r="C55" s="5" t="n">
        <v>149174</v>
      </c>
    </row>
    <row r="56" spans="1:3">
      <c r="A56" s="4" t="s">
        <v>724</v>
      </c>
    </row>
    <row r="57" spans="1:3">
      <c r="A57" s="3" t="s">
        <v>738</v>
      </c>
    </row>
    <row r="58" spans="1:3">
      <c r="A58" s="4" t="s">
        <v>739</v>
      </c>
      <c r="B58" s="5" t="n">
        <v>117</v>
      </c>
      <c r="C58" s="5" t="n">
        <v>187</v>
      </c>
    </row>
    <row r="59" spans="1:3">
      <c r="A59" s="4" t="s">
        <v>740</v>
      </c>
      <c r="B59" s="5" t="n">
        <v>7044</v>
      </c>
      <c r="C59" s="5" t="n">
        <v>7778</v>
      </c>
    </row>
    <row r="60" spans="1:3">
      <c r="A60" s="4" t="s">
        <v>741</v>
      </c>
      <c r="B60" s="5" t="n">
        <v>0</v>
      </c>
      <c r="C60" s="5" t="n">
        <v>0</v>
      </c>
    </row>
    <row r="61" spans="1:3">
      <c r="A61" s="4" t="s">
        <v>742</v>
      </c>
      <c r="B61" s="5" t="n">
        <v>7161</v>
      </c>
      <c r="C61" s="5" t="n">
        <v>7965</v>
      </c>
    </row>
    <row r="62" spans="1:3">
      <c r="A62" s="3" t="s">
        <v>743</v>
      </c>
    </row>
    <row r="63" spans="1:3">
      <c r="A63" s="4" t="s">
        <v>744</v>
      </c>
      <c r="B63" s="5" t="n">
        <v>12950</v>
      </c>
      <c r="C63" s="5" t="n">
        <v>14373</v>
      </c>
    </row>
    <row r="64" spans="1:3">
      <c r="A64" s="4" t="s">
        <v>745</v>
      </c>
      <c r="B64" s="5" t="n">
        <v>478336</v>
      </c>
      <c r="C64" s="5" t="n">
        <v>513218</v>
      </c>
    </row>
    <row r="65" spans="1:3">
      <c r="A65" s="4" t="s">
        <v>746</v>
      </c>
      <c r="B65" s="5" t="n">
        <v>177</v>
      </c>
      <c r="C65" s="5" t="n">
        <v>337</v>
      </c>
    </row>
    <row r="66" spans="1:3">
      <c r="A66" s="4" t="s">
        <v>747</v>
      </c>
      <c r="B66" s="5" t="n">
        <v>491463</v>
      </c>
      <c r="C66" s="5" t="n">
        <v>527928</v>
      </c>
    </row>
    <row r="67" spans="1:3">
      <c r="A67" s="4" t="s">
        <v>725</v>
      </c>
    </row>
    <row r="68" spans="1:3">
      <c r="A68" s="3" t="s">
        <v>738</v>
      </c>
    </row>
    <row r="69" spans="1:3">
      <c r="A69" s="4" t="s">
        <v>739</v>
      </c>
      <c r="B69" s="5" t="n">
        <v>255</v>
      </c>
      <c r="C69" s="5" t="n">
        <v>279</v>
      </c>
    </row>
    <row r="70" spans="1:3">
      <c r="A70" s="4" t="s">
        <v>740</v>
      </c>
      <c r="B70" s="5" t="n">
        <v>1816</v>
      </c>
      <c r="C70" s="5" t="n">
        <v>1976</v>
      </c>
    </row>
    <row r="71" spans="1:3">
      <c r="A71" s="4" t="s">
        <v>741</v>
      </c>
      <c r="B71" s="5" t="n">
        <v>0</v>
      </c>
      <c r="C71" s="5" t="n">
        <v>0</v>
      </c>
    </row>
    <row r="72" spans="1:3">
      <c r="A72" s="4" t="s">
        <v>742</v>
      </c>
      <c r="B72" s="5" t="n">
        <v>2071</v>
      </c>
      <c r="C72" s="5" t="n">
        <v>2255</v>
      </c>
    </row>
    <row r="73" spans="1:3">
      <c r="A73" s="3" t="s">
        <v>743</v>
      </c>
    </row>
    <row r="74" spans="1:3">
      <c r="A74" s="4" t="s">
        <v>744</v>
      </c>
      <c r="B74" s="5" t="n">
        <v>1082</v>
      </c>
      <c r="C74" s="5" t="n">
        <v>1176</v>
      </c>
    </row>
    <row r="75" spans="1:3">
      <c r="A75" s="4" t="s">
        <v>745</v>
      </c>
      <c r="B75" s="5" t="n">
        <v>129100</v>
      </c>
      <c r="C75" s="5" t="n">
        <v>135098</v>
      </c>
    </row>
    <row r="76" spans="1:3">
      <c r="A76" s="4" t="s">
        <v>746</v>
      </c>
      <c r="B76" s="5" t="n">
        <v>0</v>
      </c>
      <c r="C76" s="5" t="n">
        <v>0</v>
      </c>
    </row>
    <row r="77" spans="1:3">
      <c r="A77" s="4" t="s">
        <v>747</v>
      </c>
      <c r="B77" s="5" t="n">
        <v>130182</v>
      </c>
      <c r="C77" s="5" t="n">
        <v>136274</v>
      </c>
    </row>
    <row r="78" spans="1:3">
      <c r="A78" s="4" t="s">
        <v>736</v>
      </c>
    </row>
    <row r="79" spans="1:3">
      <c r="A79" s="3" t="s">
        <v>738</v>
      </c>
    </row>
    <row r="80" spans="1:3">
      <c r="A80" s="4" t="s">
        <v>739</v>
      </c>
      <c r="B80" s="5" t="n">
        <v>1</v>
      </c>
      <c r="C80" s="5" t="n">
        <v>0</v>
      </c>
    </row>
    <row r="81" spans="1:3">
      <c r="A81" s="4" t="s">
        <v>740</v>
      </c>
      <c r="B81" s="5" t="n">
        <v>287</v>
      </c>
      <c r="C81" s="5" t="n">
        <v>228</v>
      </c>
    </row>
    <row r="82" spans="1:3">
      <c r="A82" s="4" t="s">
        <v>741</v>
      </c>
      <c r="B82" s="5" t="n">
        <v>0</v>
      </c>
      <c r="C82" s="5" t="n">
        <v>0</v>
      </c>
    </row>
    <row r="83" spans="1:3">
      <c r="A83" s="4" t="s">
        <v>742</v>
      </c>
      <c r="B83" s="5" t="n">
        <v>288</v>
      </c>
      <c r="C83" s="5" t="n">
        <v>228</v>
      </c>
    </row>
    <row r="84" spans="1:3">
      <c r="A84" s="3" t="s">
        <v>743</v>
      </c>
    </row>
    <row r="85" spans="1:3">
      <c r="A85" s="4" t="s">
        <v>744</v>
      </c>
      <c r="B85" s="5" t="n">
        <v>31</v>
      </c>
      <c r="C85" s="5" t="n">
        <v>50</v>
      </c>
    </row>
    <row r="86" spans="1:3">
      <c r="A86" s="4" t="s">
        <v>745</v>
      </c>
      <c r="B86" s="5" t="n">
        <v>32450</v>
      </c>
      <c r="C86" s="5" t="n">
        <v>29125</v>
      </c>
    </row>
    <row r="87" spans="1:3">
      <c r="A87" s="4" t="s">
        <v>746</v>
      </c>
      <c r="B87" s="5" t="n">
        <v>0</v>
      </c>
      <c r="C87" s="5" t="n">
        <v>0</v>
      </c>
    </row>
    <row r="88" spans="1:3">
      <c r="A88" s="4" t="s">
        <v>747</v>
      </c>
      <c r="B88" s="7" t="n">
        <v>32481</v>
      </c>
      <c r="C88" s="7" t="n">
        <v>29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48</v>
      </c>
      <c r="B1" s="2" t="s">
        <v>85</v>
      </c>
      <c r="D1" s="2" t="s">
        <v>1</v>
      </c>
    </row>
    <row r="2" spans="1:5">
      <c r="B2" s="2" t="s">
        <v>2</v>
      </c>
      <c r="C2" s="2" t="s">
        <v>86</v>
      </c>
      <c r="D2" s="2" t="s">
        <v>2</v>
      </c>
      <c r="E2" s="2" t="s">
        <v>86</v>
      </c>
    </row>
    <row r="3" spans="1:5">
      <c r="A3" s="3" t="s">
        <v>728</v>
      </c>
    </row>
    <row r="4" spans="1:5">
      <c r="A4" s="4" t="s">
        <v>749</v>
      </c>
      <c r="B4" s="7" t="n">
        <v>51105</v>
      </c>
      <c r="C4" s="7" t="n">
        <v>53945</v>
      </c>
      <c r="D4" s="7" t="n">
        <v>50037</v>
      </c>
      <c r="E4" s="7" t="n">
        <v>44714</v>
      </c>
    </row>
    <row r="5" spans="1:5">
      <c r="A5" s="4" t="s">
        <v>750</v>
      </c>
      <c r="B5" s="5" t="n">
        <v>480</v>
      </c>
      <c r="C5" s="5" t="n">
        <v>391</v>
      </c>
      <c r="D5" s="5" t="n">
        <v>1334</v>
      </c>
      <c r="E5" s="5" t="n">
        <v>994</v>
      </c>
    </row>
    <row r="6" spans="1:5">
      <c r="A6" s="4" t="s">
        <v>751</v>
      </c>
      <c r="B6" s="5" t="n">
        <v>407</v>
      </c>
      <c r="C6" s="5" t="n">
        <v>274</v>
      </c>
      <c r="D6" s="5" t="n">
        <v>1123</v>
      </c>
      <c r="E6" s="5" t="n">
        <v>752</v>
      </c>
    </row>
    <row r="7" spans="1:5">
      <c r="A7" s="4" t="s">
        <v>752</v>
      </c>
    </row>
    <row r="8" spans="1:5">
      <c r="A8" s="3" t="s">
        <v>728</v>
      </c>
    </row>
    <row r="9" spans="1:5">
      <c r="A9" s="4" t="s">
        <v>749</v>
      </c>
      <c r="B9" s="5" t="n">
        <v>4848</v>
      </c>
      <c r="C9" s="5" t="n">
        <v>4188</v>
      </c>
      <c r="D9" s="5" t="n">
        <v>4695</v>
      </c>
      <c r="E9" s="5" t="n">
        <v>3699</v>
      </c>
    </row>
    <row r="10" spans="1:5">
      <c r="A10" s="4" t="s">
        <v>750</v>
      </c>
      <c r="B10" s="5" t="n">
        <v>41</v>
      </c>
      <c r="C10" s="5" t="n">
        <v>37</v>
      </c>
      <c r="D10" s="5" t="n">
        <v>113</v>
      </c>
      <c r="E10" s="5" t="n">
        <v>99</v>
      </c>
    </row>
    <row r="11" spans="1:5">
      <c r="A11" s="4" t="s">
        <v>751</v>
      </c>
      <c r="B11" s="5" t="n">
        <v>41</v>
      </c>
      <c r="C11" s="5" t="n">
        <v>37</v>
      </c>
      <c r="D11" s="5" t="n">
        <v>110</v>
      </c>
      <c r="E11" s="5" t="n">
        <v>99</v>
      </c>
    </row>
    <row r="12" spans="1:5">
      <c r="A12" s="4" t="s">
        <v>753</v>
      </c>
    </row>
    <row r="13" spans="1:5">
      <c r="A13" s="3" t="s">
        <v>728</v>
      </c>
    </row>
    <row r="14" spans="1:5">
      <c r="A14" s="4" t="s">
        <v>749</v>
      </c>
      <c r="B14" s="5" t="n">
        <v>2371</v>
      </c>
      <c r="C14" s="5" t="n">
        <v>2706</v>
      </c>
      <c r="D14" s="5" t="n">
        <v>2424</v>
      </c>
      <c r="E14" s="5" t="n">
        <v>3136</v>
      </c>
    </row>
    <row r="15" spans="1:5">
      <c r="A15" s="4" t="s">
        <v>750</v>
      </c>
      <c r="B15" s="5" t="n">
        <v>31</v>
      </c>
      <c r="C15" s="5" t="n">
        <v>33</v>
      </c>
      <c r="D15" s="5" t="n">
        <v>105</v>
      </c>
      <c r="E15" s="5" t="n">
        <v>104</v>
      </c>
    </row>
    <row r="16" spans="1:5">
      <c r="A16" s="4" t="s">
        <v>751</v>
      </c>
      <c r="B16" s="5" t="n">
        <v>31</v>
      </c>
      <c r="C16" s="5" t="n">
        <v>33</v>
      </c>
      <c r="D16" s="5" t="n">
        <v>102</v>
      </c>
      <c r="E16" s="5" t="n">
        <v>104</v>
      </c>
    </row>
    <row r="17" spans="1:5">
      <c r="A17" s="4" t="s">
        <v>754</v>
      </c>
    </row>
    <row r="18" spans="1:5">
      <c r="A18" s="3" t="s">
        <v>728</v>
      </c>
    </row>
    <row r="19" spans="1:5">
      <c r="A19" s="4" t="s">
        <v>749</v>
      </c>
      <c r="B19" s="5" t="n">
        <v>7219</v>
      </c>
      <c r="C19" s="5" t="n">
        <v>6894</v>
      </c>
      <c r="D19" s="5" t="n">
        <v>7119</v>
      </c>
      <c r="E19" s="5" t="n">
        <v>6835</v>
      </c>
    </row>
    <row r="20" spans="1:5">
      <c r="A20" s="4" t="s">
        <v>750</v>
      </c>
      <c r="B20" s="5" t="n">
        <v>72</v>
      </c>
      <c r="C20" s="5" t="n">
        <v>70</v>
      </c>
      <c r="D20" s="5" t="n">
        <v>218</v>
      </c>
      <c r="E20" s="5" t="n">
        <v>203</v>
      </c>
    </row>
    <row r="21" spans="1:5">
      <c r="A21" s="4" t="s">
        <v>751</v>
      </c>
      <c r="B21" s="5" t="n">
        <v>72</v>
      </c>
      <c r="C21" s="5" t="n">
        <v>70</v>
      </c>
      <c r="D21" s="5" t="n">
        <v>212</v>
      </c>
      <c r="E21" s="5" t="n">
        <v>203</v>
      </c>
    </row>
    <row r="22" spans="1:5">
      <c r="A22" s="4" t="s">
        <v>755</v>
      </c>
    </row>
    <row r="23" spans="1:5">
      <c r="A23" s="3" t="s">
        <v>728</v>
      </c>
    </row>
    <row r="24" spans="1:5">
      <c r="A24" s="4" t="s">
        <v>749</v>
      </c>
      <c r="B24" s="5" t="n">
        <v>0</v>
      </c>
      <c r="C24" s="5" t="n">
        <v>0</v>
      </c>
      <c r="D24" s="5" t="n">
        <v>0</v>
      </c>
      <c r="E24" s="5" t="n">
        <v>0</v>
      </c>
    </row>
    <row r="25" spans="1:5">
      <c r="A25" s="4" t="s">
        <v>750</v>
      </c>
      <c r="B25" s="5" t="n">
        <v>0</v>
      </c>
      <c r="C25" s="5" t="n">
        <v>0</v>
      </c>
      <c r="D25" s="5" t="n">
        <v>0</v>
      </c>
      <c r="E25" s="5" t="n">
        <v>0</v>
      </c>
    </row>
    <row r="26" spans="1:5">
      <c r="A26" s="4" t="s">
        <v>751</v>
      </c>
      <c r="B26" s="5" t="n">
        <v>0</v>
      </c>
      <c r="C26" s="5" t="n">
        <v>0</v>
      </c>
      <c r="D26" s="5" t="n">
        <v>0</v>
      </c>
      <c r="E26" s="5" t="n">
        <v>0</v>
      </c>
    </row>
    <row r="27" spans="1:5">
      <c r="A27" s="4" t="s">
        <v>734</v>
      </c>
    </row>
    <row r="28" spans="1:5">
      <c r="A28" s="3" t="s">
        <v>728</v>
      </c>
    </row>
    <row r="29" spans="1:5">
      <c r="A29" s="4" t="s">
        <v>749</v>
      </c>
      <c r="B29" s="5" t="n">
        <v>1582</v>
      </c>
      <c r="C29" s="5" t="n">
        <v>2084</v>
      </c>
      <c r="D29" s="5" t="n">
        <v>1744</v>
      </c>
      <c r="E29" s="5" t="n">
        <v>2534</v>
      </c>
    </row>
    <row r="30" spans="1:5">
      <c r="A30" s="4" t="s">
        <v>750</v>
      </c>
      <c r="B30" s="5" t="n">
        <v>22</v>
      </c>
      <c r="C30" s="5" t="n">
        <v>9</v>
      </c>
      <c r="D30" s="5" t="n">
        <v>71</v>
      </c>
      <c r="E30" s="5" t="n">
        <v>28</v>
      </c>
    </row>
    <row r="31" spans="1:5">
      <c r="A31" s="4" t="s">
        <v>751</v>
      </c>
      <c r="B31" s="5" t="n">
        <v>22</v>
      </c>
      <c r="C31" s="5" t="n">
        <v>9</v>
      </c>
      <c r="D31" s="5" t="n">
        <v>70</v>
      </c>
      <c r="E31" s="5" t="n">
        <v>28</v>
      </c>
    </row>
    <row r="32" spans="1:5">
      <c r="A32" s="4" t="s">
        <v>756</v>
      </c>
    </row>
    <row r="33" spans="1:5">
      <c r="A33" s="3" t="s">
        <v>728</v>
      </c>
    </row>
    <row r="34" spans="1:5">
      <c r="A34" s="4" t="s">
        <v>749</v>
      </c>
      <c r="B34" s="5" t="n">
        <v>10058</v>
      </c>
      <c r="C34" s="5" t="n">
        <v>12127</v>
      </c>
      <c r="D34" s="5" t="n">
        <v>10545</v>
      </c>
      <c r="E34" s="5" t="n">
        <v>9613</v>
      </c>
    </row>
    <row r="35" spans="1:5">
      <c r="A35" s="4" t="s">
        <v>750</v>
      </c>
      <c r="B35" s="5" t="n">
        <v>57</v>
      </c>
      <c r="C35" s="5" t="n">
        <v>24</v>
      </c>
      <c r="D35" s="5" t="n">
        <v>179</v>
      </c>
      <c r="E35" s="5" t="n">
        <v>70</v>
      </c>
    </row>
    <row r="36" spans="1:5">
      <c r="A36" s="4" t="s">
        <v>751</v>
      </c>
      <c r="B36" s="5" t="n">
        <v>49</v>
      </c>
      <c r="C36" s="5" t="n">
        <v>22</v>
      </c>
      <c r="D36" s="5" t="n">
        <v>156</v>
      </c>
      <c r="E36" s="5" t="n">
        <v>70</v>
      </c>
    </row>
    <row r="37" spans="1:5">
      <c r="A37" s="4" t="s">
        <v>757</v>
      </c>
    </row>
    <row r="38" spans="1:5">
      <c r="A38" s="3" t="s">
        <v>728</v>
      </c>
    </row>
    <row r="39" spans="1:5">
      <c r="A39" s="4" t="s">
        <v>749</v>
      </c>
      <c r="B39" s="5" t="n">
        <v>2321</v>
      </c>
      <c r="C39" s="5" t="n">
        <v>3484</v>
      </c>
      <c r="D39" s="5" t="n">
        <v>2815</v>
      </c>
      <c r="E39" s="5" t="n">
        <v>3845</v>
      </c>
    </row>
    <row r="40" spans="1:5">
      <c r="A40" s="4" t="s">
        <v>750</v>
      </c>
      <c r="B40" s="5" t="n">
        <v>19</v>
      </c>
      <c r="C40" s="5" t="n">
        <v>32</v>
      </c>
      <c r="D40" s="5" t="n">
        <v>76</v>
      </c>
      <c r="E40" s="5" t="n">
        <v>105</v>
      </c>
    </row>
    <row r="41" spans="1:5">
      <c r="A41" s="4" t="s">
        <v>751</v>
      </c>
      <c r="B41" s="5" t="n">
        <v>18</v>
      </c>
      <c r="C41" s="5" t="n">
        <v>31</v>
      </c>
      <c r="D41" s="5" t="n">
        <v>75</v>
      </c>
      <c r="E41" s="5" t="n">
        <v>98</v>
      </c>
    </row>
    <row r="42" spans="1:5">
      <c r="A42" s="4" t="s">
        <v>758</v>
      </c>
    </row>
    <row r="43" spans="1:5">
      <c r="A43" s="3" t="s">
        <v>728</v>
      </c>
    </row>
    <row r="44" spans="1:5">
      <c r="A44" s="4" t="s">
        <v>749</v>
      </c>
      <c r="B44" s="5" t="n">
        <v>14115</v>
      </c>
      <c r="C44" s="5" t="n">
        <v>13547</v>
      </c>
      <c r="D44" s="5" t="n">
        <v>13370</v>
      </c>
      <c r="E44" s="5" t="n">
        <v>8719</v>
      </c>
    </row>
    <row r="45" spans="1:5">
      <c r="A45" s="4" t="s">
        <v>750</v>
      </c>
      <c r="B45" s="5" t="n">
        <v>150</v>
      </c>
      <c r="C45" s="5" t="n">
        <v>148</v>
      </c>
      <c r="D45" s="5" t="n">
        <v>400</v>
      </c>
      <c r="E45" s="5" t="n">
        <v>335</v>
      </c>
    </row>
    <row r="46" spans="1:5">
      <c r="A46" s="4" t="s">
        <v>751</v>
      </c>
      <c r="B46" s="5" t="n">
        <v>96</v>
      </c>
      <c r="C46" s="5" t="n">
        <v>44</v>
      </c>
      <c r="D46" s="5" t="n">
        <v>248</v>
      </c>
      <c r="E46" s="5" t="n">
        <v>126</v>
      </c>
    </row>
    <row r="47" spans="1:5">
      <c r="A47" s="4" t="s">
        <v>759</v>
      </c>
    </row>
    <row r="48" spans="1:5">
      <c r="A48" s="3" t="s">
        <v>728</v>
      </c>
    </row>
    <row r="49" spans="1:5">
      <c r="A49" s="4" t="s">
        <v>749</v>
      </c>
      <c r="B49" s="5" t="n">
        <v>1223</v>
      </c>
      <c r="C49" s="5" t="n">
        <v>1590</v>
      </c>
      <c r="D49" s="5" t="n">
        <v>1346</v>
      </c>
      <c r="E49" s="5" t="n">
        <v>1637</v>
      </c>
    </row>
    <row r="50" spans="1:5">
      <c r="A50" s="4" t="s">
        <v>750</v>
      </c>
      <c r="B50" s="5" t="n">
        <v>25</v>
      </c>
      <c r="C50" s="5" t="n">
        <v>27</v>
      </c>
      <c r="D50" s="5" t="n">
        <v>75</v>
      </c>
      <c r="E50" s="5" t="n">
        <v>50</v>
      </c>
    </row>
    <row r="51" spans="1:5">
      <c r="A51" s="4" t="s">
        <v>751</v>
      </c>
      <c r="B51" s="5" t="n">
        <v>25</v>
      </c>
      <c r="C51" s="5" t="n">
        <v>22</v>
      </c>
      <c r="D51" s="5" t="n">
        <v>67</v>
      </c>
      <c r="E51" s="5" t="n">
        <v>42</v>
      </c>
    </row>
    <row r="52" spans="1:5">
      <c r="A52" s="4" t="s">
        <v>463</v>
      </c>
    </row>
    <row r="53" spans="1:5">
      <c r="A53" s="3" t="s">
        <v>728</v>
      </c>
    </row>
    <row r="54" spans="1:5">
      <c r="A54" s="4" t="s">
        <v>749</v>
      </c>
      <c r="B54" s="5" t="n">
        <v>27717</v>
      </c>
      <c r="C54" s="5" t="n">
        <v>30748</v>
      </c>
      <c r="D54" s="5" t="n">
        <v>28076</v>
      </c>
      <c r="E54" s="5" t="n">
        <v>23814</v>
      </c>
    </row>
    <row r="55" spans="1:5">
      <c r="A55" s="4" t="s">
        <v>750</v>
      </c>
      <c r="B55" s="5" t="n">
        <v>251</v>
      </c>
      <c r="C55" s="5" t="n">
        <v>231</v>
      </c>
      <c r="D55" s="5" t="n">
        <v>730</v>
      </c>
      <c r="E55" s="5" t="n">
        <v>560</v>
      </c>
    </row>
    <row r="56" spans="1:5">
      <c r="A56" s="4" t="s">
        <v>751</v>
      </c>
      <c r="B56" s="5" t="n">
        <v>188</v>
      </c>
      <c r="C56" s="5" t="n">
        <v>119</v>
      </c>
      <c r="D56" s="5" t="n">
        <v>546</v>
      </c>
      <c r="E56" s="5" t="n">
        <v>336</v>
      </c>
    </row>
    <row r="57" spans="1:5">
      <c r="A57" s="4" t="s">
        <v>760</v>
      </c>
    </row>
    <row r="58" spans="1:5">
      <c r="A58" s="3" t="s">
        <v>728</v>
      </c>
    </row>
    <row r="59" spans="1:5">
      <c r="A59" s="4" t="s">
        <v>749</v>
      </c>
      <c r="B59" s="5" t="n">
        <v>10181</v>
      </c>
      <c r="C59" s="5" t="n">
        <v>7033</v>
      </c>
      <c r="D59" s="5" t="n">
        <v>8059</v>
      </c>
      <c r="E59" s="5" t="n">
        <v>5115</v>
      </c>
    </row>
    <row r="60" spans="1:5">
      <c r="A60" s="4" t="s">
        <v>750</v>
      </c>
      <c r="B60" s="5" t="n">
        <v>91</v>
      </c>
      <c r="C60" s="5" t="n">
        <v>38</v>
      </c>
      <c r="D60" s="5" t="n">
        <v>196</v>
      </c>
      <c r="E60" s="5" t="n">
        <v>86</v>
      </c>
    </row>
    <row r="61" spans="1:5">
      <c r="A61" s="4" t="s">
        <v>751</v>
      </c>
      <c r="B61" s="5" t="n">
        <v>84</v>
      </c>
      <c r="C61" s="5" t="n">
        <v>38</v>
      </c>
      <c r="D61" s="5" t="n">
        <v>180</v>
      </c>
      <c r="E61" s="5" t="n">
        <v>90</v>
      </c>
    </row>
    <row r="62" spans="1:5">
      <c r="A62" s="4" t="s">
        <v>761</v>
      </c>
    </row>
    <row r="63" spans="1:5">
      <c r="A63" s="3" t="s">
        <v>728</v>
      </c>
    </row>
    <row r="64" spans="1:5">
      <c r="A64" s="4" t="s">
        <v>749</v>
      </c>
      <c r="B64" s="5" t="n">
        <v>3282</v>
      </c>
      <c r="C64" s="5" t="n">
        <v>5926</v>
      </c>
      <c r="D64" s="5" t="n">
        <v>3809</v>
      </c>
      <c r="E64" s="5" t="n">
        <v>5126</v>
      </c>
    </row>
    <row r="65" spans="1:5">
      <c r="A65" s="4" t="s">
        <v>750</v>
      </c>
      <c r="B65" s="5" t="n">
        <v>34</v>
      </c>
      <c r="C65" s="5" t="n">
        <v>31</v>
      </c>
      <c r="D65" s="5" t="n">
        <v>88</v>
      </c>
      <c r="E65" s="5" t="n">
        <v>82</v>
      </c>
    </row>
    <row r="66" spans="1:5">
      <c r="A66" s="4" t="s">
        <v>751</v>
      </c>
      <c r="B66" s="5" t="n">
        <v>31</v>
      </c>
      <c r="C66" s="5" t="n">
        <v>27</v>
      </c>
      <c r="D66" s="5" t="n">
        <v>83</v>
      </c>
      <c r="E66" s="5" t="n">
        <v>60</v>
      </c>
    </row>
    <row r="67" spans="1:5">
      <c r="A67" s="4" t="s">
        <v>724</v>
      </c>
    </row>
    <row r="68" spans="1:5">
      <c r="A68" s="3" t="s">
        <v>728</v>
      </c>
    </row>
    <row r="69" spans="1:5">
      <c r="A69" s="4" t="s">
        <v>749</v>
      </c>
      <c r="B69" s="5" t="n">
        <v>13463</v>
      </c>
      <c r="C69" s="5" t="n">
        <v>12959</v>
      </c>
      <c r="D69" s="5" t="n">
        <v>11868</v>
      </c>
      <c r="E69" s="5" t="n">
        <v>10241</v>
      </c>
    </row>
    <row r="70" spans="1:5">
      <c r="A70" s="4" t="s">
        <v>750</v>
      </c>
      <c r="B70" s="5" t="n">
        <v>125</v>
      </c>
      <c r="C70" s="5" t="n">
        <v>69</v>
      </c>
      <c r="D70" s="5" t="n">
        <v>284</v>
      </c>
      <c r="E70" s="5" t="n">
        <v>168</v>
      </c>
    </row>
    <row r="71" spans="1:5">
      <c r="A71" s="4" t="s">
        <v>751</v>
      </c>
      <c r="B71" s="5" t="n">
        <v>115</v>
      </c>
      <c r="C71" s="5" t="n">
        <v>65</v>
      </c>
      <c r="D71" s="5" t="n">
        <v>263</v>
      </c>
      <c r="E71" s="5" t="n">
        <v>150</v>
      </c>
    </row>
    <row r="72" spans="1:5">
      <c r="A72" s="4" t="s">
        <v>735</v>
      </c>
    </row>
    <row r="73" spans="1:5">
      <c r="A73" s="3" t="s">
        <v>728</v>
      </c>
    </row>
    <row r="74" spans="1:5">
      <c r="A74" s="4" t="s">
        <v>749</v>
      </c>
      <c r="B74" s="5" t="n">
        <v>1091</v>
      </c>
      <c r="C74" s="5" t="n">
        <v>1206</v>
      </c>
      <c r="D74" s="5" t="n">
        <v>1195</v>
      </c>
      <c r="E74" s="5" t="n">
        <v>1228</v>
      </c>
    </row>
    <row r="75" spans="1:5">
      <c r="A75" s="4" t="s">
        <v>750</v>
      </c>
      <c r="B75" s="5" t="n">
        <v>9</v>
      </c>
      <c r="C75" s="5" t="n">
        <v>11</v>
      </c>
      <c r="D75" s="5" t="n">
        <v>29</v>
      </c>
      <c r="E75" s="5" t="n">
        <v>32</v>
      </c>
    </row>
    <row r="76" spans="1:5">
      <c r="A76" s="4" t="s">
        <v>751</v>
      </c>
      <c r="B76" s="5" t="n">
        <v>9</v>
      </c>
      <c r="C76" s="5" t="n">
        <v>10</v>
      </c>
      <c r="D76" s="5" t="n">
        <v>29</v>
      </c>
      <c r="E76" s="5" t="n">
        <v>31</v>
      </c>
    </row>
    <row r="77" spans="1:5">
      <c r="A77" s="4" t="s">
        <v>736</v>
      </c>
    </row>
    <row r="78" spans="1:5">
      <c r="A78" s="3" t="s">
        <v>728</v>
      </c>
    </row>
    <row r="79" spans="1:5">
      <c r="A79" s="4" t="s">
        <v>749</v>
      </c>
      <c r="B79" s="5" t="n">
        <v>33</v>
      </c>
      <c r="C79" s="5" t="n">
        <v>54</v>
      </c>
      <c r="D79" s="5" t="n">
        <v>35</v>
      </c>
      <c r="E79" s="5" t="n">
        <v>62</v>
      </c>
    </row>
    <row r="80" spans="1:5">
      <c r="A80" s="4" t="s">
        <v>750</v>
      </c>
      <c r="B80" s="5" t="n">
        <v>1</v>
      </c>
      <c r="C80" s="5" t="n">
        <v>1</v>
      </c>
      <c r="D80" s="5" t="n">
        <v>3</v>
      </c>
      <c r="E80" s="5" t="n">
        <v>3</v>
      </c>
    </row>
    <row r="81" spans="1:5">
      <c r="A81" s="4" t="s">
        <v>751</v>
      </c>
      <c r="B81" s="7" t="n">
        <v>1</v>
      </c>
      <c r="C81" s="7" t="n">
        <v>1</v>
      </c>
      <c r="D81" s="7" t="n">
        <v>3</v>
      </c>
      <c r="E81" s="7" t="n">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31"/>
    <col customWidth="1" max="3" min="3" width="14"/>
    <col customWidth="1" max="4" min="4" width="14"/>
  </cols>
  <sheetData>
    <row r="1" spans="1:4">
      <c r="A1" s="1" t="s">
        <v>762</v>
      </c>
      <c r="C1" s="2" t="s">
        <v>2</v>
      </c>
      <c r="D1" s="2" t="s">
        <v>27</v>
      </c>
    </row>
    <row r="2" spans="1:4">
      <c r="A2" s="3" t="s">
        <v>459</v>
      </c>
    </row>
    <row r="3" spans="1:4">
      <c r="A3" s="4" t="s">
        <v>763</v>
      </c>
      <c r="B3" s="4" t="s">
        <v>61</v>
      </c>
      <c r="C3" s="7" t="n">
        <v>38818</v>
      </c>
      <c r="D3" s="7" t="n">
        <v>51731</v>
      </c>
    </row>
    <row r="4" spans="1:4">
      <c r="A4" s="4" t="s">
        <v>764</v>
      </c>
      <c r="C4" s="5" t="n">
        <v>37079</v>
      </c>
      <c r="D4" s="5" t="n">
        <v>48548</v>
      </c>
    </row>
    <row r="5" spans="1:4">
      <c r="A5" s="4" t="s">
        <v>765</v>
      </c>
      <c r="C5" s="5" t="n">
        <v>0</v>
      </c>
      <c r="D5" s="5" t="n">
        <v>0</v>
      </c>
    </row>
    <row r="6" spans="1:4">
      <c r="A6" s="4" t="s">
        <v>766</v>
      </c>
      <c r="B6" s="4" t="s">
        <v>61</v>
      </c>
      <c r="C6" s="5" t="n">
        <v>13286</v>
      </c>
      <c r="D6" s="5" t="n">
        <v>8812</v>
      </c>
    </row>
    <row r="7" spans="1:4">
      <c r="A7" s="4" t="s">
        <v>767</v>
      </c>
      <c r="C7" s="5" t="n">
        <v>12132</v>
      </c>
      <c r="D7" s="5" t="n">
        <v>8060</v>
      </c>
    </row>
    <row r="8" spans="1:4">
      <c r="A8" s="4" t="s">
        <v>768</v>
      </c>
      <c r="C8" s="5" t="n">
        <v>662</v>
      </c>
      <c r="D8" s="5" t="n">
        <v>758</v>
      </c>
    </row>
    <row r="9" spans="1:4">
      <c r="A9" s="4" t="s">
        <v>752</v>
      </c>
    </row>
    <row r="10" spans="1:4">
      <c r="A10" s="3" t="s">
        <v>459</v>
      </c>
    </row>
    <row r="11" spans="1:4">
      <c r="A11" s="4" t="s">
        <v>763</v>
      </c>
      <c r="B11" s="4" t="s">
        <v>61</v>
      </c>
      <c r="C11" s="5" t="n">
        <v>751</v>
      </c>
      <c r="D11" s="5" t="n">
        <v>2507</v>
      </c>
    </row>
    <row r="12" spans="1:4">
      <c r="A12" s="4" t="s">
        <v>764</v>
      </c>
      <c r="C12" s="5" t="n">
        <v>625</v>
      </c>
      <c r="D12" s="5" t="n">
        <v>2364</v>
      </c>
    </row>
    <row r="13" spans="1:4">
      <c r="A13" s="4" t="s">
        <v>765</v>
      </c>
      <c r="C13" s="5" t="n">
        <v>0</v>
      </c>
      <c r="D13" s="5" t="n">
        <v>0</v>
      </c>
    </row>
    <row r="14" spans="1:4">
      <c r="A14" s="4" t="s">
        <v>766</v>
      </c>
      <c r="B14" s="4" t="s">
        <v>61</v>
      </c>
      <c r="C14" s="5" t="n">
        <v>4169</v>
      </c>
      <c r="D14" s="5" t="n">
        <v>1841</v>
      </c>
    </row>
    <row r="15" spans="1:4">
      <c r="A15" s="4" t="s">
        <v>767</v>
      </c>
      <c r="C15" s="5" t="n">
        <v>4129</v>
      </c>
      <c r="D15" s="5" t="n">
        <v>1814</v>
      </c>
    </row>
    <row r="16" spans="1:4">
      <c r="A16" s="4" t="s">
        <v>768</v>
      </c>
      <c r="C16" s="5" t="n">
        <v>165</v>
      </c>
      <c r="D16" s="5" t="n">
        <v>137</v>
      </c>
    </row>
    <row r="17" spans="1:4">
      <c r="A17" s="4" t="s">
        <v>753</v>
      </c>
    </row>
    <row r="18" spans="1:4">
      <c r="A18" s="3" t="s">
        <v>459</v>
      </c>
    </row>
    <row r="19" spans="1:4">
      <c r="A19" s="4" t="s">
        <v>763</v>
      </c>
      <c r="B19" s="4" t="s">
        <v>61</v>
      </c>
      <c r="C19" s="5" t="n">
        <v>999</v>
      </c>
      <c r="D19" s="5" t="n">
        <v>1711</v>
      </c>
    </row>
    <row r="20" spans="1:4">
      <c r="A20" s="4" t="s">
        <v>764</v>
      </c>
      <c r="C20" s="5" t="n">
        <v>1004</v>
      </c>
      <c r="D20" s="5" t="n">
        <v>1708</v>
      </c>
    </row>
    <row r="21" spans="1:4">
      <c r="A21" s="4" t="s">
        <v>765</v>
      </c>
      <c r="C21" s="5" t="n">
        <v>0</v>
      </c>
      <c r="D21" s="5" t="n">
        <v>0</v>
      </c>
    </row>
    <row r="22" spans="1:4">
      <c r="A22" s="4" t="s">
        <v>766</v>
      </c>
      <c r="B22" s="4" t="s">
        <v>61</v>
      </c>
      <c r="C22" s="5" t="n">
        <v>1210</v>
      </c>
      <c r="D22" s="5" t="n">
        <v>1031</v>
      </c>
    </row>
    <row r="23" spans="1:4">
      <c r="A23" s="4" t="s">
        <v>767</v>
      </c>
      <c r="C23" s="5" t="n">
        <v>1214</v>
      </c>
      <c r="D23" s="5" t="n">
        <v>1024</v>
      </c>
    </row>
    <row r="24" spans="1:4">
      <c r="A24" s="4" t="s">
        <v>768</v>
      </c>
      <c r="C24" s="5" t="n">
        <v>25</v>
      </c>
      <c r="D24" s="5" t="n">
        <v>30</v>
      </c>
    </row>
    <row r="25" spans="1:4">
      <c r="A25" s="4" t="s">
        <v>769</v>
      </c>
    </row>
    <row r="26" spans="1:4">
      <c r="A26" s="3" t="s">
        <v>459</v>
      </c>
    </row>
    <row r="27" spans="1:4">
      <c r="A27" s="4" t="s">
        <v>763</v>
      </c>
      <c r="B27" s="4" t="s">
        <v>61</v>
      </c>
      <c r="C27" s="5" t="n">
        <v>1750</v>
      </c>
      <c r="D27" s="5" t="n">
        <v>4218</v>
      </c>
    </row>
    <row r="28" spans="1:4">
      <c r="A28" s="4" t="s">
        <v>764</v>
      </c>
      <c r="C28" s="5" t="n">
        <v>1629</v>
      </c>
      <c r="D28" s="5" t="n">
        <v>4072</v>
      </c>
    </row>
    <row r="29" spans="1:4">
      <c r="A29" s="4" t="s">
        <v>765</v>
      </c>
      <c r="C29" s="5" t="n">
        <v>0</v>
      </c>
      <c r="D29" s="5" t="n">
        <v>0</v>
      </c>
    </row>
    <row r="30" spans="1:4">
      <c r="A30" s="4" t="s">
        <v>766</v>
      </c>
      <c r="B30" s="4" t="s">
        <v>61</v>
      </c>
      <c r="C30" s="5" t="n">
        <v>5379</v>
      </c>
      <c r="D30" s="5" t="n">
        <v>2872</v>
      </c>
    </row>
    <row r="31" spans="1:4">
      <c r="A31" s="4" t="s">
        <v>767</v>
      </c>
      <c r="C31" s="5" t="n">
        <v>5343</v>
      </c>
      <c r="D31" s="5" t="n">
        <v>2838</v>
      </c>
    </row>
    <row r="32" spans="1:4">
      <c r="A32" s="4" t="s">
        <v>768</v>
      </c>
      <c r="C32" s="5" t="n">
        <v>190</v>
      </c>
      <c r="D32" s="5" t="n">
        <v>167</v>
      </c>
    </row>
    <row r="33" spans="1:4">
      <c r="A33" s="4" t="s">
        <v>734</v>
      </c>
    </row>
    <row r="34" spans="1:4">
      <c r="A34" s="3" t="s">
        <v>459</v>
      </c>
    </row>
    <row r="35" spans="1:4">
      <c r="A35" s="4" t="s">
        <v>763</v>
      </c>
      <c r="B35" s="4" t="s">
        <v>61</v>
      </c>
      <c r="C35" s="5" t="n">
        <v>1530</v>
      </c>
      <c r="D35" s="5" t="n">
        <v>2095</v>
      </c>
    </row>
    <row r="36" spans="1:4">
      <c r="A36" s="4" t="s">
        <v>764</v>
      </c>
      <c r="C36" s="5" t="n">
        <v>1537</v>
      </c>
      <c r="D36" s="5" t="n">
        <v>2102</v>
      </c>
    </row>
    <row r="37" spans="1:4">
      <c r="A37" s="4" t="s">
        <v>765</v>
      </c>
      <c r="C37" s="5" t="n">
        <v>0</v>
      </c>
      <c r="D37" s="5" t="n">
        <v>0</v>
      </c>
    </row>
    <row r="38" spans="1:4">
      <c r="A38" s="4" t="s">
        <v>766</v>
      </c>
      <c r="B38" s="4" t="s">
        <v>61</v>
      </c>
      <c r="C38" s="5" t="n">
        <v>44</v>
      </c>
      <c r="D38" s="5" t="n">
        <v>175</v>
      </c>
    </row>
    <row r="39" spans="1:4">
      <c r="A39" s="4" t="s">
        <v>767</v>
      </c>
      <c r="C39" s="5" t="n">
        <v>45</v>
      </c>
      <c r="D39" s="5" t="n">
        <v>176</v>
      </c>
    </row>
    <row r="40" spans="1:4">
      <c r="A40" s="4" t="s">
        <v>768</v>
      </c>
      <c r="C40" s="5" t="n">
        <v>2</v>
      </c>
      <c r="D40" s="5" t="n">
        <v>7</v>
      </c>
    </row>
    <row r="41" spans="1:4">
      <c r="A41" s="4" t="s">
        <v>756</v>
      </c>
    </row>
    <row r="42" spans="1:4">
      <c r="A42" s="3" t="s">
        <v>459</v>
      </c>
    </row>
    <row r="43" spans="1:4">
      <c r="A43" s="4" t="s">
        <v>763</v>
      </c>
      <c r="B43" s="4" t="s">
        <v>61</v>
      </c>
      <c r="C43" s="5" t="n">
        <v>7086</v>
      </c>
      <c r="D43" s="5" t="n">
        <v>12273</v>
      </c>
    </row>
    <row r="44" spans="1:4">
      <c r="A44" s="4" t="s">
        <v>764</v>
      </c>
      <c r="C44" s="5" t="n">
        <v>5835</v>
      </c>
      <c r="D44" s="5" t="n">
        <v>11804</v>
      </c>
    </row>
    <row r="45" spans="1:4">
      <c r="A45" s="4" t="s">
        <v>765</v>
      </c>
      <c r="C45" s="5" t="n">
        <v>0</v>
      </c>
      <c r="D45" s="5" t="n">
        <v>0</v>
      </c>
    </row>
    <row r="46" spans="1:4">
      <c r="A46" s="4" t="s">
        <v>766</v>
      </c>
      <c r="B46" s="4" t="s">
        <v>61</v>
      </c>
      <c r="C46" s="5" t="n">
        <v>3656</v>
      </c>
      <c r="D46" s="5" t="n">
        <v>2007</v>
      </c>
    </row>
    <row r="47" spans="1:4">
      <c r="A47" s="4" t="s">
        <v>767</v>
      </c>
      <c r="C47" s="5" t="n">
        <v>3172</v>
      </c>
      <c r="D47" s="5" t="n">
        <v>1546</v>
      </c>
    </row>
    <row r="48" spans="1:4">
      <c r="A48" s="4" t="s">
        <v>768</v>
      </c>
      <c r="C48" s="5" t="n">
        <v>40</v>
      </c>
      <c r="D48" s="5" t="n">
        <v>44</v>
      </c>
    </row>
    <row r="49" spans="1:4">
      <c r="A49" s="4" t="s">
        <v>757</v>
      </c>
    </row>
    <row r="50" spans="1:4">
      <c r="A50" s="3" t="s">
        <v>459</v>
      </c>
    </row>
    <row r="51" spans="1:4">
      <c r="A51" s="4" t="s">
        <v>763</v>
      </c>
      <c r="B51" s="4" t="s">
        <v>61</v>
      </c>
      <c r="C51" s="5" t="n">
        <v>1913</v>
      </c>
      <c r="D51" s="5" t="n">
        <v>3085</v>
      </c>
    </row>
    <row r="52" spans="1:4">
      <c r="A52" s="4" t="s">
        <v>764</v>
      </c>
      <c r="C52" s="5" t="n">
        <v>1748</v>
      </c>
      <c r="D52" s="5" t="n">
        <v>2925</v>
      </c>
    </row>
    <row r="53" spans="1:4">
      <c r="A53" s="4" t="s">
        <v>765</v>
      </c>
      <c r="C53" s="5" t="n">
        <v>0</v>
      </c>
      <c r="D53" s="5" t="n">
        <v>0</v>
      </c>
    </row>
    <row r="54" spans="1:4">
      <c r="A54" s="4" t="s">
        <v>766</v>
      </c>
      <c r="B54" s="4" t="s">
        <v>61</v>
      </c>
      <c r="C54" s="5" t="n">
        <v>624</v>
      </c>
      <c r="D54" s="5" t="n">
        <v>651</v>
      </c>
    </row>
    <row r="55" spans="1:4">
      <c r="A55" s="4" t="s">
        <v>767</v>
      </c>
      <c r="C55" s="5" t="n">
        <v>485</v>
      </c>
      <c r="D55" s="5" t="n">
        <v>593</v>
      </c>
    </row>
    <row r="56" spans="1:4">
      <c r="A56" s="4" t="s">
        <v>768</v>
      </c>
      <c r="C56" s="5" t="n">
        <v>20</v>
      </c>
      <c r="D56" s="5" t="n">
        <v>28</v>
      </c>
    </row>
    <row r="57" spans="1:4">
      <c r="A57" s="4" t="s">
        <v>758</v>
      </c>
    </row>
    <row r="58" spans="1:4">
      <c r="A58" s="3" t="s">
        <v>459</v>
      </c>
    </row>
    <row r="59" spans="1:4">
      <c r="A59" s="4" t="s">
        <v>763</v>
      </c>
      <c r="B59" s="4" t="s">
        <v>61</v>
      </c>
      <c r="C59" s="5" t="n">
        <v>13675</v>
      </c>
      <c r="D59" s="5" t="n">
        <v>13029</v>
      </c>
    </row>
    <row r="60" spans="1:4">
      <c r="A60" s="4" t="s">
        <v>764</v>
      </c>
      <c r="C60" s="5" t="n">
        <v>13883</v>
      </c>
      <c r="D60" s="5" t="n">
        <v>13185</v>
      </c>
    </row>
    <row r="61" spans="1:4">
      <c r="A61" s="4" t="s">
        <v>765</v>
      </c>
      <c r="C61" s="5" t="n">
        <v>0</v>
      </c>
      <c r="D61" s="5" t="n">
        <v>0</v>
      </c>
    </row>
    <row r="62" spans="1:4">
      <c r="A62" s="4" t="s">
        <v>766</v>
      </c>
      <c r="B62" s="4" t="s">
        <v>61</v>
      </c>
      <c r="C62" s="5" t="n">
        <v>281</v>
      </c>
      <c r="D62" s="5" t="n">
        <v>293</v>
      </c>
    </row>
    <row r="63" spans="1:4">
      <c r="A63" s="4" t="s">
        <v>767</v>
      </c>
      <c r="C63" s="5" t="n">
        <v>279</v>
      </c>
      <c r="D63" s="5" t="n">
        <v>292</v>
      </c>
    </row>
    <row r="64" spans="1:4">
      <c r="A64" s="4" t="s">
        <v>768</v>
      </c>
      <c r="C64" s="5" t="n">
        <v>5</v>
      </c>
      <c r="D64" s="5" t="n">
        <v>14</v>
      </c>
    </row>
    <row r="65" spans="1:4">
      <c r="A65" s="4" t="s">
        <v>770</v>
      </c>
    </row>
    <row r="66" spans="1:4">
      <c r="A66" s="3" t="s">
        <v>459</v>
      </c>
    </row>
    <row r="67" spans="1:4">
      <c r="A67" s="4" t="s">
        <v>763</v>
      </c>
      <c r="B67" s="4" t="s">
        <v>61</v>
      </c>
      <c r="C67" s="5" t="n">
        <v>471</v>
      </c>
      <c r="D67" s="5" t="n">
        <v>981</v>
      </c>
    </row>
    <row r="68" spans="1:4">
      <c r="A68" s="4" t="s">
        <v>764</v>
      </c>
      <c r="C68" s="5" t="n">
        <v>479</v>
      </c>
      <c r="D68" s="5" t="n">
        <v>768</v>
      </c>
    </row>
    <row r="69" spans="1:4">
      <c r="A69" s="4" t="s">
        <v>765</v>
      </c>
      <c r="C69" s="5" t="n">
        <v>0</v>
      </c>
      <c r="D69" s="5" t="n">
        <v>0</v>
      </c>
    </row>
    <row r="70" spans="1:4">
      <c r="A70" s="4" t="s">
        <v>766</v>
      </c>
      <c r="B70" s="4" t="s">
        <v>61</v>
      </c>
      <c r="C70" s="5" t="n">
        <v>1130</v>
      </c>
      <c r="D70" s="5" t="n">
        <v>909</v>
      </c>
    </row>
    <row r="71" spans="1:4">
      <c r="A71" s="4" t="s">
        <v>767</v>
      </c>
      <c r="C71" s="5" t="n">
        <v>713</v>
      </c>
      <c r="D71" s="5" t="n">
        <v>708</v>
      </c>
    </row>
    <row r="72" spans="1:4">
      <c r="A72" s="4" t="s">
        <v>768</v>
      </c>
      <c r="C72" s="5" t="n">
        <v>32</v>
      </c>
      <c r="D72" s="5" t="n">
        <v>32</v>
      </c>
    </row>
    <row r="73" spans="1:4">
      <c r="A73" s="4" t="s">
        <v>463</v>
      </c>
    </row>
    <row r="74" spans="1:4">
      <c r="A74" s="3" t="s">
        <v>459</v>
      </c>
    </row>
    <row r="75" spans="1:4">
      <c r="A75" s="4" t="s">
        <v>763</v>
      </c>
      <c r="B75" s="4" t="s">
        <v>61</v>
      </c>
      <c r="C75" s="5" t="n">
        <v>23145</v>
      </c>
      <c r="D75" s="5" t="n">
        <v>29368</v>
      </c>
    </row>
    <row r="76" spans="1:4">
      <c r="A76" s="4" t="s">
        <v>764</v>
      </c>
      <c r="C76" s="5" t="n">
        <v>21945</v>
      </c>
      <c r="D76" s="5" t="n">
        <v>28682</v>
      </c>
    </row>
    <row r="77" spans="1:4">
      <c r="A77" s="4" t="s">
        <v>765</v>
      </c>
      <c r="C77" s="5" t="n">
        <v>0</v>
      </c>
      <c r="D77" s="5" t="n">
        <v>0</v>
      </c>
    </row>
    <row r="78" spans="1:4">
      <c r="A78" s="4" t="s">
        <v>766</v>
      </c>
      <c r="B78" s="4" t="s">
        <v>61</v>
      </c>
      <c r="C78" s="5" t="n">
        <v>5691</v>
      </c>
      <c r="D78" s="5" t="n">
        <v>3860</v>
      </c>
    </row>
    <row r="79" spans="1:4">
      <c r="A79" s="4" t="s">
        <v>767</v>
      </c>
      <c r="C79" s="5" t="n">
        <v>4649</v>
      </c>
      <c r="D79" s="5" t="n">
        <v>3139</v>
      </c>
    </row>
    <row r="80" spans="1:4">
      <c r="A80" s="4" t="s">
        <v>768</v>
      </c>
      <c r="C80" s="5" t="n">
        <v>97</v>
      </c>
      <c r="D80" s="5" t="n">
        <v>118</v>
      </c>
    </row>
    <row r="81" spans="1:4">
      <c r="A81" s="4" t="s">
        <v>755</v>
      </c>
    </row>
    <row r="82" spans="1:4">
      <c r="A82" s="3" t="s">
        <v>459</v>
      </c>
    </row>
    <row r="83" spans="1:4">
      <c r="A83" s="4" t="s">
        <v>763</v>
      </c>
      <c r="B83" s="4" t="s">
        <v>61</v>
      </c>
      <c r="C83" s="5" t="n">
        <v>0</v>
      </c>
      <c r="D83" s="5" t="n">
        <v>0</v>
      </c>
    </row>
    <row r="84" spans="1:4">
      <c r="A84" s="4" t="s">
        <v>764</v>
      </c>
      <c r="C84" s="5" t="n">
        <v>0</v>
      </c>
      <c r="D84" s="5" t="n">
        <v>0</v>
      </c>
    </row>
    <row r="85" spans="1:4">
      <c r="A85" s="4" t="s">
        <v>765</v>
      </c>
      <c r="C85" s="5" t="n">
        <v>0</v>
      </c>
      <c r="D85" s="5" t="n">
        <v>0</v>
      </c>
    </row>
    <row r="86" spans="1:4">
      <c r="A86" s="4" t="s">
        <v>766</v>
      </c>
      <c r="B86" s="4" t="s">
        <v>61</v>
      </c>
      <c r="C86" s="5" t="n">
        <v>0</v>
      </c>
      <c r="D86" s="5" t="n">
        <v>0</v>
      </c>
    </row>
    <row r="87" spans="1:4">
      <c r="A87" s="4" t="s">
        <v>767</v>
      </c>
      <c r="C87" s="5" t="n">
        <v>0</v>
      </c>
      <c r="D87" s="5" t="n">
        <v>0</v>
      </c>
    </row>
    <row r="88" spans="1:4">
      <c r="A88" s="4" t="s">
        <v>768</v>
      </c>
      <c r="C88" s="5" t="n">
        <v>0</v>
      </c>
      <c r="D88" s="5" t="n">
        <v>0</v>
      </c>
    </row>
    <row r="89" spans="1:4">
      <c r="A89" s="4" t="s">
        <v>760</v>
      </c>
    </row>
    <row r="90" spans="1:4">
      <c r="A90" s="3" t="s">
        <v>459</v>
      </c>
    </row>
    <row r="91" spans="1:4">
      <c r="A91" s="4" t="s">
        <v>763</v>
      </c>
      <c r="B91" s="4" t="s">
        <v>61</v>
      </c>
      <c r="C91" s="5" t="n">
        <v>9657</v>
      </c>
      <c r="D91" s="5" t="n">
        <v>5462</v>
      </c>
    </row>
    <row r="92" spans="1:4">
      <c r="A92" s="4" t="s">
        <v>764</v>
      </c>
      <c r="C92" s="5" t="n">
        <v>9420</v>
      </c>
      <c r="D92" s="5" t="n">
        <v>5422</v>
      </c>
    </row>
    <row r="93" spans="1:4">
      <c r="A93" s="4" t="s">
        <v>765</v>
      </c>
      <c r="C93" s="5" t="n">
        <v>0</v>
      </c>
      <c r="D93" s="5" t="n">
        <v>0</v>
      </c>
    </row>
    <row r="94" spans="1:4">
      <c r="A94" s="4" t="s">
        <v>766</v>
      </c>
      <c r="B94" s="4" t="s">
        <v>61</v>
      </c>
      <c r="C94" s="5" t="n">
        <v>526</v>
      </c>
      <c r="D94" s="5" t="n">
        <v>447</v>
      </c>
    </row>
    <row r="95" spans="1:4">
      <c r="A95" s="4" t="s">
        <v>767</v>
      </c>
      <c r="C95" s="5" t="n">
        <v>528</v>
      </c>
      <c r="D95" s="5" t="n">
        <v>449</v>
      </c>
    </row>
    <row r="96" spans="1:4">
      <c r="A96" s="4" t="s">
        <v>768</v>
      </c>
      <c r="C96" s="5" t="n">
        <v>62</v>
      </c>
      <c r="D96" s="5" t="n">
        <v>77</v>
      </c>
    </row>
    <row r="97" spans="1:4">
      <c r="A97" s="4" t="s">
        <v>761</v>
      </c>
    </row>
    <row r="98" spans="1:4">
      <c r="A98" s="3" t="s">
        <v>459</v>
      </c>
    </row>
    <row r="99" spans="1:4">
      <c r="A99" s="4" t="s">
        <v>763</v>
      </c>
      <c r="B99" s="4" t="s">
        <v>61</v>
      </c>
      <c r="C99" s="5" t="n">
        <v>2736</v>
      </c>
      <c r="D99" s="5" t="n">
        <v>9916</v>
      </c>
    </row>
    <row r="100" spans="1:4">
      <c r="A100" s="4" t="s">
        <v>764</v>
      </c>
      <c r="C100" s="5" t="n">
        <v>2548</v>
      </c>
      <c r="D100" s="5" t="n">
        <v>7644</v>
      </c>
    </row>
    <row r="101" spans="1:4">
      <c r="A101" s="4" t="s">
        <v>765</v>
      </c>
      <c r="C101" s="5" t="n">
        <v>0</v>
      </c>
      <c r="D101" s="5" t="n">
        <v>0</v>
      </c>
    </row>
    <row r="102" spans="1:4">
      <c r="A102" s="4" t="s">
        <v>766</v>
      </c>
      <c r="B102" s="4" t="s">
        <v>61</v>
      </c>
      <c r="C102" s="5" t="n">
        <v>456</v>
      </c>
      <c r="D102" s="5" t="n">
        <v>854</v>
      </c>
    </row>
    <row r="103" spans="1:4">
      <c r="A103" s="4" t="s">
        <v>767</v>
      </c>
      <c r="C103" s="5" t="n">
        <v>454</v>
      </c>
      <c r="D103" s="5" t="n">
        <v>858</v>
      </c>
    </row>
    <row r="104" spans="1:4">
      <c r="A104" s="4" t="s">
        <v>768</v>
      </c>
      <c r="C104" s="5" t="n">
        <v>55</v>
      </c>
      <c r="D104" s="5" t="n">
        <v>110</v>
      </c>
    </row>
    <row r="105" spans="1:4">
      <c r="A105" s="4" t="s">
        <v>724</v>
      </c>
    </row>
    <row r="106" spans="1:4">
      <c r="A106" s="3" t="s">
        <v>459</v>
      </c>
    </row>
    <row r="107" spans="1:4">
      <c r="A107" s="4" t="s">
        <v>763</v>
      </c>
      <c r="B107" s="4" t="s">
        <v>61</v>
      </c>
      <c r="C107" s="5" t="n">
        <v>12393</v>
      </c>
      <c r="D107" s="5" t="n">
        <v>15378</v>
      </c>
    </row>
    <row r="108" spans="1:4">
      <c r="A108" s="4" t="s">
        <v>764</v>
      </c>
      <c r="C108" s="5" t="n">
        <v>11968</v>
      </c>
      <c r="D108" s="5" t="n">
        <v>13066</v>
      </c>
    </row>
    <row r="109" spans="1:4">
      <c r="A109" s="4" t="s">
        <v>765</v>
      </c>
      <c r="C109" s="5" t="n">
        <v>0</v>
      </c>
      <c r="D109" s="5" t="n">
        <v>0</v>
      </c>
    </row>
    <row r="110" spans="1:4">
      <c r="A110" s="4" t="s">
        <v>766</v>
      </c>
      <c r="B110" s="4" t="s">
        <v>61</v>
      </c>
      <c r="C110" s="5" t="n">
        <v>982</v>
      </c>
      <c r="D110" s="5" t="n">
        <v>1301</v>
      </c>
    </row>
    <row r="111" spans="1:4">
      <c r="A111" s="4" t="s">
        <v>767</v>
      </c>
      <c r="C111" s="5" t="n">
        <v>982</v>
      </c>
      <c r="D111" s="5" t="n">
        <v>1307</v>
      </c>
    </row>
    <row r="112" spans="1:4">
      <c r="A112" s="4" t="s">
        <v>768</v>
      </c>
      <c r="C112" s="5" t="n">
        <v>117</v>
      </c>
      <c r="D112" s="5" t="n">
        <v>187</v>
      </c>
    </row>
    <row r="113" spans="1:4">
      <c r="A113" s="4" t="s">
        <v>735</v>
      </c>
    </row>
    <row r="114" spans="1:4">
      <c r="A114" s="3" t="s">
        <v>459</v>
      </c>
    </row>
    <row r="115" spans="1:4">
      <c r="A115" s="4" t="s">
        <v>763</v>
      </c>
      <c r="B115" s="4" t="s">
        <v>61</v>
      </c>
      <c r="C115" s="5" t="n">
        <v>0</v>
      </c>
      <c r="D115" s="5" t="n">
        <v>630</v>
      </c>
    </row>
    <row r="116" spans="1:4">
      <c r="A116" s="4" t="s">
        <v>764</v>
      </c>
      <c r="C116" s="5" t="n">
        <v>0</v>
      </c>
      <c r="D116" s="5" t="n">
        <v>584</v>
      </c>
    </row>
    <row r="117" spans="1:4">
      <c r="A117" s="4" t="s">
        <v>765</v>
      </c>
      <c r="C117" s="5" t="n">
        <v>0</v>
      </c>
      <c r="D117" s="5" t="n">
        <v>0</v>
      </c>
    </row>
    <row r="118" spans="1:4">
      <c r="A118" s="4" t="s">
        <v>766</v>
      </c>
      <c r="B118" s="4" t="s">
        <v>61</v>
      </c>
      <c r="C118" s="5" t="n">
        <v>1159</v>
      </c>
      <c r="D118" s="5" t="n">
        <v>596</v>
      </c>
    </row>
    <row r="119" spans="1:4">
      <c r="A119" s="4" t="s">
        <v>767</v>
      </c>
      <c r="C119" s="5" t="n">
        <v>1082</v>
      </c>
      <c r="D119" s="5" t="n">
        <v>592</v>
      </c>
    </row>
    <row r="120" spans="1:4">
      <c r="A120" s="4" t="s">
        <v>768</v>
      </c>
      <c r="C120" s="5" t="n">
        <v>255</v>
      </c>
      <c r="D120" s="5" t="n">
        <v>279</v>
      </c>
    </row>
    <row r="121" spans="1:4">
      <c r="A121" s="4" t="s">
        <v>736</v>
      </c>
    </row>
    <row r="122" spans="1:4">
      <c r="A122" s="3" t="s">
        <v>459</v>
      </c>
    </row>
    <row r="123" spans="1:4">
      <c r="A123" s="4" t="s">
        <v>763</v>
      </c>
      <c r="B123" s="4" t="s">
        <v>61</v>
      </c>
      <c r="C123" s="5" t="n">
        <v>0</v>
      </c>
      <c r="D123" s="5" t="n">
        <v>42</v>
      </c>
    </row>
    <row r="124" spans="1:4">
      <c r="A124" s="4" t="s">
        <v>764</v>
      </c>
      <c r="C124" s="5" t="n">
        <v>0</v>
      </c>
      <c r="D124" s="5" t="n">
        <v>42</v>
      </c>
    </row>
    <row r="125" spans="1:4">
      <c r="A125" s="4" t="s">
        <v>765</v>
      </c>
      <c r="C125" s="5" t="n">
        <v>0</v>
      </c>
      <c r="D125" s="5" t="n">
        <v>0</v>
      </c>
    </row>
    <row r="126" spans="1:4">
      <c r="A126" s="4" t="s">
        <v>766</v>
      </c>
      <c r="B126" s="4" t="s">
        <v>61</v>
      </c>
      <c r="C126" s="5" t="n">
        <v>31</v>
      </c>
      <c r="D126" s="5" t="n">
        <v>8</v>
      </c>
    </row>
    <row r="127" spans="1:4">
      <c r="A127" s="4" t="s">
        <v>767</v>
      </c>
      <c r="C127" s="5" t="n">
        <v>31</v>
      </c>
      <c r="D127" s="5" t="n">
        <v>8</v>
      </c>
    </row>
    <row r="128" spans="1:4">
      <c r="A128" s="4" t="s">
        <v>768</v>
      </c>
      <c r="C128" s="7" t="n">
        <v>1</v>
      </c>
      <c r="D128" s="7" t="n">
        <v>0</v>
      </c>
    </row>
    <row r="129" spans="1:4"/>
    <row r="130" spans="1:4">
      <c r="A130" s="4" t="s">
        <v>61</v>
      </c>
      <c r="B130" s="4" t="s">
        <v>771</v>
      </c>
    </row>
  </sheetData>
  <mergeCells count="3">
    <mergeCell ref="A1:B1"/>
    <mergeCell ref="A129:C129"/>
    <mergeCell ref="B130:C1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2</v>
      </c>
      <c r="B1" s="2" t="s">
        <v>2</v>
      </c>
      <c r="C1" s="2" t="s">
        <v>27</v>
      </c>
    </row>
    <row r="2" spans="1:3">
      <c r="A2" s="3" t="s">
        <v>728</v>
      </c>
    </row>
    <row r="3" spans="1:3">
      <c r="A3" s="4" t="s">
        <v>773</v>
      </c>
      <c r="B3" s="7" t="n">
        <v>20929</v>
      </c>
      <c r="C3" s="7" t="n">
        <v>30715</v>
      </c>
    </row>
    <row r="4" spans="1:3">
      <c r="A4" s="4" t="s">
        <v>774</v>
      </c>
      <c r="B4" s="5" t="n">
        <v>0</v>
      </c>
      <c r="C4" s="5" t="n">
        <v>0</v>
      </c>
    </row>
    <row r="5" spans="1:3">
      <c r="A5" s="4" t="s">
        <v>775</v>
      </c>
      <c r="B5" s="5" t="n">
        <v>20929</v>
      </c>
      <c r="C5" s="5" t="n">
        <v>30715</v>
      </c>
    </row>
    <row r="6" spans="1:3">
      <c r="A6" s="4" t="s">
        <v>43</v>
      </c>
      <c r="B6" s="5" t="n">
        <v>1676</v>
      </c>
      <c r="C6" s="5" t="n">
        <v>1532</v>
      </c>
    </row>
    <row r="7" spans="1:3">
      <c r="A7" s="4" t="s">
        <v>776</v>
      </c>
      <c r="B7" s="5" t="n">
        <v>22605</v>
      </c>
      <c r="C7" s="5" t="n">
        <v>32247</v>
      </c>
    </row>
    <row r="8" spans="1:3">
      <c r="A8" s="4" t="s">
        <v>777</v>
      </c>
      <c r="B8" s="7" t="n">
        <v>12611</v>
      </c>
      <c r="C8" s="7" t="n">
        <v>13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7</v>
      </c>
    </row>
    <row r="2" spans="1:3">
      <c r="A2" s="3" t="s">
        <v>728</v>
      </c>
    </row>
    <row r="3" spans="1:3">
      <c r="A3" s="4" t="s">
        <v>779</v>
      </c>
      <c r="B3" s="7" t="n">
        <v>2453079</v>
      </c>
      <c r="C3" s="7" t="n">
        <v>2343042</v>
      </c>
    </row>
    <row r="4" spans="1:3">
      <c r="A4" s="4" t="s">
        <v>780</v>
      </c>
      <c r="B4" s="5" t="n">
        <v>12859</v>
      </c>
      <c r="C4" s="5" t="n">
        <v>13447</v>
      </c>
    </row>
    <row r="5" spans="1:3">
      <c r="A5" s="4" t="s">
        <v>781</v>
      </c>
      <c r="B5" s="5" t="n">
        <v>20916</v>
      </c>
      <c r="C5" s="5" t="n">
        <v>30703</v>
      </c>
    </row>
    <row r="6" spans="1:3">
      <c r="A6" s="4" t="s">
        <v>782</v>
      </c>
    </row>
    <row r="7" spans="1:3">
      <c r="A7" s="3" t="s">
        <v>728</v>
      </c>
    </row>
    <row r="8" spans="1:3">
      <c r="A8" s="4" t="s">
        <v>780</v>
      </c>
      <c r="B8" s="5" t="n">
        <v>2477</v>
      </c>
      <c r="C8" s="5" t="n">
        <v>5326</v>
      </c>
    </row>
    <row r="9" spans="1:3">
      <c r="A9" s="4" t="s">
        <v>783</v>
      </c>
    </row>
    <row r="10" spans="1:3">
      <c r="A10" s="3" t="s">
        <v>728</v>
      </c>
    </row>
    <row r="11" spans="1:3">
      <c r="A11" s="4" t="s">
        <v>780</v>
      </c>
      <c r="B11" s="5" t="n">
        <v>1633</v>
      </c>
      <c r="C11" s="5" t="n">
        <v>3098</v>
      </c>
    </row>
    <row r="12" spans="1:3">
      <c r="A12" s="4" t="s">
        <v>784</v>
      </c>
    </row>
    <row r="13" spans="1:3">
      <c r="A13" s="3" t="s">
        <v>728</v>
      </c>
    </row>
    <row r="14" spans="1:3">
      <c r="A14" s="4" t="s">
        <v>780</v>
      </c>
      <c r="B14" s="5" t="n">
        <v>8749</v>
      </c>
      <c r="C14" s="5" t="n">
        <v>5023</v>
      </c>
    </row>
    <row r="15" spans="1:3">
      <c r="A15" s="4" t="s">
        <v>752</v>
      </c>
    </row>
    <row r="16" spans="1:3">
      <c r="A16" s="3" t="s">
        <v>728</v>
      </c>
    </row>
    <row r="17" spans="1:3">
      <c r="A17" s="4" t="s">
        <v>779</v>
      </c>
      <c r="B17" s="5" t="n">
        <v>192769</v>
      </c>
      <c r="C17" s="5" t="n">
        <v>175139</v>
      </c>
    </row>
    <row r="18" spans="1:3">
      <c r="A18" s="4" t="s">
        <v>780</v>
      </c>
      <c r="B18" s="5" t="n">
        <v>3555</v>
      </c>
      <c r="C18" s="5" t="n">
        <v>3081</v>
      </c>
    </row>
    <row r="19" spans="1:3">
      <c r="A19" s="4" t="s">
        <v>781</v>
      </c>
      <c r="B19" s="5" t="n">
        <v>3167</v>
      </c>
      <c r="C19" s="5" t="n">
        <v>2510</v>
      </c>
    </row>
    <row r="20" spans="1:3">
      <c r="A20" s="4" t="s">
        <v>785</v>
      </c>
    </row>
    <row r="21" spans="1:3">
      <c r="A21" s="3" t="s">
        <v>728</v>
      </c>
    </row>
    <row r="22" spans="1:3">
      <c r="A22" s="4" t="s">
        <v>780</v>
      </c>
      <c r="B22" s="5" t="n">
        <v>372</v>
      </c>
      <c r="C22" s="5" t="n">
        <v>821</v>
      </c>
    </row>
    <row r="23" spans="1:3">
      <c r="A23" s="4" t="s">
        <v>786</v>
      </c>
    </row>
    <row r="24" spans="1:3">
      <c r="A24" s="3" t="s">
        <v>728</v>
      </c>
    </row>
    <row r="25" spans="1:3">
      <c r="A25" s="4" t="s">
        <v>780</v>
      </c>
      <c r="B25" s="5" t="n">
        <v>1427</v>
      </c>
      <c r="C25" s="5" t="n">
        <v>1033</v>
      </c>
    </row>
    <row r="26" spans="1:3">
      <c r="A26" s="4" t="s">
        <v>787</v>
      </c>
    </row>
    <row r="27" spans="1:3">
      <c r="A27" s="3" t="s">
        <v>728</v>
      </c>
    </row>
    <row r="28" spans="1:3">
      <c r="A28" s="4" t="s">
        <v>780</v>
      </c>
      <c r="B28" s="5" t="n">
        <v>1756</v>
      </c>
      <c r="C28" s="5" t="n">
        <v>1227</v>
      </c>
    </row>
    <row r="29" spans="1:3">
      <c r="A29" s="4" t="s">
        <v>753</v>
      </c>
    </row>
    <row r="30" spans="1:3">
      <c r="A30" s="3" t="s">
        <v>728</v>
      </c>
    </row>
    <row r="31" spans="1:3">
      <c r="A31" s="4" t="s">
        <v>779</v>
      </c>
      <c r="B31" s="5" t="n">
        <v>117104</v>
      </c>
      <c r="C31" s="5" t="n">
        <v>96400</v>
      </c>
    </row>
    <row r="32" spans="1:3">
      <c r="A32" s="4" t="s">
        <v>780</v>
      </c>
      <c r="B32" s="5" t="n">
        <v>359</v>
      </c>
      <c r="C32" s="5" t="n">
        <v>736</v>
      </c>
    </row>
    <row r="33" spans="1:3">
      <c r="A33" s="4" t="s">
        <v>781</v>
      </c>
      <c r="B33" s="5" t="n">
        <v>333</v>
      </c>
      <c r="C33" s="5" t="n">
        <v>520</v>
      </c>
    </row>
    <row r="34" spans="1:3">
      <c r="A34" s="4" t="s">
        <v>788</v>
      </c>
    </row>
    <row r="35" spans="1:3">
      <c r="A35" s="3" t="s">
        <v>728</v>
      </c>
    </row>
    <row r="36" spans="1:3">
      <c r="A36" s="4" t="s">
        <v>780</v>
      </c>
      <c r="B36" s="5" t="n">
        <v>163</v>
      </c>
      <c r="C36" s="5" t="n">
        <v>495</v>
      </c>
    </row>
    <row r="37" spans="1:3">
      <c r="A37" s="4" t="s">
        <v>789</v>
      </c>
    </row>
    <row r="38" spans="1:3">
      <c r="A38" s="3" t="s">
        <v>728</v>
      </c>
    </row>
    <row r="39" spans="1:3">
      <c r="A39" s="4" t="s">
        <v>780</v>
      </c>
      <c r="B39" s="5" t="n">
        <v>22</v>
      </c>
      <c r="C39" s="5" t="n">
        <v>8</v>
      </c>
    </row>
    <row r="40" spans="1:3">
      <c r="A40" s="4" t="s">
        <v>790</v>
      </c>
    </row>
    <row r="41" spans="1:3">
      <c r="A41" s="3" t="s">
        <v>728</v>
      </c>
    </row>
    <row r="42" spans="1:3">
      <c r="A42" s="4" t="s">
        <v>780</v>
      </c>
      <c r="B42" s="5" t="n">
        <v>174</v>
      </c>
      <c r="C42" s="5" t="n">
        <v>233</v>
      </c>
    </row>
    <row r="43" spans="1:3">
      <c r="A43" s="4" t="s">
        <v>769</v>
      </c>
    </row>
    <row r="44" spans="1:3">
      <c r="A44" s="3" t="s">
        <v>728</v>
      </c>
    </row>
    <row r="45" spans="1:3">
      <c r="A45" s="4" t="s">
        <v>779</v>
      </c>
      <c r="B45" s="5" t="n">
        <v>309873</v>
      </c>
      <c r="C45" s="5" t="n">
        <v>271539</v>
      </c>
    </row>
    <row r="46" spans="1:3">
      <c r="A46" s="4" t="s">
        <v>780</v>
      </c>
      <c r="B46" s="5" t="n">
        <v>3914</v>
      </c>
      <c r="C46" s="5" t="n">
        <v>3817</v>
      </c>
    </row>
    <row r="47" spans="1:3">
      <c r="A47" s="4" t="s">
        <v>781</v>
      </c>
      <c r="B47" s="5" t="n">
        <v>3500</v>
      </c>
      <c r="C47" s="5" t="n">
        <v>3030</v>
      </c>
    </row>
    <row r="48" spans="1:3">
      <c r="A48" s="4" t="s">
        <v>791</v>
      </c>
    </row>
    <row r="49" spans="1:3">
      <c r="A49" s="3" t="s">
        <v>728</v>
      </c>
    </row>
    <row r="50" spans="1:3">
      <c r="A50" s="4" t="s">
        <v>780</v>
      </c>
      <c r="B50" s="5" t="n">
        <v>535</v>
      </c>
      <c r="C50" s="5" t="n">
        <v>1316</v>
      </c>
    </row>
    <row r="51" spans="1:3">
      <c r="A51" s="4" t="s">
        <v>792</v>
      </c>
    </row>
    <row r="52" spans="1:3">
      <c r="A52" s="3" t="s">
        <v>728</v>
      </c>
    </row>
    <row r="53" spans="1:3">
      <c r="A53" s="4" t="s">
        <v>780</v>
      </c>
      <c r="B53" s="5" t="n">
        <v>1449</v>
      </c>
      <c r="C53" s="5" t="n">
        <v>1041</v>
      </c>
    </row>
    <row r="54" spans="1:3">
      <c r="A54" s="4" t="s">
        <v>793</v>
      </c>
    </row>
    <row r="55" spans="1:3">
      <c r="A55" s="3" t="s">
        <v>728</v>
      </c>
    </row>
    <row r="56" spans="1:3">
      <c r="A56" s="4" t="s">
        <v>780</v>
      </c>
      <c r="B56" s="5" t="n">
        <v>1930</v>
      </c>
      <c r="C56" s="5" t="n">
        <v>1460</v>
      </c>
    </row>
    <row r="57" spans="1:3">
      <c r="A57" s="4" t="s">
        <v>734</v>
      </c>
    </row>
    <row r="58" spans="1:3">
      <c r="A58" s="3" t="s">
        <v>728</v>
      </c>
    </row>
    <row r="59" spans="1:3">
      <c r="A59" s="4" t="s">
        <v>779</v>
      </c>
      <c r="B59" s="5" t="n">
        <v>270868</v>
      </c>
      <c r="C59" s="5" t="n">
        <v>247980</v>
      </c>
    </row>
    <row r="60" spans="1:3">
      <c r="A60" s="4" t="s">
        <v>780</v>
      </c>
      <c r="B60" s="5" t="n">
        <v>0</v>
      </c>
      <c r="C60" s="5" t="n">
        <v>422</v>
      </c>
    </row>
    <row r="61" spans="1:3">
      <c r="A61" s="4" t="s">
        <v>781</v>
      </c>
      <c r="B61" s="5" t="n">
        <v>118</v>
      </c>
      <c r="C61" s="5" t="n">
        <v>128</v>
      </c>
    </row>
    <row r="62" spans="1:3">
      <c r="A62" s="4" t="s">
        <v>794</v>
      </c>
    </row>
    <row r="63" spans="1:3">
      <c r="A63" s="3" t="s">
        <v>728</v>
      </c>
    </row>
    <row r="64" spans="1:3">
      <c r="A64" s="4" t="s">
        <v>780</v>
      </c>
      <c r="B64" s="5" t="n">
        <v>0</v>
      </c>
      <c r="C64" s="5" t="n">
        <v>422</v>
      </c>
    </row>
    <row r="65" spans="1:3">
      <c r="A65" s="4" t="s">
        <v>795</v>
      </c>
    </row>
    <row r="66" spans="1:3">
      <c r="A66" s="3" t="s">
        <v>728</v>
      </c>
    </row>
    <row r="67" spans="1:3">
      <c r="A67" s="4" t="s">
        <v>780</v>
      </c>
      <c r="B67" s="5" t="n">
        <v>0</v>
      </c>
      <c r="C67" s="5" t="n">
        <v>0</v>
      </c>
    </row>
    <row r="68" spans="1:3">
      <c r="A68" s="4" t="s">
        <v>796</v>
      </c>
    </row>
    <row r="69" spans="1:3">
      <c r="A69" s="3" t="s">
        <v>728</v>
      </c>
    </row>
    <row r="70" spans="1:3">
      <c r="A70" s="4" t="s">
        <v>780</v>
      </c>
      <c r="B70" s="5" t="n">
        <v>0</v>
      </c>
      <c r="C70" s="5" t="n">
        <v>0</v>
      </c>
    </row>
    <row r="71" spans="1:3">
      <c r="A71" s="4" t="s">
        <v>756</v>
      </c>
    </row>
    <row r="72" spans="1:3">
      <c r="A72" s="3" t="s">
        <v>728</v>
      </c>
    </row>
    <row r="73" spans="1:3">
      <c r="A73" s="4" t="s">
        <v>779</v>
      </c>
      <c r="B73" s="5" t="n">
        <v>413049</v>
      </c>
      <c r="C73" s="5" t="n">
        <v>393125</v>
      </c>
    </row>
    <row r="74" spans="1:3">
      <c r="A74" s="4" t="s">
        <v>780</v>
      </c>
      <c r="B74" s="5" t="n">
        <v>481</v>
      </c>
      <c r="C74" s="5" t="n">
        <v>1651</v>
      </c>
    </row>
    <row r="75" spans="1:3">
      <c r="A75" s="4" t="s">
        <v>781</v>
      </c>
      <c r="B75" s="5" t="n">
        <v>5172</v>
      </c>
      <c r="C75" s="5" t="n">
        <v>10775</v>
      </c>
    </row>
    <row r="76" spans="1:3">
      <c r="A76" s="4" t="s">
        <v>797</v>
      </c>
    </row>
    <row r="77" spans="1:3">
      <c r="A77" s="3" t="s">
        <v>728</v>
      </c>
    </row>
    <row r="78" spans="1:3">
      <c r="A78" s="4" t="s">
        <v>780</v>
      </c>
      <c r="B78" s="5" t="n">
        <v>321</v>
      </c>
      <c r="C78" s="5" t="n">
        <v>195</v>
      </c>
    </row>
    <row r="79" spans="1:3">
      <c r="A79" s="4" t="s">
        <v>798</v>
      </c>
    </row>
    <row r="80" spans="1:3">
      <c r="A80" s="3" t="s">
        <v>728</v>
      </c>
    </row>
    <row r="81" spans="1:3">
      <c r="A81" s="4" t="s">
        <v>780</v>
      </c>
      <c r="B81" s="5" t="n">
        <v>2</v>
      </c>
      <c r="C81" s="5" t="n">
        <v>188</v>
      </c>
    </row>
    <row r="82" spans="1:3">
      <c r="A82" s="4" t="s">
        <v>799</v>
      </c>
    </row>
    <row r="83" spans="1:3">
      <c r="A83" s="3" t="s">
        <v>728</v>
      </c>
    </row>
    <row r="84" spans="1:3">
      <c r="A84" s="4" t="s">
        <v>780</v>
      </c>
      <c r="B84" s="5" t="n">
        <v>158</v>
      </c>
      <c r="C84" s="5" t="n">
        <v>1268</v>
      </c>
    </row>
    <row r="85" spans="1:3">
      <c r="A85" s="4" t="s">
        <v>757</v>
      </c>
    </row>
    <row r="86" spans="1:3">
      <c r="A86" s="3" t="s">
        <v>728</v>
      </c>
    </row>
    <row r="87" spans="1:3">
      <c r="A87" s="4" t="s">
        <v>779</v>
      </c>
      <c r="B87" s="5" t="n">
        <v>503533</v>
      </c>
      <c r="C87" s="5" t="n">
        <v>403656</v>
      </c>
    </row>
    <row r="88" spans="1:3">
      <c r="A88" s="4" t="s">
        <v>780</v>
      </c>
      <c r="B88" s="5" t="n">
        <v>140</v>
      </c>
      <c r="C88" s="5" t="n">
        <v>516</v>
      </c>
    </row>
    <row r="89" spans="1:3">
      <c r="A89" s="4" t="s">
        <v>781</v>
      </c>
      <c r="B89" s="5" t="n">
        <v>790</v>
      </c>
      <c r="C89" s="5" t="n">
        <v>2431</v>
      </c>
    </row>
    <row r="90" spans="1:3">
      <c r="A90" s="4" t="s">
        <v>800</v>
      </c>
    </row>
    <row r="91" spans="1:3">
      <c r="A91" s="3" t="s">
        <v>728</v>
      </c>
    </row>
    <row r="92" spans="1:3">
      <c r="A92" s="4" t="s">
        <v>780</v>
      </c>
      <c r="B92" s="5" t="n">
        <v>0</v>
      </c>
      <c r="C92" s="5" t="n">
        <v>1</v>
      </c>
    </row>
    <row r="93" spans="1:3">
      <c r="A93" s="4" t="s">
        <v>801</v>
      </c>
    </row>
    <row r="94" spans="1:3">
      <c r="A94" s="3" t="s">
        <v>728</v>
      </c>
    </row>
    <row r="95" spans="1:3">
      <c r="A95" s="4" t="s">
        <v>780</v>
      </c>
      <c r="B95" s="5" t="n">
        <v>0</v>
      </c>
      <c r="C95" s="5" t="n">
        <v>91</v>
      </c>
    </row>
    <row r="96" spans="1:3">
      <c r="A96" s="4" t="s">
        <v>802</v>
      </c>
    </row>
    <row r="97" spans="1:3">
      <c r="A97" s="3" t="s">
        <v>728</v>
      </c>
    </row>
    <row r="98" spans="1:3">
      <c r="A98" s="4" t="s">
        <v>780</v>
      </c>
      <c r="B98" s="5" t="n">
        <v>140</v>
      </c>
      <c r="C98" s="5" t="n">
        <v>424</v>
      </c>
    </row>
    <row r="99" spans="1:3">
      <c r="A99" s="4" t="s">
        <v>758</v>
      </c>
    </row>
    <row r="100" spans="1:3">
      <c r="A100" s="3" t="s">
        <v>728</v>
      </c>
    </row>
    <row r="101" spans="1:3">
      <c r="A101" s="4" t="s">
        <v>779</v>
      </c>
      <c r="B101" s="5" t="n">
        <v>127076</v>
      </c>
      <c r="C101" s="5" t="n">
        <v>131753</v>
      </c>
    </row>
    <row r="102" spans="1:3">
      <c r="A102" s="4" t="s">
        <v>780</v>
      </c>
      <c r="B102" s="5" t="n">
        <v>3027</v>
      </c>
      <c r="C102" s="5" t="n">
        <v>478</v>
      </c>
    </row>
    <row r="103" spans="1:3">
      <c r="A103" s="4" t="s">
        <v>781</v>
      </c>
      <c r="B103" s="5" t="n">
        <v>5319</v>
      </c>
      <c r="C103" s="5" t="n">
        <v>4144</v>
      </c>
    </row>
    <row r="104" spans="1:3">
      <c r="A104" s="4" t="s">
        <v>803</v>
      </c>
    </row>
    <row r="105" spans="1:3">
      <c r="A105" s="3" t="s">
        <v>728</v>
      </c>
    </row>
    <row r="106" spans="1:3">
      <c r="A106" s="4" t="s">
        <v>780</v>
      </c>
      <c r="B106" s="5" t="n">
        <v>39</v>
      </c>
      <c r="C106" s="5" t="n">
        <v>412</v>
      </c>
    </row>
    <row r="107" spans="1:3">
      <c r="A107" s="4" t="s">
        <v>804</v>
      </c>
    </row>
    <row r="108" spans="1:3">
      <c r="A108" s="3" t="s">
        <v>728</v>
      </c>
    </row>
    <row r="109" spans="1:3">
      <c r="A109" s="4" t="s">
        <v>780</v>
      </c>
      <c r="B109" s="5" t="n">
        <v>0</v>
      </c>
      <c r="C109" s="5" t="n">
        <v>0</v>
      </c>
    </row>
    <row r="110" spans="1:3">
      <c r="A110" s="4" t="s">
        <v>805</v>
      </c>
    </row>
    <row r="111" spans="1:3">
      <c r="A111" s="3" t="s">
        <v>728</v>
      </c>
    </row>
    <row r="112" spans="1:3">
      <c r="A112" s="4" t="s">
        <v>780</v>
      </c>
      <c r="B112" s="5" t="n">
        <v>2988</v>
      </c>
      <c r="C112" s="5" t="n">
        <v>66</v>
      </c>
    </row>
    <row r="113" spans="1:3">
      <c r="A113" s="4" t="s">
        <v>759</v>
      </c>
    </row>
    <row r="114" spans="1:3">
      <c r="A114" s="3" t="s">
        <v>728</v>
      </c>
    </row>
    <row r="115" spans="1:3">
      <c r="A115" s="4" t="s">
        <v>779</v>
      </c>
      <c r="B115" s="5" t="n">
        <v>49335</v>
      </c>
      <c r="C115" s="5" t="n">
        <v>58784</v>
      </c>
    </row>
    <row r="116" spans="1:3">
      <c r="A116" s="4" t="s">
        <v>780</v>
      </c>
      <c r="B116" s="5" t="n">
        <v>0</v>
      </c>
      <c r="C116" s="5" t="n">
        <v>217</v>
      </c>
    </row>
    <row r="117" spans="1:3">
      <c r="A117" s="4" t="s">
        <v>781</v>
      </c>
      <c r="B117" s="5" t="n">
        <v>290</v>
      </c>
      <c r="C117" s="5" t="n">
        <v>734</v>
      </c>
    </row>
    <row r="118" spans="1:3">
      <c r="A118" s="4" t="s">
        <v>806</v>
      </c>
    </row>
    <row r="119" spans="1:3">
      <c r="A119" s="3" t="s">
        <v>728</v>
      </c>
    </row>
    <row r="120" spans="1:3">
      <c r="A120" s="4" t="s">
        <v>780</v>
      </c>
      <c r="B120" s="5" t="n">
        <v>0</v>
      </c>
      <c r="C120" s="5" t="n">
        <v>13</v>
      </c>
    </row>
    <row r="121" spans="1:3">
      <c r="A121" s="4" t="s">
        <v>807</v>
      </c>
    </row>
    <row r="122" spans="1:3">
      <c r="A122" s="3" t="s">
        <v>728</v>
      </c>
    </row>
    <row r="123" spans="1:3">
      <c r="A123" s="4" t="s">
        <v>780</v>
      </c>
      <c r="B123" s="5" t="n">
        <v>0</v>
      </c>
      <c r="C123" s="5" t="n">
        <v>0</v>
      </c>
    </row>
    <row r="124" spans="1:3">
      <c r="A124" s="4" t="s">
        <v>808</v>
      </c>
    </row>
    <row r="125" spans="1:3">
      <c r="A125" s="3" t="s">
        <v>728</v>
      </c>
    </row>
    <row r="126" spans="1:3">
      <c r="A126" s="4" t="s">
        <v>780</v>
      </c>
      <c r="B126" s="5" t="n">
        <v>0</v>
      </c>
      <c r="C126" s="5" t="n">
        <v>204</v>
      </c>
    </row>
    <row r="127" spans="1:3">
      <c r="A127" s="4" t="s">
        <v>463</v>
      </c>
    </row>
    <row r="128" spans="1:3">
      <c r="A128" s="3" t="s">
        <v>728</v>
      </c>
    </row>
    <row r="129" spans="1:3">
      <c r="A129" s="4" t="s">
        <v>779</v>
      </c>
      <c r="B129" s="5" t="n">
        <v>1092993</v>
      </c>
      <c r="C129" s="5" t="n">
        <v>987318</v>
      </c>
    </row>
    <row r="130" spans="1:3">
      <c r="A130" s="4" t="s">
        <v>780</v>
      </c>
      <c r="B130" s="5" t="n">
        <v>3648</v>
      </c>
      <c r="C130" s="5" t="n">
        <v>2862</v>
      </c>
    </row>
    <row r="131" spans="1:3">
      <c r="A131" s="4" t="s">
        <v>781</v>
      </c>
      <c r="B131" s="5" t="n">
        <v>11571</v>
      </c>
      <c r="C131" s="5" t="n">
        <v>18084</v>
      </c>
    </row>
    <row r="132" spans="1:3">
      <c r="A132" s="4" t="s">
        <v>809</v>
      </c>
    </row>
    <row r="133" spans="1:3">
      <c r="A133" s="3" t="s">
        <v>728</v>
      </c>
    </row>
    <row r="134" spans="1:3">
      <c r="A134" s="4" t="s">
        <v>780</v>
      </c>
      <c r="B134" s="5" t="n">
        <v>360</v>
      </c>
      <c r="C134" s="5" t="n">
        <v>621</v>
      </c>
    </row>
    <row r="135" spans="1:3">
      <c r="A135" s="4" t="s">
        <v>810</v>
      </c>
    </row>
    <row r="136" spans="1:3">
      <c r="A136" s="3" t="s">
        <v>728</v>
      </c>
    </row>
    <row r="137" spans="1:3">
      <c r="A137" s="4" t="s">
        <v>780</v>
      </c>
      <c r="B137" s="5" t="n">
        <v>2</v>
      </c>
      <c r="C137" s="5" t="n">
        <v>279</v>
      </c>
    </row>
    <row r="138" spans="1:3">
      <c r="A138" s="4" t="s">
        <v>811</v>
      </c>
    </row>
    <row r="139" spans="1:3">
      <c r="A139" s="3" t="s">
        <v>728</v>
      </c>
    </row>
    <row r="140" spans="1:3">
      <c r="A140" s="4" t="s">
        <v>780</v>
      </c>
      <c r="B140" s="5" t="n">
        <v>3286</v>
      </c>
      <c r="C140" s="5" t="n">
        <v>1962</v>
      </c>
    </row>
    <row r="141" spans="1:3">
      <c r="A141" s="4" t="s">
        <v>755</v>
      </c>
    </row>
    <row r="142" spans="1:3">
      <c r="A142" s="3" t="s">
        <v>728</v>
      </c>
    </row>
    <row r="143" spans="1:3">
      <c r="A143" s="4" t="s">
        <v>779</v>
      </c>
      <c r="B143" s="5" t="n">
        <v>130516</v>
      </c>
      <c r="C143" s="5" t="n">
        <v>149174</v>
      </c>
    </row>
    <row r="144" spans="1:3">
      <c r="A144" s="4" t="s">
        <v>780</v>
      </c>
      <c r="B144" s="5" t="n">
        <v>0</v>
      </c>
      <c r="C144" s="5" t="n">
        <v>0</v>
      </c>
    </row>
    <row r="145" spans="1:3">
      <c r="A145" s="4" t="s">
        <v>781</v>
      </c>
      <c r="B145" s="5" t="n">
        <v>0</v>
      </c>
      <c r="C145" s="5" t="n">
        <v>0</v>
      </c>
    </row>
    <row r="146" spans="1:3">
      <c r="A146" s="4" t="s">
        <v>812</v>
      </c>
    </row>
    <row r="147" spans="1:3">
      <c r="A147" s="3" t="s">
        <v>728</v>
      </c>
    </row>
    <row r="148" spans="1:3">
      <c r="A148" s="4" t="s">
        <v>780</v>
      </c>
      <c r="B148" s="5" t="n">
        <v>0</v>
      </c>
      <c r="C148" s="5" t="n">
        <v>0</v>
      </c>
    </row>
    <row r="149" spans="1:3">
      <c r="A149" s="4" t="s">
        <v>813</v>
      </c>
    </row>
    <row r="150" spans="1:3">
      <c r="A150" s="3" t="s">
        <v>728</v>
      </c>
    </row>
    <row r="151" spans="1:3">
      <c r="A151" s="4" t="s">
        <v>780</v>
      </c>
      <c r="B151" s="5" t="n">
        <v>0</v>
      </c>
      <c r="C151" s="5" t="n">
        <v>0</v>
      </c>
    </row>
    <row r="152" spans="1:3">
      <c r="A152" s="4" t="s">
        <v>814</v>
      </c>
    </row>
    <row r="153" spans="1:3">
      <c r="A153" s="3" t="s">
        <v>728</v>
      </c>
    </row>
    <row r="154" spans="1:3">
      <c r="A154" s="4" t="s">
        <v>780</v>
      </c>
      <c r="B154" s="5" t="n">
        <v>0</v>
      </c>
      <c r="C154" s="5" t="n">
        <v>0</v>
      </c>
    </row>
    <row r="155" spans="1:3">
      <c r="A155" s="4" t="s">
        <v>760</v>
      </c>
    </row>
    <row r="156" spans="1:3">
      <c r="A156" s="3" t="s">
        <v>728</v>
      </c>
    </row>
    <row r="157" spans="1:3">
      <c r="A157" s="4" t="s">
        <v>779</v>
      </c>
      <c r="B157" s="5" t="n">
        <v>213113</v>
      </c>
      <c r="C157" s="5" t="n">
        <v>233632</v>
      </c>
    </row>
    <row r="158" spans="1:3">
      <c r="A158" s="4" t="s">
        <v>780</v>
      </c>
      <c r="B158" s="5" t="n">
        <v>2887</v>
      </c>
      <c r="C158" s="5" t="n">
        <v>2242</v>
      </c>
    </row>
    <row r="159" spans="1:3">
      <c r="A159" s="4" t="s">
        <v>781</v>
      </c>
      <c r="B159" s="5" t="n">
        <v>4359</v>
      </c>
      <c r="C159" s="5" t="n">
        <v>2369</v>
      </c>
    </row>
    <row r="160" spans="1:3">
      <c r="A160" s="4" t="s">
        <v>815</v>
      </c>
    </row>
    <row r="161" spans="1:3">
      <c r="A161" s="3" t="s">
        <v>728</v>
      </c>
    </row>
    <row r="162" spans="1:3">
      <c r="A162" s="4" t="s">
        <v>780</v>
      </c>
      <c r="B162" s="5" t="n">
        <v>17</v>
      </c>
      <c r="C162" s="5" t="n">
        <v>102</v>
      </c>
    </row>
    <row r="163" spans="1:3">
      <c r="A163" s="4" t="s">
        <v>816</v>
      </c>
    </row>
    <row r="164" spans="1:3">
      <c r="A164" s="3" t="s">
        <v>728</v>
      </c>
    </row>
    <row r="165" spans="1:3">
      <c r="A165" s="4" t="s">
        <v>780</v>
      </c>
      <c r="B165" s="5" t="n">
        <v>0</v>
      </c>
      <c r="C165" s="5" t="n">
        <v>1264</v>
      </c>
    </row>
    <row r="166" spans="1:3">
      <c r="A166" s="4" t="s">
        <v>817</v>
      </c>
    </row>
    <row r="167" spans="1:3">
      <c r="A167" s="3" t="s">
        <v>728</v>
      </c>
    </row>
    <row r="168" spans="1:3">
      <c r="A168" s="4" t="s">
        <v>780</v>
      </c>
      <c r="B168" s="5" t="n">
        <v>2870</v>
      </c>
      <c r="C168" s="5" t="n">
        <v>876</v>
      </c>
    </row>
    <row r="169" spans="1:3">
      <c r="A169" s="4" t="s">
        <v>761</v>
      </c>
    </row>
    <row r="170" spans="1:3">
      <c r="A170" s="3" t="s">
        <v>728</v>
      </c>
    </row>
    <row r="171" spans="1:3">
      <c r="A171" s="4" t="s">
        <v>779</v>
      </c>
      <c r="B171" s="5" t="n">
        <v>274999</v>
      </c>
      <c r="C171" s="5" t="n">
        <v>291455</v>
      </c>
    </row>
    <row r="172" spans="1:3">
      <c r="A172" s="4" t="s">
        <v>780</v>
      </c>
      <c r="B172" s="5" t="n">
        <v>464</v>
      </c>
      <c r="C172" s="5" t="n">
        <v>599</v>
      </c>
    </row>
    <row r="173" spans="1:3">
      <c r="A173" s="4" t="s">
        <v>781</v>
      </c>
      <c r="B173" s="5" t="n">
        <v>772</v>
      </c>
      <c r="C173" s="5" t="n">
        <v>6474</v>
      </c>
    </row>
    <row r="174" spans="1:3">
      <c r="A174" s="4" t="s">
        <v>818</v>
      </c>
    </row>
    <row r="175" spans="1:3">
      <c r="A175" s="3" t="s">
        <v>728</v>
      </c>
    </row>
    <row r="176" spans="1:3">
      <c r="A176" s="4" t="s">
        <v>780</v>
      </c>
      <c r="B176" s="5" t="n">
        <v>31</v>
      </c>
      <c r="C176" s="5" t="n">
        <v>82</v>
      </c>
    </row>
    <row r="177" spans="1:3">
      <c r="A177" s="4" t="s">
        <v>819</v>
      </c>
    </row>
    <row r="178" spans="1:3">
      <c r="A178" s="3" t="s">
        <v>728</v>
      </c>
    </row>
    <row r="179" spans="1:3">
      <c r="A179" s="4" t="s">
        <v>780</v>
      </c>
      <c r="B179" s="5" t="n">
        <v>0</v>
      </c>
      <c r="C179" s="5" t="n">
        <v>0</v>
      </c>
    </row>
    <row r="180" spans="1:3">
      <c r="A180" s="4" t="s">
        <v>820</v>
      </c>
    </row>
    <row r="181" spans="1:3">
      <c r="A181" s="3" t="s">
        <v>728</v>
      </c>
    </row>
    <row r="182" spans="1:3">
      <c r="A182" s="4" t="s">
        <v>780</v>
      </c>
      <c r="B182" s="5" t="n">
        <v>433</v>
      </c>
      <c r="C182" s="5" t="n">
        <v>517</v>
      </c>
    </row>
    <row r="183" spans="1:3">
      <c r="A183" s="4" t="s">
        <v>724</v>
      </c>
    </row>
    <row r="184" spans="1:3">
      <c r="A184" s="3" t="s">
        <v>728</v>
      </c>
    </row>
    <row r="185" spans="1:3">
      <c r="A185" s="4" t="s">
        <v>779</v>
      </c>
      <c r="B185" s="5" t="n">
        <v>488112</v>
      </c>
      <c r="C185" s="5" t="n">
        <v>525087</v>
      </c>
    </row>
    <row r="186" spans="1:3">
      <c r="A186" s="4" t="s">
        <v>780</v>
      </c>
      <c r="B186" s="5" t="n">
        <v>3351</v>
      </c>
      <c r="C186" s="5" t="n">
        <v>2841</v>
      </c>
    </row>
    <row r="187" spans="1:3">
      <c r="A187" s="4" t="s">
        <v>781</v>
      </c>
      <c r="B187" s="5" t="n">
        <v>5131</v>
      </c>
      <c r="C187" s="5" t="n">
        <v>8843</v>
      </c>
    </row>
    <row r="188" spans="1:3">
      <c r="A188" s="4" t="s">
        <v>821</v>
      </c>
    </row>
    <row r="189" spans="1:3">
      <c r="A189" s="3" t="s">
        <v>728</v>
      </c>
    </row>
    <row r="190" spans="1:3">
      <c r="A190" s="4" t="s">
        <v>780</v>
      </c>
      <c r="B190" s="5" t="n">
        <v>48</v>
      </c>
      <c r="C190" s="5" t="n">
        <v>184</v>
      </c>
    </row>
    <row r="191" spans="1:3">
      <c r="A191" s="4" t="s">
        <v>822</v>
      </c>
    </row>
    <row r="192" spans="1:3">
      <c r="A192" s="3" t="s">
        <v>728</v>
      </c>
    </row>
    <row r="193" spans="1:3">
      <c r="A193" s="4" t="s">
        <v>780</v>
      </c>
      <c r="B193" s="5" t="n">
        <v>0</v>
      </c>
      <c r="C193" s="5" t="n">
        <v>1264</v>
      </c>
    </row>
    <row r="194" spans="1:3">
      <c r="A194" s="4" t="s">
        <v>823</v>
      </c>
    </row>
    <row r="195" spans="1:3">
      <c r="A195" s="3" t="s">
        <v>728</v>
      </c>
    </row>
    <row r="196" spans="1:3">
      <c r="A196" s="4" t="s">
        <v>780</v>
      </c>
      <c r="B196" s="5" t="n">
        <v>3303</v>
      </c>
      <c r="C196" s="5" t="n">
        <v>1393</v>
      </c>
    </row>
    <row r="197" spans="1:3">
      <c r="A197" s="4" t="s">
        <v>736</v>
      </c>
    </row>
    <row r="198" spans="1:3">
      <c r="A198" s="3" t="s">
        <v>728</v>
      </c>
    </row>
    <row r="199" spans="1:3">
      <c r="A199" s="4" t="s">
        <v>779</v>
      </c>
      <c r="B199" s="5" t="n">
        <v>32228</v>
      </c>
      <c r="C199" s="5" t="n">
        <v>28800</v>
      </c>
    </row>
    <row r="200" spans="1:3">
      <c r="A200" s="4" t="s">
        <v>780</v>
      </c>
      <c r="B200" s="5" t="n">
        <v>253</v>
      </c>
      <c r="C200" s="5" t="n">
        <v>375</v>
      </c>
    </row>
    <row r="201" spans="1:3">
      <c r="A201" s="4" t="s">
        <v>781</v>
      </c>
      <c r="B201" s="5" t="n">
        <v>34</v>
      </c>
      <c r="C201" s="5" t="n">
        <v>27</v>
      </c>
    </row>
    <row r="202" spans="1:3">
      <c r="A202" s="4" t="s">
        <v>824</v>
      </c>
    </row>
    <row r="203" spans="1:3">
      <c r="A203" s="3" t="s">
        <v>728</v>
      </c>
    </row>
    <row r="204" spans="1:3">
      <c r="A204" s="4" t="s">
        <v>780</v>
      </c>
      <c r="B204" s="5" t="n">
        <v>186</v>
      </c>
      <c r="C204" s="5" t="n">
        <v>293</v>
      </c>
    </row>
    <row r="205" spans="1:3">
      <c r="A205" s="4" t="s">
        <v>825</v>
      </c>
    </row>
    <row r="206" spans="1:3">
      <c r="A206" s="3" t="s">
        <v>728</v>
      </c>
    </row>
    <row r="207" spans="1:3">
      <c r="A207" s="4" t="s">
        <v>780</v>
      </c>
      <c r="B207" s="5" t="n">
        <v>44</v>
      </c>
      <c r="C207" s="5" t="n">
        <v>80</v>
      </c>
    </row>
    <row r="208" spans="1:3">
      <c r="A208" s="4" t="s">
        <v>826</v>
      </c>
    </row>
    <row r="209" spans="1:3">
      <c r="A209" s="3" t="s">
        <v>728</v>
      </c>
    </row>
    <row r="210" spans="1:3">
      <c r="A210" s="4" t="s">
        <v>780</v>
      </c>
      <c r="B210" s="5" t="n">
        <v>23</v>
      </c>
      <c r="C210" s="5" t="n">
        <v>2</v>
      </c>
    </row>
    <row r="211" spans="1:3">
      <c r="A211" s="4" t="s">
        <v>735</v>
      </c>
    </row>
    <row r="212" spans="1:3">
      <c r="A212" s="3" t="s">
        <v>728</v>
      </c>
    </row>
    <row r="213" spans="1:3">
      <c r="A213" s="4" t="s">
        <v>779</v>
      </c>
      <c r="B213" s="5" t="n">
        <v>128489</v>
      </c>
      <c r="C213" s="5" t="n">
        <v>133144</v>
      </c>
    </row>
    <row r="214" spans="1:3">
      <c r="A214" s="4" t="s">
        <v>780</v>
      </c>
      <c r="B214" s="5" t="n">
        <v>1693</v>
      </c>
      <c r="C214" s="5" t="n">
        <v>3130</v>
      </c>
    </row>
    <row r="215" spans="1:3">
      <c r="A215" s="4" t="s">
        <v>781</v>
      </c>
      <c r="B215" s="5" t="n">
        <v>562</v>
      </c>
      <c r="C215" s="5" t="n">
        <v>591</v>
      </c>
    </row>
    <row r="216" spans="1:3">
      <c r="A216" s="4" t="s">
        <v>827</v>
      </c>
    </row>
    <row r="217" spans="1:3">
      <c r="A217" s="3" t="s">
        <v>728</v>
      </c>
    </row>
    <row r="218" spans="1:3">
      <c r="A218" s="4" t="s">
        <v>780</v>
      </c>
      <c r="B218" s="5" t="n">
        <v>1348</v>
      </c>
      <c r="C218" s="5" t="n">
        <v>2490</v>
      </c>
    </row>
    <row r="219" spans="1:3">
      <c r="A219" s="4" t="s">
        <v>828</v>
      </c>
    </row>
    <row r="220" spans="1:3">
      <c r="A220" s="3" t="s">
        <v>728</v>
      </c>
    </row>
    <row r="221" spans="1:3">
      <c r="A221" s="4" t="s">
        <v>780</v>
      </c>
      <c r="B221" s="5" t="n">
        <v>138</v>
      </c>
      <c r="C221" s="5" t="n">
        <v>434</v>
      </c>
    </row>
    <row r="222" spans="1:3">
      <c r="A222" s="4" t="s">
        <v>829</v>
      </c>
    </row>
    <row r="223" spans="1:3">
      <c r="A223" s="3" t="s">
        <v>728</v>
      </c>
    </row>
    <row r="224" spans="1:3">
      <c r="A224" s="4" t="s">
        <v>780</v>
      </c>
      <c r="B224" s="7" t="n">
        <v>207</v>
      </c>
      <c r="C224" s="7" t="n">
        <v>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830</v>
      </c>
      <c r="B1" s="2" t="s">
        <v>85</v>
      </c>
      <c r="D1" s="2" t="s">
        <v>1</v>
      </c>
    </row>
    <row r="2" spans="1:5">
      <c r="B2" s="2" t="s">
        <v>401</v>
      </c>
      <c r="C2" s="2" t="s">
        <v>704</v>
      </c>
      <c r="D2" s="2" t="s">
        <v>401</v>
      </c>
      <c r="E2" s="2" t="s">
        <v>704</v>
      </c>
    </row>
    <row r="3" spans="1:5">
      <c r="A3" s="3" t="s">
        <v>728</v>
      </c>
    </row>
    <row r="4" spans="1:5">
      <c r="A4" s="4" t="s">
        <v>831</v>
      </c>
      <c r="B4" s="5" t="n">
        <v>17</v>
      </c>
      <c r="C4" s="5" t="n">
        <v>19</v>
      </c>
      <c r="D4" s="5" t="n">
        <v>46</v>
      </c>
      <c r="E4" s="5" t="n">
        <v>48</v>
      </c>
    </row>
    <row r="5" spans="1:5">
      <c r="A5" s="4" t="s">
        <v>832</v>
      </c>
      <c r="B5" s="7" t="n">
        <v>712</v>
      </c>
      <c r="C5" s="7" t="n">
        <v>1171</v>
      </c>
      <c r="D5" s="7" t="n">
        <v>5855</v>
      </c>
      <c r="E5" s="7" t="n">
        <v>9106</v>
      </c>
    </row>
    <row r="6" spans="1:5">
      <c r="A6" s="4" t="s">
        <v>833</v>
      </c>
    </row>
    <row r="7" spans="1:5">
      <c r="A7" s="3" t="s">
        <v>728</v>
      </c>
    </row>
    <row r="8" spans="1:5">
      <c r="A8" s="4" t="s">
        <v>831</v>
      </c>
      <c r="B8" s="5" t="n">
        <v>2</v>
      </c>
      <c r="C8" s="5" t="n">
        <v>10</v>
      </c>
      <c r="D8" s="5" t="n">
        <v>14</v>
      </c>
      <c r="E8" s="5" t="n">
        <v>18</v>
      </c>
    </row>
    <row r="9" spans="1:5">
      <c r="A9" s="4" t="s">
        <v>832</v>
      </c>
      <c r="B9" s="7" t="n">
        <v>149</v>
      </c>
      <c r="C9" s="7" t="n">
        <v>420</v>
      </c>
      <c r="D9" s="7" t="n">
        <v>770</v>
      </c>
      <c r="E9" s="7" t="n">
        <v>923</v>
      </c>
    </row>
    <row r="10" spans="1:5">
      <c r="A10" s="4" t="s">
        <v>834</v>
      </c>
    </row>
    <row r="11" spans="1:5">
      <c r="A11" s="3" t="s">
        <v>728</v>
      </c>
    </row>
    <row r="12" spans="1:5">
      <c r="A12" s="4" t="s">
        <v>831</v>
      </c>
      <c r="B12" s="5" t="n">
        <v>1</v>
      </c>
      <c r="C12" s="5" t="n">
        <v>0</v>
      </c>
      <c r="D12" s="5" t="n">
        <v>3</v>
      </c>
      <c r="E12" s="5" t="n">
        <v>3</v>
      </c>
    </row>
    <row r="13" spans="1:5">
      <c r="A13" s="4" t="s">
        <v>832</v>
      </c>
      <c r="B13" s="7" t="n">
        <v>29</v>
      </c>
      <c r="C13" s="7" t="n">
        <v>0</v>
      </c>
      <c r="D13" s="7" t="n">
        <v>170</v>
      </c>
      <c r="E13" s="7" t="n">
        <v>104</v>
      </c>
    </row>
    <row r="14" spans="1:5">
      <c r="A14" s="4" t="s">
        <v>734</v>
      </c>
    </row>
    <row r="15" spans="1:5">
      <c r="A15" s="3" t="s">
        <v>728</v>
      </c>
    </row>
    <row r="16" spans="1:5">
      <c r="A16" s="4" t="s">
        <v>831</v>
      </c>
      <c r="B16" s="5" t="n">
        <v>0</v>
      </c>
      <c r="C16" s="5" t="n">
        <v>0</v>
      </c>
      <c r="D16" s="5" t="n">
        <v>0</v>
      </c>
      <c r="E16" s="5" t="n">
        <v>0</v>
      </c>
    </row>
    <row r="17" spans="1:5">
      <c r="A17" s="4" t="s">
        <v>832</v>
      </c>
      <c r="B17" s="7" t="n">
        <v>0</v>
      </c>
      <c r="C17" s="7" t="n">
        <v>0</v>
      </c>
      <c r="D17" s="7" t="n">
        <v>0</v>
      </c>
      <c r="E17" s="7" t="n">
        <v>0</v>
      </c>
    </row>
    <row r="18" spans="1:5">
      <c r="A18" s="4" t="s">
        <v>756</v>
      </c>
    </row>
    <row r="19" spans="1:5">
      <c r="A19" s="3" t="s">
        <v>728</v>
      </c>
    </row>
    <row r="20" spans="1:5">
      <c r="A20" s="4" t="s">
        <v>831</v>
      </c>
      <c r="B20" s="5" t="n">
        <v>4</v>
      </c>
      <c r="C20" s="5" t="n">
        <v>0</v>
      </c>
      <c r="D20" s="5" t="n">
        <v>11</v>
      </c>
      <c r="E20" s="5" t="n">
        <v>1</v>
      </c>
    </row>
    <row r="21" spans="1:5">
      <c r="A21" s="4" t="s">
        <v>832</v>
      </c>
      <c r="B21" s="7" t="n">
        <v>335</v>
      </c>
      <c r="C21" s="7" t="n">
        <v>0</v>
      </c>
      <c r="D21" s="7" t="n">
        <v>1849</v>
      </c>
      <c r="E21" s="7" t="n">
        <v>116</v>
      </c>
    </row>
    <row r="22" spans="1:5">
      <c r="A22" s="4" t="s">
        <v>757</v>
      </c>
    </row>
    <row r="23" spans="1:5">
      <c r="A23" s="3" t="s">
        <v>728</v>
      </c>
    </row>
    <row r="24" spans="1:5">
      <c r="A24" s="4" t="s">
        <v>831</v>
      </c>
      <c r="B24" s="5" t="n">
        <v>0</v>
      </c>
      <c r="C24" s="5" t="n">
        <v>0</v>
      </c>
      <c r="D24" s="5" t="n">
        <v>1</v>
      </c>
      <c r="E24" s="5" t="n">
        <v>0</v>
      </c>
    </row>
    <row r="25" spans="1:5">
      <c r="A25" s="4" t="s">
        <v>832</v>
      </c>
      <c r="B25" s="7" t="n">
        <v>0</v>
      </c>
      <c r="C25" s="7" t="n">
        <v>0</v>
      </c>
      <c r="D25" s="7" t="n">
        <v>44</v>
      </c>
      <c r="E25" s="7" t="n">
        <v>0</v>
      </c>
    </row>
    <row r="26" spans="1:5">
      <c r="A26" s="4" t="s">
        <v>758</v>
      </c>
    </row>
    <row r="27" spans="1:5">
      <c r="A27" s="3" t="s">
        <v>728</v>
      </c>
    </row>
    <row r="28" spans="1:5">
      <c r="A28" s="4" t="s">
        <v>831</v>
      </c>
      <c r="B28" s="5" t="n">
        <v>0</v>
      </c>
      <c r="C28" s="5" t="n">
        <v>3</v>
      </c>
      <c r="D28" s="5" t="n">
        <v>0</v>
      </c>
      <c r="E28" s="5" t="n">
        <v>5</v>
      </c>
    </row>
    <row r="29" spans="1:5">
      <c r="A29" s="4" t="s">
        <v>832</v>
      </c>
      <c r="B29" s="7" t="n">
        <v>0</v>
      </c>
      <c r="C29" s="7" t="n">
        <v>280</v>
      </c>
      <c r="D29" s="7" t="n">
        <v>0</v>
      </c>
      <c r="E29" s="7" t="n">
        <v>1731</v>
      </c>
    </row>
    <row r="30" spans="1:5">
      <c r="A30" s="4" t="s">
        <v>759</v>
      </c>
    </row>
    <row r="31" spans="1:5">
      <c r="A31" s="3" t="s">
        <v>728</v>
      </c>
    </row>
    <row r="32" spans="1:5">
      <c r="A32" s="4" t="s">
        <v>831</v>
      </c>
      <c r="B32" s="5" t="n">
        <v>0</v>
      </c>
      <c r="C32" s="5" t="n">
        <v>0</v>
      </c>
      <c r="D32" s="5" t="n">
        <v>0</v>
      </c>
      <c r="E32" s="5" t="n">
        <v>2</v>
      </c>
    </row>
    <row r="33" spans="1:5">
      <c r="A33" s="4" t="s">
        <v>832</v>
      </c>
      <c r="B33" s="7" t="n">
        <v>0</v>
      </c>
      <c r="C33" s="7" t="n">
        <v>0</v>
      </c>
      <c r="D33" s="7" t="n">
        <v>0</v>
      </c>
      <c r="E33" s="7" t="n">
        <v>165</v>
      </c>
    </row>
    <row r="34" spans="1:5">
      <c r="A34" s="4" t="s">
        <v>835</v>
      </c>
    </row>
    <row r="35" spans="1:5">
      <c r="A35" s="3" t="s">
        <v>728</v>
      </c>
    </row>
    <row r="36" spans="1:5">
      <c r="A36" s="4" t="s">
        <v>831</v>
      </c>
      <c r="B36" s="5" t="n">
        <v>0</v>
      </c>
      <c r="C36" s="5" t="n">
        <v>2</v>
      </c>
      <c r="D36" s="5" t="n">
        <v>5</v>
      </c>
      <c r="E36" s="5" t="n">
        <v>7</v>
      </c>
    </row>
    <row r="37" spans="1:5">
      <c r="A37" s="4" t="s">
        <v>832</v>
      </c>
      <c r="B37" s="7" t="n">
        <v>0</v>
      </c>
      <c r="C37" s="7" t="n">
        <v>345</v>
      </c>
      <c r="D37" s="7" t="n">
        <v>2823</v>
      </c>
      <c r="E37" s="7" t="n">
        <v>2396</v>
      </c>
    </row>
    <row r="38" spans="1:5">
      <c r="A38" s="4" t="s">
        <v>836</v>
      </c>
    </row>
    <row r="39" spans="1:5">
      <c r="A39" s="3" t="s">
        <v>728</v>
      </c>
    </row>
    <row r="40" spans="1:5">
      <c r="A40" s="4" t="s">
        <v>831</v>
      </c>
      <c r="B40" s="5" t="n">
        <v>1</v>
      </c>
      <c r="C40" s="5" t="n">
        <v>1</v>
      </c>
      <c r="D40" s="5" t="n">
        <v>1</v>
      </c>
      <c r="E40" s="5" t="n">
        <v>5</v>
      </c>
    </row>
    <row r="41" spans="1:5">
      <c r="A41" s="4" t="s">
        <v>832</v>
      </c>
      <c r="B41" s="7" t="n">
        <v>66</v>
      </c>
      <c r="C41" s="7" t="n">
        <v>47</v>
      </c>
      <c r="D41" s="7" t="n">
        <v>66</v>
      </c>
      <c r="E41" s="7" t="n">
        <v>3511</v>
      </c>
    </row>
    <row r="42" spans="1:5">
      <c r="A42" s="4" t="s">
        <v>725</v>
      </c>
    </row>
    <row r="43" spans="1:5">
      <c r="A43" s="3" t="s">
        <v>728</v>
      </c>
    </row>
    <row r="44" spans="1:5">
      <c r="A44" s="4" t="s">
        <v>831</v>
      </c>
      <c r="B44" s="5" t="n">
        <v>5</v>
      </c>
      <c r="C44" s="5" t="n">
        <v>2</v>
      </c>
      <c r="D44" s="5" t="n">
        <v>7</v>
      </c>
      <c r="E44" s="5" t="n">
        <v>4</v>
      </c>
    </row>
    <row r="45" spans="1:5">
      <c r="A45" s="4" t="s">
        <v>832</v>
      </c>
      <c r="B45" s="7" t="n">
        <v>123</v>
      </c>
      <c r="C45" s="7" t="n">
        <v>72</v>
      </c>
      <c r="D45" s="7" t="n">
        <v>123</v>
      </c>
      <c r="E45" s="7" t="n">
        <v>150</v>
      </c>
    </row>
    <row r="46" spans="1:5">
      <c r="A46" s="4" t="s">
        <v>736</v>
      </c>
    </row>
    <row r="47" spans="1:5">
      <c r="A47" s="3" t="s">
        <v>728</v>
      </c>
    </row>
    <row r="48" spans="1:5">
      <c r="A48" s="4" t="s">
        <v>831</v>
      </c>
      <c r="B48" s="5" t="n">
        <v>4</v>
      </c>
      <c r="C48" s="5" t="n">
        <v>1</v>
      </c>
      <c r="D48" s="5" t="n">
        <v>4</v>
      </c>
      <c r="E48" s="5" t="n">
        <v>3</v>
      </c>
    </row>
    <row r="49" spans="1:5">
      <c r="A49" s="4" t="s">
        <v>832</v>
      </c>
      <c r="B49" s="7" t="n">
        <v>10</v>
      </c>
      <c r="C49" s="7" t="n">
        <v>7</v>
      </c>
      <c r="D49" s="7" t="n">
        <v>10</v>
      </c>
      <c r="E49" s="7"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837</v>
      </c>
      <c r="B1" s="2" t="s">
        <v>85</v>
      </c>
      <c r="D1" s="2" t="s">
        <v>1</v>
      </c>
    </row>
    <row r="2" spans="1:5">
      <c r="B2" s="2" t="s">
        <v>401</v>
      </c>
      <c r="C2" s="2" t="s">
        <v>704</v>
      </c>
      <c r="D2" s="2" t="s">
        <v>401</v>
      </c>
      <c r="E2" s="2" t="s">
        <v>704</v>
      </c>
    </row>
    <row r="3" spans="1:5">
      <c r="A3" s="3" t="s">
        <v>728</v>
      </c>
    </row>
    <row r="4" spans="1:5">
      <c r="A4" s="4" t="s">
        <v>838</v>
      </c>
      <c r="B4" s="5" t="n">
        <v>5</v>
      </c>
      <c r="C4" s="5" t="n">
        <v>0</v>
      </c>
      <c r="D4" s="5" t="n">
        <v>6</v>
      </c>
      <c r="E4" s="5" t="n">
        <v>1</v>
      </c>
    </row>
    <row r="5" spans="1:5">
      <c r="A5" s="4" t="s">
        <v>839</v>
      </c>
      <c r="B5" s="7" t="n">
        <v>2735</v>
      </c>
      <c r="C5" s="7" t="n">
        <v>0</v>
      </c>
      <c r="D5" s="7" t="n">
        <v>2931</v>
      </c>
      <c r="E5" s="7" t="n">
        <v>225</v>
      </c>
    </row>
    <row r="6" spans="1:5">
      <c r="A6" s="4" t="s">
        <v>833</v>
      </c>
    </row>
    <row r="7" spans="1:5">
      <c r="A7" s="3" t="s">
        <v>728</v>
      </c>
    </row>
    <row r="8" spans="1:5">
      <c r="A8" s="4" t="s">
        <v>838</v>
      </c>
      <c r="B8" s="5" t="n">
        <v>0</v>
      </c>
      <c r="C8" s="5" t="n">
        <v>0</v>
      </c>
      <c r="D8" s="5" t="n">
        <v>0</v>
      </c>
      <c r="E8" s="5" t="n">
        <v>0</v>
      </c>
    </row>
    <row r="9" spans="1:5">
      <c r="A9" s="4" t="s">
        <v>839</v>
      </c>
      <c r="B9" s="7" t="n">
        <v>0</v>
      </c>
      <c r="C9" s="7" t="n">
        <v>0</v>
      </c>
      <c r="D9" s="7" t="n">
        <v>0</v>
      </c>
      <c r="E9" s="7" t="n">
        <v>0</v>
      </c>
    </row>
    <row r="10" spans="1:5">
      <c r="A10" s="4" t="s">
        <v>834</v>
      </c>
    </row>
    <row r="11" spans="1:5">
      <c r="A11" s="3" t="s">
        <v>728</v>
      </c>
    </row>
    <row r="12" spans="1:5">
      <c r="A12" s="4" t="s">
        <v>838</v>
      </c>
      <c r="B12" s="5" t="n">
        <v>0</v>
      </c>
      <c r="C12" s="5" t="n">
        <v>0</v>
      </c>
      <c r="D12" s="5" t="n">
        <v>0</v>
      </c>
      <c r="E12" s="5" t="n">
        <v>0</v>
      </c>
    </row>
    <row r="13" spans="1:5">
      <c r="A13" s="4" t="s">
        <v>839</v>
      </c>
      <c r="B13" s="7" t="n">
        <v>0</v>
      </c>
      <c r="C13" s="7" t="n">
        <v>0</v>
      </c>
      <c r="D13" s="7" t="n">
        <v>0</v>
      </c>
      <c r="E13" s="7" t="n">
        <v>0</v>
      </c>
    </row>
    <row r="14" spans="1:5">
      <c r="A14" s="4" t="s">
        <v>756</v>
      </c>
    </row>
    <row r="15" spans="1:5">
      <c r="A15" s="3" t="s">
        <v>728</v>
      </c>
    </row>
    <row r="16" spans="1:5">
      <c r="A16" s="4" t="s">
        <v>838</v>
      </c>
      <c r="B16" s="5" t="n">
        <v>0</v>
      </c>
      <c r="C16" s="5" t="n">
        <v>0</v>
      </c>
      <c r="D16" s="5" t="n">
        <v>0</v>
      </c>
      <c r="E16" s="5" t="n">
        <v>0</v>
      </c>
    </row>
    <row r="17" spans="1:5">
      <c r="A17" s="4" t="s">
        <v>839</v>
      </c>
      <c r="B17" s="7" t="n">
        <v>0</v>
      </c>
      <c r="C17" s="7" t="n">
        <v>0</v>
      </c>
      <c r="D17" s="7" t="n">
        <v>0</v>
      </c>
      <c r="E17" s="7" t="n">
        <v>0</v>
      </c>
    </row>
    <row r="18" spans="1:5">
      <c r="A18" s="4" t="s">
        <v>757</v>
      </c>
    </row>
    <row r="19" spans="1:5">
      <c r="A19" s="3" t="s">
        <v>728</v>
      </c>
    </row>
    <row r="20" spans="1:5">
      <c r="A20" s="4" t="s">
        <v>838</v>
      </c>
      <c r="B20" s="5" t="n">
        <v>0</v>
      </c>
      <c r="C20" s="5" t="n">
        <v>0</v>
      </c>
      <c r="D20" s="5" t="n">
        <v>0</v>
      </c>
      <c r="E20" s="5" t="n">
        <v>0</v>
      </c>
    </row>
    <row r="21" spans="1:5">
      <c r="A21" s="4" t="s">
        <v>839</v>
      </c>
      <c r="B21" s="7" t="n">
        <v>0</v>
      </c>
      <c r="C21" s="7" t="n">
        <v>0</v>
      </c>
      <c r="D21" s="7" t="n">
        <v>0</v>
      </c>
      <c r="E21" s="7" t="n">
        <v>0</v>
      </c>
    </row>
    <row r="22" spans="1:5">
      <c r="A22" s="4" t="s">
        <v>758</v>
      </c>
    </row>
    <row r="23" spans="1:5">
      <c r="A23" s="3" t="s">
        <v>728</v>
      </c>
    </row>
    <row r="24" spans="1:5">
      <c r="A24" s="4" t="s">
        <v>838</v>
      </c>
      <c r="B24" s="5" t="n">
        <v>0</v>
      </c>
      <c r="C24" s="5" t="n">
        <v>0</v>
      </c>
      <c r="D24" s="5" t="n">
        <v>0</v>
      </c>
      <c r="E24" s="5" t="n">
        <v>0</v>
      </c>
    </row>
    <row r="25" spans="1:5">
      <c r="A25" s="4" t="s">
        <v>839</v>
      </c>
      <c r="B25" s="7" t="n">
        <v>0</v>
      </c>
      <c r="C25" s="7" t="n">
        <v>0</v>
      </c>
      <c r="D25" s="7" t="n">
        <v>0</v>
      </c>
      <c r="E25" s="7" t="n">
        <v>0</v>
      </c>
    </row>
    <row r="26" spans="1:5">
      <c r="A26" s="4" t="s">
        <v>759</v>
      </c>
    </row>
    <row r="27" spans="1:5">
      <c r="A27" s="3" t="s">
        <v>728</v>
      </c>
    </row>
    <row r="28" spans="1:5">
      <c r="A28" s="4" t="s">
        <v>838</v>
      </c>
      <c r="B28" s="5" t="n">
        <v>0</v>
      </c>
      <c r="C28" s="5" t="n">
        <v>0</v>
      </c>
      <c r="D28" s="5" t="n">
        <v>0</v>
      </c>
      <c r="E28" s="5" t="n">
        <v>0</v>
      </c>
    </row>
    <row r="29" spans="1:5">
      <c r="A29" s="4" t="s">
        <v>839</v>
      </c>
      <c r="B29" s="7" t="n">
        <v>0</v>
      </c>
      <c r="C29" s="7" t="n">
        <v>0</v>
      </c>
      <c r="D29" s="7" t="n">
        <v>0</v>
      </c>
      <c r="E29" s="7" t="n">
        <v>0</v>
      </c>
    </row>
    <row r="30" spans="1:5">
      <c r="A30" s="4" t="s">
        <v>760</v>
      </c>
    </row>
    <row r="31" spans="1:5">
      <c r="A31" s="3" t="s">
        <v>728</v>
      </c>
    </row>
    <row r="32" spans="1:5">
      <c r="A32" s="4" t="s">
        <v>838</v>
      </c>
      <c r="B32" s="5" t="n">
        <v>3</v>
      </c>
      <c r="C32" s="5" t="n">
        <v>0</v>
      </c>
      <c r="D32" s="5" t="n">
        <v>3</v>
      </c>
      <c r="E32" s="5" t="n">
        <v>1</v>
      </c>
    </row>
    <row r="33" spans="1:5">
      <c r="A33" s="4" t="s">
        <v>839</v>
      </c>
      <c r="B33" s="7" t="n">
        <v>2644</v>
      </c>
      <c r="C33" s="7" t="n">
        <v>0</v>
      </c>
      <c r="D33" s="7" t="n">
        <v>2644</v>
      </c>
      <c r="E33" s="7" t="n">
        <v>225</v>
      </c>
    </row>
    <row r="34" spans="1:5">
      <c r="A34" s="4" t="s">
        <v>836</v>
      </c>
    </row>
    <row r="35" spans="1:5">
      <c r="A35" s="3" t="s">
        <v>728</v>
      </c>
    </row>
    <row r="36" spans="1:5">
      <c r="A36" s="4" t="s">
        <v>838</v>
      </c>
      <c r="B36" s="5" t="n">
        <v>1</v>
      </c>
      <c r="C36" s="5" t="n">
        <v>0</v>
      </c>
      <c r="D36" s="5" t="n">
        <v>2</v>
      </c>
      <c r="E36" s="5" t="n">
        <v>0</v>
      </c>
    </row>
    <row r="37" spans="1:5">
      <c r="A37" s="4" t="s">
        <v>839</v>
      </c>
      <c r="B37" s="7" t="n">
        <v>30</v>
      </c>
      <c r="C37" s="7" t="n">
        <v>0</v>
      </c>
      <c r="D37" s="7" t="n">
        <v>226</v>
      </c>
      <c r="E37" s="7" t="n">
        <v>0</v>
      </c>
    </row>
    <row r="38" spans="1:5">
      <c r="A38" s="4" t="s">
        <v>735</v>
      </c>
    </row>
    <row r="39" spans="1:5">
      <c r="A39" s="3" t="s">
        <v>728</v>
      </c>
    </row>
    <row r="40" spans="1:5">
      <c r="A40" s="4" t="s">
        <v>838</v>
      </c>
      <c r="B40" s="5" t="n">
        <v>1</v>
      </c>
      <c r="C40" s="5" t="n">
        <v>0</v>
      </c>
      <c r="D40" s="5" t="n">
        <v>1</v>
      </c>
      <c r="E40" s="5" t="n">
        <v>0</v>
      </c>
    </row>
    <row r="41" spans="1:5">
      <c r="A41" s="4" t="s">
        <v>839</v>
      </c>
      <c r="B41" s="7" t="n">
        <v>61</v>
      </c>
      <c r="C41" s="7" t="n">
        <v>0</v>
      </c>
      <c r="D41" s="7" t="n">
        <v>61</v>
      </c>
      <c r="E41" s="7" t="n">
        <v>0</v>
      </c>
    </row>
    <row r="42" spans="1:5">
      <c r="A42" s="4" t="s">
        <v>736</v>
      </c>
    </row>
    <row r="43" spans="1:5">
      <c r="A43" s="3" t="s">
        <v>728</v>
      </c>
    </row>
    <row r="44" spans="1:5">
      <c r="A44" s="4" t="s">
        <v>838</v>
      </c>
      <c r="B44" s="5" t="n">
        <v>0</v>
      </c>
      <c r="C44" s="5" t="n">
        <v>0</v>
      </c>
      <c r="D44" s="5" t="n">
        <v>0</v>
      </c>
      <c r="E44" s="5" t="n">
        <v>0</v>
      </c>
    </row>
    <row r="45" spans="1:5">
      <c r="A45" s="4" t="s">
        <v>839</v>
      </c>
      <c r="B45" s="7" t="n">
        <v>0</v>
      </c>
      <c r="C45" s="7" t="n">
        <v>0</v>
      </c>
      <c r="D45" s="7" t="n">
        <v>0</v>
      </c>
      <c r="E45"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0</v>
      </c>
      <c r="B1" s="2" t="s">
        <v>2</v>
      </c>
      <c r="C1" s="2" t="s">
        <v>27</v>
      </c>
    </row>
    <row r="2" spans="1:3">
      <c r="A2" s="3" t="s">
        <v>728</v>
      </c>
    </row>
    <row r="3" spans="1:3">
      <c r="A3" s="4" t="s">
        <v>841</v>
      </c>
      <c r="B3" s="7" t="n">
        <v>2465938</v>
      </c>
      <c r="C3" s="7" t="n">
        <v>2356489</v>
      </c>
    </row>
    <row r="4" spans="1:3">
      <c r="A4" s="4" t="s">
        <v>842</v>
      </c>
    </row>
    <row r="5" spans="1:3">
      <c r="A5" s="3" t="s">
        <v>728</v>
      </c>
    </row>
    <row r="6" spans="1:3">
      <c r="A6" s="4" t="s">
        <v>841</v>
      </c>
      <c r="B6" s="5" t="n">
        <v>2007475</v>
      </c>
      <c r="C6" s="5" t="n">
        <v>1901149</v>
      </c>
    </row>
    <row r="7" spans="1:3">
      <c r="A7" s="4" t="s">
        <v>843</v>
      </c>
    </row>
    <row r="8" spans="1:3">
      <c r="A8" s="3" t="s">
        <v>728</v>
      </c>
    </row>
    <row r="9" spans="1:3">
      <c r="A9" s="4" t="s">
        <v>841</v>
      </c>
      <c r="B9" s="5" t="n">
        <v>33507</v>
      </c>
      <c r="C9" s="5" t="n">
        <v>32539</v>
      </c>
    </row>
    <row r="10" spans="1:3">
      <c r="A10" s="4" t="s">
        <v>844</v>
      </c>
    </row>
    <row r="11" spans="1:3">
      <c r="A11" s="3" t="s">
        <v>728</v>
      </c>
    </row>
    <row r="12" spans="1:3">
      <c r="A12" s="4" t="s">
        <v>841</v>
      </c>
      <c r="B12" s="5" t="n">
        <v>52346</v>
      </c>
      <c r="C12" s="5" t="n">
        <v>59667</v>
      </c>
    </row>
    <row r="13" spans="1:3">
      <c r="A13" s="4" t="s">
        <v>845</v>
      </c>
    </row>
    <row r="14" spans="1:3">
      <c r="A14" s="3" t="s">
        <v>728</v>
      </c>
    </row>
    <row r="15" spans="1:3">
      <c r="A15" s="4" t="s">
        <v>841</v>
      </c>
      <c r="B15" s="5" t="n">
        <v>0</v>
      </c>
      <c r="C15" s="5" t="n">
        <v>0</v>
      </c>
    </row>
    <row r="16" spans="1:3">
      <c r="A16" s="4" t="s">
        <v>846</v>
      </c>
    </row>
    <row r="17" spans="1:3">
      <c r="A17" s="3" t="s">
        <v>728</v>
      </c>
    </row>
    <row r="18" spans="1:3">
      <c r="A18" s="4" t="s">
        <v>841</v>
      </c>
      <c r="B18" s="5" t="n">
        <v>372610</v>
      </c>
      <c r="C18" s="5" t="n">
        <v>363134</v>
      </c>
    </row>
    <row r="19" spans="1:3">
      <c r="A19" s="4" t="s">
        <v>752</v>
      </c>
    </row>
    <row r="20" spans="1:3">
      <c r="A20" s="3" t="s">
        <v>728</v>
      </c>
    </row>
    <row r="21" spans="1:3">
      <c r="A21" s="4" t="s">
        <v>841</v>
      </c>
      <c r="B21" s="5" t="n">
        <v>196324</v>
      </c>
      <c r="C21" s="5" t="n">
        <v>178220</v>
      </c>
    </row>
    <row r="22" spans="1:3">
      <c r="A22" s="4" t="s">
        <v>847</v>
      </c>
    </row>
    <row r="23" spans="1:3">
      <c r="A23" s="3" t="s">
        <v>728</v>
      </c>
    </row>
    <row r="24" spans="1:3">
      <c r="A24" s="4" t="s">
        <v>841</v>
      </c>
      <c r="B24" s="5" t="n">
        <v>9157</v>
      </c>
      <c r="C24" s="5" t="n">
        <v>7534</v>
      </c>
    </row>
    <row r="25" spans="1:3">
      <c r="A25" s="4" t="s">
        <v>848</v>
      </c>
    </row>
    <row r="26" spans="1:3">
      <c r="A26" s="3" t="s">
        <v>728</v>
      </c>
    </row>
    <row r="27" spans="1:3">
      <c r="A27" s="4" t="s">
        <v>841</v>
      </c>
      <c r="B27" s="5" t="n">
        <v>92</v>
      </c>
      <c r="C27" s="5" t="n">
        <v>99</v>
      </c>
    </row>
    <row r="28" spans="1:3">
      <c r="A28" s="4" t="s">
        <v>849</v>
      </c>
    </row>
    <row r="29" spans="1:3">
      <c r="A29" s="3" t="s">
        <v>728</v>
      </c>
    </row>
    <row r="30" spans="1:3">
      <c r="A30" s="4" t="s">
        <v>841</v>
      </c>
      <c r="B30" s="5" t="n">
        <v>3469</v>
      </c>
      <c r="C30" s="5" t="n">
        <v>2367</v>
      </c>
    </row>
    <row r="31" spans="1:3">
      <c r="A31" s="4" t="s">
        <v>850</v>
      </c>
    </row>
    <row r="32" spans="1:3">
      <c r="A32" s="3" t="s">
        <v>728</v>
      </c>
    </row>
    <row r="33" spans="1:3">
      <c r="A33" s="4" t="s">
        <v>841</v>
      </c>
      <c r="B33" s="5" t="n">
        <v>0</v>
      </c>
      <c r="C33" s="5" t="n">
        <v>0</v>
      </c>
    </row>
    <row r="34" spans="1:3">
      <c r="A34" s="4" t="s">
        <v>851</v>
      </c>
    </row>
    <row r="35" spans="1:3">
      <c r="A35" s="3" t="s">
        <v>728</v>
      </c>
    </row>
    <row r="36" spans="1:3">
      <c r="A36" s="4" t="s">
        <v>841</v>
      </c>
      <c r="B36" s="5" t="n">
        <v>183606</v>
      </c>
      <c r="C36" s="5" t="n">
        <v>168220</v>
      </c>
    </row>
    <row r="37" spans="1:3">
      <c r="A37" s="4" t="s">
        <v>753</v>
      </c>
    </row>
    <row r="38" spans="1:3">
      <c r="A38" s="3" t="s">
        <v>728</v>
      </c>
    </row>
    <row r="39" spans="1:3">
      <c r="A39" s="4" t="s">
        <v>841</v>
      </c>
      <c r="B39" s="5" t="n">
        <v>117463</v>
      </c>
      <c r="C39" s="5" t="n">
        <v>97136</v>
      </c>
    </row>
    <row r="40" spans="1:3">
      <c r="A40" s="4" t="s">
        <v>852</v>
      </c>
    </row>
    <row r="41" spans="1:3">
      <c r="A41" s="3" t="s">
        <v>728</v>
      </c>
    </row>
    <row r="42" spans="1:3">
      <c r="A42" s="4" t="s">
        <v>841</v>
      </c>
      <c r="B42" s="5" t="n">
        <v>106173</v>
      </c>
      <c r="C42" s="5" t="n">
        <v>85802</v>
      </c>
    </row>
    <row r="43" spans="1:3">
      <c r="A43" s="4" t="s">
        <v>853</v>
      </c>
    </row>
    <row r="44" spans="1:3">
      <c r="A44" s="3" t="s">
        <v>728</v>
      </c>
    </row>
    <row r="45" spans="1:3">
      <c r="A45" s="4" t="s">
        <v>841</v>
      </c>
      <c r="B45" s="5" t="n">
        <v>971</v>
      </c>
      <c r="C45" s="5" t="n">
        <v>935</v>
      </c>
    </row>
    <row r="46" spans="1:3">
      <c r="A46" s="4" t="s">
        <v>854</v>
      </c>
    </row>
    <row r="47" spans="1:3">
      <c r="A47" s="3" t="s">
        <v>728</v>
      </c>
    </row>
    <row r="48" spans="1:3">
      <c r="A48" s="4" t="s">
        <v>841</v>
      </c>
      <c r="B48" s="5" t="n">
        <v>3167</v>
      </c>
      <c r="C48" s="5" t="n">
        <v>3835</v>
      </c>
    </row>
    <row r="49" spans="1:3">
      <c r="A49" s="4" t="s">
        <v>855</v>
      </c>
    </row>
    <row r="50" spans="1:3">
      <c r="A50" s="3" t="s">
        <v>728</v>
      </c>
    </row>
    <row r="51" spans="1:3">
      <c r="A51" s="4" t="s">
        <v>841</v>
      </c>
      <c r="B51" s="5" t="n">
        <v>0</v>
      </c>
      <c r="C51" s="5" t="n">
        <v>0</v>
      </c>
    </row>
    <row r="52" spans="1:3">
      <c r="A52" s="4" t="s">
        <v>856</v>
      </c>
    </row>
    <row r="53" spans="1:3">
      <c r="A53" s="3" t="s">
        <v>728</v>
      </c>
    </row>
    <row r="54" spans="1:3">
      <c r="A54" s="4" t="s">
        <v>841</v>
      </c>
      <c r="B54" s="5" t="n">
        <v>7152</v>
      </c>
      <c r="C54" s="5" t="n">
        <v>6564</v>
      </c>
    </row>
    <row r="55" spans="1:3">
      <c r="A55" s="4" t="s">
        <v>769</v>
      </c>
    </row>
    <row r="56" spans="1:3">
      <c r="A56" s="3" t="s">
        <v>728</v>
      </c>
    </row>
    <row r="57" spans="1:3">
      <c r="A57" s="4" t="s">
        <v>841</v>
      </c>
      <c r="B57" s="5" t="n">
        <v>313787</v>
      </c>
      <c r="C57" s="5" t="n">
        <v>275356</v>
      </c>
    </row>
    <row r="58" spans="1:3">
      <c r="A58" s="4" t="s">
        <v>857</v>
      </c>
    </row>
    <row r="59" spans="1:3">
      <c r="A59" s="3" t="s">
        <v>728</v>
      </c>
    </row>
    <row r="60" spans="1:3">
      <c r="A60" s="4" t="s">
        <v>841</v>
      </c>
      <c r="B60" s="5" t="n">
        <v>115330</v>
      </c>
      <c r="C60" s="5" t="n">
        <v>93336</v>
      </c>
    </row>
    <row r="61" spans="1:3">
      <c r="A61" s="4" t="s">
        <v>858</v>
      </c>
    </row>
    <row r="62" spans="1:3">
      <c r="A62" s="3" t="s">
        <v>728</v>
      </c>
    </row>
    <row r="63" spans="1:3">
      <c r="A63" s="4" t="s">
        <v>841</v>
      </c>
      <c r="B63" s="5" t="n">
        <v>1063</v>
      </c>
      <c r="C63" s="5" t="n">
        <v>1034</v>
      </c>
    </row>
    <row r="64" spans="1:3">
      <c r="A64" s="4" t="s">
        <v>859</v>
      </c>
    </row>
    <row r="65" spans="1:3">
      <c r="A65" s="3" t="s">
        <v>728</v>
      </c>
    </row>
    <row r="66" spans="1:3">
      <c r="A66" s="4" t="s">
        <v>841</v>
      </c>
      <c r="B66" s="5" t="n">
        <v>6636</v>
      </c>
      <c r="C66" s="5" t="n">
        <v>6202</v>
      </c>
    </row>
    <row r="67" spans="1:3">
      <c r="A67" s="4" t="s">
        <v>860</v>
      </c>
    </row>
    <row r="68" spans="1:3">
      <c r="A68" s="3" t="s">
        <v>728</v>
      </c>
    </row>
    <row r="69" spans="1:3">
      <c r="A69" s="4" t="s">
        <v>841</v>
      </c>
      <c r="B69" s="5" t="n">
        <v>0</v>
      </c>
      <c r="C69" s="5" t="n">
        <v>0</v>
      </c>
    </row>
    <row r="70" spans="1:3">
      <c r="A70" s="4" t="s">
        <v>861</v>
      </c>
    </row>
    <row r="71" spans="1:3">
      <c r="A71" s="3" t="s">
        <v>728</v>
      </c>
    </row>
    <row r="72" spans="1:3">
      <c r="A72" s="4" t="s">
        <v>841</v>
      </c>
      <c r="B72" s="5" t="n">
        <v>190758</v>
      </c>
      <c r="C72" s="5" t="n">
        <v>174784</v>
      </c>
    </row>
    <row r="73" spans="1:3">
      <c r="A73" s="4" t="s">
        <v>734</v>
      </c>
    </row>
    <row r="74" spans="1:3">
      <c r="A74" s="3" t="s">
        <v>728</v>
      </c>
    </row>
    <row r="75" spans="1:3">
      <c r="A75" s="4" t="s">
        <v>841</v>
      </c>
      <c r="B75" s="5" t="n">
        <v>270868</v>
      </c>
      <c r="C75" s="5" t="n">
        <v>248402</v>
      </c>
    </row>
    <row r="76" spans="1:3">
      <c r="A76" s="4" t="s">
        <v>862</v>
      </c>
    </row>
    <row r="77" spans="1:3">
      <c r="A77" s="3" t="s">
        <v>728</v>
      </c>
    </row>
    <row r="78" spans="1:3">
      <c r="A78" s="4" t="s">
        <v>841</v>
      </c>
      <c r="B78" s="5" t="n">
        <v>268568</v>
      </c>
      <c r="C78" s="5" t="n">
        <v>242969</v>
      </c>
    </row>
    <row r="79" spans="1:3">
      <c r="A79" s="4" t="s">
        <v>863</v>
      </c>
    </row>
    <row r="80" spans="1:3">
      <c r="A80" s="3" t="s">
        <v>728</v>
      </c>
    </row>
    <row r="81" spans="1:3">
      <c r="A81" s="4" t="s">
        <v>841</v>
      </c>
      <c r="B81" s="5" t="n">
        <v>0</v>
      </c>
      <c r="C81" s="5" t="n">
        <v>2503</v>
      </c>
    </row>
    <row r="82" spans="1:3">
      <c r="A82" s="4" t="s">
        <v>864</v>
      </c>
    </row>
    <row r="83" spans="1:3">
      <c r="A83" s="3" t="s">
        <v>728</v>
      </c>
    </row>
    <row r="84" spans="1:3">
      <c r="A84" s="4" t="s">
        <v>841</v>
      </c>
      <c r="B84" s="5" t="n">
        <v>2192</v>
      </c>
      <c r="C84" s="5" t="n">
        <v>2819</v>
      </c>
    </row>
    <row r="85" spans="1:3">
      <c r="A85" s="4" t="s">
        <v>865</v>
      </c>
    </row>
    <row r="86" spans="1:3">
      <c r="A86" s="3" t="s">
        <v>728</v>
      </c>
    </row>
    <row r="87" spans="1:3">
      <c r="A87" s="4" t="s">
        <v>841</v>
      </c>
      <c r="B87" s="5" t="n">
        <v>0</v>
      </c>
      <c r="C87" s="5" t="n">
        <v>0</v>
      </c>
    </row>
    <row r="88" spans="1:3">
      <c r="A88" s="4" t="s">
        <v>866</v>
      </c>
    </row>
    <row r="89" spans="1:3">
      <c r="A89" s="3" t="s">
        <v>728</v>
      </c>
    </row>
    <row r="90" spans="1:3">
      <c r="A90" s="4" t="s">
        <v>841</v>
      </c>
      <c r="B90" s="5" t="n">
        <v>108</v>
      </c>
      <c r="C90" s="5" t="n">
        <v>111</v>
      </c>
    </row>
    <row r="91" spans="1:3">
      <c r="A91" s="4" t="s">
        <v>756</v>
      </c>
    </row>
    <row r="92" spans="1:3">
      <c r="A92" s="3" t="s">
        <v>728</v>
      </c>
    </row>
    <row r="93" spans="1:3">
      <c r="A93" s="4" t="s">
        <v>841</v>
      </c>
      <c r="B93" s="5" t="n">
        <v>413531</v>
      </c>
      <c r="C93" s="5" t="n">
        <v>394776</v>
      </c>
    </row>
    <row r="94" spans="1:3">
      <c r="A94" s="4" t="s">
        <v>867</v>
      </c>
    </row>
    <row r="95" spans="1:3">
      <c r="A95" s="3" t="s">
        <v>728</v>
      </c>
    </row>
    <row r="96" spans="1:3">
      <c r="A96" s="4" t="s">
        <v>841</v>
      </c>
      <c r="B96" s="5" t="n">
        <v>397700</v>
      </c>
      <c r="C96" s="5" t="n">
        <v>370613</v>
      </c>
    </row>
    <row r="97" spans="1:3">
      <c r="A97" s="4" t="s">
        <v>868</v>
      </c>
    </row>
    <row r="98" spans="1:3">
      <c r="A98" s="3" t="s">
        <v>728</v>
      </c>
    </row>
    <row r="99" spans="1:3">
      <c r="A99" s="4" t="s">
        <v>841</v>
      </c>
      <c r="B99" s="5" t="n">
        <v>6030</v>
      </c>
      <c r="C99" s="5" t="n">
        <v>10432</v>
      </c>
    </row>
    <row r="100" spans="1:3">
      <c r="A100" s="4" t="s">
        <v>869</v>
      </c>
    </row>
    <row r="101" spans="1:3">
      <c r="A101" s="3" t="s">
        <v>728</v>
      </c>
    </row>
    <row r="102" spans="1:3">
      <c r="A102" s="4" t="s">
        <v>841</v>
      </c>
      <c r="B102" s="5" t="n">
        <v>9707</v>
      </c>
      <c r="C102" s="5" t="n">
        <v>13575</v>
      </c>
    </row>
    <row r="103" spans="1:3">
      <c r="A103" s="4" t="s">
        <v>870</v>
      </c>
    </row>
    <row r="104" spans="1:3">
      <c r="A104" s="3" t="s">
        <v>728</v>
      </c>
    </row>
    <row r="105" spans="1:3">
      <c r="A105" s="4" t="s">
        <v>841</v>
      </c>
      <c r="B105" s="5" t="n">
        <v>0</v>
      </c>
      <c r="C105" s="5" t="n">
        <v>0</v>
      </c>
    </row>
    <row r="106" spans="1:3">
      <c r="A106" s="4" t="s">
        <v>871</v>
      </c>
    </row>
    <row r="107" spans="1:3">
      <c r="A107" s="3" t="s">
        <v>728</v>
      </c>
    </row>
    <row r="108" spans="1:3">
      <c r="A108" s="4" t="s">
        <v>841</v>
      </c>
      <c r="B108" s="5" t="n">
        <v>94</v>
      </c>
      <c r="C108" s="5" t="n">
        <v>156</v>
      </c>
    </row>
    <row r="109" spans="1:3">
      <c r="A109" s="4" t="s">
        <v>757</v>
      </c>
    </row>
    <row r="110" spans="1:3">
      <c r="A110" s="3" t="s">
        <v>728</v>
      </c>
    </row>
    <row r="111" spans="1:3">
      <c r="A111" s="4" t="s">
        <v>841</v>
      </c>
      <c r="B111" s="5" t="n">
        <v>503673</v>
      </c>
      <c r="C111" s="5" t="n">
        <v>404172</v>
      </c>
    </row>
    <row r="112" spans="1:3">
      <c r="A112" s="4" t="s">
        <v>872</v>
      </c>
    </row>
    <row r="113" spans="1:3">
      <c r="A113" s="3" t="s">
        <v>728</v>
      </c>
    </row>
    <row r="114" spans="1:3">
      <c r="A114" s="4" t="s">
        <v>841</v>
      </c>
      <c r="B114" s="5" t="n">
        <v>495282</v>
      </c>
      <c r="C114" s="5" t="n">
        <v>395264</v>
      </c>
    </row>
    <row r="115" spans="1:3">
      <c r="A115" s="4" t="s">
        <v>873</v>
      </c>
    </row>
    <row r="116" spans="1:3">
      <c r="A116" s="3" t="s">
        <v>728</v>
      </c>
    </row>
    <row r="117" spans="1:3">
      <c r="A117" s="4" t="s">
        <v>841</v>
      </c>
      <c r="B117" s="5" t="n">
        <v>5840</v>
      </c>
      <c r="C117" s="5" t="n">
        <v>3464</v>
      </c>
    </row>
    <row r="118" spans="1:3">
      <c r="A118" s="4" t="s">
        <v>874</v>
      </c>
    </row>
    <row r="119" spans="1:3">
      <c r="A119" s="3" t="s">
        <v>728</v>
      </c>
    </row>
    <row r="120" spans="1:3">
      <c r="A120" s="4" t="s">
        <v>841</v>
      </c>
      <c r="B120" s="5" t="n">
        <v>2551</v>
      </c>
      <c r="C120" s="5" t="n">
        <v>5444</v>
      </c>
    </row>
    <row r="121" spans="1:3">
      <c r="A121" s="4" t="s">
        <v>875</v>
      </c>
    </row>
    <row r="122" spans="1:3">
      <c r="A122" s="3" t="s">
        <v>728</v>
      </c>
    </row>
    <row r="123" spans="1:3">
      <c r="A123" s="4" t="s">
        <v>841</v>
      </c>
      <c r="B123" s="5" t="n">
        <v>0</v>
      </c>
      <c r="C123" s="5" t="n">
        <v>0</v>
      </c>
    </row>
    <row r="124" spans="1:3">
      <c r="A124" s="4" t="s">
        <v>876</v>
      </c>
    </row>
    <row r="125" spans="1:3">
      <c r="A125" s="3" t="s">
        <v>728</v>
      </c>
    </row>
    <row r="126" spans="1:3">
      <c r="A126" s="4" t="s">
        <v>841</v>
      </c>
      <c r="B126" s="5" t="n">
        <v>0</v>
      </c>
      <c r="C126" s="5" t="n">
        <v>0</v>
      </c>
    </row>
    <row r="127" spans="1:3">
      <c r="A127" s="4" t="s">
        <v>758</v>
      </c>
    </row>
    <row r="128" spans="1:3">
      <c r="A128" s="3" t="s">
        <v>728</v>
      </c>
    </row>
    <row r="129" spans="1:3">
      <c r="A129" s="4" t="s">
        <v>841</v>
      </c>
      <c r="B129" s="5" t="n">
        <v>130102</v>
      </c>
      <c r="C129" s="5" t="n">
        <v>132231</v>
      </c>
    </row>
    <row r="130" spans="1:3">
      <c r="A130" s="4" t="s">
        <v>877</v>
      </c>
    </row>
    <row r="131" spans="1:3">
      <c r="A131" s="3" t="s">
        <v>728</v>
      </c>
    </row>
    <row r="132" spans="1:3">
      <c r="A132" s="4" t="s">
        <v>841</v>
      </c>
      <c r="B132" s="5" t="n">
        <v>110548</v>
      </c>
      <c r="C132" s="5" t="n">
        <v>114776</v>
      </c>
    </row>
    <row r="133" spans="1:3">
      <c r="A133" s="4" t="s">
        <v>878</v>
      </c>
    </row>
    <row r="134" spans="1:3">
      <c r="A134" s="3" t="s">
        <v>728</v>
      </c>
    </row>
    <row r="135" spans="1:3">
      <c r="A135" s="4" t="s">
        <v>841</v>
      </c>
      <c r="B135" s="5" t="n">
        <v>4193</v>
      </c>
      <c r="C135" s="5" t="n">
        <v>2639</v>
      </c>
    </row>
    <row r="136" spans="1:3">
      <c r="A136" s="4" t="s">
        <v>879</v>
      </c>
    </row>
    <row r="137" spans="1:3">
      <c r="A137" s="3" t="s">
        <v>728</v>
      </c>
    </row>
    <row r="138" spans="1:3">
      <c r="A138" s="4" t="s">
        <v>841</v>
      </c>
      <c r="B138" s="5" t="n">
        <v>15361</v>
      </c>
      <c r="C138" s="5" t="n">
        <v>14816</v>
      </c>
    </row>
    <row r="139" spans="1:3">
      <c r="A139" s="4" t="s">
        <v>880</v>
      </c>
    </row>
    <row r="140" spans="1:3">
      <c r="A140" s="3" t="s">
        <v>728</v>
      </c>
    </row>
    <row r="141" spans="1:3">
      <c r="A141" s="4" t="s">
        <v>841</v>
      </c>
      <c r="B141" s="5" t="n">
        <v>0</v>
      </c>
      <c r="C141" s="5" t="n">
        <v>0</v>
      </c>
    </row>
    <row r="142" spans="1:3">
      <c r="A142" s="4" t="s">
        <v>881</v>
      </c>
    </row>
    <row r="143" spans="1:3">
      <c r="A143" s="3" t="s">
        <v>728</v>
      </c>
    </row>
    <row r="144" spans="1:3">
      <c r="A144" s="4" t="s">
        <v>841</v>
      </c>
      <c r="B144" s="5" t="n">
        <v>0</v>
      </c>
      <c r="C144" s="5" t="n">
        <v>0</v>
      </c>
    </row>
    <row r="145" spans="1:3">
      <c r="A145" s="4" t="s">
        <v>759</v>
      </c>
    </row>
    <row r="146" spans="1:3">
      <c r="A146" s="3" t="s">
        <v>728</v>
      </c>
    </row>
    <row r="147" spans="1:3">
      <c r="A147" s="4" t="s">
        <v>841</v>
      </c>
      <c r="B147" s="5" t="n">
        <v>49335</v>
      </c>
      <c r="C147" s="5" t="n">
        <v>59001</v>
      </c>
    </row>
    <row r="148" spans="1:3">
      <c r="A148" s="4" t="s">
        <v>882</v>
      </c>
    </row>
    <row r="149" spans="1:3">
      <c r="A149" s="3" t="s">
        <v>728</v>
      </c>
    </row>
    <row r="150" spans="1:3">
      <c r="A150" s="4" t="s">
        <v>841</v>
      </c>
      <c r="B150" s="5" t="n">
        <v>46819</v>
      </c>
      <c r="C150" s="5" t="n">
        <v>56133</v>
      </c>
    </row>
    <row r="151" spans="1:3">
      <c r="A151" s="4" t="s">
        <v>883</v>
      </c>
    </row>
    <row r="152" spans="1:3">
      <c r="A152" s="3" t="s">
        <v>728</v>
      </c>
    </row>
    <row r="153" spans="1:3">
      <c r="A153" s="4" t="s">
        <v>841</v>
      </c>
      <c r="B153" s="5" t="n">
        <v>151</v>
      </c>
      <c r="C153" s="5" t="n">
        <v>165</v>
      </c>
    </row>
    <row r="154" spans="1:3">
      <c r="A154" s="4" t="s">
        <v>884</v>
      </c>
    </row>
    <row r="155" spans="1:3">
      <c r="A155" s="3" t="s">
        <v>728</v>
      </c>
    </row>
    <row r="156" spans="1:3">
      <c r="A156" s="4" t="s">
        <v>841</v>
      </c>
      <c r="B156" s="5" t="n">
        <v>1293</v>
      </c>
      <c r="C156" s="5" t="n">
        <v>1788</v>
      </c>
    </row>
    <row r="157" spans="1:3">
      <c r="A157" s="4" t="s">
        <v>885</v>
      </c>
    </row>
    <row r="158" spans="1:3">
      <c r="A158" s="3" t="s">
        <v>728</v>
      </c>
    </row>
    <row r="159" spans="1:3">
      <c r="A159" s="4" t="s">
        <v>841</v>
      </c>
      <c r="B159" s="5" t="n">
        <v>0</v>
      </c>
      <c r="C159" s="5" t="n">
        <v>0</v>
      </c>
    </row>
    <row r="160" spans="1:3">
      <c r="A160" s="4" t="s">
        <v>886</v>
      </c>
    </row>
    <row r="161" spans="1:3">
      <c r="A161" s="3" t="s">
        <v>728</v>
      </c>
    </row>
    <row r="162" spans="1:3">
      <c r="A162" s="4" t="s">
        <v>841</v>
      </c>
      <c r="B162" s="5" t="n">
        <v>1072</v>
      </c>
      <c r="C162" s="5" t="n">
        <v>915</v>
      </c>
    </row>
    <row r="163" spans="1:3">
      <c r="A163" s="4" t="s">
        <v>463</v>
      </c>
    </row>
    <row r="164" spans="1:3">
      <c r="A164" s="3" t="s">
        <v>728</v>
      </c>
    </row>
    <row r="165" spans="1:3">
      <c r="A165" s="4" t="s">
        <v>841</v>
      </c>
      <c r="B165" s="5" t="n">
        <v>1096641</v>
      </c>
      <c r="C165" s="5" t="n">
        <v>990180</v>
      </c>
    </row>
    <row r="166" spans="1:3">
      <c r="A166" s="4" t="s">
        <v>887</v>
      </c>
    </row>
    <row r="167" spans="1:3">
      <c r="A167" s="3" t="s">
        <v>728</v>
      </c>
    </row>
    <row r="168" spans="1:3">
      <c r="A168" s="4" t="s">
        <v>841</v>
      </c>
      <c r="B168" s="5" t="n">
        <v>1050349</v>
      </c>
      <c r="C168" s="5" t="n">
        <v>936786</v>
      </c>
    </row>
    <row r="169" spans="1:3">
      <c r="A169" s="4" t="s">
        <v>888</v>
      </c>
    </row>
    <row r="170" spans="1:3">
      <c r="A170" s="3" t="s">
        <v>728</v>
      </c>
    </row>
    <row r="171" spans="1:3">
      <c r="A171" s="4" t="s">
        <v>841</v>
      </c>
      <c r="B171" s="5" t="n">
        <v>16214</v>
      </c>
      <c r="C171" s="5" t="n">
        <v>16700</v>
      </c>
    </row>
    <row r="172" spans="1:3">
      <c r="A172" s="4" t="s">
        <v>889</v>
      </c>
    </row>
    <row r="173" spans="1:3">
      <c r="A173" s="3" t="s">
        <v>728</v>
      </c>
    </row>
    <row r="174" spans="1:3">
      <c r="A174" s="4" t="s">
        <v>841</v>
      </c>
      <c r="B174" s="5" t="n">
        <v>28912</v>
      </c>
      <c r="C174" s="5" t="n">
        <v>35623</v>
      </c>
    </row>
    <row r="175" spans="1:3">
      <c r="A175" s="4" t="s">
        <v>890</v>
      </c>
    </row>
    <row r="176" spans="1:3">
      <c r="A176" s="3" t="s">
        <v>728</v>
      </c>
    </row>
    <row r="177" spans="1:3">
      <c r="A177" s="4" t="s">
        <v>841</v>
      </c>
      <c r="B177" s="5" t="n">
        <v>0</v>
      </c>
      <c r="C177" s="5" t="n">
        <v>0</v>
      </c>
    </row>
    <row r="178" spans="1:3">
      <c r="A178" s="4" t="s">
        <v>891</v>
      </c>
    </row>
    <row r="179" spans="1:3">
      <c r="A179" s="3" t="s">
        <v>728</v>
      </c>
    </row>
    <row r="180" spans="1:3">
      <c r="A180" s="4" t="s">
        <v>841</v>
      </c>
      <c r="B180" s="5" t="n">
        <v>1166</v>
      </c>
      <c r="C180" s="5" t="n">
        <v>1071</v>
      </c>
    </row>
    <row r="181" spans="1:3">
      <c r="A181" s="4" t="s">
        <v>723</v>
      </c>
    </row>
    <row r="182" spans="1:3">
      <c r="A182" s="3" t="s">
        <v>728</v>
      </c>
    </row>
    <row r="183" spans="1:3">
      <c r="A183" s="4" t="s">
        <v>841</v>
      </c>
      <c r="B183" s="5" t="n">
        <v>130516</v>
      </c>
      <c r="C183" s="5" t="n">
        <v>149174</v>
      </c>
    </row>
    <row r="184" spans="1:3">
      <c r="A184" s="4" t="s">
        <v>892</v>
      </c>
    </row>
    <row r="185" spans="1:3">
      <c r="A185" s="3" t="s">
        <v>728</v>
      </c>
    </row>
    <row r="186" spans="1:3">
      <c r="A186" s="4" t="s">
        <v>841</v>
      </c>
      <c r="B186" s="5" t="n">
        <v>111374</v>
      </c>
      <c r="C186" s="5" t="n">
        <v>125519</v>
      </c>
    </row>
    <row r="187" spans="1:3">
      <c r="A187" s="4" t="s">
        <v>893</v>
      </c>
    </row>
    <row r="188" spans="1:3">
      <c r="A188" s="3" t="s">
        <v>728</v>
      </c>
    </row>
    <row r="189" spans="1:3">
      <c r="A189" s="4" t="s">
        <v>841</v>
      </c>
      <c r="B189" s="5" t="n">
        <v>467</v>
      </c>
      <c r="C189" s="5" t="n">
        <v>1254</v>
      </c>
    </row>
    <row r="190" spans="1:3">
      <c r="A190" s="4" t="s">
        <v>894</v>
      </c>
    </row>
    <row r="191" spans="1:3">
      <c r="A191" s="3" t="s">
        <v>728</v>
      </c>
    </row>
    <row r="192" spans="1:3">
      <c r="A192" s="4" t="s">
        <v>841</v>
      </c>
      <c r="B192" s="5" t="n">
        <v>0</v>
      </c>
      <c r="C192" s="5" t="n">
        <v>0</v>
      </c>
    </row>
    <row r="193" spans="1:3">
      <c r="A193" s="4" t="s">
        <v>895</v>
      </c>
    </row>
    <row r="194" spans="1:3">
      <c r="A194" s="3" t="s">
        <v>728</v>
      </c>
    </row>
    <row r="195" spans="1:3">
      <c r="A195" s="4" t="s">
        <v>841</v>
      </c>
      <c r="B195" s="5" t="n">
        <v>0</v>
      </c>
      <c r="C195" s="5" t="n">
        <v>0</v>
      </c>
    </row>
    <row r="196" spans="1:3">
      <c r="A196" s="4" t="s">
        <v>896</v>
      </c>
    </row>
    <row r="197" spans="1:3">
      <c r="A197" s="3" t="s">
        <v>728</v>
      </c>
    </row>
    <row r="198" spans="1:3">
      <c r="A198" s="4" t="s">
        <v>841</v>
      </c>
      <c r="B198" s="5" t="n">
        <v>18675</v>
      </c>
      <c r="C198" s="5" t="n">
        <v>22401</v>
      </c>
    </row>
    <row r="199" spans="1:3">
      <c r="A199" s="4" t="s">
        <v>760</v>
      </c>
    </row>
    <row r="200" spans="1:3">
      <c r="A200" s="3" t="s">
        <v>728</v>
      </c>
    </row>
    <row r="201" spans="1:3">
      <c r="A201" s="4" t="s">
        <v>841</v>
      </c>
      <c r="B201" s="5" t="n">
        <v>215999</v>
      </c>
      <c r="C201" s="5" t="n">
        <v>235874</v>
      </c>
    </row>
    <row r="202" spans="1:3">
      <c r="A202" s="4" t="s">
        <v>897</v>
      </c>
    </row>
    <row r="203" spans="1:3">
      <c r="A203" s="3" t="s">
        <v>728</v>
      </c>
    </row>
    <row r="204" spans="1:3">
      <c r="A204" s="4" t="s">
        <v>841</v>
      </c>
      <c r="B204" s="5" t="n">
        <v>198315</v>
      </c>
      <c r="C204" s="5" t="n">
        <v>222526</v>
      </c>
    </row>
    <row r="205" spans="1:3">
      <c r="A205" s="4" t="s">
        <v>898</v>
      </c>
    </row>
    <row r="206" spans="1:3">
      <c r="A206" s="3" t="s">
        <v>728</v>
      </c>
    </row>
    <row r="207" spans="1:3">
      <c r="A207" s="4" t="s">
        <v>841</v>
      </c>
      <c r="B207" s="5" t="n">
        <v>7454</v>
      </c>
      <c r="C207" s="5" t="n">
        <v>7605</v>
      </c>
    </row>
    <row r="208" spans="1:3">
      <c r="A208" s="4" t="s">
        <v>899</v>
      </c>
    </row>
    <row r="209" spans="1:3">
      <c r="A209" s="3" t="s">
        <v>728</v>
      </c>
    </row>
    <row r="210" spans="1:3">
      <c r="A210" s="4" t="s">
        <v>841</v>
      </c>
      <c r="B210" s="5" t="n">
        <v>10230</v>
      </c>
      <c r="C210" s="5" t="n">
        <v>5743</v>
      </c>
    </row>
    <row r="211" spans="1:3">
      <c r="A211" s="4" t="s">
        <v>900</v>
      </c>
    </row>
    <row r="212" spans="1:3">
      <c r="A212" s="3" t="s">
        <v>728</v>
      </c>
    </row>
    <row r="213" spans="1:3">
      <c r="A213" s="4" t="s">
        <v>841</v>
      </c>
      <c r="B213" s="5" t="n">
        <v>0</v>
      </c>
      <c r="C213" s="5" t="n">
        <v>0</v>
      </c>
    </row>
    <row r="214" spans="1:3">
      <c r="A214" s="4" t="s">
        <v>901</v>
      </c>
    </row>
    <row r="215" spans="1:3">
      <c r="A215" s="3" t="s">
        <v>728</v>
      </c>
    </row>
    <row r="216" spans="1:3">
      <c r="A216" s="4" t="s">
        <v>841</v>
      </c>
      <c r="B216" s="5" t="n">
        <v>0</v>
      </c>
      <c r="C216" s="5" t="n">
        <v>0</v>
      </c>
    </row>
    <row r="217" spans="1:3">
      <c r="A217" s="4" t="s">
        <v>761</v>
      </c>
    </row>
    <row r="218" spans="1:3">
      <c r="A218" s="3" t="s">
        <v>728</v>
      </c>
    </row>
    <row r="219" spans="1:3">
      <c r="A219" s="4" t="s">
        <v>841</v>
      </c>
      <c r="B219" s="5" t="n">
        <v>275464</v>
      </c>
      <c r="C219" s="5" t="n">
        <v>292054</v>
      </c>
    </row>
    <row r="220" spans="1:3">
      <c r="A220" s="4" t="s">
        <v>902</v>
      </c>
    </row>
    <row r="221" spans="1:3">
      <c r="A221" s="3" t="s">
        <v>728</v>
      </c>
    </row>
    <row r="222" spans="1:3">
      <c r="A222" s="4" t="s">
        <v>841</v>
      </c>
      <c r="B222" s="5" t="n">
        <v>263539</v>
      </c>
      <c r="C222" s="5" t="n">
        <v>280013</v>
      </c>
    </row>
    <row r="223" spans="1:3">
      <c r="A223" s="4" t="s">
        <v>903</v>
      </c>
    </row>
    <row r="224" spans="1:3">
      <c r="A224" s="3" t="s">
        <v>728</v>
      </c>
    </row>
    <row r="225" spans="1:3">
      <c r="A225" s="4" t="s">
        <v>841</v>
      </c>
      <c r="B225" s="5" t="n">
        <v>8309</v>
      </c>
      <c r="C225" s="5" t="n">
        <v>3443</v>
      </c>
    </row>
    <row r="226" spans="1:3">
      <c r="A226" s="4" t="s">
        <v>904</v>
      </c>
    </row>
    <row r="227" spans="1:3">
      <c r="A227" s="3" t="s">
        <v>728</v>
      </c>
    </row>
    <row r="228" spans="1:3">
      <c r="A228" s="4" t="s">
        <v>841</v>
      </c>
      <c r="B228" s="5" t="n">
        <v>3616</v>
      </c>
      <c r="C228" s="5" t="n">
        <v>8598</v>
      </c>
    </row>
    <row r="229" spans="1:3">
      <c r="A229" s="4" t="s">
        <v>905</v>
      </c>
    </row>
    <row r="230" spans="1:3">
      <c r="A230" s="3" t="s">
        <v>728</v>
      </c>
    </row>
    <row r="231" spans="1:3">
      <c r="A231" s="4" t="s">
        <v>841</v>
      </c>
      <c r="B231" s="5" t="n">
        <v>0</v>
      </c>
      <c r="C231" s="5" t="n">
        <v>0</v>
      </c>
    </row>
    <row r="232" spans="1:3">
      <c r="A232" s="4" t="s">
        <v>906</v>
      </c>
    </row>
    <row r="233" spans="1:3">
      <c r="A233" s="3" t="s">
        <v>728</v>
      </c>
    </row>
    <row r="234" spans="1:3">
      <c r="A234" s="4" t="s">
        <v>841</v>
      </c>
      <c r="B234" s="5" t="n">
        <v>0</v>
      </c>
      <c r="C234" s="5" t="n">
        <v>0</v>
      </c>
    </row>
    <row r="235" spans="1:3">
      <c r="A235" s="4" t="s">
        <v>724</v>
      </c>
    </row>
    <row r="236" spans="1:3">
      <c r="A236" s="3" t="s">
        <v>728</v>
      </c>
    </row>
    <row r="237" spans="1:3">
      <c r="A237" s="4" t="s">
        <v>841</v>
      </c>
      <c r="B237" s="5" t="n">
        <v>491463</v>
      </c>
      <c r="C237" s="5" t="n">
        <v>527928</v>
      </c>
    </row>
    <row r="238" spans="1:3">
      <c r="A238" s="4" t="s">
        <v>907</v>
      </c>
    </row>
    <row r="239" spans="1:3">
      <c r="A239" s="3" t="s">
        <v>728</v>
      </c>
    </row>
    <row r="240" spans="1:3">
      <c r="A240" s="4" t="s">
        <v>841</v>
      </c>
      <c r="B240" s="5" t="n">
        <v>461854</v>
      </c>
      <c r="C240" s="5" t="n">
        <v>502539</v>
      </c>
    </row>
    <row r="241" spans="1:3">
      <c r="A241" s="4" t="s">
        <v>908</v>
      </c>
    </row>
    <row r="242" spans="1:3">
      <c r="A242" s="3" t="s">
        <v>728</v>
      </c>
    </row>
    <row r="243" spans="1:3">
      <c r="A243" s="4" t="s">
        <v>841</v>
      </c>
      <c r="B243" s="5" t="n">
        <v>15763</v>
      </c>
      <c r="C243" s="5" t="n">
        <v>11048</v>
      </c>
    </row>
    <row r="244" spans="1:3">
      <c r="A244" s="4" t="s">
        <v>909</v>
      </c>
    </row>
    <row r="245" spans="1:3">
      <c r="A245" s="3" t="s">
        <v>728</v>
      </c>
    </row>
    <row r="246" spans="1:3">
      <c r="A246" s="4" t="s">
        <v>841</v>
      </c>
      <c r="B246" s="5" t="n">
        <v>13846</v>
      </c>
      <c r="C246" s="5" t="n">
        <v>14341</v>
      </c>
    </row>
    <row r="247" spans="1:3">
      <c r="A247" s="4" t="s">
        <v>910</v>
      </c>
    </row>
    <row r="248" spans="1:3">
      <c r="A248" s="3" t="s">
        <v>728</v>
      </c>
    </row>
    <row r="249" spans="1:3">
      <c r="A249" s="4" t="s">
        <v>841</v>
      </c>
      <c r="B249" s="5" t="n">
        <v>0</v>
      </c>
      <c r="C249" s="5" t="n">
        <v>0</v>
      </c>
    </row>
    <row r="250" spans="1:3">
      <c r="A250" s="4" t="s">
        <v>911</v>
      </c>
    </row>
    <row r="251" spans="1:3">
      <c r="A251" s="3" t="s">
        <v>728</v>
      </c>
    </row>
    <row r="252" spans="1:3">
      <c r="A252" s="4" t="s">
        <v>841</v>
      </c>
      <c r="B252" s="5" t="n">
        <v>0</v>
      </c>
      <c r="C252" s="5" t="n">
        <v>0</v>
      </c>
    </row>
    <row r="253" spans="1:3">
      <c r="A253" s="4" t="s">
        <v>725</v>
      </c>
    </row>
    <row r="254" spans="1:3">
      <c r="A254" s="3" t="s">
        <v>728</v>
      </c>
    </row>
    <row r="255" spans="1:3">
      <c r="A255" s="4" t="s">
        <v>841</v>
      </c>
      <c r="B255" s="5" t="n">
        <v>130182</v>
      </c>
      <c r="C255" s="5" t="n">
        <v>136274</v>
      </c>
    </row>
    <row r="256" spans="1:3">
      <c r="A256" s="4" t="s">
        <v>912</v>
      </c>
    </row>
    <row r="257" spans="1:3">
      <c r="A257" s="3" t="s">
        <v>728</v>
      </c>
    </row>
    <row r="258" spans="1:3">
      <c r="A258" s="4" t="s">
        <v>841</v>
      </c>
      <c r="B258" s="5" t="n">
        <v>0</v>
      </c>
      <c r="C258" s="5" t="n">
        <v>0</v>
      </c>
    </row>
    <row r="259" spans="1:3">
      <c r="A259" s="4" t="s">
        <v>913</v>
      </c>
    </row>
    <row r="260" spans="1:3">
      <c r="A260" s="3" t="s">
        <v>728</v>
      </c>
    </row>
    <row r="261" spans="1:3">
      <c r="A261" s="4" t="s">
        <v>841</v>
      </c>
      <c r="B261" s="5" t="n">
        <v>0</v>
      </c>
      <c r="C261" s="5" t="n">
        <v>0</v>
      </c>
    </row>
    <row r="262" spans="1:3">
      <c r="A262" s="4" t="s">
        <v>914</v>
      </c>
    </row>
    <row r="263" spans="1:3">
      <c r="A263" s="3" t="s">
        <v>728</v>
      </c>
    </row>
    <row r="264" spans="1:3">
      <c r="A264" s="4" t="s">
        <v>841</v>
      </c>
      <c r="B264" s="5" t="n">
        <v>605</v>
      </c>
      <c r="C264" s="5" t="n">
        <v>600</v>
      </c>
    </row>
    <row r="265" spans="1:3">
      <c r="A265" s="4" t="s">
        <v>915</v>
      </c>
    </row>
    <row r="266" spans="1:3">
      <c r="A266" s="3" t="s">
        <v>728</v>
      </c>
    </row>
    <row r="267" spans="1:3">
      <c r="A267" s="4" t="s">
        <v>841</v>
      </c>
      <c r="B267" s="5" t="n">
        <v>0</v>
      </c>
      <c r="C267" s="5" t="n">
        <v>0</v>
      </c>
    </row>
    <row r="268" spans="1:3">
      <c r="A268" s="4" t="s">
        <v>916</v>
      </c>
    </row>
    <row r="269" spans="1:3">
      <c r="A269" s="3" t="s">
        <v>728</v>
      </c>
    </row>
    <row r="270" spans="1:3">
      <c r="A270" s="4" t="s">
        <v>841</v>
      </c>
      <c r="B270" s="5" t="n">
        <v>129577</v>
      </c>
      <c r="C270" s="5" t="n">
        <v>135674</v>
      </c>
    </row>
    <row r="271" spans="1:3">
      <c r="A271" s="4" t="s">
        <v>736</v>
      </c>
    </row>
    <row r="272" spans="1:3">
      <c r="A272" s="3" t="s">
        <v>728</v>
      </c>
    </row>
    <row r="273" spans="1:3">
      <c r="A273" s="4" t="s">
        <v>841</v>
      </c>
      <c r="B273" s="5" t="n">
        <v>32481</v>
      </c>
      <c r="C273" s="5" t="n">
        <v>29175</v>
      </c>
    </row>
    <row r="274" spans="1:3">
      <c r="A274" s="4" t="s">
        <v>917</v>
      </c>
    </row>
    <row r="275" spans="1:3">
      <c r="A275" s="3" t="s">
        <v>728</v>
      </c>
    </row>
    <row r="276" spans="1:3">
      <c r="A276" s="4" t="s">
        <v>841</v>
      </c>
      <c r="B276" s="5" t="n">
        <v>0</v>
      </c>
      <c r="C276" s="5" t="n">
        <v>0</v>
      </c>
    </row>
    <row r="277" spans="1:3">
      <c r="A277" s="4" t="s">
        <v>918</v>
      </c>
    </row>
    <row r="278" spans="1:3">
      <c r="A278" s="3" t="s">
        <v>728</v>
      </c>
    </row>
    <row r="279" spans="1:3">
      <c r="A279" s="4" t="s">
        <v>841</v>
      </c>
      <c r="B279" s="5" t="n">
        <v>0</v>
      </c>
      <c r="C279" s="5" t="n">
        <v>0</v>
      </c>
    </row>
    <row r="280" spans="1:3">
      <c r="A280" s="4" t="s">
        <v>919</v>
      </c>
    </row>
    <row r="281" spans="1:3">
      <c r="A281" s="3" t="s">
        <v>728</v>
      </c>
    </row>
    <row r="282" spans="1:3">
      <c r="A282" s="4" t="s">
        <v>841</v>
      </c>
      <c r="B282" s="5" t="n">
        <v>155</v>
      </c>
      <c r="C282" s="5" t="n">
        <v>82</v>
      </c>
    </row>
    <row r="283" spans="1:3">
      <c r="A283" s="4" t="s">
        <v>920</v>
      </c>
    </row>
    <row r="284" spans="1:3">
      <c r="A284" s="3" t="s">
        <v>728</v>
      </c>
    </row>
    <row r="285" spans="1:3">
      <c r="A285" s="4" t="s">
        <v>841</v>
      </c>
      <c r="B285" s="5" t="n">
        <v>0</v>
      </c>
      <c r="C285" s="5" t="n">
        <v>0</v>
      </c>
    </row>
    <row r="286" spans="1:3">
      <c r="A286" s="4" t="s">
        <v>921</v>
      </c>
    </row>
    <row r="287" spans="1:3">
      <c r="A287" s="3" t="s">
        <v>728</v>
      </c>
    </row>
    <row r="288" spans="1:3">
      <c r="A288" s="4" t="s">
        <v>841</v>
      </c>
      <c r="B288" s="7" t="n">
        <v>32326</v>
      </c>
      <c r="C288" s="7" t="n">
        <v>290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2</v>
      </c>
      <c r="B1" s="2" t="s">
        <v>2</v>
      </c>
      <c r="C1" s="2" t="s">
        <v>27</v>
      </c>
    </row>
    <row r="2" spans="1:3">
      <c r="A2" s="4" t="s">
        <v>923</v>
      </c>
      <c r="B2" s="7" t="n">
        <v>2341</v>
      </c>
      <c r="C2" s="7" t="n">
        <v>3828</v>
      </c>
    </row>
    <row r="3" spans="1:3">
      <c r="A3" s="4" t="s">
        <v>769</v>
      </c>
    </row>
    <row r="4" spans="1:3">
      <c r="A4" s="4" t="s">
        <v>923</v>
      </c>
      <c r="B4" s="5" t="n">
        <v>1017</v>
      </c>
      <c r="C4" s="5" t="n">
        <v>1069</v>
      </c>
    </row>
    <row r="5" spans="1:3">
      <c r="A5" s="4" t="s">
        <v>924</v>
      </c>
    </row>
    <row r="6" spans="1:3">
      <c r="A6" s="4" t="s">
        <v>923</v>
      </c>
      <c r="B6" s="5" t="n">
        <v>297</v>
      </c>
      <c r="C6" s="5" t="n">
        <v>301</v>
      </c>
    </row>
    <row r="7" spans="1:3">
      <c r="A7" s="4" t="s">
        <v>463</v>
      </c>
    </row>
    <row r="8" spans="1:3">
      <c r="A8" s="4" t="s">
        <v>923</v>
      </c>
      <c r="B8" s="5" t="n">
        <v>850</v>
      </c>
      <c r="C8" s="5" t="n">
        <v>2121</v>
      </c>
    </row>
    <row r="9" spans="1:3">
      <c r="A9" s="4" t="s">
        <v>724</v>
      </c>
    </row>
    <row r="10" spans="1:3">
      <c r="A10" s="4" t="s">
        <v>923</v>
      </c>
      <c r="B10" s="5" t="n">
        <v>177</v>
      </c>
      <c r="C10" s="5" t="n">
        <v>337</v>
      </c>
    </row>
    <row r="11" spans="1:3">
      <c r="A11" s="4" t="s">
        <v>925</v>
      </c>
    </row>
    <row r="12" spans="1:3">
      <c r="A12" s="4" t="s">
        <v>923</v>
      </c>
      <c r="B12" s="5" t="n">
        <v>2493</v>
      </c>
      <c r="C12" s="5" t="n">
        <v>4793</v>
      </c>
    </row>
    <row r="13" spans="1:3">
      <c r="A13" s="4" t="s">
        <v>926</v>
      </c>
      <c r="B13" s="5" t="n">
        <v>2341</v>
      </c>
      <c r="C13" s="5" t="n">
        <v>3828</v>
      </c>
    </row>
    <row r="14" spans="1:3">
      <c r="A14" s="4" t="s">
        <v>927</v>
      </c>
    </row>
    <row r="15" spans="1:3">
      <c r="A15" s="4" t="s">
        <v>923</v>
      </c>
      <c r="B15" s="5" t="n">
        <v>1053</v>
      </c>
      <c r="C15" s="5" t="n">
        <v>1154</v>
      </c>
    </row>
    <row r="16" spans="1:3">
      <c r="A16" s="4" t="s">
        <v>928</v>
      </c>
    </row>
    <row r="17" spans="1:3">
      <c r="A17" s="4" t="s">
        <v>923</v>
      </c>
      <c r="B17" s="5" t="n">
        <v>303</v>
      </c>
      <c r="C17" s="5" t="n">
        <v>309</v>
      </c>
    </row>
    <row r="18" spans="1:3">
      <c r="A18" s="4" t="s">
        <v>929</v>
      </c>
    </row>
    <row r="19" spans="1:3">
      <c r="A19" s="4" t="s">
        <v>923</v>
      </c>
      <c r="B19" s="5" t="n">
        <v>910</v>
      </c>
      <c r="C19" s="5" t="n">
        <v>2921</v>
      </c>
    </row>
    <row r="20" spans="1:3">
      <c r="A20" s="4" t="s">
        <v>930</v>
      </c>
    </row>
    <row r="21" spans="1:3">
      <c r="A21" s="4" t="s">
        <v>923</v>
      </c>
      <c r="B21" s="5" t="n">
        <v>227</v>
      </c>
      <c r="C21" s="5" t="n">
        <v>407</v>
      </c>
    </row>
    <row r="22" spans="1:3">
      <c r="A22" s="4" t="s">
        <v>931</v>
      </c>
    </row>
    <row r="23" spans="1:3">
      <c r="A23" s="4" t="s">
        <v>923</v>
      </c>
      <c r="B23" s="7" t="n">
        <v>0</v>
      </c>
      <c r="C23" s="7"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932</v>
      </c>
      <c r="B1" s="2" t="s">
        <v>1</v>
      </c>
    </row>
    <row r="2" spans="1:3">
      <c r="B2" s="2" t="s">
        <v>2</v>
      </c>
      <c r="C2" s="2" t="s">
        <v>86</v>
      </c>
    </row>
    <row r="3" spans="1:3">
      <c r="A3" s="4" t="s">
        <v>933</v>
      </c>
      <c r="B3" s="7" t="n">
        <v>804</v>
      </c>
      <c r="C3" s="7" t="n">
        <v>0</v>
      </c>
    </row>
    <row r="4" spans="1:3">
      <c r="A4" s="4" t="s">
        <v>934</v>
      </c>
      <c r="B4" s="5" t="n">
        <v>0</v>
      </c>
      <c r="C4" s="5" t="n">
        <v>1018</v>
      </c>
    </row>
    <row r="5" spans="1:3">
      <c r="A5" s="4" t="s">
        <v>935</v>
      </c>
      <c r="B5" s="5" t="n">
        <v>-115</v>
      </c>
      <c r="C5" s="5" t="n">
        <v>-163</v>
      </c>
    </row>
    <row r="6" spans="1:3">
      <c r="A6" s="4" t="s">
        <v>936</v>
      </c>
      <c r="B6" s="5" t="n">
        <v>0</v>
      </c>
      <c r="C6" s="5" t="n">
        <v>0</v>
      </c>
    </row>
    <row r="7" spans="1:3">
      <c r="A7" s="4" t="s">
        <v>937</v>
      </c>
      <c r="B7" s="5" t="n">
        <v>-197</v>
      </c>
      <c r="C7" s="5" t="n">
        <v>-8</v>
      </c>
    </row>
    <row r="8" spans="1:3">
      <c r="A8" s="4" t="s">
        <v>938</v>
      </c>
      <c r="B8" s="7" t="n">
        <v>492</v>
      </c>
      <c r="C8" s="7" t="n">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22"/>
    <col customWidth="1" max="6" min="6" width="36"/>
    <col customWidth="1" max="7" min="7" width="48"/>
    <col customWidth="1" max="8" min="8" width="27"/>
    <col customWidth="1" max="9" min="9" width="24"/>
  </cols>
  <sheetData>
    <row r="1" spans="1:9">
      <c r="A1" s="1" t="s">
        <v>145</v>
      </c>
      <c r="C1" s="2" t="s">
        <v>146</v>
      </c>
      <c r="D1" s="2" t="s">
        <v>78</v>
      </c>
      <c r="E1" s="2" t="s">
        <v>147</v>
      </c>
      <c r="F1" s="2" t="s">
        <v>148</v>
      </c>
      <c r="G1" s="2" t="s">
        <v>149</v>
      </c>
      <c r="H1" s="2" t="s">
        <v>150</v>
      </c>
      <c r="I1" s="2" t="s">
        <v>151</v>
      </c>
    </row>
    <row r="2" spans="1:9">
      <c r="A2" s="4" t="s">
        <v>152</v>
      </c>
      <c r="C2" s="7" t="n">
        <v>293018</v>
      </c>
      <c r="D2" s="7" t="n">
        <v>0</v>
      </c>
      <c r="E2" s="7" t="n">
        <v>127</v>
      </c>
      <c r="F2" s="7" t="n">
        <v>126390</v>
      </c>
      <c r="G2" s="7" t="n">
        <v>215</v>
      </c>
      <c r="H2" s="7" t="n">
        <v>240592</v>
      </c>
      <c r="I2" s="7" t="n">
        <v>-74306</v>
      </c>
    </row>
    <row r="3" spans="1:9">
      <c r="A3" s="4" t="s">
        <v>153</v>
      </c>
      <c r="B3" s="4" t="s">
        <v>61</v>
      </c>
      <c r="E3" s="5" t="n">
        <v>17966412</v>
      </c>
    </row>
    <row r="4" spans="1:9">
      <c r="A4" s="4" t="s">
        <v>134</v>
      </c>
      <c r="C4" s="5" t="n">
        <v>22869</v>
      </c>
      <c r="E4" s="4" t="s">
        <v>154</v>
      </c>
      <c r="F4" s="4" t="s">
        <v>154</v>
      </c>
      <c r="G4" s="4" t="s">
        <v>154</v>
      </c>
      <c r="H4" s="5" t="n">
        <v>22869</v>
      </c>
      <c r="I4" s="4" t="s">
        <v>154</v>
      </c>
    </row>
    <row r="5" spans="1:9">
      <c r="A5" s="4" t="s">
        <v>139</v>
      </c>
      <c r="C5" s="5" t="n">
        <v>1923</v>
      </c>
      <c r="E5" s="4" t="s">
        <v>154</v>
      </c>
      <c r="F5" s="4" t="s">
        <v>154</v>
      </c>
      <c r="G5" s="5" t="n">
        <v>1923</v>
      </c>
      <c r="H5" s="4" t="s">
        <v>154</v>
      </c>
      <c r="I5" s="4" t="s">
        <v>154</v>
      </c>
    </row>
    <row r="6" spans="1:9">
      <c r="A6" s="4" t="s">
        <v>155</v>
      </c>
      <c r="C6" s="5" t="n">
        <v>133</v>
      </c>
      <c r="E6" s="4" t="s">
        <v>154</v>
      </c>
      <c r="F6" s="5" t="n">
        <v>133</v>
      </c>
      <c r="G6" s="4" t="s">
        <v>154</v>
      </c>
      <c r="H6" s="4" t="s">
        <v>154</v>
      </c>
      <c r="I6" s="4" t="s">
        <v>154</v>
      </c>
    </row>
    <row r="7" spans="1:9">
      <c r="A7" s="4" t="s">
        <v>156</v>
      </c>
      <c r="C7" s="5" t="n">
        <v>198</v>
      </c>
      <c r="E7" s="4" t="s">
        <v>154</v>
      </c>
      <c r="F7" s="5" t="n">
        <v>51</v>
      </c>
      <c r="G7" s="4" t="s">
        <v>154</v>
      </c>
      <c r="H7" s="5" t="n">
        <v>-83</v>
      </c>
      <c r="I7" s="5" t="n">
        <v>230</v>
      </c>
    </row>
    <row r="8" spans="1:9">
      <c r="A8" s="4" t="s">
        <v>157</v>
      </c>
      <c r="B8" s="4" t="s">
        <v>61</v>
      </c>
      <c r="E8" s="5" t="n">
        <v>8086</v>
      </c>
    </row>
    <row r="9" spans="1:9">
      <c r="A9" s="4" t="s">
        <v>158</v>
      </c>
      <c r="C9" s="5" t="n">
        <v>56532</v>
      </c>
      <c r="E9" s="4" t="s">
        <v>154</v>
      </c>
      <c r="F9" s="5" t="n">
        <v>33792</v>
      </c>
      <c r="G9" s="4" t="s">
        <v>154</v>
      </c>
      <c r="H9" s="4" t="s">
        <v>154</v>
      </c>
      <c r="I9" s="5" t="n">
        <v>22740</v>
      </c>
    </row>
    <row r="10" spans="1:9">
      <c r="A10" s="4" t="s">
        <v>159</v>
      </c>
      <c r="B10" s="4" t="s">
        <v>61</v>
      </c>
      <c r="E10" s="5" t="n">
        <v>2279004</v>
      </c>
    </row>
    <row r="11" spans="1:9">
      <c r="A11" s="4" t="s">
        <v>160</v>
      </c>
      <c r="C11" s="5" t="n">
        <v>517</v>
      </c>
      <c r="E11" s="4" t="s">
        <v>154</v>
      </c>
      <c r="F11" s="5" t="n">
        <v>254</v>
      </c>
      <c r="G11" s="4" t="s">
        <v>154</v>
      </c>
      <c r="H11" s="5" t="n">
        <v>-17</v>
      </c>
      <c r="I11" s="5" t="n">
        <v>280</v>
      </c>
    </row>
    <row r="12" spans="1:9">
      <c r="A12" s="4" t="s">
        <v>161</v>
      </c>
      <c r="B12" s="4" t="s">
        <v>61</v>
      </c>
      <c r="E12" s="5" t="n">
        <v>42754</v>
      </c>
    </row>
    <row r="13" spans="1:9">
      <c r="A13" s="4" t="s">
        <v>162</v>
      </c>
      <c r="C13" s="5" t="n">
        <v>54</v>
      </c>
      <c r="E13" s="4" t="s">
        <v>154</v>
      </c>
      <c r="F13" s="5" t="n">
        <v>33</v>
      </c>
      <c r="G13" s="4" t="s">
        <v>154</v>
      </c>
      <c r="H13" s="4" t="s">
        <v>154</v>
      </c>
      <c r="I13" s="5" t="n">
        <v>21</v>
      </c>
    </row>
    <row r="14" spans="1:9">
      <c r="A14" s="4" t="s">
        <v>163</v>
      </c>
      <c r="B14" s="4" t="s">
        <v>61</v>
      </c>
      <c r="E14" s="5" t="n">
        <v>2112</v>
      </c>
    </row>
    <row r="15" spans="1:9">
      <c r="A15" s="4" t="s">
        <v>164</v>
      </c>
      <c r="C15" s="5" t="n">
        <v>-7320</v>
      </c>
      <c r="E15" s="4" t="s">
        <v>154</v>
      </c>
      <c r="F15" s="4" t="s">
        <v>154</v>
      </c>
      <c r="G15" s="4" t="s">
        <v>154</v>
      </c>
      <c r="H15" s="5" t="n">
        <v>-7320</v>
      </c>
      <c r="I15" s="4" t="s">
        <v>154</v>
      </c>
    </row>
    <row r="16" spans="1:9">
      <c r="A16" s="4" t="s">
        <v>165</v>
      </c>
      <c r="C16" s="5" t="n">
        <v>367924</v>
      </c>
      <c r="D16" s="5" t="n">
        <v>0</v>
      </c>
      <c r="E16" s="7" t="n">
        <v>127</v>
      </c>
      <c r="F16" s="5" t="n">
        <v>160653</v>
      </c>
      <c r="G16" s="5" t="n">
        <v>2138</v>
      </c>
      <c r="H16" s="5" t="n">
        <v>256041</v>
      </c>
      <c r="I16" s="5" t="n">
        <v>-51035</v>
      </c>
    </row>
    <row r="17" spans="1:9">
      <c r="A17" s="4" t="s">
        <v>166</v>
      </c>
      <c r="B17" s="4" t="s">
        <v>61</v>
      </c>
      <c r="E17" s="5" t="n">
        <v>20298368</v>
      </c>
    </row>
    <row r="18" spans="1:9">
      <c r="A18" s="4" t="s">
        <v>167</v>
      </c>
      <c r="C18" s="5" t="n">
        <v>373286</v>
      </c>
      <c r="D18" s="5" t="n">
        <v>0</v>
      </c>
      <c r="E18" s="7" t="n">
        <v>127</v>
      </c>
      <c r="F18" s="5" t="n">
        <v>160940</v>
      </c>
      <c r="G18" s="5" t="n">
        <v>217</v>
      </c>
      <c r="H18" s="5" t="n">
        <v>262900</v>
      </c>
      <c r="I18" s="5" t="n">
        <v>-50898</v>
      </c>
    </row>
    <row r="19" spans="1:9">
      <c r="A19" s="4" t="s">
        <v>168</v>
      </c>
      <c r="B19" s="4" t="s">
        <v>61</v>
      </c>
      <c r="E19" s="5" t="n">
        <v>20312082</v>
      </c>
    </row>
    <row r="20" spans="1:9">
      <c r="A20" s="4" t="s">
        <v>134</v>
      </c>
      <c r="C20" s="5" t="n">
        <v>34152</v>
      </c>
      <c r="E20" s="4" t="s">
        <v>154</v>
      </c>
      <c r="F20" s="4" t="s">
        <v>154</v>
      </c>
      <c r="G20" s="4" t="s">
        <v>154</v>
      </c>
      <c r="H20" s="5" t="n">
        <v>34152</v>
      </c>
      <c r="I20" s="4" t="s">
        <v>154</v>
      </c>
    </row>
    <row r="21" spans="1:9">
      <c r="A21" s="4" t="s">
        <v>139</v>
      </c>
      <c r="C21" s="5" t="n">
        <v>-5185</v>
      </c>
      <c r="E21" s="4" t="s">
        <v>154</v>
      </c>
      <c r="F21" s="4" t="s">
        <v>154</v>
      </c>
      <c r="G21" s="5" t="n">
        <v>-5185</v>
      </c>
      <c r="H21" s="4" t="s">
        <v>154</v>
      </c>
      <c r="I21" s="4" t="s">
        <v>154</v>
      </c>
    </row>
    <row r="22" spans="1:9">
      <c r="A22" s="4" t="s">
        <v>169</v>
      </c>
      <c r="C22" s="5" t="n">
        <v>0</v>
      </c>
      <c r="E22" s="4" t="s">
        <v>154</v>
      </c>
      <c r="F22" s="4" t="s">
        <v>154</v>
      </c>
      <c r="G22" s="5" t="n">
        <v>47</v>
      </c>
      <c r="H22" s="5" t="n">
        <v>-47</v>
      </c>
      <c r="I22" s="4" t="s">
        <v>154</v>
      </c>
    </row>
    <row r="23" spans="1:9">
      <c r="A23" s="4" t="s">
        <v>155</v>
      </c>
      <c r="C23" s="5" t="n">
        <v>295</v>
      </c>
      <c r="E23" s="4" t="s">
        <v>154</v>
      </c>
      <c r="F23" s="5" t="n">
        <v>295</v>
      </c>
      <c r="G23" s="4" t="s">
        <v>154</v>
      </c>
      <c r="H23" s="4" t="s">
        <v>154</v>
      </c>
      <c r="I23" s="4" t="s">
        <v>154</v>
      </c>
    </row>
    <row r="24" spans="1:9">
      <c r="A24" s="4" t="s">
        <v>156</v>
      </c>
      <c r="C24" s="5" t="n">
        <v>111</v>
      </c>
      <c r="E24" s="4" t="s">
        <v>154</v>
      </c>
      <c r="F24" s="5" t="n">
        <v>-93</v>
      </c>
      <c r="G24" s="4" t="s">
        <v>154</v>
      </c>
      <c r="H24" s="5" t="n">
        <v>-270</v>
      </c>
      <c r="I24" s="5" t="n">
        <v>474</v>
      </c>
    </row>
    <row r="25" spans="1:9">
      <c r="A25" s="4" t="s">
        <v>157</v>
      </c>
      <c r="B25" s="4" t="s">
        <v>61</v>
      </c>
      <c r="E25" s="5" t="n">
        <v>38628</v>
      </c>
    </row>
    <row r="26" spans="1:9">
      <c r="A26" s="4" t="s">
        <v>160</v>
      </c>
      <c r="C26" s="5" t="n">
        <v>297</v>
      </c>
      <c r="E26" s="4" t="s">
        <v>154</v>
      </c>
      <c r="F26" s="5" t="n">
        <v>-14</v>
      </c>
      <c r="G26" s="4" t="s">
        <v>154</v>
      </c>
      <c r="H26" s="5" t="n">
        <v>-201</v>
      </c>
      <c r="I26" s="5" t="n">
        <v>512</v>
      </c>
    </row>
    <row r="27" spans="1:9">
      <c r="A27" s="4" t="s">
        <v>161</v>
      </c>
      <c r="B27" s="4" t="s">
        <v>61</v>
      </c>
      <c r="E27" s="5" t="n">
        <v>48300</v>
      </c>
    </row>
    <row r="28" spans="1:9">
      <c r="A28" s="4" t="s">
        <v>162</v>
      </c>
      <c r="C28" s="5" t="n">
        <v>75</v>
      </c>
      <c r="E28" s="4" t="s">
        <v>154</v>
      </c>
      <c r="F28" s="5" t="n">
        <v>51</v>
      </c>
      <c r="G28" s="4" t="s">
        <v>154</v>
      </c>
      <c r="H28" s="4" t="s">
        <v>154</v>
      </c>
      <c r="I28" s="5" t="n">
        <v>24</v>
      </c>
    </row>
    <row r="29" spans="1:9">
      <c r="A29" s="4" t="s">
        <v>163</v>
      </c>
      <c r="B29" s="4" t="s">
        <v>61</v>
      </c>
      <c r="E29" s="5" t="n">
        <v>2451</v>
      </c>
    </row>
    <row r="30" spans="1:9">
      <c r="A30" s="4" t="s">
        <v>164</v>
      </c>
      <c r="C30" s="5" t="n">
        <v>-9574</v>
      </c>
      <c r="E30" s="4" t="s">
        <v>154</v>
      </c>
      <c r="F30" s="4" t="s">
        <v>154</v>
      </c>
      <c r="G30" s="4" t="s">
        <v>154</v>
      </c>
      <c r="H30" s="5" t="n">
        <v>-9574</v>
      </c>
      <c r="I30" s="4" t="s">
        <v>154</v>
      </c>
    </row>
    <row r="31" spans="1:9">
      <c r="A31" s="4" t="s">
        <v>170</v>
      </c>
      <c r="C31" s="7" t="n">
        <v>393457</v>
      </c>
      <c r="D31" s="7" t="n">
        <v>0</v>
      </c>
      <c r="E31" s="7" t="n">
        <v>127</v>
      </c>
      <c r="F31" s="7" t="n">
        <v>161179</v>
      </c>
      <c r="G31" s="7" t="n">
        <v>-4921</v>
      </c>
      <c r="H31" s="7" t="n">
        <v>286960</v>
      </c>
      <c r="I31" s="7" t="n">
        <v>-49888</v>
      </c>
    </row>
    <row r="32" spans="1:9">
      <c r="A32" s="4" t="s">
        <v>171</v>
      </c>
      <c r="B32" s="4" t="s">
        <v>61</v>
      </c>
      <c r="E32" s="5" t="n">
        <v>20401461</v>
      </c>
    </row>
    <row r="33" spans="1:9"/>
    <row r="34" spans="1:9">
      <c r="A34" s="4" t="s">
        <v>61</v>
      </c>
      <c r="B34" s="4" t="s">
        <v>68</v>
      </c>
    </row>
  </sheetData>
  <mergeCells count="3">
    <mergeCell ref="A1:B1"/>
    <mergeCell ref="A33:H33"/>
    <mergeCell ref="B34:H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01</v>
      </c>
    </row>
    <row r="2" spans="1:2">
      <c r="A2" s="4" t="s">
        <v>940</v>
      </c>
      <c r="B2" s="7" t="n">
        <v>7233</v>
      </c>
    </row>
    <row r="3" spans="1:2">
      <c r="A3" s="4" t="s">
        <v>769</v>
      </c>
    </row>
    <row r="4" spans="1:2">
      <c r="A4" s="4" t="s">
        <v>940</v>
      </c>
      <c r="B4" s="5" t="n">
        <v>1720</v>
      </c>
    </row>
    <row r="5" spans="1:2">
      <c r="A5" s="4" t="s">
        <v>463</v>
      </c>
    </row>
    <row r="6" spans="1:2">
      <c r="A6" s="4" t="s">
        <v>940</v>
      </c>
      <c r="B6" s="5" t="n">
        <v>4724</v>
      </c>
    </row>
    <row r="7" spans="1:2">
      <c r="A7" s="4" t="s">
        <v>724</v>
      </c>
    </row>
    <row r="8" spans="1:2">
      <c r="A8" s="4" t="s">
        <v>940</v>
      </c>
      <c r="B8" s="5" t="n">
        <v>785</v>
      </c>
    </row>
    <row r="9" spans="1:2">
      <c r="A9" s="4" t="s">
        <v>941</v>
      </c>
    </row>
    <row r="10" spans="1:2">
      <c r="A10" s="4" t="s">
        <v>940</v>
      </c>
      <c r="B10"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42</v>
      </c>
      <c r="B1" s="2" t="s">
        <v>401</v>
      </c>
    </row>
    <row r="2" spans="1:2">
      <c r="A2" s="3" t="s">
        <v>728</v>
      </c>
    </row>
    <row r="3" spans="1:2">
      <c r="A3" s="4" t="s">
        <v>943</v>
      </c>
      <c r="B3" s="7" t="n">
        <v>5721</v>
      </c>
    </row>
    <row r="4" spans="1:2">
      <c r="A4" s="4" t="s">
        <v>944</v>
      </c>
      <c r="B4" s="7" t="n">
        <v>4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945</v>
      </c>
      <c r="B1" s="2" t="s">
        <v>85</v>
      </c>
      <c r="D1" s="2" t="s">
        <v>1</v>
      </c>
    </row>
    <row r="2" spans="1:6">
      <c r="B2" s="2" t="s">
        <v>2</v>
      </c>
      <c r="C2" s="2" t="s">
        <v>86</v>
      </c>
      <c r="D2" s="2" t="s">
        <v>2</v>
      </c>
      <c r="E2" s="2" t="s">
        <v>86</v>
      </c>
      <c r="F2" s="2" t="s">
        <v>27</v>
      </c>
    </row>
    <row r="3" spans="1:6">
      <c r="A3" s="4" t="s">
        <v>946</v>
      </c>
      <c r="B3" s="7" t="n">
        <v>39000</v>
      </c>
      <c r="C3" s="7" t="n">
        <v>5000</v>
      </c>
      <c r="D3" s="7" t="n">
        <v>60000</v>
      </c>
      <c r="E3" s="7" t="n">
        <v>29000</v>
      </c>
    </row>
    <row r="4" spans="1:6">
      <c r="A4" s="4" t="s">
        <v>947</v>
      </c>
      <c r="B4" s="5" t="n">
        <v>143286000</v>
      </c>
      <c r="D4" s="5" t="n">
        <v>143286000</v>
      </c>
      <c r="F4" s="7" t="n">
        <v>115972000</v>
      </c>
    </row>
    <row r="5" spans="1:6">
      <c r="A5" s="4" t="s">
        <v>948</v>
      </c>
    </row>
    <row r="6" spans="1:6">
      <c r="A6" s="4" t="s">
        <v>947</v>
      </c>
      <c r="B6" s="5" t="n">
        <v>642000</v>
      </c>
      <c r="D6" s="5" t="n">
        <v>642000</v>
      </c>
      <c r="F6" s="5" t="n">
        <v>626000</v>
      </c>
    </row>
    <row r="7" spans="1:6">
      <c r="A7" s="4" t="s">
        <v>949</v>
      </c>
    </row>
    <row r="8" spans="1:6">
      <c r="A8" s="4" t="s">
        <v>950</v>
      </c>
      <c r="B8" s="5" t="n">
        <v>20300000</v>
      </c>
      <c r="D8" s="5" t="n">
        <v>20300000</v>
      </c>
      <c r="F8" s="5" t="n">
        <v>21700000</v>
      </c>
    </row>
    <row r="9" spans="1:6">
      <c r="A9" s="4" t="s">
        <v>951</v>
      </c>
      <c r="B9" s="5" t="n">
        <v>658000</v>
      </c>
      <c r="D9" s="5" t="n">
        <v>658000</v>
      </c>
      <c r="F9" s="5" t="n">
        <v>751000</v>
      </c>
    </row>
    <row r="10" spans="1:6">
      <c r="A10" s="4" t="s">
        <v>952</v>
      </c>
      <c r="B10" s="7" t="n">
        <v>278000</v>
      </c>
      <c r="D10" s="5" t="n">
        <v>278000</v>
      </c>
      <c r="F10" s="7" t="n">
        <v>242000</v>
      </c>
    </row>
    <row r="11" spans="1:6">
      <c r="A11" s="4" t="s">
        <v>953</v>
      </c>
      <c r="D11" s="7" t="n">
        <v>77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85</v>
      </c>
      <c r="D1" s="2" t="s">
        <v>1</v>
      </c>
    </row>
    <row r="2" spans="1:5">
      <c r="B2" s="2" t="s">
        <v>2</v>
      </c>
      <c r="C2" s="2" t="s">
        <v>86</v>
      </c>
      <c r="D2" s="2" t="s">
        <v>2</v>
      </c>
      <c r="E2" s="2" t="s">
        <v>86</v>
      </c>
    </row>
    <row r="3" spans="1:5">
      <c r="A3" s="3" t="s">
        <v>955</v>
      </c>
    </row>
    <row r="4" spans="1:5">
      <c r="A4" s="4" t="s">
        <v>956</v>
      </c>
      <c r="B4" s="7" t="n">
        <v>1280</v>
      </c>
      <c r="C4" s="7" t="n">
        <v>1200</v>
      </c>
      <c r="D4" s="7" t="n">
        <v>3744</v>
      </c>
      <c r="E4" s="7" t="n">
        <v>3577</v>
      </c>
    </row>
    <row r="5" spans="1:5">
      <c r="A5" s="3" t="s">
        <v>957</v>
      </c>
    </row>
    <row r="6" spans="1:5">
      <c r="A6" s="4" t="s">
        <v>958</v>
      </c>
      <c r="B6" s="5" t="n">
        <v>929</v>
      </c>
      <c r="C6" s="5" t="n">
        <v>911</v>
      </c>
      <c r="D6" s="5" t="n">
        <v>2806</v>
      </c>
      <c r="E6" s="5" t="n">
        <v>2769</v>
      </c>
    </row>
    <row r="7" spans="1:5">
      <c r="A7" s="4" t="s">
        <v>959</v>
      </c>
      <c r="B7" s="5" t="n">
        <v>-340</v>
      </c>
      <c r="C7" s="5" t="n">
        <v>-386</v>
      </c>
      <c r="D7" s="5" t="n">
        <v>-1009</v>
      </c>
      <c r="E7" s="5" t="n">
        <v>-1101</v>
      </c>
    </row>
    <row r="8" spans="1:5">
      <c r="A8" s="4" t="s">
        <v>960</v>
      </c>
      <c r="B8" s="5" t="n">
        <v>8</v>
      </c>
      <c r="C8" s="5" t="n">
        <v>-27</v>
      </c>
      <c r="D8" s="5" t="n">
        <v>91</v>
      </c>
      <c r="E8" s="5" t="n">
        <v>21</v>
      </c>
    </row>
    <row r="9" spans="1:5">
      <c r="A9" s="4" t="s">
        <v>961</v>
      </c>
      <c r="B9" s="5" t="n">
        <v>597</v>
      </c>
      <c r="C9" s="5" t="n">
        <v>498</v>
      </c>
      <c r="D9" s="5" t="n">
        <v>1888</v>
      </c>
      <c r="E9" s="5" t="n">
        <v>1689</v>
      </c>
    </row>
    <row r="10" spans="1:5">
      <c r="A10" s="4" t="s">
        <v>962</v>
      </c>
      <c r="B10" s="7" t="n">
        <v>1877</v>
      </c>
      <c r="C10" s="7" t="n">
        <v>1698</v>
      </c>
      <c r="D10" s="7" t="n">
        <v>5632</v>
      </c>
      <c r="E10" s="7" t="n">
        <v>52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63</v>
      </c>
      <c r="B1" s="2" t="s">
        <v>85</v>
      </c>
      <c r="D1" s="2" t="s">
        <v>1</v>
      </c>
    </row>
    <row r="2" spans="1:5">
      <c r="B2" s="2" t="s">
        <v>2</v>
      </c>
      <c r="C2" s="2" t="s">
        <v>86</v>
      </c>
      <c r="D2" s="2" t="s">
        <v>2</v>
      </c>
      <c r="E2" s="2" t="s">
        <v>86</v>
      </c>
    </row>
    <row r="3" spans="1:5">
      <c r="A3" s="3" t="s">
        <v>964</v>
      </c>
    </row>
    <row r="4" spans="1:5">
      <c r="A4" s="4" t="s">
        <v>965</v>
      </c>
      <c r="B4" s="7" t="n">
        <v>10297</v>
      </c>
      <c r="C4" s="7" t="n">
        <v>10154</v>
      </c>
      <c r="D4" s="7" t="n">
        <v>10240</v>
      </c>
      <c r="E4" s="7" t="n">
        <v>10117</v>
      </c>
    </row>
    <row r="5" spans="1:5">
      <c r="A5" s="4" t="s">
        <v>966</v>
      </c>
      <c r="B5" s="5" t="n">
        <v>438</v>
      </c>
      <c r="C5" s="5" t="n">
        <v>426</v>
      </c>
      <c r="D5" s="5" t="n">
        <v>1164</v>
      </c>
      <c r="E5" s="5" t="n">
        <v>1178</v>
      </c>
    </row>
    <row r="6" spans="1:5">
      <c r="A6" s="4" t="s">
        <v>967</v>
      </c>
      <c r="B6" s="5" t="n">
        <v>-340</v>
      </c>
      <c r="C6" s="5" t="n">
        <v>-386</v>
      </c>
      <c r="D6" s="5" t="n">
        <v>-1009</v>
      </c>
      <c r="E6" s="5" t="n">
        <v>-1101</v>
      </c>
    </row>
    <row r="7" spans="1:5">
      <c r="A7" s="4" t="s">
        <v>968</v>
      </c>
      <c r="B7" s="5" t="n">
        <v>10395</v>
      </c>
      <c r="C7" s="5" t="n">
        <v>10194</v>
      </c>
      <c r="D7" s="5" t="n">
        <v>10395</v>
      </c>
      <c r="E7" s="5" t="n">
        <v>10194</v>
      </c>
    </row>
    <row r="8" spans="1:5">
      <c r="A8" s="3" t="s">
        <v>969</v>
      </c>
    </row>
    <row r="9" spans="1:5">
      <c r="A9" s="4" t="s">
        <v>965</v>
      </c>
      <c r="B9" s="5" t="n">
        <v>-349</v>
      </c>
      <c r="C9" s="5" t="n">
        <v>-474</v>
      </c>
      <c r="D9" s="5" t="n">
        <v>-432</v>
      </c>
      <c r="E9" s="5" t="n">
        <v>-522</v>
      </c>
    </row>
    <row r="10" spans="1:5">
      <c r="A10" s="4" t="s">
        <v>970</v>
      </c>
      <c r="B10" s="5" t="n">
        <v>8</v>
      </c>
      <c r="C10" s="5" t="n">
        <v>-27</v>
      </c>
      <c r="D10" s="5" t="n">
        <v>91</v>
      </c>
      <c r="E10" s="5" t="n">
        <v>21</v>
      </c>
    </row>
    <row r="11" spans="1:5">
      <c r="A11" s="4" t="s">
        <v>971</v>
      </c>
      <c r="B11" s="5" t="n">
        <v>-341</v>
      </c>
      <c r="C11" s="5" t="n">
        <v>-501</v>
      </c>
      <c r="D11" s="5" t="n">
        <v>-341</v>
      </c>
      <c r="E11" s="5" t="n">
        <v>-501</v>
      </c>
    </row>
    <row r="12" spans="1:5">
      <c r="A12" s="4" t="s">
        <v>972</v>
      </c>
      <c r="B12" s="5" t="n">
        <v>10054</v>
      </c>
      <c r="C12" s="5" t="n">
        <v>9693</v>
      </c>
      <c r="D12" s="5" t="n">
        <v>10054</v>
      </c>
      <c r="E12" s="5" t="n">
        <v>9693</v>
      </c>
    </row>
    <row r="13" spans="1:5">
      <c r="A13" s="4" t="s">
        <v>973</v>
      </c>
      <c r="B13" s="7" t="n">
        <v>10558</v>
      </c>
      <c r="C13" s="7" t="n">
        <v>9750</v>
      </c>
      <c r="D13" s="7" t="n">
        <v>10558</v>
      </c>
      <c r="E13" s="7" t="n">
        <v>97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974</v>
      </c>
      <c r="B1" s="2" t="s">
        <v>85</v>
      </c>
      <c r="C1" s="2" t="s">
        <v>1</v>
      </c>
    </row>
    <row r="2" spans="1:5">
      <c r="B2" s="2" t="s">
        <v>86</v>
      </c>
      <c r="C2" s="2" t="s">
        <v>86</v>
      </c>
      <c r="D2" s="2" t="s">
        <v>2</v>
      </c>
      <c r="E2" s="2" t="s">
        <v>27</v>
      </c>
    </row>
    <row r="3" spans="1:5">
      <c r="A3" s="3" t="s">
        <v>955</v>
      </c>
    </row>
    <row r="4" spans="1:5">
      <c r="A4" s="4" t="s">
        <v>975</v>
      </c>
      <c r="D4" s="7" t="n">
        <v>1410000000</v>
      </c>
      <c r="E4" s="7" t="n">
        <v>1390000000</v>
      </c>
    </row>
    <row r="5" spans="1:5">
      <c r="A5" s="4" t="s">
        <v>976</v>
      </c>
      <c r="B5" s="7" t="n">
        <v>34000</v>
      </c>
      <c r="C5" s="7" t="n">
        <v>131000</v>
      </c>
    </row>
    <row r="6" spans="1:5">
      <c r="A6" s="4" t="s">
        <v>977</v>
      </c>
      <c r="D6" s="7" t="n">
        <v>43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78</v>
      </c>
      <c r="B1" s="2" t="s">
        <v>2</v>
      </c>
      <c r="C1" s="2" t="s">
        <v>27</v>
      </c>
    </row>
    <row r="2" spans="1:3">
      <c r="A2" s="3" t="s">
        <v>979</v>
      </c>
    </row>
    <row r="3" spans="1:3">
      <c r="A3" s="4" t="s">
        <v>980</v>
      </c>
      <c r="B3" s="7" t="n">
        <v>556316</v>
      </c>
      <c r="C3" s="7" t="n">
        <v>571360</v>
      </c>
    </row>
    <row r="4" spans="1:3">
      <c r="A4" s="4" t="s">
        <v>981</v>
      </c>
      <c r="B4" s="5" t="n">
        <v>1016294</v>
      </c>
      <c r="C4" s="5" t="n">
        <v>1005519</v>
      </c>
    </row>
    <row r="5" spans="1:3">
      <c r="A5" s="4" t="s">
        <v>982</v>
      </c>
      <c r="B5" s="5" t="n">
        <v>293359</v>
      </c>
      <c r="C5" s="5" t="n">
        <v>302022</v>
      </c>
    </row>
    <row r="6" spans="1:3">
      <c r="A6" s="4" t="s">
        <v>983</v>
      </c>
      <c r="B6" s="5" t="n">
        <v>564379</v>
      </c>
      <c r="C6" s="5" t="n">
        <v>504912</v>
      </c>
    </row>
    <row r="7" spans="1:3">
      <c r="A7" s="4" t="s">
        <v>984</v>
      </c>
      <c r="B7" s="5" t="n">
        <v>94083</v>
      </c>
      <c r="C7" s="5" t="n">
        <v>53843</v>
      </c>
    </row>
    <row r="8" spans="1:3">
      <c r="A8" s="4" t="s">
        <v>146</v>
      </c>
      <c r="B8" s="7" t="n">
        <v>2524431</v>
      </c>
      <c r="C8" s="7" t="n">
        <v>24376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5</v>
      </c>
      <c r="B1" s="2" t="s">
        <v>2</v>
      </c>
      <c r="C1" s="2" t="s">
        <v>27</v>
      </c>
    </row>
    <row r="2" spans="1:3">
      <c r="A2" s="3" t="s">
        <v>986</v>
      </c>
    </row>
    <row r="3" spans="1:3">
      <c r="A3" s="4" t="s">
        <v>987</v>
      </c>
      <c r="B3" s="7" t="n">
        <v>59000</v>
      </c>
      <c r="C3" s="7" t="n">
        <v>72000</v>
      </c>
    </row>
    <row r="4" spans="1:3">
      <c r="A4" s="4" t="s">
        <v>988</v>
      </c>
      <c r="B4" s="5" t="n">
        <v>0</v>
      </c>
      <c r="C4" s="5" t="n">
        <v>5000</v>
      </c>
    </row>
    <row r="5" spans="1:3">
      <c r="A5" s="4" t="s">
        <v>989</v>
      </c>
      <c r="B5" s="5" t="n">
        <v>1243</v>
      </c>
      <c r="C5" s="5" t="n">
        <v>7306</v>
      </c>
    </row>
    <row r="6" spans="1:3">
      <c r="A6" s="4" t="s">
        <v>990</v>
      </c>
      <c r="B6" s="5" t="n">
        <v>40000</v>
      </c>
      <c r="C6" s="5" t="n">
        <v>0</v>
      </c>
    </row>
    <row r="7" spans="1:3">
      <c r="A7" s="4" t="s">
        <v>991</v>
      </c>
      <c r="B7" s="5" t="n">
        <v>-23</v>
      </c>
      <c r="C7" s="5" t="n">
        <v>-27</v>
      </c>
    </row>
    <row r="8" spans="1:3">
      <c r="A8" s="4" t="s">
        <v>146</v>
      </c>
      <c r="B8" s="5" t="n">
        <v>100220</v>
      </c>
      <c r="C8" s="5" t="n">
        <v>84279</v>
      </c>
    </row>
    <row r="9" spans="1:3">
      <c r="A9" s="4" t="s">
        <v>992</v>
      </c>
      <c r="B9" s="7" t="n">
        <v>36083</v>
      </c>
      <c r="C9" s="7" t="n">
        <v>360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7</v>
      </c>
    </row>
    <row r="2" spans="1:3">
      <c r="A2" s="3" t="s">
        <v>994</v>
      </c>
    </row>
    <row r="3" spans="1:3">
      <c r="A3" s="4" t="s">
        <v>995</v>
      </c>
      <c r="B3" s="7" t="n">
        <v>4162</v>
      </c>
      <c r="C3" s="7" t="n">
        <v>26019</v>
      </c>
    </row>
    <row r="4" spans="1:3">
      <c r="A4" s="4" t="s">
        <v>996</v>
      </c>
      <c r="B4" s="5" t="n">
        <v>4162</v>
      </c>
      <c r="C4" s="5" t="n">
        <v>26019</v>
      </c>
    </row>
    <row r="5" spans="1:3">
      <c r="A5" s="4" t="s">
        <v>997</v>
      </c>
    </row>
    <row r="6" spans="1:3">
      <c r="A6" s="3" t="s">
        <v>994</v>
      </c>
    </row>
    <row r="7" spans="1:3">
      <c r="A7" s="4" t="s">
        <v>995</v>
      </c>
      <c r="B7" s="5" t="n">
        <v>3875</v>
      </c>
      <c r="C7" s="5" t="n">
        <v>6599</v>
      </c>
    </row>
    <row r="8" spans="1:3">
      <c r="A8" s="4" t="s">
        <v>998</v>
      </c>
    </row>
    <row r="9" spans="1:3">
      <c r="A9" s="3" t="s">
        <v>994</v>
      </c>
    </row>
    <row r="10" spans="1:3">
      <c r="A10" s="4" t="s">
        <v>995</v>
      </c>
      <c r="B10" s="5" t="n">
        <v>287</v>
      </c>
      <c r="C10" s="5" t="n">
        <v>19420</v>
      </c>
    </row>
    <row r="11" spans="1:3">
      <c r="A11" s="4" t="s">
        <v>999</v>
      </c>
    </row>
    <row r="12" spans="1:3">
      <c r="A12" s="3" t="s">
        <v>994</v>
      </c>
    </row>
    <row r="13" spans="1:3">
      <c r="A13" s="4" t="s">
        <v>995</v>
      </c>
      <c r="B13" s="5" t="n">
        <v>4162</v>
      </c>
      <c r="C13" s="5" t="n">
        <v>26019</v>
      </c>
    </row>
    <row r="14" spans="1:3">
      <c r="A14" s="4" t="s">
        <v>1000</v>
      </c>
    </row>
    <row r="15" spans="1:3">
      <c r="A15" s="3" t="s">
        <v>994</v>
      </c>
    </row>
    <row r="16" spans="1:3">
      <c r="A16" s="4" t="s">
        <v>995</v>
      </c>
      <c r="B16" s="5" t="n">
        <v>3875</v>
      </c>
      <c r="C16" s="5" t="n">
        <v>6599</v>
      </c>
    </row>
    <row r="17" spans="1:3">
      <c r="A17" s="4" t="s">
        <v>1001</v>
      </c>
    </row>
    <row r="18" spans="1:3">
      <c r="A18" s="3" t="s">
        <v>994</v>
      </c>
    </row>
    <row r="19" spans="1:3">
      <c r="A19" s="4" t="s">
        <v>995</v>
      </c>
      <c r="B19" s="5" t="n">
        <v>287</v>
      </c>
      <c r="C19" s="5" t="n">
        <v>19420</v>
      </c>
    </row>
    <row r="20" spans="1:3">
      <c r="A20" s="4" t="s">
        <v>1002</v>
      </c>
    </row>
    <row r="21" spans="1:3">
      <c r="A21" s="3" t="s">
        <v>994</v>
      </c>
    </row>
    <row r="22" spans="1:3">
      <c r="A22" s="4" t="s">
        <v>995</v>
      </c>
      <c r="B22" s="5" t="n">
        <v>0</v>
      </c>
      <c r="C22" s="5" t="n">
        <v>0</v>
      </c>
    </row>
    <row r="23" spans="1:3">
      <c r="A23" s="4" t="s">
        <v>1003</v>
      </c>
    </row>
    <row r="24" spans="1:3">
      <c r="A24" s="3" t="s">
        <v>994</v>
      </c>
    </row>
    <row r="25" spans="1:3">
      <c r="A25" s="4" t="s">
        <v>995</v>
      </c>
      <c r="B25" s="5" t="n">
        <v>0</v>
      </c>
      <c r="C25" s="5" t="n">
        <v>0</v>
      </c>
    </row>
    <row r="26" spans="1:3">
      <c r="A26" s="4" t="s">
        <v>1004</v>
      </c>
    </row>
    <row r="27" spans="1:3">
      <c r="A27" s="3" t="s">
        <v>994</v>
      </c>
    </row>
    <row r="28" spans="1:3">
      <c r="A28" s="4" t="s">
        <v>995</v>
      </c>
      <c r="B28" s="5" t="n">
        <v>0</v>
      </c>
      <c r="C28" s="5" t="n">
        <v>0</v>
      </c>
    </row>
    <row r="29" spans="1:3">
      <c r="A29" s="4" t="s">
        <v>1005</v>
      </c>
    </row>
    <row r="30" spans="1:3">
      <c r="A30" s="3" t="s">
        <v>994</v>
      </c>
    </row>
    <row r="31" spans="1:3">
      <c r="A31" s="4" t="s">
        <v>995</v>
      </c>
      <c r="B31" s="5" t="n">
        <v>0</v>
      </c>
      <c r="C31" s="5" t="n">
        <v>0</v>
      </c>
    </row>
    <row r="32" spans="1:3">
      <c r="A32" s="4" t="s">
        <v>1006</v>
      </c>
    </row>
    <row r="33" spans="1:3">
      <c r="A33" s="3" t="s">
        <v>994</v>
      </c>
    </row>
    <row r="34" spans="1:3">
      <c r="A34" s="4" t="s">
        <v>995</v>
      </c>
      <c r="B34" s="5" t="n">
        <v>0</v>
      </c>
      <c r="C34" s="5" t="n">
        <v>0</v>
      </c>
    </row>
    <row r="35" spans="1:3">
      <c r="A35" s="4" t="s">
        <v>1007</v>
      </c>
    </row>
    <row r="36" spans="1:3">
      <c r="A36" s="3" t="s">
        <v>994</v>
      </c>
    </row>
    <row r="37" spans="1:3">
      <c r="A37" s="4" t="s">
        <v>995</v>
      </c>
      <c r="B37" s="5" t="n">
        <v>0</v>
      </c>
      <c r="C37" s="5" t="n">
        <v>0</v>
      </c>
    </row>
    <row r="38" spans="1:3">
      <c r="A38" s="4" t="s">
        <v>1008</v>
      </c>
    </row>
    <row r="39" spans="1:3">
      <c r="A39" s="3" t="s">
        <v>994</v>
      </c>
    </row>
    <row r="40" spans="1:3">
      <c r="A40" s="4" t="s">
        <v>995</v>
      </c>
      <c r="B40" s="5" t="n">
        <v>0</v>
      </c>
      <c r="C40" s="5" t="n">
        <v>0</v>
      </c>
    </row>
    <row r="41" spans="1:3">
      <c r="A41" s="4" t="s">
        <v>1009</v>
      </c>
    </row>
    <row r="42" spans="1:3">
      <c r="A42" s="3" t="s">
        <v>994</v>
      </c>
    </row>
    <row r="43" spans="1:3">
      <c r="A43" s="4" t="s">
        <v>995</v>
      </c>
      <c r="B43" s="5" t="n">
        <v>0</v>
      </c>
      <c r="C43" s="5" t="n">
        <v>0</v>
      </c>
    </row>
    <row r="44" spans="1:3">
      <c r="A44" s="4" t="s">
        <v>1010</v>
      </c>
    </row>
    <row r="45" spans="1:3">
      <c r="A45" s="3" t="s">
        <v>994</v>
      </c>
    </row>
    <row r="46" spans="1:3">
      <c r="A46" s="4" t="s">
        <v>995</v>
      </c>
      <c r="B46" s="7" t="n">
        <v>0</v>
      </c>
      <c r="C4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3"/>
    <col customWidth="1" max="3" min="3" width="14"/>
  </cols>
  <sheetData>
    <row r="1" spans="1:3">
      <c r="A1" s="1" t="s">
        <v>1011</v>
      </c>
      <c r="B1" s="2" t="s">
        <v>1</v>
      </c>
    </row>
    <row r="2" spans="1:3">
      <c r="B2" s="2" t="s">
        <v>2</v>
      </c>
      <c r="C2" s="2" t="s">
        <v>27</v>
      </c>
    </row>
    <row r="3" spans="1:3">
      <c r="A3" s="4" t="s">
        <v>1012</v>
      </c>
    </row>
    <row r="4" spans="1:3">
      <c r="A4" s="4" t="s">
        <v>1013</v>
      </c>
      <c r="B4" s="7" t="n">
        <v>20</v>
      </c>
    </row>
    <row r="5" spans="1:3">
      <c r="A5" s="4" t="s">
        <v>1014</v>
      </c>
      <c r="B5" s="11" t="n">
        <v>20.6</v>
      </c>
    </row>
    <row r="6" spans="1:3">
      <c r="A6" s="4" t="s">
        <v>1015</v>
      </c>
      <c r="B6" s="4" t="s">
        <v>1016</v>
      </c>
      <c r="C6" s="4" t="s">
        <v>1017</v>
      </c>
    </row>
    <row r="7" spans="1:3">
      <c r="A7" s="4" t="s">
        <v>1018</v>
      </c>
      <c r="B7" s="4" t="s">
        <v>1019</v>
      </c>
    </row>
    <row r="8" spans="1:3">
      <c r="A8" s="4" t="s">
        <v>1020</v>
      </c>
      <c r="B8" s="4" t="s">
        <v>1021</v>
      </c>
    </row>
    <row r="9" spans="1:3">
      <c r="A9" s="4" t="s">
        <v>1022</v>
      </c>
    </row>
    <row r="10" spans="1:3">
      <c r="A10" s="4" t="s">
        <v>1013</v>
      </c>
      <c r="B10" s="7" t="n">
        <v>15</v>
      </c>
    </row>
    <row r="11" spans="1:3">
      <c r="A11" s="4" t="s">
        <v>1014</v>
      </c>
      <c r="B11" s="11" t="n">
        <v>15.5</v>
      </c>
    </row>
    <row r="12" spans="1:3">
      <c r="A12" s="4" t="s">
        <v>1015</v>
      </c>
      <c r="B12" s="4" t="s">
        <v>1023</v>
      </c>
      <c r="C12" s="4" t="s">
        <v>1024</v>
      </c>
    </row>
    <row r="13" spans="1:3">
      <c r="A13" s="4" t="s">
        <v>1018</v>
      </c>
      <c r="B13" s="4" t="s">
        <v>1025</v>
      </c>
    </row>
    <row r="14" spans="1:3">
      <c r="A14" s="4" t="s">
        <v>1020</v>
      </c>
      <c r="B14" s="4" t="s">
        <v>10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6</v>
      </c>
    </row>
    <row r="3" spans="1:3">
      <c r="A3" s="4" t="s">
        <v>173</v>
      </c>
    </row>
    <row r="4" spans="1:3">
      <c r="A4" s="4" t="s">
        <v>174</v>
      </c>
      <c r="B4" s="5" t="n">
        <v>17818</v>
      </c>
    </row>
    <row r="5" spans="1:3">
      <c r="A5" s="4" t="s">
        <v>175</v>
      </c>
    </row>
    <row r="6" spans="1:3">
      <c r="A6" s="4" t="s">
        <v>174</v>
      </c>
      <c r="B6" s="5" t="n">
        <v>8872</v>
      </c>
      <c r="C6" s="5" t="n">
        <v>150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27</v>
      </c>
    </row>
    <row r="2" spans="1:3">
      <c r="A2" s="4" t="s">
        <v>1028</v>
      </c>
      <c r="B2" s="7" t="n">
        <v>43359</v>
      </c>
      <c r="C2" s="7" t="n">
        <v>42458</v>
      </c>
    </row>
    <row r="3" spans="1:3">
      <c r="A3" s="4" t="s">
        <v>1029</v>
      </c>
      <c r="B3" s="5" t="n">
        <v>9729</v>
      </c>
      <c r="C3" s="5" t="n">
        <v>6245</v>
      </c>
    </row>
    <row r="4" spans="1:3">
      <c r="A4" s="4" t="s">
        <v>1030</v>
      </c>
      <c r="B4" s="5" t="n">
        <v>0</v>
      </c>
      <c r="C4" s="5" t="n">
        <v>0</v>
      </c>
    </row>
    <row r="5" spans="1:3">
      <c r="A5" s="4" t="s">
        <v>1031</v>
      </c>
      <c r="B5" s="5" t="n">
        <v>53088</v>
      </c>
      <c r="C5" s="5" t="n">
        <v>48703</v>
      </c>
    </row>
    <row r="6" spans="1:3">
      <c r="A6" s="4" t="s">
        <v>1032</v>
      </c>
      <c r="B6" s="5" t="n">
        <v>171337</v>
      </c>
      <c r="C6" s="5" t="n">
        <v>161778</v>
      </c>
    </row>
    <row r="7" spans="1:3">
      <c r="A7" s="4" t="s">
        <v>1033</v>
      </c>
      <c r="B7" s="5" t="n">
        <v>381265</v>
      </c>
      <c r="C7" s="5" t="n">
        <v>408831</v>
      </c>
    </row>
    <row r="8" spans="1:3">
      <c r="A8" s="4" t="s">
        <v>1034</v>
      </c>
      <c r="B8" s="5" t="n">
        <v>7256</v>
      </c>
      <c r="C8" s="5" t="n">
        <v>7605</v>
      </c>
    </row>
    <row r="9" spans="1:3">
      <c r="A9" s="4" t="s">
        <v>1035</v>
      </c>
      <c r="B9" s="7" t="n">
        <v>559858</v>
      </c>
      <c r="C9" s="7" t="n">
        <v>5782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27</v>
      </c>
    </row>
    <row r="2" spans="1:3">
      <c r="A2" s="4" t="s">
        <v>1037</v>
      </c>
      <c r="B2" s="7" t="n">
        <v>20</v>
      </c>
      <c r="C2" s="11" t="n">
        <v>1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475</v>
      </c>
    </row>
    <row r="2" spans="1:3">
      <c r="B2" s="2" t="s">
        <v>1039</v>
      </c>
      <c r="C2" s="2" t="s">
        <v>27</v>
      </c>
    </row>
    <row r="3" spans="1:3">
      <c r="A3" s="3" t="s">
        <v>1040</v>
      </c>
    </row>
    <row r="4" spans="1:3">
      <c r="A4" s="4" t="s">
        <v>1041</v>
      </c>
      <c r="C4" s="4" t="s">
        <v>1042</v>
      </c>
    </row>
    <row r="5" spans="1:3">
      <c r="A5" s="4" t="s">
        <v>1043</v>
      </c>
    </row>
    <row r="6" spans="1:3">
      <c r="A6" s="3" t="s">
        <v>1040</v>
      </c>
    </row>
    <row r="7" spans="1:3">
      <c r="A7" s="4" t="s">
        <v>1041</v>
      </c>
      <c r="B7" s="4" t="s">
        <v>10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5</v>
      </c>
      <c r="B1" s="2" t="s">
        <v>2</v>
      </c>
      <c r="C1" s="2" t="s">
        <v>27</v>
      </c>
    </row>
    <row r="2" spans="1:3">
      <c r="A2" s="3" t="s">
        <v>1046</v>
      </c>
    </row>
    <row r="3" spans="1:3">
      <c r="A3" s="4" t="s">
        <v>1047</v>
      </c>
      <c r="B3" s="7" t="n">
        <v>665</v>
      </c>
      <c r="C3" s="7" t="n">
        <v>609</v>
      </c>
    </row>
    <row r="4" spans="1:3">
      <c r="A4" s="4" t="s">
        <v>1048</v>
      </c>
      <c r="B4" s="5" t="n">
        <v>0</v>
      </c>
      <c r="C4" s="5" t="n">
        <v>11</v>
      </c>
    </row>
    <row r="5" spans="1:3">
      <c r="A5" s="4" t="s">
        <v>1049</v>
      </c>
      <c r="B5" s="7" t="n">
        <v>665</v>
      </c>
      <c r="C5" s="7" t="n">
        <v>5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50</v>
      </c>
      <c r="B1" s="2" t="s">
        <v>85</v>
      </c>
      <c r="D1" s="2" t="s">
        <v>1</v>
      </c>
    </row>
    <row r="2" spans="1:5">
      <c r="B2" s="2" t="s">
        <v>2</v>
      </c>
      <c r="C2" s="2" t="s">
        <v>86</v>
      </c>
      <c r="D2" s="2" t="s">
        <v>2</v>
      </c>
      <c r="E2" s="2" t="s">
        <v>86</v>
      </c>
    </row>
    <row r="3" spans="1:5">
      <c r="A3" s="3" t="s">
        <v>1046</v>
      </c>
    </row>
    <row r="4" spans="1:5">
      <c r="A4" s="4" t="s">
        <v>1051</v>
      </c>
      <c r="B4" s="7" t="n">
        <v>-111</v>
      </c>
      <c r="C4" s="7" t="n">
        <v>47</v>
      </c>
      <c r="D4" s="7" t="n">
        <v>67</v>
      </c>
      <c r="E4" s="7" t="n">
        <v>33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27</v>
      </c>
    </row>
    <row r="2" spans="1:3">
      <c r="A2" s="3" t="s">
        <v>1053</v>
      </c>
    </row>
    <row r="3" spans="1:3">
      <c r="A3" s="4" t="s">
        <v>1054</v>
      </c>
      <c r="B3" s="11" t="n">
        <v>19.2</v>
      </c>
      <c r="C3" s="11" t="n">
        <v>14.8</v>
      </c>
    </row>
    <row r="4" spans="1:3">
      <c r="A4" s="4" t="s">
        <v>1055</v>
      </c>
      <c r="B4" s="11" t="n">
        <v>26.8</v>
      </c>
      <c r="C4" s="11" t="n">
        <v>2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6</v>
      </c>
      <c r="C1" s="2" t="s">
        <v>85</v>
      </c>
      <c r="E1" s="2" t="s">
        <v>1</v>
      </c>
    </row>
    <row r="2" spans="1:6">
      <c r="C2" s="2" t="s">
        <v>2</v>
      </c>
      <c r="D2" s="2" t="s">
        <v>86</v>
      </c>
      <c r="E2" s="2" t="s">
        <v>2</v>
      </c>
      <c r="F2" s="2" t="s">
        <v>86</v>
      </c>
    </row>
    <row r="3" spans="1:6">
      <c r="A3" s="3" t="s">
        <v>1057</v>
      </c>
    </row>
    <row r="4" spans="1:6">
      <c r="A4" s="4" t="s">
        <v>1058</v>
      </c>
      <c r="C4" s="7" t="n">
        <v>-2058</v>
      </c>
      <c r="D4" s="7" t="n">
        <v>-777</v>
      </c>
      <c r="E4" s="7" t="n">
        <v>-6487</v>
      </c>
      <c r="F4" s="7" t="n">
        <v>3383</v>
      </c>
    </row>
    <row r="5" spans="1:6">
      <c r="A5" s="4" t="s">
        <v>1059</v>
      </c>
      <c r="B5" s="4" t="s">
        <v>61</v>
      </c>
      <c r="C5" s="5" t="n">
        <v>-76</v>
      </c>
      <c r="D5" s="5" t="n">
        <v>-158</v>
      </c>
      <c r="E5" s="5" t="n">
        <v>-76</v>
      </c>
      <c r="F5" s="5" t="n">
        <v>-425</v>
      </c>
    </row>
    <row r="6" spans="1:6">
      <c r="A6" s="4" t="s">
        <v>1060</v>
      </c>
      <c r="C6" s="5" t="n">
        <v>-2134</v>
      </c>
      <c r="D6" s="5" t="n">
        <v>-935</v>
      </c>
      <c r="E6" s="5" t="n">
        <v>-6563</v>
      </c>
      <c r="F6" s="5" t="n">
        <v>2958</v>
      </c>
    </row>
    <row r="7" spans="1:6">
      <c r="A7" s="3" t="s">
        <v>1061</v>
      </c>
    </row>
    <row r="8" spans="1:6">
      <c r="A8" s="4" t="s">
        <v>1058</v>
      </c>
      <c r="C8" s="5" t="n">
        <v>432</v>
      </c>
      <c r="D8" s="5" t="n">
        <v>272</v>
      </c>
      <c r="E8" s="5" t="n">
        <v>1362</v>
      </c>
      <c r="F8" s="5" t="n">
        <v>-1183</v>
      </c>
    </row>
    <row r="9" spans="1:6">
      <c r="A9" s="4" t="s">
        <v>1059</v>
      </c>
      <c r="C9" s="5" t="n">
        <v>16</v>
      </c>
      <c r="D9" s="5" t="n">
        <v>55</v>
      </c>
      <c r="E9" s="5" t="n">
        <v>16</v>
      </c>
      <c r="F9" s="5" t="n">
        <v>148</v>
      </c>
    </row>
    <row r="10" spans="1:6">
      <c r="A10" s="4" t="s">
        <v>1060</v>
      </c>
      <c r="C10" s="5" t="n">
        <v>448</v>
      </c>
      <c r="D10" s="5" t="n">
        <v>327</v>
      </c>
      <c r="E10" s="5" t="n">
        <v>1378</v>
      </c>
      <c r="F10" s="5" t="n">
        <v>-1035</v>
      </c>
    </row>
    <row r="11" spans="1:6">
      <c r="A11" s="3" t="s">
        <v>1062</v>
      </c>
    </row>
    <row r="12" spans="1:6">
      <c r="A12" s="4" t="s">
        <v>1058</v>
      </c>
      <c r="C12" s="5" t="n">
        <v>-1626</v>
      </c>
      <c r="D12" s="5" t="n">
        <v>-505</v>
      </c>
      <c r="E12" s="5" t="n">
        <v>-5125</v>
      </c>
      <c r="F12" s="5" t="n">
        <v>2200</v>
      </c>
    </row>
    <row r="13" spans="1:6">
      <c r="A13" s="4" t="s">
        <v>1063</v>
      </c>
      <c r="C13" s="5" t="n">
        <v>-60</v>
      </c>
      <c r="D13" s="5" t="n">
        <v>-103</v>
      </c>
      <c r="E13" s="5" t="n">
        <v>-60</v>
      </c>
      <c r="F13" s="5" t="n">
        <v>-277</v>
      </c>
    </row>
    <row r="14" spans="1:6">
      <c r="A14" s="4" t="s">
        <v>139</v>
      </c>
      <c r="C14" s="7" t="n">
        <v>-1686</v>
      </c>
      <c r="D14" s="7" t="n">
        <v>-608</v>
      </c>
      <c r="E14" s="7" t="n">
        <v>-5185</v>
      </c>
      <c r="F14" s="7" t="n">
        <v>1923</v>
      </c>
    </row>
    <row r="15" spans="1:6"/>
    <row r="16" spans="1:6">
      <c r="A16" s="4" t="s">
        <v>61</v>
      </c>
      <c r="B16" s="4" t="s">
        <v>141</v>
      </c>
    </row>
  </sheetData>
  <mergeCells count="5">
    <mergeCell ref="A1:B2"/>
    <mergeCell ref="C1:D1"/>
    <mergeCell ref="E1:F1"/>
    <mergeCell ref="A15:E15"/>
    <mergeCell ref="B16:E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85</v>
      </c>
      <c r="D1" s="2" t="s">
        <v>1</v>
      </c>
    </row>
    <row r="2" spans="1:5">
      <c r="B2" s="2" t="s">
        <v>2</v>
      </c>
      <c r="C2" s="2" t="s">
        <v>86</v>
      </c>
      <c r="D2" s="2" t="s">
        <v>2</v>
      </c>
      <c r="E2" s="2" t="s">
        <v>86</v>
      </c>
    </row>
    <row r="3" spans="1:5">
      <c r="A3" s="3" t="s">
        <v>1065</v>
      </c>
    </row>
    <row r="4" spans="1:5">
      <c r="A4" s="4" t="s">
        <v>1066</v>
      </c>
      <c r="D4" s="7" t="n">
        <v>601</v>
      </c>
      <c r="E4" s="7" t="n">
        <v>504</v>
      </c>
    </row>
    <row r="5" spans="1:5">
      <c r="A5" s="4" t="s">
        <v>1067</v>
      </c>
      <c r="D5" s="5" t="n">
        <v>-5125</v>
      </c>
      <c r="E5" s="5" t="n">
        <v>2200</v>
      </c>
    </row>
    <row r="6" spans="1:5">
      <c r="A6" s="4" t="s">
        <v>1063</v>
      </c>
      <c r="B6" s="7" t="n">
        <v>-60</v>
      </c>
      <c r="C6" s="7" t="n">
        <v>-103</v>
      </c>
      <c r="D6" s="5" t="n">
        <v>-60</v>
      </c>
      <c r="E6" s="5" t="n">
        <v>-277</v>
      </c>
    </row>
    <row r="7" spans="1:5">
      <c r="A7" s="4" t="s">
        <v>1068</v>
      </c>
      <c r="D7" s="5" t="n">
        <v>-5185</v>
      </c>
      <c r="E7" s="5" t="n">
        <v>1923</v>
      </c>
    </row>
    <row r="8" spans="1:5">
      <c r="A8" s="4" t="s">
        <v>1069</v>
      </c>
      <c r="D8" s="5" t="n">
        <v>129</v>
      </c>
    </row>
    <row r="9" spans="1:5">
      <c r="A9" s="4" t="s">
        <v>1070</v>
      </c>
      <c r="B9" s="5" t="n">
        <v>-4455</v>
      </c>
      <c r="C9" s="5" t="n">
        <v>2427</v>
      </c>
      <c r="D9" s="5" t="n">
        <v>-4455</v>
      </c>
      <c r="E9" s="5" t="n">
        <v>2427</v>
      </c>
    </row>
    <row r="10" spans="1:5">
      <c r="A10" s="4" t="s">
        <v>1071</v>
      </c>
      <c r="D10" s="5" t="n">
        <v>-384</v>
      </c>
      <c r="E10" s="5" t="n">
        <v>-289</v>
      </c>
    </row>
    <row r="11" spans="1:5">
      <c r="A11" s="4" t="s">
        <v>1072</v>
      </c>
      <c r="D11" s="5" t="n">
        <v>0</v>
      </c>
      <c r="E11" s="5" t="n">
        <v>0</v>
      </c>
    </row>
    <row r="12" spans="1:5">
      <c r="A12" s="4" t="s">
        <v>1073</v>
      </c>
      <c r="D12" s="5" t="n">
        <v>0</v>
      </c>
      <c r="E12" s="5" t="n">
        <v>0</v>
      </c>
    </row>
    <row r="13" spans="1:5">
      <c r="A13" s="4" t="s">
        <v>1074</v>
      </c>
      <c r="D13" s="5" t="n">
        <v>0</v>
      </c>
      <c r="E13" s="5" t="n">
        <v>0</v>
      </c>
    </row>
    <row r="14" spans="1:5">
      <c r="A14" s="4" t="s">
        <v>1075</v>
      </c>
      <c r="D14" s="5" t="n">
        <v>-82</v>
      </c>
    </row>
    <row r="15" spans="1:5">
      <c r="A15" s="4" t="s">
        <v>1076</v>
      </c>
      <c r="B15" s="5" t="n">
        <v>-466</v>
      </c>
      <c r="C15" s="5" t="n">
        <v>-289</v>
      </c>
      <c r="D15" s="5" t="n">
        <v>-466</v>
      </c>
      <c r="E15" s="5" t="n">
        <v>-289</v>
      </c>
    </row>
    <row r="16" spans="1:5">
      <c r="A16" s="4" t="s">
        <v>1077</v>
      </c>
      <c r="D16" s="5" t="n">
        <v>217</v>
      </c>
      <c r="E16" s="5" t="n">
        <v>215</v>
      </c>
    </row>
    <row r="17" spans="1:5">
      <c r="A17" s="4" t="s">
        <v>1078</v>
      </c>
      <c r="D17" s="5" t="n">
        <v>-5125</v>
      </c>
      <c r="E17" s="5" t="n">
        <v>2200</v>
      </c>
    </row>
    <row r="18" spans="1:5">
      <c r="A18" s="4" t="s">
        <v>1079</v>
      </c>
      <c r="D18" s="5" t="n">
        <v>-60</v>
      </c>
      <c r="E18" s="5" t="n">
        <v>-277</v>
      </c>
    </row>
    <row r="19" spans="1:5">
      <c r="A19" s="4" t="s">
        <v>1080</v>
      </c>
      <c r="D19" s="5" t="n">
        <v>-5185</v>
      </c>
      <c r="E19" s="5" t="n">
        <v>1923</v>
      </c>
    </row>
    <row r="20" spans="1:5">
      <c r="A20" s="4" t="s">
        <v>1081</v>
      </c>
      <c r="D20" s="5" t="n">
        <v>47</v>
      </c>
    </row>
    <row r="21" spans="1:5">
      <c r="A21" s="4" t="s">
        <v>1082</v>
      </c>
      <c r="B21" s="7" t="n">
        <v>-4921</v>
      </c>
      <c r="C21" s="7" t="n">
        <v>2138</v>
      </c>
      <c r="D21" s="7" t="n">
        <v>-4921</v>
      </c>
      <c r="E21" s="7" t="n">
        <v>21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401</v>
      </c>
    </row>
    <row r="2" spans="1:2">
      <c r="A2" s="3" t="s">
        <v>1084</v>
      </c>
    </row>
    <row r="3" spans="1:2">
      <c r="A3" s="5" t="n">
        <v>2018</v>
      </c>
      <c r="B3" s="7" t="n">
        <v>1205</v>
      </c>
    </row>
    <row r="4" spans="1:2">
      <c r="A4" s="5" t="n">
        <v>2019</v>
      </c>
      <c r="B4" s="5" t="n">
        <v>1917</v>
      </c>
    </row>
    <row r="5" spans="1:2">
      <c r="A5" s="5" t="n">
        <v>2020</v>
      </c>
      <c r="B5" s="5" t="n">
        <v>1954</v>
      </c>
    </row>
    <row r="6" spans="1:2">
      <c r="A6" s="5" t="n">
        <v>2021</v>
      </c>
      <c r="B6" s="5" t="n">
        <v>467</v>
      </c>
    </row>
    <row r="7" spans="1:2">
      <c r="A7" s="5" t="n">
        <v>2022</v>
      </c>
      <c r="B7" s="5" t="n">
        <v>338</v>
      </c>
    </row>
    <row r="8" spans="1:2">
      <c r="A8" s="4" t="s">
        <v>1085</v>
      </c>
      <c r="B8" s="5" t="n">
        <v>1297</v>
      </c>
    </row>
    <row r="9" spans="1:2">
      <c r="A9" s="4" t="s">
        <v>1086</v>
      </c>
      <c r="B9" s="7" t="n">
        <v>71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7</v>
      </c>
      <c r="B1" s="2" t="s">
        <v>85</v>
      </c>
      <c r="D1" s="2" t="s">
        <v>1</v>
      </c>
    </row>
    <row r="2" spans="1:5">
      <c r="B2" s="2" t="s">
        <v>2</v>
      </c>
      <c r="C2" s="2" t="s">
        <v>86</v>
      </c>
      <c r="D2" s="2" t="s">
        <v>2</v>
      </c>
      <c r="E2" s="2" t="s">
        <v>86</v>
      </c>
    </row>
    <row r="3" spans="1:5">
      <c r="A3" s="3" t="s">
        <v>1088</v>
      </c>
    </row>
    <row r="4" spans="1:5">
      <c r="A4" s="4" t="s">
        <v>1089</v>
      </c>
      <c r="B4" s="7" t="n">
        <v>276</v>
      </c>
      <c r="C4" s="7" t="n">
        <v>218</v>
      </c>
      <c r="D4" s="7" t="n">
        <v>785</v>
      </c>
      <c r="E4" s="7" t="n">
        <v>640</v>
      </c>
    </row>
    <row r="5" spans="1:5">
      <c r="A5" s="4" t="s">
        <v>1090</v>
      </c>
      <c r="B5" s="7" t="n">
        <v>234</v>
      </c>
      <c r="C5" s="7" t="n">
        <v>173</v>
      </c>
      <c r="D5" s="7" t="n">
        <v>703</v>
      </c>
      <c r="E5" s="7" t="n">
        <v>5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6</v>
      </c>
    </row>
    <row r="3" spans="1:3">
      <c r="A3" s="3" t="s">
        <v>177</v>
      </c>
    </row>
    <row r="4" spans="1:3">
      <c r="A4" s="4" t="s">
        <v>134</v>
      </c>
      <c r="B4" s="7" t="n">
        <v>34152</v>
      </c>
      <c r="C4" s="7" t="n">
        <v>22869</v>
      </c>
    </row>
    <row r="5" spans="1:3">
      <c r="A5" s="3" t="s">
        <v>178</v>
      </c>
    </row>
    <row r="6" spans="1:3">
      <c r="A6" s="4" t="s">
        <v>100</v>
      </c>
      <c r="B6" s="5" t="n">
        <v>704</v>
      </c>
      <c r="C6" s="5" t="n">
        <v>2635</v>
      </c>
    </row>
    <row r="7" spans="1:3">
      <c r="A7" s="4" t="s">
        <v>179</v>
      </c>
      <c r="B7" s="5" t="n">
        <v>2688</v>
      </c>
      <c r="C7" s="5" t="n">
        <v>2674</v>
      </c>
    </row>
    <row r="8" spans="1:3">
      <c r="A8" s="4" t="s">
        <v>180</v>
      </c>
      <c r="B8" s="5" t="n">
        <v>918</v>
      </c>
      <c r="C8" s="5" t="n">
        <v>1080</v>
      </c>
    </row>
    <row r="9" spans="1:3">
      <c r="A9" s="4" t="s">
        <v>181</v>
      </c>
      <c r="B9" s="5" t="n">
        <v>998</v>
      </c>
      <c r="C9" s="5" t="n">
        <v>931</v>
      </c>
    </row>
    <row r="10" spans="1:3">
      <c r="A10" s="4" t="s">
        <v>182</v>
      </c>
      <c r="B10" s="5" t="n">
        <v>-238</v>
      </c>
      <c r="C10" s="5" t="n">
        <v>-602</v>
      </c>
    </row>
    <row r="11" spans="1:3">
      <c r="A11" s="4" t="s">
        <v>183</v>
      </c>
      <c r="B11" s="5" t="n">
        <v>905</v>
      </c>
      <c r="C11" s="5" t="n">
        <v>935</v>
      </c>
    </row>
    <row r="12" spans="1:3">
      <c r="A12" s="4" t="s">
        <v>184</v>
      </c>
      <c r="B12" s="5" t="n">
        <v>224</v>
      </c>
      <c r="C12" s="5" t="n">
        <v>220</v>
      </c>
    </row>
    <row r="13" spans="1:3">
      <c r="A13" s="4" t="s">
        <v>185</v>
      </c>
      <c r="B13" s="5" t="n">
        <v>161185</v>
      </c>
      <c r="C13" s="5" t="n">
        <v>157127</v>
      </c>
    </row>
    <row r="14" spans="1:3">
      <c r="A14" s="4" t="s">
        <v>186</v>
      </c>
      <c r="B14" s="5" t="n">
        <v>-160655</v>
      </c>
      <c r="C14" s="5" t="n">
        <v>-157321</v>
      </c>
    </row>
    <row r="15" spans="1:3">
      <c r="A15" s="4" t="s">
        <v>187</v>
      </c>
      <c r="B15" s="5" t="n">
        <v>-4044</v>
      </c>
      <c r="C15" s="5" t="n">
        <v>-3749</v>
      </c>
    </row>
    <row r="16" spans="1:3">
      <c r="A16" s="4" t="s">
        <v>188</v>
      </c>
      <c r="B16" s="5" t="n">
        <v>-76</v>
      </c>
      <c r="C16" s="5" t="n">
        <v>-425</v>
      </c>
    </row>
    <row r="17" spans="1:3">
      <c r="A17" s="4" t="s">
        <v>189</v>
      </c>
      <c r="B17" s="5" t="n">
        <v>13</v>
      </c>
      <c r="C17" s="5" t="n">
        <v>48</v>
      </c>
    </row>
    <row r="18" spans="1:3">
      <c r="A18" s="4" t="s">
        <v>190</v>
      </c>
      <c r="B18" s="5" t="n">
        <v>529</v>
      </c>
      <c r="C18" s="5" t="n">
        <v>-57</v>
      </c>
    </row>
    <row r="19" spans="1:3">
      <c r="A19" s="4" t="s">
        <v>191</v>
      </c>
      <c r="B19" s="5" t="n">
        <v>295</v>
      </c>
      <c r="C19" s="5" t="n">
        <v>133</v>
      </c>
    </row>
    <row r="20" spans="1:3">
      <c r="A20" s="4" t="s">
        <v>192</v>
      </c>
      <c r="B20" s="5" t="n">
        <v>297</v>
      </c>
      <c r="C20" s="5" t="n">
        <v>517</v>
      </c>
    </row>
    <row r="21" spans="1:3">
      <c r="A21" s="4" t="s">
        <v>193</v>
      </c>
      <c r="B21" s="5" t="n">
        <v>-1365</v>
      </c>
      <c r="C21" s="5" t="n">
        <v>-2666</v>
      </c>
    </row>
    <row r="22" spans="1:3">
      <c r="A22" s="4" t="s">
        <v>194</v>
      </c>
      <c r="B22" s="5" t="n">
        <v>-162</v>
      </c>
      <c r="C22" s="5" t="n">
        <v>-168</v>
      </c>
    </row>
    <row r="23" spans="1:3">
      <c r="A23" s="3" t="s">
        <v>195</v>
      </c>
    </row>
    <row r="24" spans="1:3">
      <c r="A24" s="4" t="s">
        <v>39</v>
      </c>
      <c r="B24" s="5" t="n">
        <v>-2552</v>
      </c>
      <c r="C24" s="5" t="n">
        <v>-1782</v>
      </c>
    </row>
    <row r="25" spans="1:3">
      <c r="A25" s="4" t="s">
        <v>47</v>
      </c>
      <c r="B25" s="5" t="n">
        <v>-2985</v>
      </c>
      <c r="C25" s="5" t="n">
        <v>-2743</v>
      </c>
    </row>
    <row r="26" spans="1:3">
      <c r="A26" s="4" t="s">
        <v>55</v>
      </c>
      <c r="B26" s="5" t="n">
        <v>2187</v>
      </c>
      <c r="C26" s="5" t="n">
        <v>2348</v>
      </c>
    </row>
    <row r="27" spans="1:3">
      <c r="A27" s="4" t="s">
        <v>196</v>
      </c>
      <c r="B27" s="5" t="n">
        <v>33018</v>
      </c>
      <c r="C27" s="5" t="n">
        <v>22004</v>
      </c>
    </row>
    <row r="28" spans="1:3">
      <c r="A28" s="3" t="s">
        <v>197</v>
      </c>
    </row>
    <row r="29" spans="1:3">
      <c r="A29" s="4" t="s">
        <v>198</v>
      </c>
      <c r="B29" s="5" t="n">
        <v>45</v>
      </c>
      <c r="C29" s="5" t="n">
        <v>48</v>
      </c>
    </row>
    <row r="30" spans="1:3">
      <c r="A30" s="4" t="s">
        <v>199</v>
      </c>
      <c r="B30" s="5" t="n">
        <v>19916</v>
      </c>
      <c r="C30" s="5" t="n">
        <v>20339</v>
      </c>
    </row>
    <row r="31" spans="1:3">
      <c r="A31" s="4" t="s">
        <v>200</v>
      </c>
      <c r="B31" s="5" t="n">
        <v>482</v>
      </c>
      <c r="C31" s="5" t="n">
        <v>1028</v>
      </c>
    </row>
    <row r="32" spans="1:3">
      <c r="A32" s="4" t="s">
        <v>201</v>
      </c>
      <c r="B32" s="5" t="n">
        <v>1944</v>
      </c>
      <c r="C32" s="5" t="n">
        <v>18047</v>
      </c>
    </row>
    <row r="33" spans="1:3">
      <c r="A33" s="4" t="s">
        <v>202</v>
      </c>
      <c r="B33" s="5" t="n">
        <v>28277</v>
      </c>
      <c r="C33" s="5" t="n">
        <v>19142</v>
      </c>
    </row>
    <row r="34" spans="1:3">
      <c r="A34" s="4" t="s">
        <v>203</v>
      </c>
      <c r="B34" s="5" t="n">
        <v>-51535</v>
      </c>
      <c r="C34" s="5" t="n">
        <v>-41235</v>
      </c>
    </row>
    <row r="35" spans="1:3">
      <c r="A35" s="4" t="s">
        <v>204</v>
      </c>
      <c r="B35" s="5" t="n">
        <v>1775</v>
      </c>
      <c r="C35" s="5" t="n">
        <v>0</v>
      </c>
    </row>
    <row r="36" spans="1:3">
      <c r="A36" s="4" t="s">
        <v>205</v>
      </c>
      <c r="B36" s="5" t="n">
        <v>0</v>
      </c>
      <c r="C36" s="5" t="n">
        <v>19359</v>
      </c>
    </row>
    <row r="37" spans="1:3">
      <c r="A37" s="4" t="s">
        <v>206</v>
      </c>
      <c r="B37" s="5" t="n">
        <v>0</v>
      </c>
      <c r="C37" s="5" t="n">
        <v>-20000</v>
      </c>
    </row>
    <row r="38" spans="1:3">
      <c r="A38" s="4" t="s">
        <v>207</v>
      </c>
      <c r="B38" s="5" t="n">
        <v>336</v>
      </c>
      <c r="C38" s="5" t="n">
        <v>0</v>
      </c>
    </row>
    <row r="39" spans="1:3">
      <c r="A39" s="4" t="s">
        <v>208</v>
      </c>
      <c r="B39" s="5" t="n">
        <v>17689</v>
      </c>
      <c r="C39" s="5" t="n">
        <v>0</v>
      </c>
    </row>
    <row r="40" spans="1:3">
      <c r="A40" s="4" t="s">
        <v>209</v>
      </c>
      <c r="B40" s="5" t="n">
        <v>0</v>
      </c>
      <c r="C40" s="5" t="n">
        <v>-11476</v>
      </c>
    </row>
    <row r="41" spans="1:3">
      <c r="A41" s="4" t="s">
        <v>210</v>
      </c>
      <c r="B41" s="5" t="n">
        <v>-2911</v>
      </c>
      <c r="C41" s="5" t="n">
        <v>-2491</v>
      </c>
    </row>
    <row r="42" spans="1:3">
      <c r="A42" s="4" t="s">
        <v>211</v>
      </c>
      <c r="B42" s="5" t="n">
        <v>-136083</v>
      </c>
      <c r="C42" s="5" t="n">
        <v>-59339</v>
      </c>
    </row>
    <row r="43" spans="1:3">
      <c r="A43" s="4" t="s">
        <v>212</v>
      </c>
      <c r="B43" s="5" t="n">
        <v>-120065</v>
      </c>
      <c r="C43" s="5" t="n">
        <v>-56578</v>
      </c>
    </row>
    <row r="44" spans="1:3">
      <c r="A44" s="3" t="s">
        <v>213</v>
      </c>
    </row>
    <row r="45" spans="1:3">
      <c r="A45" s="4" t="s">
        <v>214</v>
      </c>
      <c r="B45" s="5" t="n">
        <v>88184</v>
      </c>
      <c r="C45" s="5" t="n">
        <v>70539</v>
      </c>
    </row>
    <row r="46" spans="1:3">
      <c r="A46" s="4" t="s">
        <v>215</v>
      </c>
      <c r="B46" s="5" t="n">
        <v>-34059</v>
      </c>
      <c r="C46" s="5" t="n">
        <v>-792</v>
      </c>
    </row>
    <row r="47" spans="1:3">
      <c r="A47" s="4" t="s">
        <v>216</v>
      </c>
      <c r="B47" s="5" t="n">
        <v>50000</v>
      </c>
      <c r="C47" s="5" t="n">
        <v>0</v>
      </c>
    </row>
    <row r="48" spans="1:3">
      <c r="A48" s="4" t="s">
        <v>217</v>
      </c>
      <c r="B48" s="5" t="n">
        <v>0</v>
      </c>
      <c r="C48" s="5" t="n">
        <v>6500</v>
      </c>
    </row>
    <row r="49" spans="1:3">
      <c r="A49" s="4" t="s">
        <v>218</v>
      </c>
      <c r="B49" s="5" t="n">
        <v>-21857</v>
      </c>
      <c r="C49" s="5" t="n">
        <v>-8877</v>
      </c>
    </row>
    <row r="50" spans="1:3">
      <c r="A50" s="4" t="s">
        <v>219</v>
      </c>
      <c r="B50" s="5" t="n">
        <v>111</v>
      </c>
      <c r="C50" s="5" t="n">
        <v>198</v>
      </c>
    </row>
    <row r="51" spans="1:3">
      <c r="A51" s="4" t="s">
        <v>220</v>
      </c>
      <c r="B51" s="5" t="n">
        <v>75</v>
      </c>
      <c r="C51" s="5" t="n">
        <v>54</v>
      </c>
    </row>
    <row r="52" spans="1:3">
      <c r="A52" s="4" t="s">
        <v>221</v>
      </c>
      <c r="B52" s="5" t="n">
        <v>-9574</v>
      </c>
      <c r="C52" s="5" t="n">
        <v>-7320</v>
      </c>
    </row>
    <row r="53" spans="1:3">
      <c r="A53" s="4" t="s">
        <v>222</v>
      </c>
      <c r="B53" s="5" t="n">
        <v>72880</v>
      </c>
      <c r="C53" s="5" t="n">
        <v>60302</v>
      </c>
    </row>
    <row r="54" spans="1:3">
      <c r="A54" s="4" t="s">
        <v>223</v>
      </c>
      <c r="B54" s="5" t="n">
        <v>-14167</v>
      </c>
      <c r="C54" s="5" t="n">
        <v>25728</v>
      </c>
    </row>
    <row r="55" spans="1:3">
      <c r="A55" s="4" t="s">
        <v>224</v>
      </c>
      <c r="B55" s="5" t="n">
        <v>113693</v>
      </c>
      <c r="C55" s="5" t="n">
        <v>99003</v>
      </c>
    </row>
    <row r="56" spans="1:3">
      <c r="A56" s="4" t="s">
        <v>225</v>
      </c>
      <c r="B56" s="5" t="n">
        <v>99526</v>
      </c>
      <c r="C56" s="5" t="n">
        <v>124731</v>
      </c>
    </row>
    <row r="57" spans="1:3">
      <c r="A57" s="3" t="s">
        <v>226</v>
      </c>
    </row>
    <row r="58" spans="1:3">
      <c r="A58" s="4" t="s">
        <v>227</v>
      </c>
      <c r="B58" s="5" t="n">
        <v>11335</v>
      </c>
      <c r="C58" s="5" t="n">
        <v>8177</v>
      </c>
    </row>
    <row r="59" spans="1:3">
      <c r="A59" s="4" t="s">
        <v>228</v>
      </c>
      <c r="B59" s="5" t="n">
        <v>6950</v>
      </c>
      <c r="C59" s="5" t="n">
        <v>10900</v>
      </c>
    </row>
    <row r="60" spans="1:3">
      <c r="A60" s="4" t="s">
        <v>229</v>
      </c>
      <c r="B60" s="5" t="n">
        <v>1141</v>
      </c>
      <c r="C60" s="5" t="n">
        <v>328</v>
      </c>
    </row>
    <row r="61" spans="1:3">
      <c r="A61" s="4" t="s">
        <v>230</v>
      </c>
      <c r="B61" s="5" t="n">
        <v>577</v>
      </c>
      <c r="C61" s="5" t="n">
        <v>0</v>
      </c>
    </row>
    <row r="62" spans="1:3">
      <c r="A62" s="4" t="s">
        <v>231</v>
      </c>
      <c r="B62" s="7" t="n">
        <v>0</v>
      </c>
      <c r="C62" s="7" t="n">
        <v>1784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27</v>
      </c>
    </row>
    <row r="2" spans="1:3">
      <c r="A2" s="4" t="s">
        <v>1092</v>
      </c>
    </row>
    <row r="3" spans="1:3">
      <c r="A3" s="3" t="s">
        <v>1093</v>
      </c>
    </row>
    <row r="4" spans="1:3">
      <c r="A4" s="4" t="s">
        <v>1094</v>
      </c>
      <c r="B4" s="7" t="n">
        <v>11500</v>
      </c>
      <c r="C4" s="7" t="n">
        <v>9200</v>
      </c>
    </row>
    <row r="5" spans="1:3">
      <c r="A5" s="4" t="s">
        <v>1095</v>
      </c>
    </row>
    <row r="6" spans="1:3">
      <c r="A6" s="3" t="s">
        <v>1093</v>
      </c>
    </row>
    <row r="7" spans="1:3">
      <c r="A7" s="4" t="s">
        <v>1096</v>
      </c>
      <c r="B7" s="5" t="n">
        <v>7178</v>
      </c>
    </row>
    <row r="8" spans="1:3">
      <c r="A8" s="4" t="s">
        <v>1097</v>
      </c>
    </row>
    <row r="9" spans="1:3">
      <c r="A9" s="3" t="s">
        <v>1093</v>
      </c>
    </row>
    <row r="10" spans="1:3">
      <c r="A10" s="4" t="s">
        <v>1096</v>
      </c>
      <c r="B10" s="7" t="n">
        <v>7200</v>
      </c>
      <c r="C10" s="7" t="n">
        <v>6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98</v>
      </c>
      <c r="B1" s="2" t="s">
        <v>1099</v>
      </c>
    </row>
    <row r="2" spans="1:4">
      <c r="B2" s="2" t="s">
        <v>1100</v>
      </c>
      <c r="C2" s="2" t="s">
        <v>2</v>
      </c>
      <c r="D2" s="2" t="s">
        <v>27</v>
      </c>
    </row>
    <row r="3" spans="1:4">
      <c r="A3" s="4" t="s">
        <v>1101</v>
      </c>
      <c r="B3" s="7" t="n">
        <v>12340</v>
      </c>
    </row>
    <row r="4" spans="1:4">
      <c r="A4" s="4" t="s">
        <v>1102</v>
      </c>
      <c r="B4" s="5" t="n">
        <v>56532</v>
      </c>
    </row>
    <row r="5" spans="1:4">
      <c r="A5" s="4" t="s">
        <v>1103</v>
      </c>
      <c r="B5" s="5" t="n">
        <v>68872</v>
      </c>
    </row>
    <row r="6" spans="1:4">
      <c r="A6" s="3" t="s">
        <v>1104</v>
      </c>
    </row>
    <row r="7" spans="1:4">
      <c r="A7" s="4" t="s">
        <v>1105</v>
      </c>
      <c r="B7" s="5" t="n">
        <v>35411</v>
      </c>
    </row>
    <row r="8" spans="1:4">
      <c r="A8" s="4" t="s">
        <v>1106</v>
      </c>
      <c r="B8" s="5" t="n">
        <v>2769</v>
      </c>
    </row>
    <row r="9" spans="1:4">
      <c r="A9" s="4" t="s">
        <v>1107</v>
      </c>
      <c r="B9" s="5" t="n">
        <v>4338</v>
      </c>
    </row>
    <row r="10" spans="1:4">
      <c r="A10" s="4" t="s">
        <v>88</v>
      </c>
      <c r="B10" s="5" t="n">
        <v>285448</v>
      </c>
    </row>
    <row r="11" spans="1:4">
      <c r="A11" s="4" t="s">
        <v>1108</v>
      </c>
      <c r="B11" s="5" t="n">
        <v>2194</v>
      </c>
    </row>
    <row r="12" spans="1:4">
      <c r="A12" s="4" t="s">
        <v>1109</v>
      </c>
      <c r="B12" s="5" t="n">
        <v>5256</v>
      </c>
    </row>
    <row r="13" spans="1:4">
      <c r="A13" s="4" t="s">
        <v>1110</v>
      </c>
      <c r="B13" s="5" t="n">
        <v>4900</v>
      </c>
    </row>
    <row r="14" spans="1:4">
      <c r="A14" s="4" t="s">
        <v>1111</v>
      </c>
      <c r="B14" s="5" t="n">
        <v>8168</v>
      </c>
    </row>
    <row r="15" spans="1:4">
      <c r="A15" s="4" t="s">
        <v>1112</v>
      </c>
      <c r="B15" s="5" t="n">
        <v>3606</v>
      </c>
    </row>
    <row r="16" spans="1:4">
      <c r="A16" s="4" t="s">
        <v>1113</v>
      </c>
      <c r="B16" s="5" t="n">
        <v>-56061</v>
      </c>
    </row>
    <row r="17" spans="1:4">
      <c r="A17" s="4" t="s">
        <v>1114</v>
      </c>
      <c r="B17" s="5" t="n">
        <v>-251931</v>
      </c>
    </row>
    <row r="18" spans="1:4">
      <c r="A18" s="4" t="s">
        <v>1115</v>
      </c>
      <c r="B18" s="5" t="n">
        <v>-1403</v>
      </c>
    </row>
    <row r="19" spans="1:4">
      <c r="A19" s="4" t="s">
        <v>1116</v>
      </c>
      <c r="B19" s="5" t="n">
        <v>-2717</v>
      </c>
    </row>
    <row r="20" spans="1:4">
      <c r="A20" s="4" t="s">
        <v>1117</v>
      </c>
      <c r="B20" s="5" t="n">
        <v>39978</v>
      </c>
    </row>
    <row r="21" spans="1:4">
      <c r="A21" s="4" t="s">
        <v>44</v>
      </c>
      <c r="B21" s="7" t="n">
        <v>28894</v>
      </c>
      <c r="C21" s="7" t="n">
        <v>98569</v>
      </c>
      <c r="D21" s="7" t="n">
        <v>985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7"/>
    <col customWidth="1" max="7" min="7" width="21"/>
    <col customWidth="1" max="8" min="8" width="21"/>
  </cols>
  <sheetData>
    <row r="1" spans="1:8">
      <c r="A1" s="1" t="s">
        <v>1118</v>
      </c>
      <c r="B1" s="2" t="s">
        <v>1119</v>
      </c>
      <c r="C1" s="2" t="s">
        <v>1120</v>
      </c>
      <c r="D1" s="2" t="s">
        <v>1121</v>
      </c>
      <c r="E1" s="2" t="s">
        <v>704</v>
      </c>
      <c r="F1" s="2" t="s">
        <v>535</v>
      </c>
      <c r="G1" s="2" t="s">
        <v>704</v>
      </c>
      <c r="H1" s="2" t="s">
        <v>1122</v>
      </c>
    </row>
    <row r="2" spans="1:8">
      <c r="A2" s="4" t="s">
        <v>44</v>
      </c>
      <c r="C2" s="7" t="n">
        <v>28894</v>
      </c>
      <c r="D2" s="7" t="n">
        <v>98569</v>
      </c>
      <c r="F2" s="7" t="n">
        <v>98569</v>
      </c>
      <c r="H2" s="7" t="n">
        <v>98569</v>
      </c>
    </row>
    <row r="3" spans="1:8">
      <c r="A3" s="4" t="s">
        <v>1123</v>
      </c>
      <c r="C3" s="7" t="n">
        <v>4900</v>
      </c>
    </row>
    <row r="4" spans="1:8">
      <c r="A4" s="4" t="s">
        <v>1124</v>
      </c>
      <c r="C4" s="4" t="s">
        <v>419</v>
      </c>
    </row>
    <row r="5" spans="1:8">
      <c r="A5" s="4" t="s">
        <v>1125</v>
      </c>
      <c r="C5" s="7" t="n">
        <v>12340</v>
      </c>
    </row>
    <row r="6" spans="1:8">
      <c r="A6" s="4" t="s">
        <v>1126</v>
      </c>
      <c r="C6" s="5" t="n">
        <v>68872</v>
      </c>
    </row>
    <row r="7" spans="1:8">
      <c r="A7" s="4" t="s">
        <v>1127</v>
      </c>
      <c r="F7" s="12" t="n">
        <v>2.3616</v>
      </c>
    </row>
    <row r="8" spans="1:8">
      <c r="A8" s="4" t="s">
        <v>1128</v>
      </c>
      <c r="D8" s="7" t="n">
        <v>12882</v>
      </c>
      <c r="E8" s="7" t="n">
        <v>11780</v>
      </c>
      <c r="F8" s="7" t="n">
        <v>39016</v>
      </c>
      <c r="G8" s="7" t="n">
        <v>37588</v>
      </c>
    </row>
    <row r="9" spans="1:8">
      <c r="A9" s="4" t="s">
        <v>1129</v>
      </c>
    </row>
    <row r="10" spans="1:8">
      <c r="A10" s="4" t="s">
        <v>1123</v>
      </c>
      <c r="H10" s="5" t="n">
        <v>564</v>
      </c>
    </row>
    <row r="11" spans="1:8">
      <c r="A11" s="4" t="s">
        <v>1130</v>
      </c>
    </row>
    <row r="12" spans="1:8">
      <c r="A12" s="4" t="s">
        <v>1123</v>
      </c>
      <c r="H12" s="5" t="n">
        <v>192</v>
      </c>
    </row>
    <row r="13" spans="1:8">
      <c r="A13" s="4" t="s">
        <v>1131</v>
      </c>
    </row>
    <row r="14" spans="1:8">
      <c r="A14" s="4" t="s">
        <v>1132</v>
      </c>
      <c r="C14" s="5" t="n">
        <v>348400</v>
      </c>
    </row>
    <row r="15" spans="1:8">
      <c r="A15" s="4" t="s">
        <v>1133</v>
      </c>
      <c r="C15" s="5" t="n">
        <v>37500</v>
      </c>
    </row>
    <row r="16" spans="1:8">
      <c r="A16" s="4" t="s">
        <v>1134</v>
      </c>
      <c r="C16" s="5" t="n">
        <v>3700</v>
      </c>
    </row>
    <row r="17" spans="1:8">
      <c r="A17" s="4" t="s">
        <v>1135</v>
      </c>
      <c r="F17" s="5" t="n">
        <v>2279004</v>
      </c>
    </row>
    <row r="18" spans="1:8">
      <c r="A18" s="4" t="s">
        <v>1136</v>
      </c>
      <c r="D18" s="7" t="n">
        <v>51</v>
      </c>
      <c r="F18" s="7" t="n">
        <v>51</v>
      </c>
    </row>
    <row r="19" spans="1:8">
      <c r="A19" s="4" t="s">
        <v>1137</v>
      </c>
      <c r="D19" s="4" t="s">
        <v>1138</v>
      </c>
      <c r="F19" s="4" t="s">
        <v>1138</v>
      </c>
    </row>
    <row r="20" spans="1:8">
      <c r="A20" s="4" t="s">
        <v>1139</v>
      </c>
      <c r="D20" s="4" t="s">
        <v>490</v>
      </c>
      <c r="F20" s="4" t="s">
        <v>490</v>
      </c>
    </row>
    <row r="21" spans="1:8">
      <c r="A21" s="4" t="s">
        <v>1128</v>
      </c>
      <c r="C21" s="7" t="n">
        <v>2800</v>
      </c>
    </row>
    <row r="22" spans="1:8">
      <c r="A22" s="4" t="s">
        <v>1140</v>
      </c>
    </row>
    <row r="23" spans="1:8">
      <c r="A23" s="4" t="s">
        <v>44</v>
      </c>
      <c r="H23" s="5" t="n">
        <v>2300</v>
      </c>
    </row>
    <row r="24" spans="1:8">
      <c r="A24" s="4" t="s">
        <v>1123</v>
      </c>
      <c r="H24" s="5" t="n">
        <v>756</v>
      </c>
    </row>
    <row r="25" spans="1:8">
      <c r="A25" s="4" t="s">
        <v>1126</v>
      </c>
      <c r="B25" s="7" t="n">
        <v>9300</v>
      </c>
    </row>
    <row r="26" spans="1:8">
      <c r="A26" s="4" t="s">
        <v>1141</v>
      </c>
      <c r="H26" s="5" t="n">
        <v>7900</v>
      </c>
    </row>
    <row r="27" spans="1:8">
      <c r="A27" s="4" t="s">
        <v>1142</v>
      </c>
      <c r="H27" s="7" t="n">
        <v>1800</v>
      </c>
    </row>
    <row r="28" spans="1:8">
      <c r="A28" s="4" t="s">
        <v>1143</v>
      </c>
    </row>
    <row r="29" spans="1:8">
      <c r="A29" s="4" t="s">
        <v>1125</v>
      </c>
      <c r="B29" s="5" t="n">
        <v>6500</v>
      </c>
      <c r="F29" s="7" t="n">
        <v>12300</v>
      </c>
    </row>
    <row r="30" spans="1:8">
      <c r="A30" s="4" t="s">
        <v>1144</v>
      </c>
    </row>
    <row r="31" spans="1:8">
      <c r="A31" s="4" t="s">
        <v>1125</v>
      </c>
      <c r="B31" s="5" t="n">
        <v>500</v>
      </c>
    </row>
    <row r="32" spans="1:8">
      <c r="A32" s="4" t="s">
        <v>1145</v>
      </c>
    </row>
    <row r="33" spans="1:8">
      <c r="A33" s="4" t="s">
        <v>1125</v>
      </c>
      <c r="B33" s="7" t="n">
        <v>23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31:27Z</dcterms:created>
  <dcterms:modified xmlns:dcterms="http://purl.org/dc/terms/" xmlns:xsi="http://www.w3.org/2001/XMLSchema-instance" xsi:type="dcterms:W3CDTF">2018-11-09T11:31:27Z</dcterms:modified>
</cp:coreProperties>
</file>